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and Use Righ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als and Other Liabilities" sheetId="19" state="visible" r:id="rId19"/>
    <sheet xmlns:r="http://schemas.openxmlformats.org/officeDocument/2006/relationships" name="Borrowings" sheetId="20" state="visible" r:id="rId20"/>
    <sheet xmlns:r="http://schemas.openxmlformats.org/officeDocument/2006/relationships" name="Other Non-Current Liabilities" sheetId="21" state="visible" r:id="rId21"/>
    <sheet xmlns:r="http://schemas.openxmlformats.org/officeDocument/2006/relationships" name="Lease" sheetId="22" state="visible" r:id="rId22"/>
    <sheet xmlns:r="http://schemas.openxmlformats.org/officeDocument/2006/relationships" name="Revenues" sheetId="23" state="visible" r:id="rId23"/>
    <sheet xmlns:r="http://schemas.openxmlformats.org/officeDocument/2006/relationships" name="Deferred Revenue_Income" sheetId="24" state="visible" r:id="rId24"/>
    <sheet xmlns:r="http://schemas.openxmlformats.org/officeDocument/2006/relationships" name="Manufacturing in collaboration " sheetId="25" state="visible" r:id="rId25"/>
    <sheet xmlns:r="http://schemas.openxmlformats.org/officeDocument/2006/relationships" name="Research and Development Expens" sheetId="26" state="visible" r:id="rId26"/>
    <sheet xmlns:r="http://schemas.openxmlformats.org/officeDocument/2006/relationships" name="Selling, General and Administra" sheetId="27" state="visible" r:id="rId27"/>
    <sheet xmlns:r="http://schemas.openxmlformats.org/officeDocument/2006/relationships" name="Convertible Redeemable Preferre" sheetId="28" state="visible" r:id="rId28"/>
    <sheet xmlns:r="http://schemas.openxmlformats.org/officeDocument/2006/relationships" name="Redeemable non-controlling inte" sheetId="29" state="visible" r:id="rId29"/>
    <sheet xmlns:r="http://schemas.openxmlformats.org/officeDocument/2006/relationships" name="Ordinary Shares" sheetId="30" state="visible" r:id="rId30"/>
    <sheet xmlns:r="http://schemas.openxmlformats.org/officeDocument/2006/relationships" name="Share-based Compensation" sheetId="31" state="visible" r:id="rId31"/>
    <sheet xmlns:r="http://schemas.openxmlformats.org/officeDocument/2006/relationships" name="Taxation" sheetId="32" state="visible" r:id="rId32"/>
    <sheet xmlns:r="http://schemas.openxmlformats.org/officeDocument/2006/relationships" name="Loss Per Share" sheetId="33" state="visible" r:id="rId33"/>
    <sheet xmlns:r="http://schemas.openxmlformats.org/officeDocument/2006/relationships" name="Related Party Balances and Tran"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rent Company Only Condensed F" sheetId="37" state="visible" r:id="rId37"/>
    <sheet xmlns:r="http://schemas.openxmlformats.org/officeDocument/2006/relationships" name="Summary of Significant Accoun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Inventory (Tables)" sheetId="41" state="visible" r:id="rId41"/>
    <sheet xmlns:r="http://schemas.openxmlformats.org/officeDocument/2006/relationships" name="Prepayments and Other Current_2"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Land Use Rights, Net (Tables)"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Accruals and Other Liabilities " sheetId="48" state="visible" r:id="rId48"/>
    <sheet xmlns:r="http://schemas.openxmlformats.org/officeDocument/2006/relationships" name="Borrowings (Tables)" sheetId="49" state="visible" r:id="rId49"/>
    <sheet xmlns:r="http://schemas.openxmlformats.org/officeDocument/2006/relationships" name="Other Non-Current Liabilities (" sheetId="50" state="visible" r:id="rId50"/>
    <sheet xmlns:r="http://schemas.openxmlformats.org/officeDocument/2006/relationships" name="Lease (Tables)" sheetId="51" state="visible" r:id="rId51"/>
    <sheet xmlns:r="http://schemas.openxmlformats.org/officeDocument/2006/relationships" name="Revenues (Tables)" sheetId="52" state="visible" r:id="rId52"/>
    <sheet xmlns:r="http://schemas.openxmlformats.org/officeDocument/2006/relationships" name="Deferred Revenue_Income (Tables" sheetId="53" state="visible" r:id="rId53"/>
    <sheet xmlns:r="http://schemas.openxmlformats.org/officeDocument/2006/relationships" name="Research and Development Expe_2" sheetId="54" state="visible" r:id="rId54"/>
    <sheet xmlns:r="http://schemas.openxmlformats.org/officeDocument/2006/relationships" name="Selling, General and Administ_2" sheetId="55" state="visible" r:id="rId55"/>
    <sheet xmlns:r="http://schemas.openxmlformats.org/officeDocument/2006/relationships" name="Convertible Redeemable Prefer_2" sheetId="56" state="visible" r:id="rId56"/>
    <sheet xmlns:r="http://schemas.openxmlformats.org/officeDocument/2006/relationships" name="Share-based Compensation (Table" sheetId="57" state="visible" r:id="rId57"/>
    <sheet xmlns:r="http://schemas.openxmlformats.org/officeDocument/2006/relationships" name="Taxation (Tables)" sheetId="58" state="visible" r:id="rId58"/>
    <sheet xmlns:r="http://schemas.openxmlformats.org/officeDocument/2006/relationships" name="Loss Per Share (Tables)" sheetId="59" state="visible" r:id="rId59"/>
    <sheet xmlns:r="http://schemas.openxmlformats.org/officeDocument/2006/relationships" name="Related Party Balance and Trans" sheetId="60" state="visible" r:id="rId60"/>
    <sheet xmlns:r="http://schemas.openxmlformats.org/officeDocument/2006/relationships" name="Commitments and Contingencies (" sheetId="61" state="visible" r:id="rId61"/>
    <sheet xmlns:r="http://schemas.openxmlformats.org/officeDocument/2006/relationships" name="Parent Company Only Condensed_2" sheetId="62" state="visible" r:id="rId62"/>
    <sheet xmlns:r="http://schemas.openxmlformats.org/officeDocument/2006/relationships" name="Organization and Nature of Op_3" sheetId="63" state="visible" r:id="rId63"/>
    <sheet xmlns:r="http://schemas.openxmlformats.org/officeDocument/2006/relationships" name="Organization and Nature of Op_4" sheetId="64" state="visible" r:id="rId64"/>
    <sheet xmlns:r="http://schemas.openxmlformats.org/officeDocument/2006/relationships" name="Organization and Nature of Op_5"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Concentration and Risks (Detail" sheetId="74" state="visible" r:id="rId74"/>
    <sheet xmlns:r="http://schemas.openxmlformats.org/officeDocument/2006/relationships" name="Inventory (Details)" sheetId="75" state="visible" r:id="rId75"/>
    <sheet xmlns:r="http://schemas.openxmlformats.org/officeDocument/2006/relationships" name="Prepayments and Other Current_3" sheetId="76" state="visible" r:id="rId76"/>
    <sheet xmlns:r="http://schemas.openxmlformats.org/officeDocument/2006/relationships" name="Prepayments and Other Current_4" sheetId="77" state="visible" r:id="rId77"/>
    <sheet xmlns:r="http://schemas.openxmlformats.org/officeDocument/2006/relationships" name="Property, Plant and Equipment_3" sheetId="78" state="visible" r:id="rId78"/>
    <sheet xmlns:r="http://schemas.openxmlformats.org/officeDocument/2006/relationships" name="Intangible Assets, Net (Details" sheetId="79" state="visible" r:id="rId79"/>
    <sheet xmlns:r="http://schemas.openxmlformats.org/officeDocument/2006/relationships" name="Land Use Rights, Net (Details)" sheetId="80" state="visible" r:id="rId80"/>
    <sheet xmlns:r="http://schemas.openxmlformats.org/officeDocument/2006/relationships" name="Land Use Rights, Net - Addition" sheetId="81" state="visible" r:id="rId81"/>
    <sheet xmlns:r="http://schemas.openxmlformats.org/officeDocument/2006/relationships" name="Long-term investments (Details)" sheetId="82" state="visible" r:id="rId82"/>
    <sheet xmlns:r="http://schemas.openxmlformats.org/officeDocument/2006/relationships" name="Other Non-current Assets (Detai" sheetId="83" state="visible" r:id="rId83"/>
    <sheet xmlns:r="http://schemas.openxmlformats.org/officeDocument/2006/relationships" name="Other Non-current Assets - Acti" sheetId="84" state="visible" r:id="rId84"/>
    <sheet xmlns:r="http://schemas.openxmlformats.org/officeDocument/2006/relationships" name="Accruals and Other Liabilitie_2" sheetId="85" state="visible" r:id="rId85"/>
    <sheet xmlns:r="http://schemas.openxmlformats.org/officeDocument/2006/relationships" name="Borrowings - Components (Detail" sheetId="86" state="visible" r:id="rId86"/>
    <sheet xmlns:r="http://schemas.openxmlformats.org/officeDocument/2006/relationships" name="Borrowings - Balances of long-t" sheetId="87" state="visible" r:id="rId87"/>
    <sheet xmlns:r="http://schemas.openxmlformats.org/officeDocument/2006/relationships" name="Borrowings - Additional informa" sheetId="88" state="visible" r:id="rId88"/>
    <sheet xmlns:r="http://schemas.openxmlformats.org/officeDocument/2006/relationships" name="Other Non-Current Liabilities_2" sheetId="89" state="visible" r:id="rId89"/>
    <sheet xmlns:r="http://schemas.openxmlformats.org/officeDocument/2006/relationships" name="Lease (Details)" sheetId="90" state="visible" r:id="rId90"/>
    <sheet xmlns:r="http://schemas.openxmlformats.org/officeDocument/2006/relationships" name="Lease - Lease cost (Details)" sheetId="91" state="visible" r:id="rId91"/>
    <sheet xmlns:r="http://schemas.openxmlformats.org/officeDocument/2006/relationships" name="Lease - Other information (Deta" sheetId="92" state="visible" r:id="rId92"/>
    <sheet xmlns:r="http://schemas.openxmlformats.org/officeDocument/2006/relationships" name="Lease - Supplemental cash flow " sheetId="93" state="visible" r:id="rId93"/>
    <sheet xmlns:r="http://schemas.openxmlformats.org/officeDocument/2006/relationships" name="Lease - Maturities of operating" sheetId="94" state="visible" r:id="rId94"/>
    <sheet xmlns:r="http://schemas.openxmlformats.org/officeDocument/2006/relationships" name="Revenues (Details)" sheetId="95" state="visible" r:id="rId95"/>
    <sheet xmlns:r="http://schemas.openxmlformats.org/officeDocument/2006/relationships" name="Deferred Revenue_Income - Rollf" sheetId="96" state="visible" r:id="rId96"/>
    <sheet xmlns:r="http://schemas.openxmlformats.org/officeDocument/2006/relationships" name="Deferred Revenue_Income - Timin" sheetId="97" state="visible" r:id="rId97"/>
    <sheet xmlns:r="http://schemas.openxmlformats.org/officeDocument/2006/relationships" name="Deferred Revenue_Income - Addit" sheetId="98" state="visible" r:id="rId98"/>
    <sheet xmlns:r="http://schemas.openxmlformats.org/officeDocument/2006/relationships" name="Manufacturing in collaboratio_2" sheetId="99" state="visible" r:id="rId99"/>
    <sheet xmlns:r="http://schemas.openxmlformats.org/officeDocument/2006/relationships" name="Research and Development Expe_3" sheetId="100" state="visible" r:id="rId100"/>
    <sheet xmlns:r="http://schemas.openxmlformats.org/officeDocument/2006/relationships" name="Selling, General and Administ_3" sheetId="101" state="visible" r:id="rId101"/>
    <sheet xmlns:r="http://schemas.openxmlformats.org/officeDocument/2006/relationships" name="Convertible Redeemable Prefer_3" sheetId="102" state="visible" r:id="rId102"/>
    <sheet xmlns:r="http://schemas.openxmlformats.org/officeDocument/2006/relationships" name="Convertible Redeemable Prefer_4" sheetId="103" state="visible" r:id="rId103"/>
    <sheet xmlns:r="http://schemas.openxmlformats.org/officeDocument/2006/relationships" name="Convertible Redeemable Prefer_5" sheetId="104" state="visible" r:id="rId104"/>
    <sheet xmlns:r="http://schemas.openxmlformats.org/officeDocument/2006/relationships" name="Convertible Redeemable Prefer_6" sheetId="105" state="visible" r:id="rId105"/>
    <sheet xmlns:r="http://schemas.openxmlformats.org/officeDocument/2006/relationships" name="Redeemable non-controlling in_2" sheetId="106" state="visible" r:id="rId106"/>
    <sheet xmlns:r="http://schemas.openxmlformats.org/officeDocument/2006/relationships" name="Ordinary Shares (Details)" sheetId="107" state="visible" r:id="rId107"/>
    <sheet xmlns:r="http://schemas.openxmlformats.org/officeDocument/2006/relationships" name="Share-based Compensation - Expe" sheetId="108" state="visible" r:id="rId108"/>
    <sheet xmlns:r="http://schemas.openxmlformats.org/officeDocument/2006/relationships" name="Share-based Compensation - Prim" sheetId="109" state="visible" r:id="rId109"/>
    <sheet xmlns:r="http://schemas.openxmlformats.org/officeDocument/2006/relationships" name="Share-based Compensation - Nio " sheetId="110" state="visible" r:id="rId110"/>
    <sheet xmlns:r="http://schemas.openxmlformats.org/officeDocument/2006/relationships" name="Share-based Compensation - Ni_2" sheetId="111" state="visible" r:id="rId111"/>
    <sheet xmlns:r="http://schemas.openxmlformats.org/officeDocument/2006/relationships" name="Share-based Compensation - Ni_3" sheetId="112" state="visible" r:id="rId112"/>
    <sheet xmlns:r="http://schemas.openxmlformats.org/officeDocument/2006/relationships" name="Share-based Compensation - Non-" sheetId="113" state="visible" r:id="rId113"/>
    <sheet xmlns:r="http://schemas.openxmlformats.org/officeDocument/2006/relationships" name="Share-based Compensation - No_2" sheetId="114" state="visible" r:id="rId114"/>
    <sheet xmlns:r="http://schemas.openxmlformats.org/officeDocument/2006/relationships" name="Taxation (Details)" sheetId="115" state="visible" r:id="rId115"/>
    <sheet xmlns:r="http://schemas.openxmlformats.org/officeDocument/2006/relationships" name="Taxation - Reconciliation (Deta" sheetId="116" state="visible" r:id="rId116"/>
    <sheet xmlns:r="http://schemas.openxmlformats.org/officeDocument/2006/relationships" name="Taxation - Deferred tax assets " sheetId="117" state="visible" r:id="rId117"/>
    <sheet xmlns:r="http://schemas.openxmlformats.org/officeDocument/2006/relationships" name="Taxation - Valuation allowance " sheetId="118" state="visible" r:id="rId118"/>
    <sheet xmlns:r="http://schemas.openxmlformats.org/officeDocument/2006/relationships" name="Taxation - NOL (Details)" sheetId="119" state="visible" r:id="rId119"/>
    <sheet xmlns:r="http://schemas.openxmlformats.org/officeDocument/2006/relationships" name="Loss Per Share - Calculation (D" sheetId="120" state="visible" r:id="rId120"/>
    <sheet xmlns:r="http://schemas.openxmlformats.org/officeDocument/2006/relationships" name="Loss Per Share (Details)" sheetId="121" state="visible" r:id="rId121"/>
    <sheet xmlns:r="http://schemas.openxmlformats.org/officeDocument/2006/relationships" name="Related Party Balances and Tr_2" sheetId="122" state="visible" r:id="rId122"/>
    <sheet xmlns:r="http://schemas.openxmlformats.org/officeDocument/2006/relationships" name="Related Party Balances and Tr_3" sheetId="123" state="visible" r:id="rId123"/>
    <sheet xmlns:r="http://schemas.openxmlformats.org/officeDocument/2006/relationships" name="Related Party Balances and Tr_4" sheetId="124" state="visible" r:id="rId124"/>
    <sheet xmlns:r="http://schemas.openxmlformats.org/officeDocument/2006/relationships" name="Related Party Balances and Tr_5" sheetId="125" state="visible" r:id="rId125"/>
    <sheet xmlns:r="http://schemas.openxmlformats.org/officeDocument/2006/relationships" name="Related Party Balances and Tr_6" sheetId="126" state="visible" r:id="rId126"/>
    <sheet xmlns:r="http://schemas.openxmlformats.org/officeDocument/2006/relationships" name="Related Party Balances and Tr_7" sheetId="127" state="visible" r:id="rId127"/>
    <sheet xmlns:r="http://schemas.openxmlformats.org/officeDocument/2006/relationships" name="Related Party Balances and Tr_8" sheetId="128" state="visible" r:id="rId128"/>
    <sheet xmlns:r="http://schemas.openxmlformats.org/officeDocument/2006/relationships" name="Related Party Balances and Tr_9" sheetId="129" state="visible" r:id="rId129"/>
    <sheet xmlns:r="http://schemas.openxmlformats.org/officeDocument/2006/relationships" name="Related Party Balances and T_10" sheetId="130" state="visible" r:id="rId130"/>
    <sheet xmlns:r="http://schemas.openxmlformats.org/officeDocument/2006/relationships" name="Related Party Balances and T_11" sheetId="131" state="visible" r:id="rId131"/>
    <sheet xmlns:r="http://schemas.openxmlformats.org/officeDocument/2006/relationships" name="Related Party Balances and T_12" sheetId="132" state="visible" r:id="rId132"/>
    <sheet xmlns:r="http://schemas.openxmlformats.org/officeDocument/2006/relationships" name="Related Party Balances and T_13" sheetId="133" state="visible" r:id="rId133"/>
    <sheet xmlns:r="http://schemas.openxmlformats.org/officeDocument/2006/relationships" name="Related Party Balances and T_14" sheetId="134" state="visible" r:id="rId134"/>
    <sheet xmlns:r="http://schemas.openxmlformats.org/officeDocument/2006/relationships" name="Related Party Balances and T_15" sheetId="135" state="visible" r:id="rId135"/>
    <sheet xmlns:r="http://schemas.openxmlformats.org/officeDocument/2006/relationships" name="Related Party Balances and T_16" sheetId="136" state="visible" r:id="rId136"/>
    <sheet xmlns:r="http://schemas.openxmlformats.org/officeDocument/2006/relationships" name="Related Party Balances and T_17" sheetId="137" state="visible" r:id="rId137"/>
    <sheet xmlns:r="http://schemas.openxmlformats.org/officeDocument/2006/relationships" name="Commitment and Contingencies - " sheetId="138" state="visible" r:id="rId138"/>
    <sheet xmlns:r="http://schemas.openxmlformats.org/officeDocument/2006/relationships" name="Subsequent Events (Details)" sheetId="139" state="visible" r:id="rId139"/>
    <sheet xmlns:r="http://schemas.openxmlformats.org/officeDocument/2006/relationships" name="Parent Company Only Condensed_3" sheetId="140" state="visible" r:id="rId140"/>
    <sheet xmlns:r="http://schemas.openxmlformats.org/officeDocument/2006/relationships" name="Parent Company Only Condensed_4" sheetId="141" state="visible" r:id="rId141"/>
    <sheet xmlns:r="http://schemas.openxmlformats.org/officeDocument/2006/relationships" name="Parent Company Only Condensed_5"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000_);_(&quot;$ &quot;(#,##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74"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8638</t>
        </is>
      </c>
    </row>
    <row r="10">
      <c r="A10" s="3" t="inlineStr">
        <is>
          <t>Entity Registrant Name</t>
        </is>
      </c>
      <c r="B10" s="3" t="inlineStr">
        <is>
          <t>NIO Inc.</t>
        </is>
      </c>
    </row>
    <row r="11">
      <c r="A11" s="3" t="inlineStr">
        <is>
          <t>Entity Incorporation, State or Country Code</t>
        </is>
      </c>
      <c r="B11" s="3" t="inlineStr">
        <is>
          <t>E9</t>
        </is>
      </c>
    </row>
    <row r="12">
      <c r="A12" s="3" t="inlineStr">
        <is>
          <t>Entity Address, Address Line One</t>
        </is>
      </c>
      <c r="B12" s="3" t="inlineStr">
        <is>
          <t>Building 20, No. 56 AnTuo Road</t>
        </is>
      </c>
    </row>
    <row r="13">
      <c r="A13" s="3" t="inlineStr">
        <is>
          <t>Entity Address, Address Line Two</t>
        </is>
      </c>
      <c r="B13" s="3" t="inlineStr">
        <is>
          <t>Anting Town</t>
        </is>
      </c>
    </row>
    <row r="14">
      <c r="A14" s="3" t="inlineStr">
        <is>
          <t>Entity Address, City or Town</t>
        </is>
      </c>
      <c r="B14" s="3" t="inlineStr">
        <is>
          <t>Shanghai</t>
        </is>
      </c>
    </row>
    <row r="15">
      <c r="A15" s="3" t="inlineStr">
        <is>
          <t>Entity Address, Postal Zip Code</t>
        </is>
      </c>
      <c r="B15" s="3" t="inlineStr">
        <is>
          <t>201804</t>
        </is>
      </c>
    </row>
    <row r="16">
      <c r="A16" s="3" t="inlineStr">
        <is>
          <t>Entity Address, Country</t>
        </is>
      </c>
      <c r="B16" s="3" t="inlineStr">
        <is>
          <t>CN</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Document Accounting Standard</t>
        </is>
      </c>
      <c r="B22" s="3" t="inlineStr">
        <is>
          <t>U.S. GAAP</t>
        </is>
      </c>
    </row>
    <row r="23">
      <c r="A23" s="3" t="inlineStr">
        <is>
          <t>Entity Emerging Growth Company</t>
        </is>
      </c>
      <c r="B23" s="3" t="inlineStr">
        <is>
          <t>false</t>
        </is>
      </c>
    </row>
    <row r="24">
      <c r="A24" s="3" t="inlineStr">
        <is>
          <t>Entity Central Index Key</t>
        </is>
      </c>
      <c r="B24" s="3" t="inlineStr">
        <is>
          <t>0001736541</t>
        </is>
      </c>
    </row>
    <row r="25">
      <c r="A25" s="3" t="inlineStr">
        <is>
          <t>Current Fiscal Year End Date</t>
        </is>
      </c>
      <c r="B25" s="3" t="inlineStr">
        <is>
          <t>--12-31</t>
        </is>
      </c>
    </row>
    <row r="26">
      <c r="A26" s="3" t="inlineStr">
        <is>
          <t>Amendment Flag</t>
        </is>
      </c>
      <c r="B26" s="3" t="inlineStr">
        <is>
          <t>false</t>
        </is>
      </c>
    </row>
    <row r="27">
      <c r="A27" s="3" t="inlineStr">
        <is>
          <t>ICFR Auditor Attestation Flag</t>
        </is>
      </c>
      <c r="B27" s="3" t="inlineStr">
        <is>
          <t>true</t>
        </is>
      </c>
    </row>
    <row r="28">
      <c r="A28" s="3" t="inlineStr">
        <is>
          <t>Document Fiscal Year Focus</t>
        </is>
      </c>
      <c r="B28" s="3" t="inlineStr">
        <is>
          <t>2020</t>
        </is>
      </c>
    </row>
    <row r="29">
      <c r="A29" s="3" t="inlineStr">
        <is>
          <t>Document Fiscal Period Focus</t>
        </is>
      </c>
      <c r="B29" s="3" t="inlineStr">
        <is>
          <t>FY</t>
        </is>
      </c>
    </row>
    <row r="30">
      <c r="A30" s="3" t="inlineStr">
        <is>
          <t>Entity Shell Company</t>
        </is>
      </c>
      <c r="B30" s="3" t="inlineStr">
        <is>
          <t>false</t>
        </is>
      </c>
    </row>
    <row r="31">
      <c r="A31" s="3" t="inlineStr">
        <is>
          <t>Business Contact</t>
        </is>
      </c>
    </row>
    <row r="32">
      <c r="A32" s="3" t="inlineStr">
        <is>
          <t>Contact Personnel Name</t>
        </is>
      </c>
      <c r="B32" s="3" t="inlineStr">
        <is>
          <t>Wei Feng</t>
        </is>
      </c>
    </row>
    <row r="33">
      <c r="A33" s="3" t="inlineStr">
        <is>
          <t>Entity Address, Address Line One</t>
        </is>
      </c>
      <c r="B33" s="3" t="inlineStr">
        <is>
          <t>Building 20, No. 56 AnTuo Road</t>
        </is>
      </c>
    </row>
    <row r="34">
      <c r="A34" s="3" t="inlineStr">
        <is>
          <t>Entity Address, Address Line Two</t>
        </is>
      </c>
      <c r="B34" s="3" t="inlineStr">
        <is>
          <t>Anting Town</t>
        </is>
      </c>
    </row>
    <row r="35">
      <c r="A35" s="3" t="inlineStr">
        <is>
          <t>Entity Address, City or Town</t>
        </is>
      </c>
      <c r="B35" s="3" t="inlineStr">
        <is>
          <t>Shanghai</t>
        </is>
      </c>
    </row>
    <row r="36">
      <c r="A36" s="3" t="inlineStr">
        <is>
          <t>Entity Address, Postal Zip Code</t>
        </is>
      </c>
      <c r="B36" s="3" t="inlineStr">
        <is>
          <t>201804</t>
        </is>
      </c>
    </row>
    <row r="37">
      <c r="A37" s="3" t="inlineStr">
        <is>
          <t>Entity Address, Country</t>
        </is>
      </c>
      <c r="B37" s="3" t="inlineStr">
        <is>
          <t>CN</t>
        </is>
      </c>
    </row>
    <row r="38">
      <c r="A38" s="3" t="inlineStr">
        <is>
          <t>Contact Personnel Email Address</t>
        </is>
      </c>
      <c r="B38" s="3" t="inlineStr">
        <is>
          <t>ir@nio.com</t>
        </is>
      </c>
    </row>
    <row r="39">
      <c r="A39" s="3" t="inlineStr">
        <is>
          <t>City Area Code</t>
        </is>
      </c>
      <c r="B39" s="3" t="inlineStr">
        <is>
          <t>86</t>
        </is>
      </c>
    </row>
    <row r="40">
      <c r="A40" s="3" t="inlineStr">
        <is>
          <t>Local Phone Number</t>
        </is>
      </c>
      <c r="B40" s="3" t="inlineStr">
        <is>
          <t>21-6908 2018</t>
        </is>
      </c>
    </row>
    <row r="41">
      <c r="A41" s="3" t="inlineStr">
        <is>
          <t>American Depositary Shares</t>
        </is>
      </c>
    </row>
    <row r="42">
      <c r="A42" s="3" t="inlineStr">
        <is>
          <t>Title of 12(b) Security</t>
        </is>
      </c>
      <c r="B42" s="3" t="inlineStr">
        <is>
          <t>American depositary shares (each representing one Class A ordinary share,</t>
        </is>
      </c>
    </row>
    <row r="43">
      <c r="A43" s="3" t="inlineStr">
        <is>
          <t>Security Exchange Name</t>
        </is>
      </c>
      <c r="B43" s="3" t="inlineStr">
        <is>
          <t>NYSE</t>
        </is>
      </c>
    </row>
    <row r="44">
      <c r="A44" s="3" t="inlineStr">
        <is>
          <t>Trading Symbol</t>
        </is>
      </c>
      <c r="B44" s="3" t="inlineStr">
        <is>
          <t>NIO</t>
        </is>
      </c>
    </row>
    <row r="45">
      <c r="A45" s="3" t="inlineStr">
        <is>
          <t>Class A Ordinary Shares</t>
        </is>
      </c>
    </row>
    <row r="46">
      <c r="A46" s="3" t="inlineStr">
        <is>
          <t>Title of 12(b) Security</t>
        </is>
      </c>
      <c r="B46" s="3" t="inlineStr">
        <is>
          <t>Class A ordinary shares, par value US$0.00025 per share</t>
        </is>
      </c>
    </row>
    <row r="47">
      <c r="A47" s="3" t="inlineStr">
        <is>
          <t>Security Exchange Name</t>
        </is>
      </c>
      <c r="B47" s="3" t="inlineStr">
        <is>
          <t>NYSE</t>
        </is>
      </c>
    </row>
    <row r="48">
      <c r="A48" s="3" t="inlineStr">
        <is>
          <t>Entity Common Stock, Shares Outstanding</t>
        </is>
      </c>
      <c r="B48" s="4" t="n">
        <v>1292312288</v>
      </c>
    </row>
    <row r="49">
      <c r="A49" s="3" t="inlineStr">
        <is>
          <t>Trading Symbol</t>
        </is>
      </c>
      <c r="B49" s="3" t="inlineStr">
        <is>
          <t>NIO</t>
        </is>
      </c>
    </row>
    <row r="50">
      <c r="A50" s="3" t="inlineStr">
        <is>
          <t>Class B Ordinary Shares</t>
        </is>
      </c>
    </row>
    <row r="51">
      <c r="A51" s="3" t="inlineStr">
        <is>
          <t>Entity Common Stock, Shares Outstanding</t>
        </is>
      </c>
      <c r="B51" s="4" t="n">
        <v>128293932</v>
      </c>
    </row>
    <row r="52">
      <c r="A52" s="3" t="inlineStr">
        <is>
          <t>Class C Ordinary Shares</t>
        </is>
      </c>
    </row>
    <row r="53">
      <c r="A53" s="3" t="inlineStr">
        <is>
          <t>Entity Common Stock, Shares Outstanding</t>
        </is>
      </c>
      <c r="B53" s="4" t="n">
        <v>148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5" t="inlineStr">
        <is>
          <t>Recent Accounting Pronouncements</t>
        </is>
      </c>
    </row>
    <row r="4">
      <c r="A4" s="3" t="inlineStr">
        <is>
          <t>Recent Accounting Pronouncements</t>
        </is>
      </c>
      <c r="B4" s="3" t="inlineStr">
        <is>
          <t>3. Recent Accounting Pronounc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adoption of this ASU is not expected to have a material impact on the Company's consolidated financial statements. In January 2020, the FASB issued Accounting Standards Update No. 2020-01, Investments— Equity Securities (Topic 321), Investments—Equity Method and Joint Ventures (Topic 323), and Derivatives and Hedging (Topic 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For public business entities, the amendments in this Update are effective for fiscal years beginning after December 15, 2020, and interim periods within those fiscal years. The standard is effective for the Company for fiscal years beginning after December 15, 2020, with early adoption permitted. The Company is currently evaluating the impact.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The Company is currently evaluating the impact.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has early adopted this new accounting update on a modified retrospective basis from January 1, 2021 and reported the 2026 Notes as one single unit of account of long-term borrowings on the balance sheet (Note 2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search and Development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Research and Development Expenses</t>
        </is>
      </c>
    </row>
    <row r="4">
      <c r="A4" s="3" t="inlineStr">
        <is>
          <t>Employee compensation</t>
        </is>
      </c>
      <c r="B4" s="6" t="n">
        <v>1362231</v>
      </c>
      <c r="D4" s="6" t="n">
        <v>2004931</v>
      </c>
      <c r="E4" s="6" t="n">
        <v>1850886</v>
      </c>
    </row>
    <row r="5">
      <c r="A5" s="3" t="inlineStr">
        <is>
          <t>Design and development expenses</t>
        </is>
      </c>
      <c r="B5" s="4" t="n">
        <v>778463</v>
      </c>
      <c r="D5" s="4" t="n">
        <v>2041024</v>
      </c>
      <c r="E5" s="4" t="n">
        <v>1827980</v>
      </c>
    </row>
    <row r="6">
      <c r="A6" s="3" t="inlineStr">
        <is>
          <t>Depreciation and amortization expenses</t>
        </is>
      </c>
      <c r="B6" s="4" t="n">
        <v>255544</v>
      </c>
      <c r="D6" s="4" t="n">
        <v>187137</v>
      </c>
      <c r="E6" s="4" t="n">
        <v>103427</v>
      </c>
    </row>
    <row r="7">
      <c r="A7" s="3" t="inlineStr">
        <is>
          <t>Rental and related expenses</t>
        </is>
      </c>
      <c r="B7" s="4" t="n">
        <v>51123</v>
      </c>
      <c r="D7" s="4" t="n">
        <v>57401</v>
      </c>
      <c r="E7" s="4" t="n">
        <v>33105</v>
      </c>
    </row>
    <row r="8">
      <c r="A8" s="3" t="inlineStr">
        <is>
          <t>Travel and entertainment expenses</t>
        </is>
      </c>
      <c r="B8" s="4" t="n">
        <v>15720</v>
      </c>
      <c r="D8" s="4" t="n">
        <v>63998</v>
      </c>
      <c r="E8" s="4" t="n">
        <v>104949</v>
      </c>
    </row>
    <row r="9">
      <c r="A9" s="3" t="inlineStr">
        <is>
          <t>Others</t>
        </is>
      </c>
      <c r="B9" s="4" t="n">
        <v>24689</v>
      </c>
      <c r="D9" s="4" t="n">
        <v>74089</v>
      </c>
      <c r="E9" s="4" t="n">
        <v>77595</v>
      </c>
    </row>
    <row r="10">
      <c r="A10" s="3" t="inlineStr">
        <is>
          <t>Total</t>
        </is>
      </c>
      <c r="B10" s="6" t="n">
        <v>2487770</v>
      </c>
      <c r="C10" s="7" t="n">
        <v>381267</v>
      </c>
      <c r="D10" s="6" t="n">
        <v>4428580</v>
      </c>
      <c r="E10" s="6" t="n">
        <v>399794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General and Administrative Expens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Selling, General and Administrative Expenses</t>
        </is>
      </c>
    </row>
    <row r="4">
      <c r="A4" s="3" t="inlineStr">
        <is>
          <t>Employee compensation</t>
        </is>
      </c>
      <c r="B4" s="6" t="n">
        <v>1687945</v>
      </c>
      <c r="D4" s="6" t="n">
        <v>2231698</v>
      </c>
      <c r="E4" s="6" t="n">
        <v>2256455</v>
      </c>
    </row>
    <row r="5">
      <c r="A5" s="3" t="inlineStr">
        <is>
          <t>Marketing and promotional expenses</t>
        </is>
      </c>
      <c r="B5" s="4" t="n">
        <v>675142</v>
      </c>
      <c r="D5" s="4" t="n">
        <v>818053</v>
      </c>
      <c r="E5" s="4" t="n">
        <v>1158519</v>
      </c>
    </row>
    <row r="6">
      <c r="A6" s="3" t="inlineStr">
        <is>
          <t>Rental and related expenses</t>
        </is>
      </c>
      <c r="B6" s="4" t="n">
        <v>498601</v>
      </c>
      <c r="D6" s="4" t="n">
        <v>737578</v>
      </c>
      <c r="E6" s="4" t="n">
        <v>450113</v>
      </c>
    </row>
    <row r="7">
      <c r="A7" s="3" t="inlineStr">
        <is>
          <t>Depreciation and amortization expenses</t>
        </is>
      </c>
      <c r="B7" s="4" t="n">
        <v>325478</v>
      </c>
      <c r="D7" s="4" t="n">
        <v>457364</v>
      </c>
      <c r="E7" s="4" t="n">
        <v>249765</v>
      </c>
    </row>
    <row r="8">
      <c r="A8" s="3" t="inlineStr">
        <is>
          <t>Professional services</t>
        </is>
      </c>
      <c r="B8" s="4" t="n">
        <v>307658</v>
      </c>
      <c r="D8" s="4" t="n">
        <v>487537</v>
      </c>
      <c r="E8" s="4" t="n">
        <v>578469</v>
      </c>
    </row>
    <row r="9">
      <c r="A9" s="3" t="inlineStr">
        <is>
          <t>IT consumable, office supply and other low value consumable</t>
        </is>
      </c>
      <c r="B9" s="4" t="n">
        <v>69954</v>
      </c>
      <c r="D9" s="4" t="n">
        <v>109501</v>
      </c>
      <c r="E9" s="4" t="n">
        <v>167323</v>
      </c>
    </row>
    <row r="10">
      <c r="A10" s="3" t="inlineStr">
        <is>
          <t>Travel and entertainment expenses</t>
        </is>
      </c>
      <c r="B10" s="4" t="n">
        <v>39328</v>
      </c>
      <c r="D10" s="4" t="n">
        <v>126571</v>
      </c>
      <c r="E10" s="4" t="n">
        <v>197187</v>
      </c>
    </row>
    <row r="11">
      <c r="A11" s="3" t="inlineStr">
        <is>
          <t>Expected credit losses</t>
        </is>
      </c>
      <c r="B11" s="4" t="n">
        <v>9654</v>
      </c>
      <c r="C11" s="7" t="n">
        <v>1480</v>
      </c>
    </row>
    <row r="12">
      <c r="A12" s="3" t="inlineStr">
        <is>
          <t>Allowance against receivables</t>
        </is>
      </c>
      <c r="D12" s="4" t="n">
        <v>108459</v>
      </c>
    </row>
    <row r="13">
      <c r="A13" s="3" t="inlineStr">
        <is>
          <t>Others</t>
        </is>
      </c>
      <c r="B13" s="4" t="n">
        <v>318511</v>
      </c>
      <c r="D13" s="4" t="n">
        <v>375026</v>
      </c>
      <c r="E13" s="4" t="n">
        <v>283959</v>
      </c>
    </row>
    <row r="14">
      <c r="A14" s="3" t="inlineStr">
        <is>
          <t>Total</t>
        </is>
      </c>
      <c r="B14" s="6" t="n">
        <v>3932271</v>
      </c>
      <c r="C14" s="7" t="n">
        <v>602647</v>
      </c>
      <c r="D14" s="6" t="n">
        <v>5451787</v>
      </c>
      <c r="E14" s="6" t="n">
        <v>534179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7" customWidth="1" min="15" max="15"/>
    <col width="27" customWidth="1" min="16" max="16"/>
  </cols>
  <sheetData>
    <row r="1">
      <c r="A1" s="1" t="inlineStr">
        <is>
          <t>Convertible Redeemable Preferred Shares - Summary of convertible redeemable preferred shares activities (Details) ¥ in Thousands, $ in Thousands</t>
        </is>
      </c>
      <c r="B1" s="2" t="inlineStr">
        <is>
          <t>1 Months Ended</t>
        </is>
      </c>
      <c r="N1" s="2" t="inlineStr">
        <is>
          <t>12 Months Ended</t>
        </is>
      </c>
    </row>
    <row r="2">
      <c r="B2" s="2" t="inlineStr">
        <is>
          <t>Dec. 31, 2017USD ($)shares</t>
        </is>
      </c>
      <c r="C2" s="2" t="inlineStr">
        <is>
          <t>Nov. 30, 2017USD ($)</t>
        </is>
      </c>
      <c r="D2" s="2" t="inlineStr">
        <is>
          <t>Jul. 31, 2017USD ($)</t>
        </is>
      </c>
      <c r="E2" s="2" t="inlineStr">
        <is>
          <t>May 31, 2017USD ($)</t>
        </is>
      </c>
      <c r="F2" s="2" t="inlineStr">
        <is>
          <t>Apr. 30, 2017USD ($)</t>
        </is>
      </c>
      <c r="G2" s="2" t="inlineStr">
        <is>
          <t>Mar. 31, 2017USD ($)</t>
        </is>
      </c>
      <c r="H2" s="2" t="inlineStr">
        <is>
          <t>Feb. 28, 2017USD ($)</t>
        </is>
      </c>
      <c r="I2" s="2" t="inlineStr">
        <is>
          <t>Sep. 30, 2016USD ($)</t>
        </is>
      </c>
      <c r="J2" s="2" t="inlineStr">
        <is>
          <t>Aug. 31, 2016USD ($)</t>
        </is>
      </c>
      <c r="K2" s="2" t="inlineStr">
        <is>
          <t>Jul. 31, 2016USD ($)</t>
        </is>
      </c>
      <c r="L2" s="2" t="inlineStr">
        <is>
          <t>Jun. 30, 2016USD ($)</t>
        </is>
      </c>
      <c r="M2" s="2" t="inlineStr">
        <is>
          <t>Sep. 30, 2015USD ($)</t>
        </is>
      </c>
      <c r="N2" s="2" t="inlineStr">
        <is>
          <t>Dec. 31, 2020CNY (¥)</t>
        </is>
      </c>
      <c r="O2" s="2" t="inlineStr">
        <is>
          <t>Dec. 31, 2019CNY (¥)shares</t>
        </is>
      </c>
      <c r="P2" s="2" t="inlineStr">
        <is>
          <t>Dec. 31, 2018CNY (¥)shares</t>
        </is>
      </c>
    </row>
    <row r="3">
      <c r="A3" s="5" t="inlineStr">
        <is>
          <t>Increase (Decrease) in Temporary Equity [Roll Forward]</t>
        </is>
      </c>
    </row>
    <row r="4">
      <c r="A4" s="3" t="inlineStr">
        <is>
          <t>Balances</t>
        </is>
      </c>
      <c r="P4" s="6" t="n">
        <v>19657786</v>
      </c>
    </row>
    <row r="5">
      <c r="A5" s="3" t="inlineStr">
        <is>
          <t>Balances (in shares) | shares</t>
        </is>
      </c>
      <c r="O5" s="4" t="n">
        <v>213585003</v>
      </c>
      <c r="P5" s="4" t="n">
        <v>813868585</v>
      </c>
    </row>
    <row r="6">
      <c r="A6" s="3" t="inlineStr">
        <is>
          <t>Proceeds from Preferred Shares</t>
        </is>
      </c>
      <c r="P6" s="6" t="n">
        <v>78651</v>
      </c>
    </row>
    <row r="7">
      <c r="A7" s="3" t="inlineStr">
        <is>
          <t>Issuance of preferred shares (in shares) | shares</t>
        </is>
      </c>
      <c r="P7" s="4" t="n">
        <v>7509933</v>
      </c>
    </row>
    <row r="8">
      <c r="A8" s="3" t="inlineStr">
        <is>
          <t>Accretion of redeemable non-controlling interests to redemption value</t>
        </is>
      </c>
      <c r="N8" s="6" t="n">
        <v>0</v>
      </c>
      <c r="O8" s="6" t="n">
        <v>0</v>
      </c>
      <c r="P8" s="6" t="n">
        <v>13667291</v>
      </c>
    </row>
    <row r="9">
      <c r="A9" s="3" t="inlineStr">
        <is>
          <t>Conversion of Series A-1 and A-2 preferred shares to ordinary shares, amount</t>
        </is>
      </c>
      <c r="P9" s="6" t="n">
        <v>12102894</v>
      </c>
    </row>
    <row r="10">
      <c r="A10" s="3" t="inlineStr">
        <is>
          <t>Conversion of Series A-1 and A-2 preferred shares to ordinary shares (in shares) | shares</t>
        </is>
      </c>
      <c r="P10" s="4" t="n">
        <v>-295000000</v>
      </c>
    </row>
    <row r="11">
      <c r="A11" s="3" t="inlineStr">
        <is>
          <t>Conversion of Series A-3 preferred shares to ordinary shares, amount</t>
        </is>
      </c>
      <c r="P11" s="6" t="n">
        <v>-993108</v>
      </c>
    </row>
    <row r="12">
      <c r="A12" s="3" t="inlineStr">
        <is>
          <t>Conversion of Series A-3 preferred shares to ordinary shares (in shares)</t>
        </is>
      </c>
      <c r="P12" s="4" t="n">
        <v>-31720364</v>
      </c>
    </row>
    <row r="13">
      <c r="A13" s="3" t="inlineStr">
        <is>
          <t>Conversion of Series B Preferred Shares to Ordinary shares</t>
        </is>
      </c>
      <c r="P13" s="6" t="n">
        <v>-4712959</v>
      </c>
    </row>
    <row r="14">
      <c r="A14" s="3" t="inlineStr">
        <is>
          <t>Conversion of Series B Preferred Shares to Ordinary shares (in shares) | shares</t>
        </is>
      </c>
      <c r="P14" s="4" t="n">
        <v>-114867321</v>
      </c>
    </row>
    <row r="15">
      <c r="A15" s="3" t="inlineStr">
        <is>
          <t>Conversion of Series C Preferred Shares to Ordinary shares</t>
        </is>
      </c>
      <c r="P15" s="6" t="n">
        <v>-6830539</v>
      </c>
    </row>
    <row r="16">
      <c r="A16" s="3" t="inlineStr">
        <is>
          <t>Conversion of Series C Preferred Shares to Ordinary shares (in shares) | shares</t>
        </is>
      </c>
      <c r="P16" s="4" t="n">
        <v>-166205830</v>
      </c>
    </row>
    <row r="17">
      <c r="A17" s="3" t="inlineStr">
        <is>
          <t>Conversion of Series D Preferred Shares to Ordinary shares</t>
        </is>
      </c>
      <c r="P17" s="6" t="n">
        <v>-8764228</v>
      </c>
    </row>
    <row r="18">
      <c r="A18" s="3" t="inlineStr">
        <is>
          <t>Balances</t>
        </is>
      </c>
    </row>
    <row r="19">
      <c r="A19" s="3" t="inlineStr">
        <is>
          <t>Balances (in shares) | shares</t>
        </is>
      </c>
      <c r="B19" s="4" t="n">
        <v>813868585</v>
      </c>
      <c r="P19" s="4" t="n">
        <v>213585003</v>
      </c>
    </row>
    <row r="20">
      <c r="A20" s="3" t="inlineStr">
        <is>
          <t>Series A-1 &amp; A-2</t>
        </is>
      </c>
    </row>
    <row r="21">
      <c r="A21" s="5" t="inlineStr">
        <is>
          <t>Increase (Decrease) in Temporary Equity [Roll Forward]</t>
        </is>
      </c>
    </row>
    <row r="22">
      <c r="A22" s="3" t="inlineStr">
        <is>
          <t>Balances</t>
        </is>
      </c>
      <c r="P22" s="6" t="n">
        <v>5011731</v>
      </c>
    </row>
    <row r="23">
      <c r="A23" s="3" t="inlineStr">
        <is>
          <t>Balances (in shares) | shares</t>
        </is>
      </c>
      <c r="P23" s="4" t="n">
        <v>295000000</v>
      </c>
    </row>
    <row r="24">
      <c r="A24" s="3" t="inlineStr">
        <is>
          <t>Accretion of redeemable non-controlling interests to redemption value</t>
        </is>
      </c>
      <c r="P24" s="6" t="n">
        <v>7091163</v>
      </c>
    </row>
    <row r="25">
      <c r="A25" s="3" t="inlineStr">
        <is>
          <t>Conversion of Series A-1 and A-2 preferred shares to ordinary shares, amount</t>
        </is>
      </c>
      <c r="P25" s="6" t="n">
        <v>12102894</v>
      </c>
    </row>
    <row r="26">
      <c r="A26" s="3" t="inlineStr">
        <is>
          <t>Conversion of Series A-1 and A-2 preferred shares to ordinary shares (in shares) | shares</t>
        </is>
      </c>
      <c r="P26" s="4" t="n">
        <v>-295000000</v>
      </c>
    </row>
    <row r="27">
      <c r="A27" s="3" t="inlineStr">
        <is>
          <t>Balances</t>
        </is>
      </c>
    </row>
    <row r="28">
      <c r="A28" s="3" t="inlineStr">
        <is>
          <t>Balances (in shares) | shares</t>
        </is>
      </c>
      <c r="B28" s="4" t="n">
        <v>295000000</v>
      </c>
    </row>
    <row r="29">
      <c r="A29" s="3" t="inlineStr">
        <is>
          <t>Series A-3</t>
        </is>
      </c>
    </row>
    <row r="30">
      <c r="A30" s="5" t="inlineStr">
        <is>
          <t>Increase (Decrease) in Temporary Equity [Roll Forward]</t>
        </is>
      </c>
    </row>
    <row r="31">
      <c r="A31" s="3" t="inlineStr">
        <is>
          <t>Balances</t>
        </is>
      </c>
      <c r="P31" s="6" t="n">
        <v>427129</v>
      </c>
    </row>
    <row r="32">
      <c r="A32" s="3" t="inlineStr">
        <is>
          <t>Balances (in shares) | shares</t>
        </is>
      </c>
      <c r="P32" s="4" t="n">
        <v>24210431</v>
      </c>
    </row>
    <row r="33">
      <c r="A33" s="3" t="inlineStr">
        <is>
          <t>Issuance of preferred shares | $</t>
        </is>
      </c>
      <c r="M33" s="7" t="n">
        <v>40000</v>
      </c>
    </row>
    <row r="34">
      <c r="A34" s="3" t="inlineStr">
        <is>
          <t>Issuance of preferred shares (in shares) | shares</t>
        </is>
      </c>
      <c r="P34" s="4" t="n">
        <v>7509933</v>
      </c>
    </row>
    <row r="35">
      <c r="A35" s="3" t="inlineStr">
        <is>
          <t>Accretion of redeemable non-controlling interests to redemption value</t>
        </is>
      </c>
      <c r="P35" s="6" t="n">
        <v>565979</v>
      </c>
    </row>
    <row r="36">
      <c r="A36" s="3" t="inlineStr">
        <is>
          <t>Conversion of Series A-3 preferred shares to ordinary shares, amount</t>
        </is>
      </c>
      <c r="P36" s="6" t="n">
        <v>-993108</v>
      </c>
    </row>
    <row r="37">
      <c r="A37" s="3" t="inlineStr">
        <is>
          <t>Conversion of Series A-3 preferred shares to ordinary shares (in shares)</t>
        </is>
      </c>
      <c r="P37" s="4" t="n">
        <v>-31720364</v>
      </c>
    </row>
    <row r="38">
      <c r="A38" s="3" t="inlineStr">
        <is>
          <t>Balances</t>
        </is>
      </c>
    </row>
    <row r="39">
      <c r="A39" s="3" t="inlineStr">
        <is>
          <t>Balances (in shares) | shares</t>
        </is>
      </c>
      <c r="B39" s="4" t="n">
        <v>24210431</v>
      </c>
    </row>
    <row r="40">
      <c r="A40" s="3" t="inlineStr">
        <is>
          <t>Series B</t>
        </is>
      </c>
    </row>
    <row r="41">
      <c r="A41" s="5" t="inlineStr">
        <is>
          <t>Increase (Decrease) in Temporary Equity [Roll Forward]</t>
        </is>
      </c>
    </row>
    <row r="42">
      <c r="A42" s="3" t="inlineStr">
        <is>
          <t>Balances</t>
        </is>
      </c>
      <c r="P42" s="6" t="n">
        <v>2294980</v>
      </c>
    </row>
    <row r="43">
      <c r="A43" s="3" t="inlineStr">
        <is>
          <t>Balances (in shares) | shares</t>
        </is>
      </c>
      <c r="P43" s="4" t="n">
        <v>114867321</v>
      </c>
    </row>
    <row r="44">
      <c r="A44" s="3" t="inlineStr">
        <is>
          <t>Issuance of preferred shares | $</t>
        </is>
      </c>
      <c r="H44" s="7" t="n">
        <v>316000</v>
      </c>
      <c r="I44" s="7" t="n">
        <v>316000</v>
      </c>
      <c r="J44" s="7" t="n">
        <v>316000</v>
      </c>
      <c r="K44" s="7" t="n">
        <v>316000</v>
      </c>
      <c r="L44" s="7" t="n">
        <v>316000</v>
      </c>
    </row>
    <row r="45">
      <c r="A45" s="3" t="inlineStr">
        <is>
          <t>Accretion of redeemable non-controlling interests to redemption value</t>
        </is>
      </c>
      <c r="P45" s="6" t="n">
        <v>2417979</v>
      </c>
    </row>
    <row r="46">
      <c r="A46" s="3" t="inlineStr">
        <is>
          <t>Conversion of Series B Preferred Shares to Ordinary shares</t>
        </is>
      </c>
      <c r="P46" s="6" t="n">
        <v>-4712959</v>
      </c>
    </row>
    <row r="47">
      <c r="A47" s="3" t="inlineStr">
        <is>
          <t>Conversion of Series B Preferred Shares to Ordinary shares (in shares) | shares</t>
        </is>
      </c>
      <c r="P47" s="4" t="n">
        <v>-114867321</v>
      </c>
    </row>
    <row r="48">
      <c r="A48" s="3" t="inlineStr">
        <is>
          <t>Balances</t>
        </is>
      </c>
    </row>
    <row r="49">
      <c r="A49" s="3" t="inlineStr">
        <is>
          <t>Balances (in shares) | shares</t>
        </is>
      </c>
      <c r="B49" s="4" t="n">
        <v>114867321</v>
      </c>
    </row>
    <row r="50">
      <c r="A50" s="3" t="inlineStr">
        <is>
          <t>Series C</t>
        </is>
      </c>
    </row>
    <row r="51">
      <c r="A51" s="5" t="inlineStr">
        <is>
          <t>Increase (Decrease) in Temporary Equity [Roll Forward]</t>
        </is>
      </c>
    </row>
    <row r="52">
      <c r="A52" s="3" t="inlineStr">
        <is>
          <t>Balances</t>
        </is>
      </c>
      <c r="P52" s="6" t="n">
        <v>4454596</v>
      </c>
    </row>
    <row r="53">
      <c r="A53" s="3" t="inlineStr">
        <is>
          <t>Balances (in shares) | shares</t>
        </is>
      </c>
      <c r="P53" s="4" t="n">
        <v>166205830</v>
      </c>
    </row>
    <row r="54">
      <c r="A54" s="3" t="inlineStr">
        <is>
          <t>Issuance of preferred shares | $</t>
        </is>
      </c>
      <c r="D54" s="7" t="n">
        <v>645709</v>
      </c>
      <c r="E54" s="7" t="n">
        <v>645709</v>
      </c>
      <c r="F54" s="7" t="n">
        <v>645709</v>
      </c>
      <c r="G54" s="7" t="n">
        <v>645709</v>
      </c>
    </row>
    <row r="55">
      <c r="A55" s="3" t="inlineStr">
        <is>
          <t>Accretion of redeemable non-controlling interests to redemption value</t>
        </is>
      </c>
      <c r="P55" s="6" t="n">
        <v>2375943</v>
      </c>
    </row>
    <row r="56">
      <c r="A56" s="3" t="inlineStr">
        <is>
          <t>Conversion of Series C Preferred Shares to Ordinary shares</t>
        </is>
      </c>
      <c r="P56" s="6" t="n">
        <v>-6830539</v>
      </c>
    </row>
    <row r="57">
      <c r="A57" s="3" t="inlineStr">
        <is>
          <t>Conversion of Series C Preferred Shares to Ordinary shares (in shares) | shares</t>
        </is>
      </c>
      <c r="P57" s="4" t="n">
        <v>-166205830</v>
      </c>
    </row>
    <row r="58">
      <c r="A58" s="3" t="inlineStr">
        <is>
          <t>Balances</t>
        </is>
      </c>
    </row>
    <row r="59">
      <c r="A59" s="3" t="inlineStr">
        <is>
          <t>Balances (in shares) | shares</t>
        </is>
      </c>
      <c r="B59" s="4" t="n">
        <v>166205830</v>
      </c>
    </row>
    <row r="60">
      <c r="A60" s="3" t="inlineStr">
        <is>
          <t>Series D</t>
        </is>
      </c>
    </row>
    <row r="61">
      <c r="A61" s="5" t="inlineStr">
        <is>
          <t>Increase (Decrease) in Temporary Equity [Roll Forward]</t>
        </is>
      </c>
    </row>
    <row r="62">
      <c r="A62" s="3" t="inlineStr">
        <is>
          <t>Balances</t>
        </is>
      </c>
      <c r="P62" s="6" t="n">
        <v>7469350</v>
      </c>
    </row>
    <row r="63">
      <c r="A63" s="3" t="inlineStr">
        <is>
          <t>Balances (in shares) | shares</t>
        </is>
      </c>
      <c r="P63" s="4" t="n">
        <v>213585003</v>
      </c>
    </row>
    <row r="64">
      <c r="A64" s="3" t="inlineStr">
        <is>
          <t>Proceeds from Preferred Shares</t>
        </is>
      </c>
      <c r="P64" s="6" t="n">
        <v>78651</v>
      </c>
    </row>
    <row r="65">
      <c r="A65" s="3" t="inlineStr">
        <is>
          <t>Issuance of preferred shares | $</t>
        </is>
      </c>
      <c r="B65" s="7" t="n">
        <v>1130320</v>
      </c>
      <c r="C65" s="7" t="n">
        <v>1130320</v>
      </c>
    </row>
    <row r="66">
      <c r="A66" s="3" t="inlineStr">
        <is>
          <t>Accretion of redeemable non-controlling interests to redemption value</t>
        </is>
      </c>
      <c r="P66" s="4" t="n">
        <v>1216227</v>
      </c>
    </row>
    <row r="67">
      <c r="A67" s="3" t="inlineStr">
        <is>
          <t>Conversion of Series D Preferred Shares to Ordinary shares</t>
        </is>
      </c>
      <c r="P67" s="6" t="n">
        <v>-8764228</v>
      </c>
    </row>
    <row r="68">
      <c r="A68" s="3" t="inlineStr">
        <is>
          <t>Conversion of Series D Preferred Shares to Ordinary shares (in shares) | shares</t>
        </is>
      </c>
      <c r="P68" s="4" t="n">
        <v>-213585003</v>
      </c>
    </row>
    <row r="69">
      <c r="A69" s="3" t="inlineStr">
        <is>
          <t>Balances</t>
        </is>
      </c>
    </row>
    <row r="70">
      <c r="A70" s="3" t="inlineStr">
        <is>
          <t>Balances (in shares) | shares</t>
        </is>
      </c>
      <c r="B70" s="4" t="n">
        <v>213585003</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41" customWidth="1" min="2" max="2"/>
    <col width="31" customWidth="1" min="3" max="3"/>
    <col width="37" customWidth="1" min="4" max="4"/>
    <col width="36" customWidth="1" min="5" max="5"/>
    <col width="37" customWidth="1" min="6" max="6"/>
    <col width="37" customWidth="1" min="7" max="7"/>
    <col width="37" customWidth="1" min="8" max="8"/>
    <col width="25" customWidth="1" min="9" max="9"/>
    <col width="37" customWidth="1" min="10" max="10"/>
    <col width="37" customWidth="1" min="11" max="11"/>
    <col width="37" customWidth="1" min="12" max="12"/>
    <col width="37" customWidth="1" min="13" max="13"/>
    <col width="37" customWidth="1" min="14" max="14"/>
    <col width="36" customWidth="1" min="15" max="15"/>
    <col width="37" customWidth="1" min="16" max="16"/>
    <col width="31" customWidth="1" min="17" max="17"/>
    <col width="21" customWidth="1" min="18" max="18"/>
  </cols>
  <sheetData>
    <row r="1">
      <c r="A1" s="1" t="inlineStr">
        <is>
          <t>Convertible Redeemable Preferred Shares - Issuances (Details) $ / shares in Units, ¥ in Thousands, $ in Thousands</t>
        </is>
      </c>
      <c r="B1" s="2" t="inlineStr">
        <is>
          <t>1 Months Ended</t>
        </is>
      </c>
      <c r="Q1" s="2" t="inlineStr">
        <is>
          <t>12 Months Ended</t>
        </is>
      </c>
    </row>
    <row r="2">
      <c r="B2" s="2" t="inlineStr">
        <is>
          <t>Dec. 31, 2017USD ($)item$ / sharesshares</t>
        </is>
      </c>
      <c r="C2" s="2" t="inlineStr">
        <is>
          <t>Nov. 30, 2017USD ($)itemshares</t>
        </is>
      </c>
      <c r="D2" s="2" t="inlineStr">
        <is>
          <t>Jul. 31, 2017USD ($)$ / sharesshares</t>
        </is>
      </c>
      <c r="E2" s="2" t="inlineStr">
        <is>
          <t>May 31, 2017USD ($)$ / sharesshares</t>
        </is>
      </c>
      <c r="F2" s="2" t="inlineStr">
        <is>
          <t>Apr. 30, 2017USD ($)$ / sharesshares</t>
        </is>
      </c>
      <c r="G2" s="2" t="inlineStr">
        <is>
          <t>Mar. 31, 2017USD ($)$ / sharesshares</t>
        </is>
      </c>
      <c r="H2" s="2" t="inlineStr">
        <is>
          <t>Feb. 28, 2017USD ($)$ / sharesshares</t>
        </is>
      </c>
      <c r="I2" s="2" t="inlineStr">
        <is>
          <t>Jan. 31, 2017installment</t>
        </is>
      </c>
      <c r="J2" s="2" t="inlineStr">
        <is>
          <t>Sep. 30, 2016USD ($)$ / sharesshares</t>
        </is>
      </c>
      <c r="K2" s="2" t="inlineStr">
        <is>
          <t>Aug. 31, 2016USD ($)$ / sharesshares</t>
        </is>
      </c>
      <c r="L2" s="2" t="inlineStr">
        <is>
          <t>Jul. 31, 2016USD ($)$ / sharesshares</t>
        </is>
      </c>
      <c r="M2" s="2" t="inlineStr">
        <is>
          <t>Jun. 30, 2016USD ($)$ / sharesshares</t>
        </is>
      </c>
      <c r="N2" s="2" t="inlineStr">
        <is>
          <t>Sep. 30, 2015USD ($)$ / sharesshares</t>
        </is>
      </c>
      <c r="O2" s="2" t="inlineStr">
        <is>
          <t>May 31, 2015USD ($)$ / sharesshares</t>
        </is>
      </c>
      <c r="P2" s="2" t="inlineStr">
        <is>
          <t>Mar. 31, 2015USD ($)$ / sharesshares</t>
        </is>
      </c>
      <c r="Q2" s="2" t="inlineStr">
        <is>
          <t>Dec. 31, 2020USD ($)$ / shares</t>
        </is>
      </c>
      <c r="R2" s="2" t="inlineStr">
        <is>
          <t>Dec. 31, 2020CNY (¥)</t>
        </is>
      </c>
    </row>
    <row r="3">
      <c r="A3" s="5" t="inlineStr">
        <is>
          <t>Temporary Equity [Line Items]</t>
        </is>
      </c>
    </row>
    <row r="4">
      <c r="A4" s="3" t="inlineStr">
        <is>
          <t>Number of installments | installment</t>
        </is>
      </c>
      <c r="I4" s="4" t="n">
        <v>3</v>
      </c>
    </row>
    <row r="5">
      <c r="A5" s="3" t="inlineStr">
        <is>
          <t>Convertible redeemable preferred shares, per share (in dollars per share) | $ / shares</t>
        </is>
      </c>
      <c r="Q5" s="8" t="n">
        <v>0.00025</v>
      </c>
    </row>
    <row r="6">
      <c r="A6" s="3" t="inlineStr">
        <is>
          <t>Series A-1</t>
        </is>
      </c>
    </row>
    <row r="7">
      <c r="A7" s="5" t="inlineStr">
        <is>
          <t>Temporary Equity [Line Items]</t>
        </is>
      </c>
    </row>
    <row r="8">
      <c r="A8" s="3" t="inlineStr">
        <is>
          <t>Shares issued (in shares) | shares</t>
        </is>
      </c>
      <c r="P8" s="4" t="n">
        <v>165000000</v>
      </c>
    </row>
    <row r="9">
      <c r="A9" s="3" t="inlineStr">
        <is>
          <t>Share price (in dollars per share) | $ / shares</t>
        </is>
      </c>
      <c r="P9" s="7" t="n">
        <v>1</v>
      </c>
    </row>
    <row r="10">
      <c r="A10" s="3" t="inlineStr">
        <is>
          <t>Issuance of preferred shares</t>
        </is>
      </c>
      <c r="P10" s="7" t="n">
        <v>165000</v>
      </c>
    </row>
    <row r="11">
      <c r="A11" s="3" t="inlineStr">
        <is>
          <t>Stock issuance costs</t>
        </is>
      </c>
      <c r="Q11" s="7" t="n">
        <v>301</v>
      </c>
      <c r="R11" s="6" t="n">
        <v>1892</v>
      </c>
    </row>
    <row r="12">
      <c r="A12" s="3" t="inlineStr">
        <is>
          <t>Series A-2</t>
        </is>
      </c>
    </row>
    <row r="13">
      <c r="A13" s="5" t="inlineStr">
        <is>
          <t>Temporary Equity [Line Items]</t>
        </is>
      </c>
    </row>
    <row r="14">
      <c r="A14" s="3" t="inlineStr">
        <is>
          <t>Shares issued (in shares) | shares</t>
        </is>
      </c>
      <c r="O14" s="4" t="n">
        <v>130000000</v>
      </c>
      <c r="P14" s="4" t="n">
        <v>130000000</v>
      </c>
    </row>
    <row r="15">
      <c r="A15" s="3" t="inlineStr">
        <is>
          <t>Share price (in dollars per share) | $ / shares</t>
        </is>
      </c>
      <c r="O15" s="7" t="n">
        <v>1</v>
      </c>
      <c r="P15" s="7" t="n">
        <v>1</v>
      </c>
    </row>
    <row r="16">
      <c r="A16" s="3" t="inlineStr">
        <is>
          <t>Issuance of preferred shares</t>
        </is>
      </c>
      <c r="O16" s="7" t="n">
        <v>130000</v>
      </c>
      <c r="P16" s="7" t="n">
        <v>130000</v>
      </c>
    </row>
    <row r="17">
      <c r="A17" s="3" t="inlineStr">
        <is>
          <t>Stock issuance costs</t>
        </is>
      </c>
      <c r="Q17" s="4" t="n">
        <v>189</v>
      </c>
      <c r="R17" s="4" t="n">
        <v>1177</v>
      </c>
    </row>
    <row r="18">
      <c r="A18" s="3" t="inlineStr">
        <is>
          <t>Series A-3</t>
        </is>
      </c>
    </row>
    <row r="19">
      <c r="A19" s="5" t="inlineStr">
        <is>
          <t>Temporary Equity [Line Items]</t>
        </is>
      </c>
    </row>
    <row r="20">
      <c r="A20" s="3" t="inlineStr">
        <is>
          <t>Shares issued (in shares) | shares</t>
        </is>
      </c>
      <c r="N20" s="4" t="n">
        <v>24210431</v>
      </c>
    </row>
    <row r="21">
      <c r="A21" s="3" t="inlineStr">
        <is>
          <t>Share price (in dollars per share) | $ / shares</t>
        </is>
      </c>
      <c r="N21" s="12" t="n">
        <v>1.6522</v>
      </c>
    </row>
    <row r="22">
      <c r="A22" s="3" t="inlineStr">
        <is>
          <t>Issuance of preferred shares</t>
        </is>
      </c>
      <c r="N22" s="7" t="n">
        <v>40000</v>
      </c>
    </row>
    <row r="23">
      <c r="A23" s="3" t="inlineStr">
        <is>
          <t>Stock issuance costs</t>
        </is>
      </c>
      <c r="Q23" s="4" t="n">
        <v>208</v>
      </c>
      <c r="R23" s="4" t="n">
        <v>1296</v>
      </c>
    </row>
    <row r="24">
      <c r="A24" s="3" t="inlineStr">
        <is>
          <t>Series B</t>
        </is>
      </c>
    </row>
    <row r="25">
      <c r="A25" s="5" t="inlineStr">
        <is>
          <t>Temporary Equity [Line Items]</t>
        </is>
      </c>
    </row>
    <row r="26">
      <c r="A26" s="3" t="inlineStr">
        <is>
          <t>Shares issued (in shares) | shares</t>
        </is>
      </c>
      <c r="H26" s="4" t="n">
        <v>114867321</v>
      </c>
      <c r="J26" s="4" t="n">
        <v>114867321</v>
      </c>
      <c r="K26" s="4" t="n">
        <v>114867321</v>
      </c>
      <c r="L26" s="4" t="n">
        <v>114867321</v>
      </c>
      <c r="M26" s="4" t="n">
        <v>114867321</v>
      </c>
    </row>
    <row r="27">
      <c r="A27" s="3" t="inlineStr">
        <is>
          <t>Share price (in dollars per share) | $ / shares</t>
        </is>
      </c>
      <c r="H27" s="13" t="n">
        <v>2.751</v>
      </c>
      <c r="J27" s="13" t="n">
        <v>2.751</v>
      </c>
      <c r="K27" s="13" t="n">
        <v>2.751</v>
      </c>
      <c r="L27" s="13" t="n">
        <v>2.751</v>
      </c>
      <c r="M27" s="13" t="n">
        <v>2.751</v>
      </c>
    </row>
    <row r="28">
      <c r="A28" s="3" t="inlineStr">
        <is>
          <t>Issuance of preferred shares</t>
        </is>
      </c>
      <c r="H28" s="7" t="n">
        <v>316000</v>
      </c>
      <c r="J28" s="7" t="n">
        <v>316000</v>
      </c>
      <c r="K28" s="7" t="n">
        <v>316000</v>
      </c>
      <c r="L28" s="7" t="n">
        <v>316000</v>
      </c>
      <c r="M28" s="7" t="n">
        <v>316000</v>
      </c>
    </row>
    <row r="29">
      <c r="A29" s="3" t="inlineStr">
        <is>
          <t>Stock issuance costs</t>
        </is>
      </c>
      <c r="Q29" s="4" t="n">
        <v>1782</v>
      </c>
      <c r="R29" s="4" t="n">
        <v>11857</v>
      </c>
    </row>
    <row r="30">
      <c r="A30" s="3" t="inlineStr">
        <is>
          <t>Series C</t>
        </is>
      </c>
    </row>
    <row r="31">
      <c r="A31" s="5" t="inlineStr">
        <is>
          <t>Temporary Equity [Line Items]</t>
        </is>
      </c>
    </row>
    <row r="32">
      <c r="A32" s="3" t="inlineStr">
        <is>
          <t>Shares issued (in shares) | shares</t>
        </is>
      </c>
      <c r="D32" s="4" t="n">
        <v>166205830</v>
      </c>
      <c r="E32" s="4" t="n">
        <v>166205830</v>
      </c>
      <c r="F32" s="4" t="n">
        <v>166205830</v>
      </c>
      <c r="G32" s="4" t="n">
        <v>166205830</v>
      </c>
    </row>
    <row r="33">
      <c r="A33" s="3" t="inlineStr">
        <is>
          <t>Share price (in dollars per share) | $ / shares</t>
        </is>
      </c>
      <c r="D33" s="13" t="n">
        <v>3.885</v>
      </c>
      <c r="E33" s="13" t="n">
        <v>3.885</v>
      </c>
      <c r="F33" s="13" t="n">
        <v>3.885</v>
      </c>
      <c r="G33" s="13" t="n">
        <v>3.885</v>
      </c>
    </row>
    <row r="34">
      <c r="A34" s="3" t="inlineStr">
        <is>
          <t>Issuance of preferred shares</t>
        </is>
      </c>
      <c r="D34" s="7" t="n">
        <v>645709</v>
      </c>
      <c r="E34" s="7" t="n">
        <v>645709</v>
      </c>
      <c r="F34" s="7" t="n">
        <v>645709</v>
      </c>
      <c r="G34" s="7" t="n">
        <v>645709</v>
      </c>
    </row>
    <row r="35">
      <c r="A35" s="3" t="inlineStr">
        <is>
          <t>Stock issuance costs</t>
        </is>
      </c>
      <c r="Q35" s="4" t="n">
        <v>1489</v>
      </c>
      <c r="R35" s="4" t="n">
        <v>10039</v>
      </c>
    </row>
    <row r="36">
      <c r="A36" s="3" t="inlineStr">
        <is>
          <t>Series D</t>
        </is>
      </c>
    </row>
    <row r="37">
      <c r="A37" s="5" t="inlineStr">
        <is>
          <t>Temporary Equity [Line Items]</t>
        </is>
      </c>
    </row>
    <row r="38">
      <c r="A38" s="3" t="inlineStr">
        <is>
          <t>Shares issued (in shares) | shares</t>
        </is>
      </c>
      <c r="B38" s="4" t="n">
        <v>211156415</v>
      </c>
      <c r="C38" s="4" t="n">
        <v>211156415</v>
      </c>
    </row>
    <row r="39">
      <c r="A39" s="3" t="inlineStr">
        <is>
          <t>Share price (in dollars per share) | $ / shares</t>
        </is>
      </c>
      <c r="B39" s="13" t="n">
        <v>5.353</v>
      </c>
    </row>
    <row r="40">
      <c r="A40" s="3" t="inlineStr">
        <is>
          <t>Issuance of preferred shares</t>
        </is>
      </c>
      <c r="B40" s="7" t="n">
        <v>1130320</v>
      </c>
      <c r="C40" s="7" t="n">
        <v>1130320</v>
      </c>
    </row>
    <row r="41">
      <c r="A41" s="3" t="inlineStr">
        <is>
          <t>Number of holders | item</t>
        </is>
      </c>
      <c r="B41" s="4" t="n">
        <v>1</v>
      </c>
      <c r="C41" s="4" t="n">
        <v>1</v>
      </c>
    </row>
    <row r="42">
      <c r="A42" s="3" t="inlineStr">
        <is>
          <t>Unpaid value from total consideration</t>
        </is>
      </c>
      <c r="B42" s="7" t="n">
        <v>12000</v>
      </c>
      <c r="C42" s="7" t="n">
        <v>12000</v>
      </c>
    </row>
    <row r="43">
      <c r="A43" s="3" t="inlineStr">
        <is>
          <t>Commission incurred</t>
        </is>
      </c>
      <c r="B43" s="4" t="n">
        <v>26000</v>
      </c>
      <c r="C43" s="4" t="n">
        <v>26000</v>
      </c>
    </row>
    <row r="44">
      <c r="A44" s="3" t="inlineStr">
        <is>
          <t>Value of commission paid in cash</t>
        </is>
      </c>
      <c r="B44" s="7" t="n">
        <v>13000</v>
      </c>
      <c r="C44" s="7" t="n">
        <v>13000</v>
      </c>
    </row>
    <row r="45">
      <c r="A45" s="3" t="inlineStr">
        <is>
          <t>Stock issuance costs</t>
        </is>
      </c>
      <c r="Q45" s="7" t="n">
        <v>901</v>
      </c>
      <c r="R45" s="6" t="n">
        <v>6033</v>
      </c>
    </row>
    <row r="46">
      <c r="A46" s="3" t="inlineStr">
        <is>
          <t>Percentage of commission paid in cash</t>
        </is>
      </c>
      <c r="B46" s="3" t="inlineStr">
        <is>
          <t>50.00%</t>
        </is>
      </c>
      <c r="C46" s="3" t="inlineStr">
        <is>
          <t>50.00%</t>
        </is>
      </c>
    </row>
    <row r="47">
      <c r="A47" s="3" t="inlineStr">
        <is>
          <t>Issuance of shares to pay commission | shares</t>
        </is>
      </c>
      <c r="B47" s="4" t="n">
        <v>2428588</v>
      </c>
      <c r="C47" s="4" t="n">
        <v>2428588</v>
      </c>
    </row>
    <row r="48">
      <c r="A48" s="3" t="inlineStr">
        <is>
          <t>Percentage of commission paid in shares</t>
        </is>
      </c>
      <c r="B48" s="3" t="inlineStr">
        <is>
          <t>50.00%</t>
        </is>
      </c>
      <c r="C48" s="3" t="inlineStr">
        <is>
          <t>50.00%</t>
        </is>
      </c>
    </row>
  </sheetData>
  <mergeCells count="3">
    <mergeCell ref="A1:A2"/>
    <mergeCell ref="B1:P1"/>
    <mergeCell ref="Q1:R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nvertible Redeemable Preferred Shares - Voting Rights and Dividends (Details) ¥ in Thousands</t>
        </is>
      </c>
      <c r="B1" s="2" t="inlineStr">
        <is>
          <t>12 Months Ended</t>
        </is>
      </c>
    </row>
    <row r="2">
      <c r="B2" s="2" t="inlineStr">
        <is>
          <t>Dec. 31, 2020CNY (¥)directoritem</t>
        </is>
      </c>
      <c r="C2" s="2" t="inlineStr">
        <is>
          <t>Dec. 31, 2019CNY (¥)</t>
        </is>
      </c>
      <c r="D2" s="2" t="inlineStr">
        <is>
          <t>Dec. 31, 2018CNY (¥)</t>
        </is>
      </c>
    </row>
    <row r="3">
      <c r="A3" s="5" t="inlineStr">
        <is>
          <t>Temporary Equity [Line Items]</t>
        </is>
      </c>
    </row>
    <row r="4">
      <c r="A4" s="3" t="inlineStr">
        <is>
          <t>Number of votes per share | item</t>
        </is>
      </c>
      <c r="B4" s="4" t="n">
        <v>1</v>
      </c>
    </row>
    <row r="5">
      <c r="A5" s="3" t="inlineStr">
        <is>
          <t>Number of directors entitled to appoint</t>
        </is>
      </c>
      <c r="B5" s="4" t="n">
        <v>10</v>
      </c>
    </row>
    <row r="6">
      <c r="A6" s="3" t="inlineStr">
        <is>
          <t>Total number of directors</t>
        </is>
      </c>
      <c r="B6" s="4" t="n">
        <v>11</v>
      </c>
    </row>
    <row r="7">
      <c r="A7" s="3" t="inlineStr">
        <is>
          <t>Dividends | ¥</t>
        </is>
      </c>
      <c r="B7" s="6" t="n">
        <v>0</v>
      </c>
      <c r="C7" s="6" t="n">
        <v>0</v>
      </c>
      <c r="D7" s="6" t="n">
        <v>0</v>
      </c>
    </row>
    <row r="8">
      <c r="A8" s="3" t="inlineStr">
        <is>
          <t>Series D</t>
        </is>
      </c>
    </row>
    <row r="9">
      <c r="A9" s="5" t="inlineStr">
        <is>
          <t>Temporary Equity [Line Items]</t>
        </is>
      </c>
    </row>
    <row r="10">
      <c r="A10" s="3" t="inlineStr">
        <is>
          <t>Percentage of dividend received</t>
        </is>
      </c>
      <c r="B10" s="3" t="inlineStr">
        <is>
          <t>5.00%</t>
        </is>
      </c>
    </row>
    <row r="11">
      <c r="A11" s="3" t="inlineStr">
        <is>
          <t>Series C</t>
        </is>
      </c>
    </row>
    <row r="12">
      <c r="A12" s="5" t="inlineStr">
        <is>
          <t>Temporary Equity [Line Items]</t>
        </is>
      </c>
    </row>
    <row r="13">
      <c r="A13" s="3" t="inlineStr">
        <is>
          <t>Percentage of dividend received</t>
        </is>
      </c>
      <c r="B13" s="3" t="inlineStr">
        <is>
          <t>5.00%</t>
        </is>
      </c>
    </row>
    <row r="14">
      <c r="A14" s="3" t="inlineStr">
        <is>
          <t>Series B</t>
        </is>
      </c>
    </row>
    <row r="15">
      <c r="A15" s="5" t="inlineStr">
        <is>
          <t>Temporary Equity [Line Items]</t>
        </is>
      </c>
    </row>
    <row r="16">
      <c r="A16" s="3" t="inlineStr">
        <is>
          <t>Percentage of dividend received</t>
        </is>
      </c>
      <c r="B16" s="3" t="inlineStr">
        <is>
          <t>5.00%</t>
        </is>
      </c>
    </row>
    <row r="17">
      <c r="A17" s="3" t="inlineStr">
        <is>
          <t>Series A convertible redeemable preferred shares</t>
        </is>
      </c>
    </row>
    <row r="18">
      <c r="A18" s="5" t="inlineStr">
        <is>
          <t>Temporary Equity [Line Items]</t>
        </is>
      </c>
    </row>
    <row r="19">
      <c r="A19" s="3" t="inlineStr">
        <is>
          <t>Percentage of dividend received</t>
        </is>
      </c>
      <c r="B19" s="3" t="inlineStr">
        <is>
          <t>5.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hares - Liquidation, Conversion, Redemption and Conversion upon IPO (Details) - CNY (¥) ¥ in Thousands</t>
        </is>
      </c>
      <c r="B1" s="2" t="inlineStr">
        <is>
          <t>Sep. 14, 2018</t>
        </is>
      </c>
      <c r="C1" s="2" t="inlineStr">
        <is>
          <t>Dec. 31, 2020</t>
        </is>
      </c>
      <c r="D1" s="2" t="inlineStr">
        <is>
          <t>Dec. 31, 2019</t>
        </is>
      </c>
      <c r="E1" s="2" t="inlineStr">
        <is>
          <t>Dec. 31, 2018</t>
        </is>
      </c>
    </row>
    <row r="2">
      <c r="A2" s="5" t="inlineStr">
        <is>
          <t>Temporary Equity [Line Items]</t>
        </is>
      </c>
    </row>
    <row r="3">
      <c r="A3" s="3" t="inlineStr">
        <is>
          <t>Conversion ratio</t>
        </is>
      </c>
      <c r="C3" s="4" t="n">
        <v>1</v>
      </c>
    </row>
    <row r="4">
      <c r="A4" s="3" t="inlineStr">
        <is>
          <t>Key employee termination percentage</t>
        </is>
      </c>
      <c r="C4" s="3" t="inlineStr">
        <is>
          <t>30.00%</t>
        </is>
      </c>
    </row>
    <row r="5">
      <c r="A5" s="3" t="inlineStr">
        <is>
          <t>Percentage of Preferred Shares' original issue price as redemption amount payable equal to the greater of</t>
        </is>
      </c>
      <c r="C5" s="3" t="inlineStr">
        <is>
          <t>100.00%</t>
        </is>
      </c>
    </row>
    <row r="6">
      <c r="A6" s="3" t="inlineStr">
        <is>
          <t>Compound interest rate on preferred shares' original issue price</t>
        </is>
      </c>
      <c r="C6" s="3" t="inlineStr">
        <is>
          <t>8.00%</t>
        </is>
      </c>
    </row>
    <row r="7">
      <c r="A7" s="3" t="inlineStr">
        <is>
          <t>Accretion on convertible redeemable preferred shares to redemption value</t>
        </is>
      </c>
      <c r="C7" s="6" t="n">
        <v>0</v>
      </c>
      <c r="D7" s="6" t="n">
        <v>0</v>
      </c>
      <c r="E7" s="6" t="n">
        <v>13667291</v>
      </c>
    </row>
    <row r="8">
      <c r="A8" s="3" t="inlineStr">
        <is>
          <t>Initial public offering (the "IPO")</t>
        </is>
      </c>
    </row>
    <row r="9">
      <c r="A9" s="5" t="inlineStr">
        <is>
          <t>Temporary Equity [Line Items]</t>
        </is>
      </c>
    </row>
    <row r="10">
      <c r="A10" s="3" t="inlineStr">
        <is>
          <t>Number of preferred shares automatically converted to ordinary shares</t>
        </is>
      </c>
      <c r="B10" s="4" t="n">
        <v>8213785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deemable non-controlling interests (Details) ¥ in Thousands, $ in Thousands</t>
        </is>
      </c>
      <c r="B1" s="2" t="inlineStr">
        <is>
          <t>Sep. 16, 2020CNY (¥)</t>
        </is>
      </c>
      <c r="C1" s="2" t="inlineStr">
        <is>
          <t>Apr. 29, 2020CNY (¥)</t>
        </is>
      </c>
      <c r="D1" s="2" t="inlineStr">
        <is>
          <t>Nov. 30, 2020CNY (¥)</t>
        </is>
      </c>
      <c r="E1" s="2" t="inlineStr">
        <is>
          <t>Jul. 31, 2020CNY (¥)</t>
        </is>
      </c>
      <c r="F1" s="2" t="inlineStr">
        <is>
          <t>Jun. 30, 2020CNY (¥)</t>
        </is>
      </c>
      <c r="G1" s="2" t="inlineStr">
        <is>
          <t>Dec. 31, 2020CNY (¥)</t>
        </is>
      </c>
      <c r="H1" s="2" t="inlineStr">
        <is>
          <t>Dec. 31, 2019CNY (¥)</t>
        </is>
      </c>
      <c r="I1" s="2" t="inlineStr">
        <is>
          <t>Dec. 31, 2018CNY (¥)</t>
        </is>
      </c>
      <c r="J1" s="2" t="inlineStr">
        <is>
          <t>Dec. 31, 2020USD ($)</t>
        </is>
      </c>
      <c r="K1" s="2" t="inlineStr">
        <is>
          <t>Jun. 30, 2018CNY (¥)</t>
        </is>
      </c>
    </row>
    <row r="2">
      <c r="A2" s="5" t="inlineStr">
        <is>
          <t>Redeemable Noncontrolling Interest [Line Items]</t>
        </is>
      </c>
    </row>
    <row r="3">
      <c r="A3" s="3" t="inlineStr">
        <is>
          <t>Redeemable non-controlling interests</t>
        </is>
      </c>
      <c r="D3" s="6" t="n">
        <v>1600000</v>
      </c>
      <c r="G3" s="6" t="n">
        <v>4691287</v>
      </c>
      <c r="H3" s="6" t="n">
        <v>1455787</v>
      </c>
      <c r="J3" s="7" t="n">
        <v>718971</v>
      </c>
      <c r="K3" s="6" t="n">
        <v>1269900</v>
      </c>
    </row>
    <row r="4">
      <c r="A4" s="3" t="inlineStr">
        <is>
          <t>Deadlock period</t>
        </is>
      </c>
      <c r="G4" s="3" t="inlineStr">
        <is>
          <t>60 days</t>
        </is>
      </c>
    </row>
    <row r="5">
      <c r="A5" s="3" t="inlineStr">
        <is>
          <t>Percentage of simple interest on original issue price considered in redemption price</t>
        </is>
      </c>
      <c r="G5" s="3" t="inlineStr">
        <is>
          <t>10.00%</t>
        </is>
      </c>
    </row>
    <row r="6">
      <c r="A6" s="3" t="inlineStr">
        <is>
          <t>Redemption value</t>
        </is>
      </c>
      <c r="G6" s="6" t="n">
        <v>104270</v>
      </c>
      <c r="H6" s="4" t="n">
        <v>126590</v>
      </c>
      <c r="I6" s="6" t="n">
        <v>63297</v>
      </c>
    </row>
    <row r="7">
      <c r="A7" s="3" t="inlineStr">
        <is>
          <t>Cash consideration</t>
        </is>
      </c>
      <c r="D7" s="6" t="n">
        <v>1600000</v>
      </c>
      <c r="G7" s="4" t="n">
        <v>15000</v>
      </c>
    </row>
    <row r="8">
      <c r="A8" s="3" t="inlineStr">
        <is>
          <t>Cash investments received</t>
        </is>
      </c>
      <c r="I8" s="4" t="n">
        <v>14500</v>
      </c>
    </row>
    <row r="9">
      <c r="A9" s="3" t="inlineStr">
        <is>
          <t>Accretion of redeemable non-controlling interests to redemption value</t>
        </is>
      </c>
      <c r="G9" s="6" t="n">
        <v>0</v>
      </c>
      <c r="H9" s="6" t="n">
        <v>0</v>
      </c>
      <c r="I9" s="6" t="n">
        <v>13667291</v>
      </c>
    </row>
    <row r="10">
      <c r="A10" s="3" t="inlineStr">
        <is>
          <t>NIO China</t>
        </is>
      </c>
    </row>
    <row r="11">
      <c r="A11" s="5" t="inlineStr">
        <is>
          <t>Redeemable Noncontrolling Interest [Line Items]</t>
        </is>
      </c>
    </row>
    <row r="12">
      <c r="A12" s="3" t="inlineStr">
        <is>
          <t>Percentage of ownership interest held (as a percent)</t>
        </is>
      </c>
      <c r="G12" s="3" t="inlineStr">
        <is>
          <t>86.476%</t>
        </is>
      </c>
      <c r="J12" s="3" t="inlineStr">
        <is>
          <t>86.476%</t>
        </is>
      </c>
    </row>
    <row r="13">
      <c r="A13" s="3" t="inlineStr">
        <is>
          <t>Minority interest (in percentage)</t>
        </is>
      </c>
      <c r="B13" s="3" t="inlineStr">
        <is>
          <t>8.612%</t>
        </is>
      </c>
    </row>
    <row r="14">
      <c r="A14" s="3" t="inlineStr">
        <is>
          <t>Cash investments received</t>
        </is>
      </c>
      <c r="B14" s="6" t="n">
        <v>2000000</v>
      </c>
      <c r="E14" s="6" t="n">
        <v>5000000</v>
      </c>
      <c r="F14" s="6" t="n">
        <v>5000000</v>
      </c>
    </row>
    <row r="15">
      <c r="A15" s="3" t="inlineStr">
        <is>
          <t>Period to submit application for a Qualified Initial Public Offering</t>
        </is>
      </c>
      <c r="G15" s="3" t="inlineStr">
        <is>
          <t>48 months</t>
        </is>
      </c>
    </row>
    <row r="16">
      <c r="A16" s="3" t="inlineStr">
        <is>
          <t>Period to complete the Qualified Initial Public Offering</t>
        </is>
      </c>
      <c r="G16" s="3" t="inlineStr">
        <is>
          <t>60 months</t>
        </is>
      </c>
    </row>
    <row r="17">
      <c r="A17" s="3" t="inlineStr">
        <is>
          <t>Annual interest rate (as a percent)</t>
        </is>
      </c>
      <c r="G17" s="3" t="inlineStr">
        <is>
          <t>8.50%</t>
        </is>
      </c>
      <c r="J17" s="3" t="inlineStr">
        <is>
          <t>8.50%</t>
        </is>
      </c>
    </row>
    <row r="18">
      <c r="A18" s="3" t="inlineStr">
        <is>
          <t>Accretion of redeemable non-controlling interests to redemption value</t>
        </is>
      </c>
      <c r="G18" s="6" t="n">
        <v>207400</v>
      </c>
    </row>
    <row r="19">
      <c r="A19" s="3" t="inlineStr">
        <is>
          <t>Strategic Investors | NIO China</t>
        </is>
      </c>
    </row>
    <row r="20">
      <c r="A20" s="5" t="inlineStr">
        <is>
          <t>Redeemable Noncontrolling Interest [Line Items]</t>
        </is>
      </c>
    </row>
    <row r="21">
      <c r="A21" s="3" t="inlineStr">
        <is>
          <t>Cash injected</t>
        </is>
      </c>
      <c r="C21" s="6" t="n">
        <v>7000000</v>
      </c>
    </row>
    <row r="22">
      <c r="A22" s="3" t="inlineStr">
        <is>
          <t>Cash investments received</t>
        </is>
      </c>
      <c r="B22" s="6" t="n">
        <v>511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s (Details) - USD ($) $ / shares in Units, $ in Thousands</t>
        </is>
      </c>
      <c r="B1" s="2" t="inlineStr">
        <is>
          <t>Dec. 17, 2020</t>
        </is>
      </c>
      <c r="C1" s="2" t="inlineStr">
        <is>
          <t>Dec. 16, 2020</t>
        </is>
      </c>
      <c r="D1" s="2" t="inlineStr">
        <is>
          <t>Sep. 02, 2020</t>
        </is>
      </c>
      <c r="E1" s="2" t="inlineStr">
        <is>
          <t>Jun. 18, 2020</t>
        </is>
      </c>
      <c r="F1" s="2" t="inlineStr">
        <is>
          <t>Jun. 15, 2020</t>
        </is>
      </c>
      <c r="G1" s="2" t="inlineStr">
        <is>
          <t>Dec. 31, 2020</t>
        </is>
      </c>
      <c r="H1" s="2" t="inlineStr">
        <is>
          <t>Dec. 31, 2019</t>
        </is>
      </c>
      <c r="I1" s="2" t="inlineStr">
        <is>
          <t>Dec. 31, 2018</t>
        </is>
      </c>
    </row>
    <row r="2">
      <c r="A2" s="5" t="inlineStr">
        <is>
          <t>Class of Stock [Line Items]</t>
        </is>
      </c>
    </row>
    <row r="3">
      <c r="A3" s="3" t="inlineStr">
        <is>
          <t>Ordinary shares, par value (in dollars per share)</t>
        </is>
      </c>
      <c r="G3" s="8" t="n">
        <v>0.00025</v>
      </c>
      <c r="H3" s="8" t="n">
        <v>0.00025</v>
      </c>
    </row>
    <row r="4">
      <c r="A4" s="3" t="inlineStr">
        <is>
          <t>Share capital, value authorized</t>
        </is>
      </c>
      <c r="G4" s="7" t="n">
        <v>1000</v>
      </c>
      <c r="H4" s="7" t="n">
        <v>1000</v>
      </c>
    </row>
    <row r="5">
      <c r="A5" s="3" t="inlineStr">
        <is>
          <t>Share capital, shares authorized</t>
        </is>
      </c>
      <c r="G5" s="4" t="n">
        <v>4000000000</v>
      </c>
      <c r="H5" s="4" t="n">
        <v>4000000000</v>
      </c>
    </row>
    <row r="6">
      <c r="A6" s="3" t="inlineStr">
        <is>
          <t>Ordinary shares, shares authorized</t>
        </is>
      </c>
      <c r="G6" s="4" t="n">
        <v>4000000000</v>
      </c>
      <c r="H6" s="4" t="n">
        <v>4000000000</v>
      </c>
    </row>
    <row r="7">
      <c r="A7" s="3" t="inlineStr">
        <is>
          <t>Mezzanine equity, shares authorized</t>
        </is>
      </c>
      <c r="G7" s="4" t="n">
        <v>1219469778</v>
      </c>
    </row>
    <row r="8">
      <c r="A8" s="3" t="inlineStr">
        <is>
          <t>Par value, class to be determined (in dollars per share)</t>
        </is>
      </c>
      <c r="G8" s="8" t="n">
        <v>0.00025</v>
      </c>
      <c r="H8" s="8" t="n">
        <v>0.00025</v>
      </c>
    </row>
    <row r="9">
      <c r="A9" s="3" t="inlineStr">
        <is>
          <t>Ordinary shares, shares issued</t>
        </is>
      </c>
      <c r="G9" s="4" t="n">
        <v>1529031103</v>
      </c>
      <c r="H9" s="4" t="n">
        <v>1067467877</v>
      </c>
    </row>
    <row r="10">
      <c r="A10" s="3" t="inlineStr">
        <is>
          <t>Ordinary shares, shares outstanding</t>
        </is>
      </c>
      <c r="G10" s="4" t="n">
        <v>1526539388</v>
      </c>
      <c r="H10" s="4" t="n">
        <v>1064472660</v>
      </c>
    </row>
    <row r="11">
      <c r="A11" s="3" t="inlineStr">
        <is>
          <t>Shares authorized, class to be determined</t>
        </is>
      </c>
      <c r="I11" s="4" t="n">
        <v>1219469778</v>
      </c>
    </row>
    <row r="12">
      <c r="A12" s="3" t="inlineStr">
        <is>
          <t>Class A Ordinary Shares</t>
        </is>
      </c>
    </row>
    <row r="13">
      <c r="A13" s="5" t="inlineStr">
        <is>
          <t>Class of Stock [Line Items]</t>
        </is>
      </c>
    </row>
    <row r="14">
      <c r="A14" s="3" t="inlineStr">
        <is>
          <t>Ordinary shares, par value (in dollars per share)</t>
        </is>
      </c>
      <c r="G14" s="8" t="n">
        <v>0.00025</v>
      </c>
      <c r="H14" s="8" t="n">
        <v>0.00025</v>
      </c>
    </row>
    <row r="15">
      <c r="A15" s="3" t="inlineStr">
        <is>
          <t>Ordinary shares, shares authorized</t>
        </is>
      </c>
      <c r="G15" s="4" t="n">
        <v>2503736290</v>
      </c>
      <c r="H15" s="4" t="n">
        <v>2500000000</v>
      </c>
    </row>
    <row r="16">
      <c r="A16" s="3" t="inlineStr">
        <is>
          <t>Ordinary shares, shares issued</t>
        </is>
      </c>
      <c r="G16" s="4" t="n">
        <v>1252237171</v>
      </c>
      <c r="H16" s="4" t="n">
        <v>786937655</v>
      </c>
    </row>
    <row r="17">
      <c r="A17" s="3" t="inlineStr">
        <is>
          <t>Ordinary shares, shares outstanding</t>
        </is>
      </c>
      <c r="G17" s="4" t="n">
        <v>1249745456</v>
      </c>
      <c r="H17" s="4" t="n">
        <v>783942438</v>
      </c>
    </row>
    <row r="18">
      <c r="A18" s="3" t="inlineStr">
        <is>
          <t>Class B Ordinary Shares</t>
        </is>
      </c>
    </row>
    <row r="19">
      <c r="A19" s="5" t="inlineStr">
        <is>
          <t>Class of Stock [Line Items]</t>
        </is>
      </c>
    </row>
    <row r="20">
      <c r="A20" s="3" t="inlineStr">
        <is>
          <t>Ordinary shares, par value (in dollars per share)</t>
        </is>
      </c>
      <c r="G20" s="8" t="n">
        <v>0.00025</v>
      </c>
      <c r="H20" s="8" t="n">
        <v>0.00025</v>
      </c>
    </row>
    <row r="21">
      <c r="A21" s="3" t="inlineStr">
        <is>
          <t>Ordinary shares, shares authorized</t>
        </is>
      </c>
      <c r="H21" s="4" t="n">
        <v>132030222</v>
      </c>
    </row>
    <row r="22">
      <c r="A22" s="3" t="inlineStr">
        <is>
          <t>Ordinary shares, shares issued</t>
        </is>
      </c>
      <c r="G22" s="4" t="n">
        <v>128293932</v>
      </c>
    </row>
    <row r="23">
      <c r="A23" s="3" t="inlineStr">
        <is>
          <t>Ordinary shares, shares outstanding</t>
        </is>
      </c>
      <c r="G23" s="4" t="n">
        <v>128293932</v>
      </c>
      <c r="H23" s="4" t="n">
        <v>132030222</v>
      </c>
    </row>
    <row r="24">
      <c r="A24" s="3" t="inlineStr">
        <is>
          <t>Class C Ordinary Shares</t>
        </is>
      </c>
    </row>
    <row r="25">
      <c r="A25" s="5" t="inlineStr">
        <is>
          <t>Class of Stock [Line Items]</t>
        </is>
      </c>
    </row>
    <row r="26">
      <c r="A26" s="3" t="inlineStr">
        <is>
          <t>Ordinary shares, par value (in dollars per share)</t>
        </is>
      </c>
      <c r="G26" s="8" t="n">
        <v>0.00025</v>
      </c>
      <c r="H26" s="8" t="n">
        <v>0.00025</v>
      </c>
    </row>
    <row r="27">
      <c r="A27" s="3" t="inlineStr">
        <is>
          <t>Ordinary shares, shares authorized</t>
        </is>
      </c>
      <c r="G27" s="4" t="n">
        <v>148500000</v>
      </c>
      <c r="H27" s="4" t="n">
        <v>148500000</v>
      </c>
    </row>
    <row r="28">
      <c r="A28" s="3" t="inlineStr">
        <is>
          <t>Ordinary shares, shares issued</t>
        </is>
      </c>
      <c r="G28" s="4" t="n">
        <v>148500000</v>
      </c>
      <c r="H28" s="4" t="n">
        <v>148500000</v>
      </c>
    </row>
    <row r="29">
      <c r="A29" s="3" t="inlineStr">
        <is>
          <t>Ordinary shares, shares outstanding</t>
        </is>
      </c>
      <c r="G29" s="4" t="n">
        <v>148500000</v>
      </c>
      <c r="H29" s="4" t="n">
        <v>148500000</v>
      </c>
    </row>
    <row r="30">
      <c r="A30" s="3" t="inlineStr">
        <is>
          <t>American Depositary Shares</t>
        </is>
      </c>
    </row>
    <row r="31">
      <c r="A31" s="5" t="inlineStr">
        <is>
          <t>Class of Stock [Line Items]</t>
        </is>
      </c>
    </row>
    <row r="32">
      <c r="A32" s="3" t="inlineStr">
        <is>
          <t>Number of newly issued ordinary shares</t>
        </is>
      </c>
      <c r="B32" s="4" t="n">
        <v>78200000</v>
      </c>
      <c r="C32" s="4" t="n">
        <v>78200000</v>
      </c>
      <c r="D32" s="4" t="n">
        <v>101775000</v>
      </c>
      <c r="E32" s="4" t="n">
        <v>82800000</v>
      </c>
      <c r="F32" s="4" t="n">
        <v>82800000</v>
      </c>
    </row>
    <row r="33">
      <c r="A33" s="3" t="inlineStr">
        <is>
          <t>Share issue price (in dollars per share)</t>
        </is>
      </c>
      <c r="B33" s="7" t="n">
        <v>39</v>
      </c>
      <c r="C33" s="7" t="n">
        <v>39</v>
      </c>
      <c r="D33" s="7" t="n">
        <v>17</v>
      </c>
      <c r="E33" s="10" t="n">
        <v>5.95</v>
      </c>
      <c r="F33" s="10" t="n">
        <v>5.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llocation (Details) - CNY (¥) ¥ in Thousands</t>
        </is>
      </c>
      <c r="B1" s="2" t="inlineStr">
        <is>
          <t>12 Months Ended</t>
        </is>
      </c>
    </row>
    <row r="2">
      <c r="B2" s="2" t="inlineStr">
        <is>
          <t>Dec. 31, 2020</t>
        </is>
      </c>
      <c r="C2" s="2" t="inlineStr">
        <is>
          <t>Dec. 31, 2019</t>
        </is>
      </c>
      <c r="D2" s="2" t="inlineStr">
        <is>
          <t>Dec. 31, 2018</t>
        </is>
      </c>
    </row>
    <row r="3">
      <c r="A3" s="5" t="inlineStr">
        <is>
          <t>Share-based Compensation Arrangement by Share-based Payment Award [Line Items]</t>
        </is>
      </c>
    </row>
    <row r="4">
      <c r="A4" s="3" t="inlineStr">
        <is>
          <t>Share-based compensation expenses</t>
        </is>
      </c>
      <c r="B4" s="6" t="n">
        <v>187094</v>
      </c>
      <c r="C4" s="6" t="n">
        <v>333495</v>
      </c>
      <c r="D4" s="6" t="n">
        <v>679468</v>
      </c>
    </row>
    <row r="5">
      <c r="A5" s="3" t="inlineStr">
        <is>
          <t>Cost of Sales [Member]</t>
        </is>
      </c>
    </row>
    <row r="6">
      <c r="A6" s="5" t="inlineStr">
        <is>
          <t>Share-based Compensation Arrangement by Share-based Payment Award [Line Items]</t>
        </is>
      </c>
    </row>
    <row r="7">
      <c r="A7" s="3" t="inlineStr">
        <is>
          <t>Share-based compensation expenses</t>
        </is>
      </c>
      <c r="B7" s="4" t="n">
        <v>5564</v>
      </c>
      <c r="C7" s="4" t="n">
        <v>9763</v>
      </c>
      <c r="D7" s="4" t="n">
        <v>9289</v>
      </c>
    </row>
    <row r="8">
      <c r="A8" s="3" t="inlineStr">
        <is>
          <t>Research and Development Expense [Member]</t>
        </is>
      </c>
    </row>
    <row r="9">
      <c r="A9" s="5" t="inlineStr">
        <is>
          <t>Share-based Compensation Arrangement by Share-based Payment Award [Line Items]</t>
        </is>
      </c>
    </row>
    <row r="10">
      <c r="A10" s="3" t="inlineStr">
        <is>
          <t>Share-based compensation expenses</t>
        </is>
      </c>
      <c r="B10" s="4" t="n">
        <v>51024</v>
      </c>
      <c r="C10" s="4" t="n">
        <v>82680</v>
      </c>
      <c r="D10" s="4" t="n">
        <v>109124</v>
      </c>
    </row>
    <row r="11">
      <c r="A11" s="3" t="inlineStr">
        <is>
          <t>Selling and Marketing Expense [Member]</t>
        </is>
      </c>
    </row>
    <row r="12">
      <c r="A12" s="5" t="inlineStr">
        <is>
          <t>Share-based Compensation Arrangement by Share-based Payment Award [Line Items]</t>
        </is>
      </c>
    </row>
    <row r="13">
      <c r="A13" s="3" t="inlineStr">
        <is>
          <t>Share-based compensation expenses</t>
        </is>
      </c>
      <c r="B13" s="6" t="n">
        <v>130506</v>
      </c>
      <c r="C13" s="6" t="n">
        <v>241052</v>
      </c>
      <c r="D13" s="6" t="n">
        <v>5610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4" customWidth="1" min="6" max="6"/>
  </cols>
  <sheetData>
    <row r="1">
      <c r="A1" s="1" t="inlineStr">
        <is>
          <t>Share-based Compensation - Prime Hubs Restricted Shares Plan (Details) ¥ in Thousands</t>
        </is>
      </c>
      <c r="B1" s="2" t="inlineStr">
        <is>
          <t>1 Months Ended</t>
        </is>
      </c>
      <c r="C1" s="2" t="inlineStr">
        <is>
          <t>12 Months Ended</t>
        </is>
      </c>
    </row>
    <row r="2">
      <c r="B2" s="2" t="inlineStr">
        <is>
          <t>Aug. 31, 2018CNY (¥)shares</t>
        </is>
      </c>
      <c r="C2" s="2" t="inlineStr">
        <is>
          <t>Dec. 31, 2020CNY (¥)</t>
        </is>
      </c>
      <c r="D2" s="2" t="inlineStr">
        <is>
          <t>Dec. 31, 2019CNY (¥)</t>
        </is>
      </c>
      <c r="E2" s="2" t="inlineStr">
        <is>
          <t>Dec. 31, 2018CNY (¥)shares</t>
        </is>
      </c>
      <c r="F2" s="2" t="inlineStr">
        <is>
          <t>Dec. 31, 2018$ / shares</t>
        </is>
      </c>
    </row>
    <row r="3">
      <c r="A3" s="5" t="inlineStr">
        <is>
          <t>Weighted Average Grant Date Fair Value, Restricted shares</t>
        </is>
      </c>
    </row>
    <row r="4">
      <c r="A4" s="3" t="inlineStr">
        <is>
          <t>Recognized share-based compensation expenses | ¥</t>
        </is>
      </c>
      <c r="C4" s="6" t="n">
        <v>187094</v>
      </c>
      <c r="D4" s="6" t="n">
        <v>333495</v>
      </c>
      <c r="E4" s="6" t="n">
        <v>679468</v>
      </c>
    </row>
    <row r="5">
      <c r="A5" s="3" t="inlineStr">
        <is>
          <t>Prime Hubs Restricted Shares Plan [Member] | Employees</t>
        </is>
      </c>
    </row>
    <row r="6">
      <c r="A6" s="5" t="inlineStr">
        <is>
          <t>Share-based Compensation Arrangement by Share-based Payment Award [Line Items]</t>
        </is>
      </c>
    </row>
    <row r="7">
      <c r="A7" s="3" t="inlineStr">
        <is>
          <t>Requisite service period</t>
        </is>
      </c>
      <c r="C7" s="3" t="inlineStr">
        <is>
          <t>4 years</t>
        </is>
      </c>
    </row>
    <row r="8">
      <c r="A8" s="3" t="inlineStr">
        <is>
          <t>Vesting percentage</t>
        </is>
      </c>
      <c r="C8" s="3" t="inlineStr">
        <is>
          <t>25.00%</t>
        </is>
      </c>
    </row>
    <row r="9">
      <c r="A9" s="5" t="inlineStr">
        <is>
          <t>Number of Restricted Shares Outstanding</t>
        </is>
      </c>
    </row>
    <row r="10">
      <c r="A10" s="3" t="inlineStr">
        <is>
          <t>Unvested, Beginning Balance | shares</t>
        </is>
      </c>
      <c r="E10" s="4" t="n">
        <v>7058338</v>
      </c>
    </row>
    <row r="11">
      <c r="A11" s="3" t="inlineStr">
        <is>
          <t>Vested | shares</t>
        </is>
      </c>
      <c r="E11" s="4" t="n">
        <v>-7058338</v>
      </c>
    </row>
    <row r="12">
      <c r="A12" s="5" t="inlineStr">
        <is>
          <t>Weighted Average Grant Date Fair Value, Restricted shares</t>
        </is>
      </c>
    </row>
    <row r="13">
      <c r="A13" s="3" t="inlineStr">
        <is>
          <t>Unvested, Beginning Balance | $ / shares</t>
        </is>
      </c>
      <c r="F13" s="10" t="n">
        <v>1.04</v>
      </c>
    </row>
    <row r="14">
      <c r="A14" s="3" t="inlineStr">
        <is>
          <t>Vested | $ / shares</t>
        </is>
      </c>
      <c r="F14" s="10" t="n">
        <v>1.04</v>
      </c>
    </row>
    <row r="15">
      <c r="A15" s="3" t="inlineStr">
        <is>
          <t>Shares repurchased (in shares) | shares</t>
        </is>
      </c>
      <c r="B15" s="4" t="n">
        <v>562500</v>
      </c>
    </row>
    <row r="16">
      <c r="A16" s="3" t="inlineStr">
        <is>
          <t>Shares repurchased, consideration | ¥</t>
        </is>
      </c>
      <c r="B16" s="6" t="n">
        <v>7490</v>
      </c>
    </row>
    <row r="17">
      <c r="A17" s="3" t="inlineStr">
        <is>
          <t>Recognized share-based compensation expenses | ¥</t>
        </is>
      </c>
      <c r="C17" s="6" t="n">
        <v>0</v>
      </c>
      <c r="D17" s="6" t="n">
        <v>0</v>
      </c>
      <c r="E17" s="6" t="n">
        <v>39560</v>
      </c>
    </row>
    <row r="18">
      <c r="A18" s="3" t="inlineStr">
        <is>
          <t>Prime Hubs Restricted Shares Plan [Member] | Non-employees</t>
        </is>
      </c>
    </row>
    <row r="19">
      <c r="A19" s="5" t="inlineStr">
        <is>
          <t>Share-based Compensation Arrangement by Share-based Payment Award [Line Items]</t>
        </is>
      </c>
    </row>
    <row r="20">
      <c r="A20" s="3" t="inlineStr">
        <is>
          <t>Requisite service period</t>
        </is>
      </c>
      <c r="C20" s="3" t="inlineStr">
        <is>
          <t>1 year</t>
        </is>
      </c>
    </row>
    <row r="21">
      <c r="A21" s="3" t="inlineStr">
        <is>
          <t>Vesting percentage</t>
        </is>
      </c>
      <c r="C21" s="3" t="inlineStr">
        <is>
          <t>100.00%</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0</t>
        </is>
      </c>
    </row>
    <row r="3">
      <c r="A3" s="5" t="inlineStr">
        <is>
          <t>Concentration and Risks</t>
        </is>
      </c>
    </row>
    <row r="4">
      <c r="A4" s="3" t="inlineStr">
        <is>
          <t>Concentration and Risks</t>
        </is>
      </c>
      <c r="B4" s="3" t="inlineStr">
        <is>
          <t>4. Concentration and Risks (a) Concentration and credit risk Assets that potentially subject the Group to significant concentrations of credit risk primarily consist of cash and cash equivalents, restricted cash, short-term investment, trade receivable, amount due from related parties, deposits and other receivables. The maximum exposure of such assets to credit risk is their carrying amounts as of the balance sheet dates. As of December 31, 2019 and 2020, all of the Group’s cash and cash equivalents, restricted cash and short-term investments were held by major financial institutions located in the PRC and Hong Kong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and restricted cash are financially sound based on publicly available information. No individual customer accounted for more than 10% of net revenues for the years ended December 31, 2018, 2019 and 2020. No individual customer accounted for more than 10% of trade receivable as of December 31, 2019 and 2020. (b) Currency convertibility risk The PRC government imposes controls on the convertibility of RMB into foreign currencies. The Group’s cash and cash equivalents and restricted cash denominated in RMB that are subject to such government controls amounted to RMB829,175 and RMB6,219,252 as of December 31, 2019 and 2020,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7" customWidth="1" min="6" max="6"/>
    <col width="37" customWidth="1" min="7" max="7"/>
    <col width="37" customWidth="1" min="8" max="8"/>
  </cols>
  <sheetData>
    <row r="1">
      <c r="A1" s="1" t="inlineStr">
        <is>
          <t>Share-based Compensation - Nio Incentive Plans - Text and Options (Details) $ / shares in Units, ¥ in Thousands, $ in Thousands</t>
        </is>
      </c>
      <c r="B1" s="2" t="inlineStr">
        <is>
          <t>12 Months Ended</t>
        </is>
      </c>
    </row>
    <row r="2">
      <c r="B2" s="2" t="inlineStr">
        <is>
          <t>Dec. 31, 2020CNY (¥)shares</t>
        </is>
      </c>
      <c r="C2" s="2" t="inlineStr">
        <is>
          <t>Dec. 31, 2020USD ($)$ / sharesshares</t>
        </is>
      </c>
      <c r="D2" s="2" t="inlineStr">
        <is>
          <t>Dec. 31, 2019CNY (¥)shares</t>
        </is>
      </c>
      <c r="E2" s="2" t="inlineStr">
        <is>
          <t>Dec. 31, 2019USD ($)$ / sharesshares</t>
        </is>
      </c>
      <c r="F2" s="2" t="inlineStr">
        <is>
          <t>Dec. 31, 2018CNY (¥)shares</t>
        </is>
      </c>
      <c r="G2" s="2" t="inlineStr">
        <is>
          <t>Dec. 31, 2018USD ($)$ / sharesshares</t>
        </is>
      </c>
      <c r="H2" s="2" t="inlineStr">
        <is>
          <t>Dec. 31, 2017USD ($)$ / sharesshares</t>
        </is>
      </c>
    </row>
    <row r="3">
      <c r="A3" s="5" t="inlineStr">
        <is>
          <t>Number of Options Outstanding</t>
        </is>
      </c>
    </row>
    <row r="4">
      <c r="A4" s="3" t="inlineStr">
        <is>
          <t>Outstanding, Beginning Balance | shares</t>
        </is>
      </c>
      <c r="B4" s="4" t="n">
        <v>88843972</v>
      </c>
      <c r="D4" s="4" t="n">
        <v>91074140</v>
      </c>
      <c r="F4" s="4" t="n">
        <v>57775914</v>
      </c>
    </row>
    <row r="5">
      <c r="A5" s="3" t="inlineStr">
        <is>
          <t>Granted | shares</t>
        </is>
      </c>
      <c r="B5" s="4" t="n">
        <v>16077700</v>
      </c>
      <c r="D5" s="4" t="n">
        <v>33964176</v>
      </c>
      <c r="F5" s="4" t="n">
        <v>47216792</v>
      </c>
    </row>
    <row r="6">
      <c r="A6" s="3" t="inlineStr">
        <is>
          <t>Exercised | shares</t>
        </is>
      </c>
      <c r="B6" s="4" t="n">
        <v>-15253500</v>
      </c>
      <c r="D6" s="4" t="n">
        <v>-20133668</v>
      </c>
      <c r="F6" s="4" t="n">
        <v>-7732317</v>
      </c>
    </row>
    <row r="7">
      <c r="A7" s="3" t="inlineStr">
        <is>
          <t>Forfeited | shares</t>
        </is>
      </c>
      <c r="B7" s="4" t="n">
        <v>-9030781</v>
      </c>
      <c r="D7" s="4" t="n">
        <v>-14759778</v>
      </c>
      <c r="F7" s="4" t="n">
        <v>-5498453</v>
      </c>
    </row>
    <row r="8">
      <c r="A8" s="3" t="inlineStr">
        <is>
          <t>Expired | shares</t>
        </is>
      </c>
      <c r="B8" s="4" t="n">
        <v>-1318892</v>
      </c>
      <c r="D8" s="4" t="n">
        <v>-1300898</v>
      </c>
      <c r="F8" s="4" t="n">
        <v>-687796</v>
      </c>
    </row>
    <row r="9">
      <c r="A9" s="3" t="inlineStr">
        <is>
          <t>Outstanding, Ending Balance | shares</t>
        </is>
      </c>
      <c r="B9" s="4" t="n">
        <v>79318499</v>
      </c>
      <c r="D9" s="4" t="n">
        <v>88843972</v>
      </c>
      <c r="F9" s="4" t="n">
        <v>91074140</v>
      </c>
      <c r="H9" s="4" t="n">
        <v>57775914</v>
      </c>
    </row>
    <row r="10">
      <c r="A10" s="3" t="inlineStr">
        <is>
          <t>Vested and expected to vest | shares</t>
        </is>
      </c>
      <c r="C10" s="4" t="n">
        <v>78405625</v>
      </c>
      <c r="E10" s="4" t="n">
        <v>85578313</v>
      </c>
      <c r="G10" s="4" t="n">
        <v>88168431</v>
      </c>
    </row>
    <row r="11">
      <c r="A11" s="3" t="inlineStr">
        <is>
          <t>Exercisable | shares</t>
        </is>
      </c>
      <c r="C11" s="4" t="n">
        <v>32504454</v>
      </c>
      <c r="E11" s="4" t="n">
        <v>32925154</v>
      </c>
      <c r="G11" s="4" t="n">
        <v>32959964</v>
      </c>
    </row>
    <row r="12">
      <c r="A12" s="5" t="inlineStr">
        <is>
          <t>Weighted Average Exercise Price, Options</t>
        </is>
      </c>
    </row>
    <row r="13">
      <c r="A13" s="3" t="inlineStr">
        <is>
          <t>Outstanding, Beginning Balance</t>
        </is>
      </c>
      <c r="C13" s="10" t="n">
        <v>2.38</v>
      </c>
      <c r="E13" s="10" t="n">
        <v>1.69</v>
      </c>
      <c r="G13" s="10" t="n">
        <v>0.57</v>
      </c>
    </row>
    <row r="14">
      <c r="A14" s="3" t="inlineStr">
        <is>
          <t>Granted</t>
        </is>
      </c>
      <c r="C14" s="14" t="n">
        <v>8.09</v>
      </c>
      <c r="E14" s="14" t="n">
        <v>3.29</v>
      </c>
      <c r="G14" s="14" t="n">
        <v>2.79</v>
      </c>
    </row>
    <row r="15">
      <c r="A15" s="3" t="inlineStr">
        <is>
          <t>Exercised</t>
        </is>
      </c>
      <c r="C15" s="14" t="n">
        <v>1.55</v>
      </c>
      <c r="E15" s="14" t="n">
        <v>0.49</v>
      </c>
      <c r="G15" s="14" t="n">
        <v>0.4</v>
      </c>
    </row>
    <row r="16">
      <c r="A16" s="3" t="inlineStr">
        <is>
          <t>Forfeited</t>
        </is>
      </c>
      <c r="C16" s="14" t="n">
        <v>3.02</v>
      </c>
      <c r="E16" s="14" t="n">
        <v>2.69</v>
      </c>
      <c r="G16" s="14" t="n">
        <v>1.17</v>
      </c>
    </row>
    <row r="17">
      <c r="A17" s="3" t="inlineStr">
        <is>
          <t>Expired</t>
        </is>
      </c>
      <c r="C17" s="14" t="n">
        <v>4.49</v>
      </c>
      <c r="E17" s="14" t="n">
        <v>4.11</v>
      </c>
      <c r="G17" s="14" t="n">
        <v>0.62</v>
      </c>
    </row>
    <row r="18">
      <c r="A18" s="3" t="inlineStr">
        <is>
          <t>Outstanding, Ending Balance</t>
        </is>
      </c>
      <c r="C18" s="14" t="n">
        <v>3.59</v>
      </c>
      <c r="E18" s="14" t="n">
        <v>2.38</v>
      </c>
      <c r="G18" s="14" t="n">
        <v>1.69</v>
      </c>
      <c r="H18" s="10" t="n">
        <v>0.57</v>
      </c>
    </row>
    <row r="19">
      <c r="A19" s="3" t="inlineStr">
        <is>
          <t>Vested and expected to vest</t>
        </is>
      </c>
      <c r="C19" s="14" t="n">
        <v>3.58</v>
      </c>
      <c r="E19" s="14" t="n">
        <v>2.37</v>
      </c>
      <c r="G19" s="14" t="n">
        <v>1.67</v>
      </c>
    </row>
    <row r="20">
      <c r="A20" s="3" t="inlineStr">
        <is>
          <t>Exercisable</t>
        </is>
      </c>
      <c r="C20" s="10" t="n">
        <v>2.28</v>
      </c>
      <c r="E20" s="10" t="n">
        <v>1.78</v>
      </c>
      <c r="G20" s="10" t="n">
        <v>0.73</v>
      </c>
    </row>
    <row r="21">
      <c r="A21" s="3" t="inlineStr">
        <is>
          <t>Weighted Average Remaining Contractual Life, Outstanding, Options</t>
        </is>
      </c>
      <c r="B21" s="3" t="inlineStr">
        <is>
          <t>6 years 4 months 20 days</t>
        </is>
      </c>
      <c r="D21" s="3" t="inlineStr">
        <is>
          <t>6 years 9 months 7 days</t>
        </is>
      </c>
      <c r="F21" s="3" t="inlineStr">
        <is>
          <t>8 years 2 months 23 days</t>
        </is>
      </c>
      <c r="H21" s="3" t="inlineStr">
        <is>
          <t>8 years 6 months 7 days</t>
        </is>
      </c>
    </row>
    <row r="22">
      <c r="A22" s="3" t="inlineStr">
        <is>
          <t>Weighted Average Remaining Contractual Life, Options, Vested and expected to vest</t>
        </is>
      </c>
      <c r="B22" s="3" t="inlineStr">
        <is>
          <t>6 years 4 months 20 days</t>
        </is>
      </c>
      <c r="D22" s="3" t="inlineStr">
        <is>
          <t>6 years 9 months 3 days</t>
        </is>
      </c>
      <c r="F22" s="3" t="inlineStr">
        <is>
          <t>8 years 2 months 15 days</t>
        </is>
      </c>
    </row>
    <row r="23">
      <c r="A23" s="3" t="inlineStr">
        <is>
          <t>Weighted Average Remaining Contractual Life, Options, Exercisable</t>
        </is>
      </c>
      <c r="B23" s="3" t="inlineStr">
        <is>
          <t>6 years 2 months 26 days</t>
        </is>
      </c>
      <c r="D23" s="3" t="inlineStr">
        <is>
          <t>6 years 4 months 2 days</t>
        </is>
      </c>
      <c r="F23" s="3" t="inlineStr">
        <is>
          <t>7 years 5 months 12 days</t>
        </is>
      </c>
    </row>
    <row r="24">
      <c r="A24" s="3" t="inlineStr">
        <is>
          <t>Aggregate Intrinsic Value, Outstanding, Options | $</t>
        </is>
      </c>
      <c r="C24" s="7" t="n">
        <v>3581119</v>
      </c>
      <c r="E24" s="7" t="n">
        <v>164363</v>
      </c>
      <c r="G24" s="7" t="n">
        <v>425988</v>
      </c>
      <c r="H24" s="7" t="n">
        <v>114299</v>
      </c>
    </row>
    <row r="25">
      <c r="A25" s="3" t="inlineStr">
        <is>
          <t>Aggregate Intrinsic Value, Vested and expected to vest, Options | $</t>
        </is>
      </c>
      <c r="C25" s="4" t="n">
        <v>3540734</v>
      </c>
      <c r="E25" s="4" t="n">
        <v>159483</v>
      </c>
      <c r="G25" s="4" t="n">
        <v>413978</v>
      </c>
    </row>
    <row r="26">
      <c r="A26" s="3" t="inlineStr">
        <is>
          <t>Aggregate Intrinsic Value, Exercisable, Options | $</t>
        </is>
      </c>
      <c r="C26" s="7" t="n">
        <v>1510113</v>
      </c>
      <c r="E26" s="7" t="n">
        <v>80801</v>
      </c>
      <c r="G26" s="7" t="n">
        <v>185787</v>
      </c>
    </row>
    <row r="27">
      <c r="A27" s="3" t="inlineStr">
        <is>
          <t>Weighted-average grant date fair value for options granted</t>
        </is>
      </c>
      <c r="C27" s="10" t="n">
        <v>4.03</v>
      </c>
      <c r="E27" s="10" t="n">
        <v>1.46</v>
      </c>
      <c r="G27" s="10" t="n">
        <v>1.93</v>
      </c>
    </row>
    <row r="28">
      <c r="A28" s="3" t="inlineStr">
        <is>
          <t>Recognized share-based compensation expenses | ¥</t>
        </is>
      </c>
      <c r="B28" s="6" t="n">
        <v>187094</v>
      </c>
      <c r="D28" s="6" t="n">
        <v>333495</v>
      </c>
      <c r="F28" s="6" t="n">
        <v>679468</v>
      </c>
    </row>
    <row r="29">
      <c r="A29" s="3" t="inlineStr">
        <is>
          <t>Nio Incentive Plan 2015 [Member]</t>
        </is>
      </c>
    </row>
    <row r="30">
      <c r="A30" s="5" t="inlineStr">
        <is>
          <t>Share-based Compensation Arrangement by Share-based Payment Award [Line Items]</t>
        </is>
      </c>
    </row>
    <row r="31">
      <c r="A31" s="3" t="inlineStr">
        <is>
          <t>Expiration period</t>
        </is>
      </c>
      <c r="B31" s="3" t="inlineStr">
        <is>
          <t>10 years</t>
        </is>
      </c>
    </row>
    <row r="32">
      <c r="A32" s="3" t="inlineStr">
        <is>
          <t>Requisite service period</t>
        </is>
      </c>
      <c r="B32" s="3" t="inlineStr">
        <is>
          <t>4 years</t>
        </is>
      </c>
    </row>
    <row r="33">
      <c r="A33" s="3" t="inlineStr">
        <is>
          <t>Nio Incentive Plan 2015 [Member] | Share-based Compensation Award, Tranche One [Member]</t>
        </is>
      </c>
    </row>
    <row r="34">
      <c r="A34" s="5" t="inlineStr">
        <is>
          <t>Share-based Compensation Arrangement by Share-based Payment Award [Line Items]</t>
        </is>
      </c>
    </row>
    <row r="35">
      <c r="A35" s="3" t="inlineStr">
        <is>
          <t>Vesting percentage</t>
        </is>
      </c>
      <c r="B35" s="3" t="inlineStr">
        <is>
          <t>25.00%</t>
        </is>
      </c>
    </row>
    <row r="36">
      <c r="A36" s="3" t="inlineStr">
        <is>
          <t>Nio Incentive Plan 2015 [Member] | Share-based Compensation Award, Tranche Two [Member]</t>
        </is>
      </c>
    </row>
    <row r="37">
      <c r="A37" s="5" t="inlineStr">
        <is>
          <t>Share-based Compensation Arrangement by Share-based Payment Award [Line Items]</t>
        </is>
      </c>
    </row>
    <row r="38">
      <c r="A38" s="3" t="inlineStr">
        <is>
          <t>Vesting period</t>
        </is>
      </c>
      <c r="B38" s="3" t="inlineStr">
        <is>
          <t>36 months</t>
        </is>
      </c>
    </row>
    <row r="39">
      <c r="A39" s="3" t="inlineStr">
        <is>
          <t>Vesting percentage</t>
        </is>
      </c>
      <c r="B39" s="3" t="inlineStr">
        <is>
          <t>75.00%</t>
        </is>
      </c>
    </row>
    <row r="40">
      <c r="A40" s="3" t="inlineStr">
        <is>
          <t>Nio Incentive Plan 2016 [Member]</t>
        </is>
      </c>
    </row>
    <row r="41">
      <c r="A41" s="5" t="inlineStr">
        <is>
          <t>Share-based Compensation Arrangement by Share-based Payment Award [Line Items]</t>
        </is>
      </c>
    </row>
    <row r="42">
      <c r="A42" s="3" t="inlineStr">
        <is>
          <t>Expiration period</t>
        </is>
      </c>
      <c r="B42" s="3" t="inlineStr">
        <is>
          <t>7 years</t>
        </is>
      </c>
    </row>
    <row r="43">
      <c r="A43" s="3" t="inlineStr">
        <is>
          <t>Requisite service period</t>
        </is>
      </c>
      <c r="B43" s="3" t="inlineStr">
        <is>
          <t>4 years</t>
        </is>
      </c>
    </row>
    <row r="44">
      <c r="A44" s="3" t="inlineStr">
        <is>
          <t>Nio Incentive Plan 2017 [Member]</t>
        </is>
      </c>
    </row>
    <row r="45">
      <c r="A45" s="5" t="inlineStr">
        <is>
          <t>Share-based Compensation Arrangement by Share-based Payment Award [Line Items]</t>
        </is>
      </c>
    </row>
    <row r="46">
      <c r="A46" s="3" t="inlineStr">
        <is>
          <t>Expiration period</t>
        </is>
      </c>
      <c r="B46" s="3" t="inlineStr">
        <is>
          <t>10 years</t>
        </is>
      </c>
    </row>
    <row r="47">
      <c r="A47" s="3" t="inlineStr">
        <is>
          <t>Requisite service period</t>
        </is>
      </c>
      <c r="B47" s="3" t="inlineStr">
        <is>
          <t>5 years</t>
        </is>
      </c>
    </row>
    <row r="48">
      <c r="A48" s="3" t="inlineStr">
        <is>
          <t>Options | Nio Incentive Plan [Member]</t>
        </is>
      </c>
    </row>
    <row r="49">
      <c r="A49" s="5" t="inlineStr">
        <is>
          <t>Weighted Average Exercise Price, Options</t>
        </is>
      </c>
    </row>
    <row r="50">
      <c r="A50" s="3" t="inlineStr">
        <is>
          <t>Recognized share-based compensation expenses | ¥</t>
        </is>
      </c>
      <c r="B50" s="6" t="n">
        <v>177543</v>
      </c>
      <c r="D50" s="6" t="n">
        <v>329693</v>
      </c>
      <c r="F50" s="6" t="n">
        <v>437320</v>
      </c>
    </row>
  </sheetData>
  <mergeCells count="2">
    <mergeCell ref="A1:A2"/>
    <mergeCell ref="B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 width="21" customWidth="1" min="6" max="6"/>
    <col width="21" customWidth="1" min="7" max="7"/>
  </cols>
  <sheetData>
    <row r="1">
      <c r="A1" s="1" t="inlineStr">
        <is>
          <t>Share-based Compensation - Nio Incentive Plans - Options Assumptions and Unrecognized (Details) ¥ in Thousands</t>
        </is>
      </c>
      <c r="B1" s="2" t="inlineStr">
        <is>
          <t>Dec. 31, 2019$ / shares</t>
        </is>
      </c>
      <c r="C1" s="2" t="inlineStr">
        <is>
          <t>Dec. 31, 2020$ / shares</t>
        </is>
      </c>
      <c r="D1" s="2" t="inlineStr">
        <is>
          <t>Dec. 31, 2019$ / shares</t>
        </is>
      </c>
      <c r="E1" s="2" t="inlineStr">
        <is>
          <t>Dec. 31, 2018$ / shares</t>
        </is>
      </c>
      <c r="F1" s="2" t="inlineStr">
        <is>
          <t>Dec. 31, 2020CNY (¥)</t>
        </is>
      </c>
      <c r="G1" s="2" t="inlineStr">
        <is>
          <t>Dec. 31, 2019CNY (¥)</t>
        </is>
      </c>
    </row>
    <row r="2">
      <c r="A2" s="5" t="inlineStr">
        <is>
          <t>Share-based Compensation Arrangement by Share-based Payment Award [Line Items]</t>
        </is>
      </c>
    </row>
    <row r="3">
      <c r="A3" s="3" t="inlineStr">
        <is>
          <t>Expected dividend yield</t>
        </is>
      </c>
      <c r="C3" s="3" t="inlineStr">
        <is>
          <t>0.00%</t>
        </is>
      </c>
      <c r="D3" s="3" t="inlineStr">
        <is>
          <t>0.00%</t>
        </is>
      </c>
      <c r="E3" s="3" t="inlineStr">
        <is>
          <t>0.00%</t>
        </is>
      </c>
    </row>
    <row r="4">
      <c r="A4" s="3" t="inlineStr">
        <is>
          <t>Minimum</t>
        </is>
      </c>
    </row>
    <row r="5">
      <c r="A5" s="5" t="inlineStr">
        <is>
          <t>Share-based Compensation Arrangement by Share-based Payment Award [Line Items]</t>
        </is>
      </c>
    </row>
    <row r="6">
      <c r="A6" s="3" t="inlineStr">
        <is>
          <t>Exercise price (USD)</t>
        </is>
      </c>
      <c r="B6" s="10" t="n">
        <v>1.8</v>
      </c>
      <c r="C6" s="10" t="n">
        <v>2.38</v>
      </c>
      <c r="D6" s="10" t="n">
        <v>1.8</v>
      </c>
      <c r="E6" s="10" t="n">
        <v>0.1</v>
      </c>
    </row>
    <row r="7">
      <c r="A7" s="3" t="inlineStr">
        <is>
          <t>Fair value of the ordinary shares on the date of option grant (US$)</t>
        </is>
      </c>
      <c r="B7" s="14" t="n">
        <v>1.8</v>
      </c>
      <c r="C7" s="10" t="n">
        <v>2.38</v>
      </c>
      <c r="D7" s="10" t="n">
        <v>1.8</v>
      </c>
      <c r="E7" s="10" t="n">
        <v>3.38</v>
      </c>
    </row>
    <row r="8">
      <c r="A8" s="3" t="inlineStr">
        <is>
          <t>Risk-free interest rate</t>
        </is>
      </c>
      <c r="C8" s="3" t="inlineStr">
        <is>
          <t>0.50%</t>
        </is>
      </c>
      <c r="D8" s="3" t="inlineStr">
        <is>
          <t>1.66%</t>
        </is>
      </c>
      <c r="E8" s="3" t="inlineStr">
        <is>
          <t>2.74%</t>
        </is>
      </c>
    </row>
    <row r="9">
      <c r="A9" s="3" t="inlineStr">
        <is>
          <t>Expected term (in years)</t>
        </is>
      </c>
      <c r="C9" s="3" t="inlineStr">
        <is>
          <t>7 years</t>
        </is>
      </c>
      <c r="E9" s="3" t="inlineStr">
        <is>
          <t>7 years</t>
        </is>
      </c>
    </row>
    <row r="10">
      <c r="A10" s="3" t="inlineStr">
        <is>
          <t>Expected volatility</t>
        </is>
      </c>
      <c r="C10" s="3" t="inlineStr">
        <is>
          <t>54.00%</t>
        </is>
      </c>
      <c r="E10" s="3" t="inlineStr">
        <is>
          <t>47.00%</t>
        </is>
      </c>
    </row>
    <row r="11">
      <c r="A11" s="3" t="inlineStr">
        <is>
          <t>Expected forfeiture rate (post-vesting)</t>
        </is>
      </c>
      <c r="C11" s="3" t="inlineStr">
        <is>
          <t>2.00%</t>
        </is>
      </c>
      <c r="E11" s="3" t="inlineStr">
        <is>
          <t>5.00%</t>
        </is>
      </c>
    </row>
    <row r="12">
      <c r="A12" s="3" t="inlineStr">
        <is>
          <t>Maximum</t>
        </is>
      </c>
    </row>
    <row r="13">
      <c r="A13" s="5" t="inlineStr">
        <is>
          <t>Share-based Compensation Arrangement by Share-based Payment Award [Line Items]</t>
        </is>
      </c>
    </row>
    <row r="14">
      <c r="A14" s="3" t="inlineStr">
        <is>
          <t>Exercise price (USD)</t>
        </is>
      </c>
      <c r="B14" s="14" t="n">
        <v>7.09</v>
      </c>
      <c r="C14" s="10" t="n">
        <v>48.45</v>
      </c>
      <c r="D14" s="10" t="n">
        <v>7.09</v>
      </c>
      <c r="E14" s="10" t="n">
        <v>6.74</v>
      </c>
    </row>
    <row r="15">
      <c r="A15" s="3" t="inlineStr">
        <is>
          <t>Fair value of the ordinary shares on the date of option grant (US$)</t>
        </is>
      </c>
      <c r="B15" s="10" t="n">
        <v>7.09</v>
      </c>
      <c r="C15" s="10" t="n">
        <v>48.45</v>
      </c>
      <c r="D15" s="10" t="n">
        <v>7.09</v>
      </c>
      <c r="E15" s="10" t="n">
        <v>6.74</v>
      </c>
    </row>
    <row r="16">
      <c r="A16" s="3" t="inlineStr">
        <is>
          <t>Risk-free interest rate</t>
        </is>
      </c>
      <c r="C16" s="3" t="inlineStr">
        <is>
          <t>1.00%</t>
        </is>
      </c>
      <c r="D16" s="3" t="inlineStr">
        <is>
          <t>2.54%</t>
        </is>
      </c>
      <c r="E16" s="3" t="inlineStr">
        <is>
          <t>3.15%</t>
        </is>
      </c>
    </row>
    <row r="17">
      <c r="A17" s="3" t="inlineStr">
        <is>
          <t>Expected term (in years)</t>
        </is>
      </c>
      <c r="C17" s="3" t="inlineStr">
        <is>
          <t>10 years</t>
        </is>
      </c>
      <c r="D17" s="3" t="inlineStr">
        <is>
          <t>10 years</t>
        </is>
      </c>
      <c r="E17" s="3" t="inlineStr">
        <is>
          <t>10 years</t>
        </is>
      </c>
    </row>
    <row r="18">
      <c r="A18" s="3" t="inlineStr">
        <is>
          <t>Expected volatility</t>
        </is>
      </c>
      <c r="C18" s="3" t="inlineStr">
        <is>
          <t>55.00%</t>
        </is>
      </c>
      <c r="D18" s="3" t="inlineStr">
        <is>
          <t>52.00%</t>
        </is>
      </c>
      <c r="E18" s="3" t="inlineStr">
        <is>
          <t>51.00%</t>
        </is>
      </c>
    </row>
    <row r="19">
      <c r="A19" s="3" t="inlineStr">
        <is>
          <t>Expected forfeiture rate (post-vesting)</t>
        </is>
      </c>
      <c r="C19" s="3" t="inlineStr">
        <is>
          <t>6.00%</t>
        </is>
      </c>
      <c r="E19" s="3" t="inlineStr">
        <is>
          <t>8.00%</t>
        </is>
      </c>
    </row>
    <row r="20">
      <c r="A20" s="3" t="inlineStr">
        <is>
          <t>Nio Incentive Plan [Member] | Employees</t>
        </is>
      </c>
    </row>
    <row r="21">
      <c r="A21" s="5" t="inlineStr">
        <is>
          <t>Share-based Compensation Arrangement by Share-based Payment Award [Line Items]</t>
        </is>
      </c>
    </row>
    <row r="22">
      <c r="A22" s="3" t="inlineStr">
        <is>
          <t>Unrecognized share-based compensation expenses, Options | ¥</t>
        </is>
      </c>
      <c r="F22" s="6" t="n">
        <v>109905</v>
      </c>
      <c r="G22" s="6" t="n">
        <v>89896</v>
      </c>
    </row>
    <row r="23">
      <c r="A23" s="3" t="inlineStr">
        <is>
          <t>Nio Incentive Plan [Member] | Non-employees</t>
        </is>
      </c>
    </row>
    <row r="24">
      <c r="A24" s="5" t="inlineStr">
        <is>
          <t>Share-based Compensation Arrangement by Share-based Payment Award [Line Items]</t>
        </is>
      </c>
    </row>
    <row r="25">
      <c r="A25" s="3" t="inlineStr">
        <is>
          <t>Unrecognized share-based compensation expenses, Options | ¥</t>
        </is>
      </c>
      <c r="G25" s="6" t="n">
        <v>269425</v>
      </c>
    </row>
    <row r="26">
      <c r="A26" s="3" t="inlineStr">
        <is>
          <t>Unrecognized compensation, service period met | ¥</t>
        </is>
      </c>
      <c r="F26" s="6" t="n">
        <v>430414</v>
      </c>
    </row>
    <row r="27">
      <c r="A27" s="3" t="inlineStr">
        <is>
          <t>Weighted-average period for unrecognized expenses expected to be recognized</t>
        </is>
      </c>
      <c r="B27" s="3" t="inlineStr">
        <is>
          <t>2 years 8 months 1 day</t>
        </is>
      </c>
      <c r="C27" s="3" t="inlineStr">
        <is>
          <t>2 years 3 days</t>
        </is>
      </c>
    </row>
    <row r="28">
      <c r="A28" s="3" t="inlineStr">
        <is>
          <t>Options | Nio Incentive Plan [Member] | Employees</t>
        </is>
      </c>
    </row>
    <row r="29">
      <c r="A29" s="5" t="inlineStr">
        <is>
          <t>Share-based Compensation Arrangement by Share-based Payment Award [Line Items]</t>
        </is>
      </c>
    </row>
    <row r="30">
      <c r="A30" s="3" t="inlineStr">
        <is>
          <t>Weighted-average period for unrecognized expenses expected to be recognized</t>
        </is>
      </c>
      <c r="C30" s="3" t="inlineStr">
        <is>
          <t>2 years 8 months 23 days</t>
        </is>
      </c>
      <c r="D30" s="3" t="inlineStr">
        <is>
          <t>2 years 9 months 10 days</t>
        </is>
      </c>
    </row>
    <row r="31">
      <c r="A31" s="3" t="inlineStr">
        <is>
          <t>Options | Nio Incentive Plan [Member] | Minimum</t>
        </is>
      </c>
    </row>
    <row r="32">
      <c r="A32" s="5" t="inlineStr">
        <is>
          <t>Share-based Compensation Arrangement by Share-based Payment Award [Line Items]</t>
        </is>
      </c>
    </row>
    <row r="33">
      <c r="A33" s="3" t="inlineStr">
        <is>
          <t>Exercise price (USD)</t>
        </is>
      </c>
      <c r="B33" s="10" t="n">
        <v>7.09</v>
      </c>
      <c r="C33" s="10" t="n">
        <v>48.45</v>
      </c>
      <c r="D33" s="10" t="n">
        <v>7.09</v>
      </c>
      <c r="E33" s="10" t="n">
        <v>1.8</v>
      </c>
    </row>
    <row r="34">
      <c r="A34" s="3" t="inlineStr">
        <is>
          <t>Fair value of the ordinary shares on the date of option grant (US$)</t>
        </is>
      </c>
      <c r="B34" s="10" t="n">
        <v>7.09</v>
      </c>
      <c r="C34" s="10" t="n">
        <v>48.45</v>
      </c>
      <c r="D34" s="10" t="n">
        <v>7.09</v>
      </c>
      <c r="E34" s="10" t="n">
        <v>1.8</v>
      </c>
    </row>
    <row r="35">
      <c r="A35" s="3" t="inlineStr">
        <is>
          <t>Risk-free interest rate</t>
        </is>
      </c>
      <c r="C35" s="3" t="inlineStr">
        <is>
          <t>1.00%</t>
        </is>
      </c>
      <c r="D35" s="3" t="inlineStr">
        <is>
          <t>2.54%</t>
        </is>
      </c>
      <c r="E35" s="3" t="inlineStr">
        <is>
          <t>1.66%</t>
        </is>
      </c>
    </row>
    <row r="36">
      <c r="A36" s="3" t="inlineStr">
        <is>
          <t>Expected term (in years)</t>
        </is>
      </c>
      <c r="C36" s="3" t="inlineStr">
        <is>
          <t>10 years</t>
        </is>
      </c>
    </row>
    <row r="37">
      <c r="A37" s="3" t="inlineStr">
        <is>
          <t>Expected volatility</t>
        </is>
      </c>
      <c r="C37" s="3" t="inlineStr">
        <is>
          <t>55.00%</t>
        </is>
      </c>
      <c r="D37" s="3" t="inlineStr">
        <is>
          <t>52.00%</t>
        </is>
      </c>
      <c r="E37" s="3" t="inlineStr">
        <is>
          <t>44.00%</t>
        </is>
      </c>
    </row>
    <row r="38">
      <c r="A38" s="3" t="inlineStr">
        <is>
          <t>Expected forfeiture rate (post-vesting)</t>
        </is>
      </c>
      <c r="C38" s="3" t="inlineStr">
        <is>
          <t>6.00%</t>
        </is>
      </c>
      <c r="E38" s="3" t="inlineStr">
        <is>
          <t>6.00%</t>
        </is>
      </c>
    </row>
    <row r="39">
      <c r="A39" s="3" t="inlineStr">
        <is>
          <t>Options | Nio Incentive Plan [Member] | Maximum</t>
        </is>
      </c>
    </row>
    <row r="40">
      <c r="A40" s="5" t="inlineStr">
        <is>
          <t>Share-based Compensation Arrangement by Share-based Payment Award [Line Items]</t>
        </is>
      </c>
    </row>
    <row r="41">
      <c r="A41" s="3" t="inlineStr">
        <is>
          <t>Expected forfeiture rate (post-vesting)</t>
        </is>
      </c>
      <c r="D41" s="3" t="inlineStr">
        <is>
          <t>8.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31" customWidth="1" min="6" max="6"/>
    <col width="27" customWidth="1" min="7" max="7"/>
    <col width="24" customWidth="1" min="8" max="8"/>
  </cols>
  <sheetData>
    <row r="1">
      <c r="A1" s="1" t="inlineStr">
        <is>
          <t>Share-based Compensation - Nio Incentive Plans - Restricted Shares (Details) ¥ in Thousands</t>
        </is>
      </c>
      <c r="B1" s="2" t="inlineStr">
        <is>
          <t>Dec. 31, 2019CNY (¥)$ / sharesshares</t>
        </is>
      </c>
      <c r="C1" s="2" t="inlineStr">
        <is>
          <t>Dec. 31, 2020CNY (¥)shares</t>
        </is>
      </c>
      <c r="D1" s="2" t="inlineStr">
        <is>
          <t>Dec. 31, 2020CNY (¥)$ / shares</t>
        </is>
      </c>
      <c r="E1" s="2" t="inlineStr">
        <is>
          <t>Dec. 31, 2019CNY (¥)shares</t>
        </is>
      </c>
      <c r="F1" s="2" t="inlineStr">
        <is>
          <t>Dec. 31, 2019CNY (¥)$ / shares</t>
        </is>
      </c>
      <c r="G1" s="2" t="inlineStr">
        <is>
          <t>Dec. 31, 2018CNY (¥)shares</t>
        </is>
      </c>
      <c r="H1" s="2" t="inlineStr">
        <is>
          <t>Dec. 31, 2018$ / shares</t>
        </is>
      </c>
    </row>
    <row r="2">
      <c r="A2" s="5" t="inlineStr">
        <is>
          <t>Weighted Average Grant Date Fair Value, Restricted shares</t>
        </is>
      </c>
    </row>
    <row r="3">
      <c r="A3" s="3" t="inlineStr">
        <is>
          <t>Recognized share-based compensation expenses | ¥</t>
        </is>
      </c>
      <c r="C3" s="6" t="n">
        <v>187094</v>
      </c>
      <c r="E3" s="6" t="n">
        <v>333495</v>
      </c>
      <c r="G3" s="6" t="n">
        <v>679468</v>
      </c>
    </row>
    <row r="4">
      <c r="A4" s="3" t="inlineStr">
        <is>
          <t>Nio Incentive Plan [Member] | Employees</t>
        </is>
      </c>
    </row>
    <row r="5">
      <c r="A5" s="5" t="inlineStr">
        <is>
          <t>Number of Restricted Shares Outstanding</t>
        </is>
      </c>
    </row>
    <row r="6">
      <c r="A6" s="3" t="inlineStr">
        <is>
          <t>Unvested, Beginning Balance | shares</t>
        </is>
      </c>
      <c r="E6" s="4" t="n">
        <v>441513</v>
      </c>
      <c r="G6" s="4" t="n">
        <v>1112977</v>
      </c>
    </row>
    <row r="7">
      <c r="A7" s="3" t="inlineStr">
        <is>
          <t>Vested | shares</t>
        </is>
      </c>
      <c r="E7" s="4" t="n">
        <v>-362685</v>
      </c>
      <c r="G7" s="4" t="n">
        <v>-608406</v>
      </c>
    </row>
    <row r="8">
      <c r="A8" s="3" t="inlineStr">
        <is>
          <t>Forfeited | shares</t>
        </is>
      </c>
      <c r="E8" s="4" t="n">
        <v>-78828</v>
      </c>
      <c r="G8" s="4" t="n">
        <v>-63058</v>
      </c>
    </row>
    <row r="9">
      <c r="A9" s="3" t="inlineStr">
        <is>
          <t>Unvested, Ending Balance | shares</t>
        </is>
      </c>
      <c r="G9" s="4" t="n">
        <v>441513</v>
      </c>
    </row>
    <row r="10">
      <c r="A10" s="5" t="inlineStr">
        <is>
          <t>Weighted Average Grant Date Fair Value, Restricted shares</t>
        </is>
      </c>
    </row>
    <row r="11">
      <c r="A11" s="3" t="inlineStr">
        <is>
          <t>Unvested, Beginning Balance | $ / shares</t>
        </is>
      </c>
      <c r="F11" s="10" t="n">
        <v>0.96</v>
      </c>
      <c r="H11" s="10" t="n">
        <v>0.96</v>
      </c>
    </row>
    <row r="12">
      <c r="A12" s="3" t="inlineStr">
        <is>
          <t>Vested | $ / shares</t>
        </is>
      </c>
      <c r="F12" s="14" t="n">
        <v>0.96</v>
      </c>
      <c r="H12" s="14" t="n">
        <v>0.96</v>
      </c>
    </row>
    <row r="13">
      <c r="A13" s="3" t="inlineStr">
        <is>
          <t>Forfeited | $ / shares</t>
        </is>
      </c>
      <c r="F13" s="10" t="n">
        <v>0.96</v>
      </c>
      <c r="H13" s="14" t="n">
        <v>0.96</v>
      </c>
    </row>
    <row r="14">
      <c r="A14" s="3" t="inlineStr">
        <is>
          <t>Unvested, Ending Balance | $ / shares</t>
        </is>
      </c>
      <c r="H14" s="14" t="n">
        <v>0.96</v>
      </c>
    </row>
    <row r="15">
      <c r="A15" s="3" t="inlineStr">
        <is>
          <t>Unrecognized share-based compensation expenses, other than options | ¥</t>
        </is>
      </c>
      <c r="B15" s="6" t="n">
        <v>0</v>
      </c>
      <c r="C15" s="6" t="n">
        <v>0</v>
      </c>
      <c r="D15" s="6" t="n">
        <v>0</v>
      </c>
      <c r="E15" s="6" t="n">
        <v>0</v>
      </c>
      <c r="F15" s="7" t="n">
        <v>0</v>
      </c>
    </row>
    <row r="16">
      <c r="A16" s="3" t="inlineStr">
        <is>
          <t>Nio Incentive Plan [Member] | Non-employees</t>
        </is>
      </c>
    </row>
    <row r="17">
      <c r="A17" s="5" t="inlineStr">
        <is>
          <t>Number of Restricted Shares Outstanding</t>
        </is>
      </c>
    </row>
    <row r="18">
      <c r="A18" s="3" t="inlineStr">
        <is>
          <t>Unvested, Beginning Balance | shares</t>
        </is>
      </c>
      <c r="C18" s="4" t="n">
        <v>31948</v>
      </c>
      <c r="E18" s="4" t="n">
        <v>63897</v>
      </c>
    </row>
    <row r="19">
      <c r="A19" s="3" t="inlineStr">
        <is>
          <t>Granted | shares</t>
        </is>
      </c>
      <c r="C19" s="4" t="n">
        <v>3869213</v>
      </c>
    </row>
    <row r="20">
      <c r="A20" s="3" t="inlineStr">
        <is>
          <t>Vested | shares</t>
        </is>
      </c>
      <c r="C20" s="4" t="n">
        <v>-2165417</v>
      </c>
      <c r="E20" s="4" t="n">
        <v>-31949</v>
      </c>
    </row>
    <row r="21">
      <c r="A21" s="3" t="inlineStr">
        <is>
          <t>Unvested, Ending Balance | shares</t>
        </is>
      </c>
      <c r="B21" s="4" t="n">
        <v>31948</v>
      </c>
      <c r="C21" s="4" t="n">
        <v>1735744</v>
      </c>
      <c r="E21" s="4" t="n">
        <v>31948</v>
      </c>
      <c r="G21" s="4" t="n">
        <v>63897</v>
      </c>
    </row>
    <row r="22">
      <c r="A22" s="5" t="inlineStr">
        <is>
          <t>Weighted Average Grant Date Fair Value, Restricted shares</t>
        </is>
      </c>
    </row>
    <row r="23">
      <c r="A23" s="3" t="inlineStr">
        <is>
          <t>Unvested, Beginning Balance | $ / shares</t>
        </is>
      </c>
      <c r="D23" s="9" t="n">
        <v>6.6</v>
      </c>
      <c r="F23" s="10" t="n">
        <v>6.6</v>
      </c>
    </row>
    <row r="24">
      <c r="A24" s="3" t="inlineStr">
        <is>
          <t>Granted | $ / shares</t>
        </is>
      </c>
      <c r="D24" s="14" t="n">
        <v>20.07</v>
      </c>
    </row>
    <row r="25">
      <c r="A25" s="3" t="inlineStr">
        <is>
          <t>Vested | $ / shares</t>
        </is>
      </c>
      <c r="D25" s="14" t="n">
        <v>3.85</v>
      </c>
      <c r="F25" s="14" t="n">
        <v>6.6</v>
      </c>
    </row>
    <row r="26">
      <c r="A26" s="3" t="inlineStr">
        <is>
          <t>Unvested, Ending Balance | $ / shares</t>
        </is>
      </c>
      <c r="B26" s="9" t="n">
        <v>6.6</v>
      </c>
      <c r="D26" s="9" t="n">
        <v>40.05</v>
      </c>
      <c r="F26" s="10" t="n">
        <v>6.6</v>
      </c>
      <c r="H26" s="10" t="n">
        <v>6.6</v>
      </c>
    </row>
    <row r="27">
      <c r="A27" s="3" t="inlineStr">
        <is>
          <t>Unrecognized share-based compensation expenses, other than options | ¥</t>
        </is>
      </c>
      <c r="B27" s="6" t="n">
        <v>1028</v>
      </c>
      <c r="C27" s="6" t="n">
        <v>472628</v>
      </c>
      <c r="D27" s="6" t="n">
        <v>472628</v>
      </c>
      <c r="E27" s="6" t="n">
        <v>1028</v>
      </c>
      <c r="F27" s="7" t="n">
        <v>1028</v>
      </c>
    </row>
    <row r="28">
      <c r="A28" s="3" t="inlineStr">
        <is>
          <t>Weighted-average period for unrecognized expenses expected to be recognized</t>
        </is>
      </c>
      <c r="B28" s="3" t="inlineStr">
        <is>
          <t>2 years 8 months 1 day</t>
        </is>
      </c>
      <c r="C28" s="3" t="inlineStr">
        <is>
          <t>2 years 3 days</t>
        </is>
      </c>
    </row>
    <row r="29">
      <c r="A29" s="3" t="inlineStr">
        <is>
          <t>Restricted shares | Employees</t>
        </is>
      </c>
    </row>
    <row r="30">
      <c r="A30" s="5" t="inlineStr">
        <is>
          <t>Weighted Average Grant Date Fair Value, Restricted shares</t>
        </is>
      </c>
    </row>
    <row r="31">
      <c r="A31" s="3" t="inlineStr">
        <is>
          <t>Recognized share-based compensation expenses | ¥</t>
        </is>
      </c>
      <c r="C31" s="6" t="n">
        <v>0</v>
      </c>
      <c r="E31" s="4" t="n">
        <v>2357</v>
      </c>
      <c r="G31" s="6" t="n">
        <v>3790</v>
      </c>
    </row>
    <row r="32">
      <c r="A32" s="3" t="inlineStr">
        <is>
          <t>Restricted shares | Nio Incentive Plan [Member] | Employees</t>
        </is>
      </c>
    </row>
    <row r="33">
      <c r="A33" s="5" t="inlineStr">
        <is>
          <t>Weighted Average Grant Date Fair Value, Restricted shares</t>
        </is>
      </c>
    </row>
    <row r="34">
      <c r="A34" s="3" t="inlineStr">
        <is>
          <t>Recognized share-based compensation expenses | ¥</t>
        </is>
      </c>
      <c r="C34" s="6" t="n">
        <v>9551</v>
      </c>
      <c r="E34" s="6" t="n">
        <v>1445</v>
      </c>
      <c r="G34" s="6" t="n">
        <v>20323</v>
      </c>
    </row>
    <row r="35">
      <c r="A35" s="3" t="inlineStr">
        <is>
          <t>Restricted shares | Nio Incentive Plan [Member] | Non-employees</t>
        </is>
      </c>
    </row>
    <row r="36">
      <c r="A36" s="5" t="inlineStr">
        <is>
          <t>Weighted Average Grant Date Fair Value, Restricted shares</t>
        </is>
      </c>
    </row>
    <row r="37">
      <c r="A37" s="3" t="inlineStr">
        <is>
          <t>Weighted-average period for unrecognized expenses expected to be recognized</t>
        </is>
      </c>
      <c r="C37" s="3" t="inlineStr">
        <is>
          <t>3 years 7 months 6 days</t>
        </is>
      </c>
      <c r="E37" s="3" t="inlineStr">
        <is>
          <t>8 months 12 day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1" customWidth="1" min="3" max="3"/>
    <col width="41" customWidth="1" min="4" max="4"/>
    <col width="21" customWidth="1" min="5" max="5"/>
  </cols>
  <sheetData>
    <row r="1">
      <c r="A1" s="1" t="inlineStr">
        <is>
          <t>Share-based Compensation - Non-recourse loan (Details) $ / shares in Units, ¥ in Thousands, $ in Thousands</t>
        </is>
      </c>
      <c r="B1" s="2" t="inlineStr">
        <is>
          <t>Mar. 10, 2016</t>
        </is>
      </c>
      <c r="C1" s="2" t="inlineStr">
        <is>
          <t>Jun. 30, 2018CNY (¥)</t>
        </is>
      </c>
      <c r="D1" s="2" t="inlineStr">
        <is>
          <t>Nov. 30, 2015USD ($)item$ / sharesshares</t>
        </is>
      </c>
      <c r="E1" s="2" t="inlineStr">
        <is>
          <t>Dec. 31, 2018CNY (¥)</t>
        </is>
      </c>
    </row>
    <row r="2">
      <c r="A2" s="5" t="inlineStr">
        <is>
          <t>Share-based Compensation</t>
        </is>
      </c>
    </row>
    <row r="3">
      <c r="A3" s="3" t="inlineStr">
        <is>
          <t>Number of key management team member | item</t>
        </is>
      </c>
      <c r="D3" s="4" t="n">
        <v>1</v>
      </c>
    </row>
    <row r="4">
      <c r="A4" s="3" t="inlineStr">
        <is>
          <t>Number of shares issued | shares</t>
        </is>
      </c>
      <c r="D4" s="4" t="n">
        <v>7509933</v>
      </c>
    </row>
    <row r="5">
      <c r="A5" s="3" t="inlineStr">
        <is>
          <t>Price of per shares issued | $ / shares</t>
        </is>
      </c>
      <c r="D5" s="12" t="n">
        <v>1.6522</v>
      </c>
    </row>
    <row r="6">
      <c r="A6" s="3" t="inlineStr">
        <is>
          <t>Value of loan provided | $</t>
        </is>
      </c>
      <c r="D6" s="7" t="n">
        <v>12408</v>
      </c>
    </row>
    <row r="7">
      <c r="A7" s="3" t="inlineStr">
        <is>
          <t>Interest rate of loan provided</t>
        </is>
      </c>
      <c r="D7" s="3" t="inlineStr">
        <is>
          <t>1.80%</t>
        </is>
      </c>
    </row>
    <row r="8">
      <c r="A8" s="3" t="inlineStr">
        <is>
          <t>Requisite period of service</t>
        </is>
      </c>
      <c r="B8" s="3" t="inlineStr">
        <is>
          <t>3 years</t>
        </is>
      </c>
    </row>
    <row r="9">
      <c r="A9" s="3" t="inlineStr">
        <is>
          <t>Percentage of vesting immediately</t>
        </is>
      </c>
      <c r="B9" s="3" t="inlineStr">
        <is>
          <t>25.00%</t>
        </is>
      </c>
    </row>
    <row r="10">
      <c r="A10" s="3" t="inlineStr">
        <is>
          <t>Percentage of vesting annually</t>
        </is>
      </c>
      <c r="B10" s="3" t="inlineStr">
        <is>
          <t>25.00%</t>
        </is>
      </c>
    </row>
    <row r="11">
      <c r="A11" s="3" t="inlineStr">
        <is>
          <t>Percentage of loan principal and interest</t>
        </is>
      </c>
      <c r="B11" s="3" t="inlineStr">
        <is>
          <t>50.00%</t>
        </is>
      </c>
    </row>
    <row r="12">
      <c r="A12" s="3" t="inlineStr">
        <is>
          <t>Repayment of loan and interest accrued | ¥</t>
        </is>
      </c>
      <c r="C12" s="6" t="n">
        <v>82863</v>
      </c>
      <c r="E12" s="6" t="n">
        <v>82863</v>
      </c>
    </row>
    <row r="13">
      <c r="A13" s="3" t="inlineStr">
        <is>
          <t>Vesting percentage considered as exercised</t>
        </is>
      </c>
      <c r="C13" s="3" t="inlineStr">
        <is>
          <t>75.00%</t>
        </is>
      </c>
    </row>
    <row r="14">
      <c r="A14" s="3" t="inlineStr">
        <is>
          <t>Percentage of unvested</t>
        </is>
      </c>
      <c r="C14" s="3" t="inlineStr">
        <is>
          <t>25.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4" customWidth="1" min="6" max="6"/>
    <col width="24" customWidth="1" min="7" max="7"/>
  </cols>
  <sheetData>
    <row r="1">
      <c r="A1" s="1" t="inlineStr">
        <is>
          <t>Share-based Compensation - Non-recourse loan - Assumptions and Unrecognized (Details) ¥ in Thousands</t>
        </is>
      </c>
      <c r="B1" s="2" t="inlineStr">
        <is>
          <t>12 Months Ended</t>
        </is>
      </c>
    </row>
    <row r="2">
      <c r="B2" s="2" t="inlineStr">
        <is>
          <t>Dec. 31, 2020CNY (¥)</t>
        </is>
      </c>
      <c r="C2" s="2" t="inlineStr">
        <is>
          <t>Dec. 31, 2019CNY (¥)</t>
        </is>
      </c>
      <c r="D2" s="2" t="inlineStr">
        <is>
          <t>Dec. 31, 2018CNY (¥)</t>
        </is>
      </c>
      <c r="E2" s="2" t="inlineStr">
        <is>
          <t>Dec. 31, 2020$ / shares</t>
        </is>
      </c>
      <c r="F2" s="2" t="inlineStr">
        <is>
          <t>Dec. 31, 2019$ / shares</t>
        </is>
      </c>
      <c r="G2" s="2" t="inlineStr">
        <is>
          <t>Dec. 31, 2018$ / shares</t>
        </is>
      </c>
    </row>
    <row r="3">
      <c r="A3" s="5" t="inlineStr">
        <is>
          <t>Share-based Compensation Arrangement by Share-based Payment Award [Line Items]</t>
        </is>
      </c>
    </row>
    <row r="4">
      <c r="A4" s="3" t="inlineStr">
        <is>
          <t>Expected dividend yield</t>
        </is>
      </c>
      <c r="B4" s="3" t="inlineStr">
        <is>
          <t>0.00%</t>
        </is>
      </c>
      <c r="C4" s="3" t="inlineStr">
        <is>
          <t>0.00%</t>
        </is>
      </c>
      <c r="D4" s="3" t="inlineStr">
        <is>
          <t>0.00%</t>
        </is>
      </c>
    </row>
    <row r="5">
      <c r="A5" s="3" t="inlineStr">
        <is>
          <t>Minimum</t>
        </is>
      </c>
    </row>
    <row r="6">
      <c r="A6" s="5" t="inlineStr">
        <is>
          <t>Share-based Compensation Arrangement by Share-based Payment Award [Line Items]</t>
        </is>
      </c>
    </row>
    <row r="7">
      <c r="A7" s="3" t="inlineStr">
        <is>
          <t>Exercise price</t>
        </is>
      </c>
      <c r="E7" s="10" t="n">
        <v>2.38</v>
      </c>
      <c r="F7" s="10" t="n">
        <v>1.8</v>
      </c>
      <c r="G7" s="10" t="n">
        <v>0.1</v>
      </c>
    </row>
    <row r="8">
      <c r="A8" s="3" t="inlineStr">
        <is>
          <t>Fair value of the Preferred Shares on the measurement date</t>
        </is>
      </c>
      <c r="E8" s="14" t="n">
        <v>2.38</v>
      </c>
      <c r="F8" s="14" t="n">
        <v>1.8</v>
      </c>
      <c r="G8" s="14" t="n">
        <v>3.38</v>
      </c>
    </row>
    <row r="9">
      <c r="A9" s="3" t="inlineStr">
        <is>
          <t>Risk-free interest rate</t>
        </is>
      </c>
      <c r="B9" s="3" t="inlineStr">
        <is>
          <t>0.50%</t>
        </is>
      </c>
      <c r="C9" s="3" t="inlineStr">
        <is>
          <t>1.66%</t>
        </is>
      </c>
      <c r="D9" s="3" t="inlineStr">
        <is>
          <t>2.74%</t>
        </is>
      </c>
    </row>
    <row r="10">
      <c r="A10" s="3" t="inlineStr">
        <is>
          <t>Remaining life (in years)</t>
        </is>
      </c>
      <c r="B10" s="3" t="inlineStr">
        <is>
          <t>7 years</t>
        </is>
      </c>
      <c r="D10" s="3" t="inlineStr">
        <is>
          <t>7 years</t>
        </is>
      </c>
    </row>
    <row r="11">
      <c r="A11" s="3" t="inlineStr">
        <is>
          <t>Expected volatility</t>
        </is>
      </c>
      <c r="B11" s="3" t="inlineStr">
        <is>
          <t>54.00%</t>
        </is>
      </c>
      <c r="D11" s="3" t="inlineStr">
        <is>
          <t>47.00%</t>
        </is>
      </c>
    </row>
    <row r="12">
      <c r="A12" s="3" t="inlineStr">
        <is>
          <t>Maximum</t>
        </is>
      </c>
    </row>
    <row r="13">
      <c r="A13" s="5" t="inlineStr">
        <is>
          <t>Share-based Compensation Arrangement by Share-based Payment Award [Line Items]</t>
        </is>
      </c>
    </row>
    <row r="14">
      <c r="A14" s="3" t="inlineStr">
        <is>
          <t>Exercise price</t>
        </is>
      </c>
      <c r="E14" s="14" t="n">
        <v>48.45</v>
      </c>
      <c r="F14" s="14" t="n">
        <v>7.09</v>
      </c>
      <c r="G14" s="14" t="n">
        <v>6.74</v>
      </c>
    </row>
    <row r="15">
      <c r="A15" s="3" t="inlineStr">
        <is>
          <t>Fair value of the Preferred Shares on the measurement date</t>
        </is>
      </c>
      <c r="E15" s="10" t="n">
        <v>48.45</v>
      </c>
      <c r="F15" s="10" t="n">
        <v>7.09</v>
      </c>
      <c r="G15" s="14" t="n">
        <v>6.74</v>
      </c>
    </row>
    <row r="16">
      <c r="A16" s="3" t="inlineStr">
        <is>
          <t>Risk-free interest rate</t>
        </is>
      </c>
      <c r="B16" s="3" t="inlineStr">
        <is>
          <t>1.00%</t>
        </is>
      </c>
      <c r="C16" s="3" t="inlineStr">
        <is>
          <t>2.54%</t>
        </is>
      </c>
      <c r="D16" s="3" t="inlineStr">
        <is>
          <t>3.15%</t>
        </is>
      </c>
    </row>
    <row r="17">
      <c r="A17" s="3" t="inlineStr">
        <is>
          <t>Remaining life (in years)</t>
        </is>
      </c>
      <c r="B17" s="3" t="inlineStr">
        <is>
          <t>10 years</t>
        </is>
      </c>
      <c r="C17" s="3" t="inlineStr">
        <is>
          <t>10 years</t>
        </is>
      </c>
      <c r="D17" s="3" t="inlineStr">
        <is>
          <t>10 years</t>
        </is>
      </c>
    </row>
    <row r="18">
      <c r="A18" s="3" t="inlineStr">
        <is>
          <t>Expected volatility</t>
        </is>
      </c>
      <c r="B18" s="3" t="inlineStr">
        <is>
          <t>55.00%</t>
        </is>
      </c>
      <c r="C18" s="3" t="inlineStr">
        <is>
          <t>52.00%</t>
        </is>
      </c>
      <c r="D18" s="3" t="inlineStr">
        <is>
          <t>51.00%</t>
        </is>
      </c>
    </row>
    <row r="19">
      <c r="A19" s="3" t="inlineStr">
        <is>
          <t>Stock Liability Award [Member]</t>
        </is>
      </c>
    </row>
    <row r="20">
      <c r="A20" s="5" t="inlineStr">
        <is>
          <t>Share-based Compensation Arrangement by Share-based Payment Award [Line Items]</t>
        </is>
      </c>
    </row>
    <row r="21">
      <c r="A21" s="3" t="inlineStr">
        <is>
          <t>Exercise price</t>
        </is>
      </c>
      <c r="G21" s="14" t="n">
        <v>1.74</v>
      </c>
    </row>
    <row r="22">
      <c r="A22" s="3" t="inlineStr">
        <is>
          <t>Fair value of the Preferred Shares on the measurement date</t>
        </is>
      </c>
      <c r="G22" s="10" t="n">
        <v>4.54</v>
      </c>
    </row>
    <row r="23">
      <c r="A23" s="3" t="inlineStr">
        <is>
          <t>Risk-free interest rate</t>
        </is>
      </c>
      <c r="D23" s="3" t="inlineStr">
        <is>
          <t>2.00%</t>
        </is>
      </c>
    </row>
    <row r="24">
      <c r="A24" s="3" t="inlineStr">
        <is>
          <t>Remaining life (in years)</t>
        </is>
      </c>
      <c r="D24" s="3" t="inlineStr">
        <is>
          <t>3 months 3 days</t>
        </is>
      </c>
    </row>
    <row r="25">
      <c r="A25" s="3" t="inlineStr">
        <is>
          <t>Expected dividend yield</t>
        </is>
      </c>
      <c r="D25" s="3" t="inlineStr">
        <is>
          <t>0.00%</t>
        </is>
      </c>
    </row>
    <row r="26">
      <c r="A26" s="3" t="inlineStr">
        <is>
          <t>Share-based compensation expenses | ¥</t>
        </is>
      </c>
      <c r="B26" s="6" t="n">
        <v>0</v>
      </c>
      <c r="C26" s="6" t="n">
        <v>0</v>
      </c>
      <c r="D26" s="6" t="n">
        <v>178475</v>
      </c>
    </row>
    <row r="27">
      <c r="A27" s="3" t="inlineStr">
        <is>
          <t>Stock Liability Award [Member] | Minimum</t>
        </is>
      </c>
    </row>
    <row r="28">
      <c r="A28" s="5" t="inlineStr">
        <is>
          <t>Share-based Compensation Arrangement by Share-based Payment Award [Line Items]</t>
        </is>
      </c>
    </row>
    <row r="29">
      <c r="A29" s="3" t="inlineStr">
        <is>
          <t>Expected volatility</t>
        </is>
      </c>
      <c r="D29" s="3" t="inlineStr">
        <is>
          <t>43.00%</t>
        </is>
      </c>
    </row>
    <row r="30">
      <c r="A30" s="3" t="inlineStr">
        <is>
          <t>Stock Liability Award [Member] | Maximum</t>
        </is>
      </c>
    </row>
    <row r="31">
      <c r="A31" s="5" t="inlineStr">
        <is>
          <t>Share-based Compensation Arrangement by Share-based Payment Award [Line Items]</t>
        </is>
      </c>
    </row>
    <row r="32">
      <c r="A32" s="3" t="inlineStr">
        <is>
          <t>Expected volatility</t>
        </is>
      </c>
      <c r="D32" s="3" t="inlineStr">
        <is>
          <t>44.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CNY (¥) ¥ in Thousands</t>
        </is>
      </c>
      <c r="B1" s="2" t="inlineStr">
        <is>
          <t>12 Months Ended</t>
        </is>
      </c>
    </row>
    <row r="2">
      <c r="B2" s="2" t="inlineStr">
        <is>
          <t>Dec. 31, 2020</t>
        </is>
      </c>
      <c r="C2" s="2" t="inlineStr">
        <is>
          <t>Dec. 31, 2019</t>
        </is>
      </c>
      <c r="D2" s="2" t="inlineStr">
        <is>
          <t>Dec. 31, 2018</t>
        </is>
      </c>
    </row>
    <row r="3">
      <c r="A3" s="5" t="inlineStr">
        <is>
          <t>Income Tax [Line Items]</t>
        </is>
      </c>
    </row>
    <row r="4">
      <c r="A4" s="3" t="inlineStr">
        <is>
          <t>Current income tax expense</t>
        </is>
      </c>
      <c r="B4" s="6" t="n">
        <v>6368</v>
      </c>
      <c r="C4" s="6" t="n">
        <v>7888</v>
      </c>
      <c r="D4" s="6" t="n">
        <v>22044</v>
      </c>
    </row>
    <row r="5">
      <c r="A5" s="3" t="inlineStr">
        <is>
          <t>United States</t>
        </is>
      </c>
    </row>
    <row r="6">
      <c r="A6" s="5" t="inlineStr">
        <is>
          <t>Income Tax [Line Items]</t>
        </is>
      </c>
    </row>
    <row r="7">
      <c r="A7" s="3" t="inlineStr">
        <is>
          <t>Effective income tax rate</t>
        </is>
      </c>
      <c r="B7" s="3" t="inlineStr">
        <is>
          <t>29.84%</t>
        </is>
      </c>
      <c r="C7" s="3" t="inlineStr">
        <is>
          <t>29.84%</t>
        </is>
      </c>
      <c r="D7" s="3" t="inlineStr">
        <is>
          <t>29.84%</t>
        </is>
      </c>
    </row>
    <row r="8">
      <c r="A8" s="3" t="inlineStr">
        <is>
          <t>United Kingdom</t>
        </is>
      </c>
    </row>
    <row r="9">
      <c r="A9" s="5" t="inlineStr">
        <is>
          <t>Income Tax [Line Items]</t>
        </is>
      </c>
    </row>
    <row r="10">
      <c r="A10" s="3" t="inlineStr">
        <is>
          <t>Effective income tax rate</t>
        </is>
      </c>
      <c r="B10" s="3" t="inlineStr">
        <is>
          <t>19.00%</t>
        </is>
      </c>
      <c r="C10" s="3" t="inlineStr">
        <is>
          <t>19.00%</t>
        </is>
      </c>
      <c r="D10" s="3" t="inlineStr">
        <is>
          <t>19.00%</t>
        </is>
      </c>
    </row>
    <row r="11">
      <c r="A11" s="3" t="inlineStr">
        <is>
          <t>Germany</t>
        </is>
      </c>
    </row>
    <row r="12">
      <c r="A12" s="5" t="inlineStr">
        <is>
          <t>Income Tax [Line Items]</t>
        </is>
      </c>
    </row>
    <row r="13">
      <c r="A13" s="3" t="inlineStr">
        <is>
          <t>Effective income tax rate</t>
        </is>
      </c>
      <c r="B13" s="3" t="inlineStr">
        <is>
          <t>32.98%</t>
        </is>
      </c>
      <c r="C13" s="3" t="inlineStr">
        <is>
          <t>32.98%</t>
        </is>
      </c>
      <c r="D13" s="3" t="inlineStr">
        <is>
          <t>32.98%</t>
        </is>
      </c>
    </row>
    <row r="14">
      <c r="A14" s="3" t="inlineStr">
        <is>
          <t>Cayman Islands Tax Information Authority [Member]</t>
        </is>
      </c>
    </row>
    <row r="15">
      <c r="A15" s="5" t="inlineStr">
        <is>
          <t>Income Tax [Line Items]</t>
        </is>
      </c>
    </row>
    <row r="16">
      <c r="A16" s="3" t="inlineStr">
        <is>
          <t>Effective income tax rate</t>
        </is>
      </c>
      <c r="B16" s="3" t="inlineStr">
        <is>
          <t>0.00%</t>
        </is>
      </c>
    </row>
    <row r="17">
      <c r="A17" s="3" t="inlineStr">
        <is>
          <t>State Administration of Taxation, China [Member]</t>
        </is>
      </c>
    </row>
    <row r="18">
      <c r="A18" s="5" t="inlineStr">
        <is>
          <t>Income Tax [Line Items]</t>
        </is>
      </c>
    </row>
    <row r="19">
      <c r="A19" s="3" t="inlineStr">
        <is>
          <t>Effective income tax rate</t>
        </is>
      </c>
      <c r="B19" s="3" t="inlineStr">
        <is>
          <t>25.00%</t>
        </is>
      </c>
    </row>
    <row r="20">
      <c r="A20" s="3" t="inlineStr">
        <is>
          <t>Percentage of withholding tax for foreign investors non resident enterprises</t>
        </is>
      </c>
      <c r="B20" s="3" t="inlineStr">
        <is>
          <t>10.00%</t>
        </is>
      </c>
    </row>
    <row r="21">
      <c r="A21" s="3" t="inlineStr">
        <is>
          <t>Equity Method Investment, Ownership Percentage</t>
        </is>
      </c>
      <c r="B21" s="3" t="inlineStr">
        <is>
          <t>25.00%</t>
        </is>
      </c>
    </row>
    <row r="22">
      <c r="A22" s="3" t="inlineStr">
        <is>
          <t>Percentage of withholding tax for resident enterprise</t>
        </is>
      </c>
      <c r="B22" s="3" t="inlineStr">
        <is>
          <t>5.00%</t>
        </is>
      </c>
    </row>
    <row r="23">
      <c r="A23" s="3" t="inlineStr">
        <is>
          <t>Net operating tax loss that will expire if not used</t>
        </is>
      </c>
      <c r="B23" s="6" t="n">
        <v>21494377</v>
      </c>
    </row>
    <row r="24">
      <c r="A24" s="3" t="inlineStr">
        <is>
          <t>Percent entitled to claim for qualified research and development expenses</t>
        </is>
      </c>
      <c r="B24" s="3" t="inlineStr">
        <is>
          <t>175.00%</t>
        </is>
      </c>
    </row>
    <row r="25">
      <c r="A25" s="3" t="inlineStr">
        <is>
          <t>Additional percentage of qualified research and development expenses claimed in annual filing</t>
        </is>
      </c>
      <c r="B25" s="3" t="inlineStr">
        <is>
          <t>75.00%</t>
        </is>
      </c>
    </row>
    <row r="26">
      <c r="A26" s="3" t="inlineStr">
        <is>
          <t>Inland Revenue, Hong Kong [Member] | First HKD2 million taxable income</t>
        </is>
      </c>
    </row>
    <row r="27">
      <c r="A27" s="5" t="inlineStr">
        <is>
          <t>Income Tax [Line Items]</t>
        </is>
      </c>
    </row>
    <row r="28">
      <c r="A28" s="3" t="inlineStr">
        <is>
          <t>Effective income tax rate</t>
        </is>
      </c>
      <c r="B28" s="3" t="inlineStr">
        <is>
          <t>8.25%</t>
        </is>
      </c>
    </row>
    <row r="29">
      <c r="A29" s="3" t="inlineStr">
        <is>
          <t>Inland Revenue, Hong Kong [Member] | Remaining taxable income</t>
        </is>
      </c>
    </row>
    <row r="30">
      <c r="A30" s="5" t="inlineStr">
        <is>
          <t>Income Tax [Line Items]</t>
        </is>
      </c>
    </row>
    <row r="31">
      <c r="A31" s="3" t="inlineStr">
        <is>
          <t>Effective income tax rate</t>
        </is>
      </c>
      <c r="B31" s="3" t="inlineStr">
        <is>
          <t>16.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Taxation - Reconcili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Taxation</t>
        </is>
      </c>
    </row>
    <row r="4">
      <c r="A4" s="3" t="inlineStr">
        <is>
          <t>Loss before income tax expense</t>
        </is>
      </c>
      <c r="B4" s="6" t="n">
        <v>-5297714</v>
      </c>
      <c r="C4" s="7" t="n">
        <v>-811912</v>
      </c>
      <c r="D4" s="6" t="n">
        <v>-11287764</v>
      </c>
      <c r="E4" s="6" t="n">
        <v>-9616935</v>
      </c>
    </row>
    <row r="5">
      <c r="A5" s="3" t="inlineStr">
        <is>
          <t>Income tax expense computed at PRC statutory income tax rate of 25%</t>
        </is>
      </c>
      <c r="B5" s="4" t="n">
        <v>-1324429</v>
      </c>
      <c r="D5" s="4" t="n">
        <v>-2821941</v>
      </c>
      <c r="E5" s="4" t="n">
        <v>-2404234</v>
      </c>
    </row>
    <row r="6">
      <c r="A6" s="3" t="inlineStr">
        <is>
          <t>Non-deductible expenses</t>
        </is>
      </c>
      <c r="B6" s="4" t="n">
        <v>47151</v>
      </c>
      <c r="D6" s="4" t="n">
        <v>58374</v>
      </c>
      <c r="E6" s="4" t="n">
        <v>96684</v>
      </c>
    </row>
    <row r="7">
      <c r="A7" s="3" t="inlineStr">
        <is>
          <t>Foreign tax rates differential</t>
        </is>
      </c>
      <c r="B7" s="4" t="n">
        <v>-81668</v>
      </c>
      <c r="D7" s="4" t="n">
        <v>107617</v>
      </c>
      <c r="E7" s="4" t="n">
        <v>167180</v>
      </c>
    </row>
    <row r="8">
      <c r="A8" s="3" t="inlineStr">
        <is>
          <t>Additional 75% tax deduction for qualified research and development expenses</t>
        </is>
      </c>
      <c r="B8" s="4" t="n">
        <v>-36775</v>
      </c>
      <c r="D8" s="4" t="n">
        <v>-22630</v>
      </c>
      <c r="E8" s="4" t="n">
        <v>-216993</v>
      </c>
    </row>
    <row r="9">
      <c r="A9" s="3" t="inlineStr">
        <is>
          <t>Tax exempted interest income</t>
        </is>
      </c>
      <c r="D9" s="4" t="n">
        <v>-3093</v>
      </c>
      <c r="E9" s="4" t="n">
        <v>-10377</v>
      </c>
    </row>
    <row r="10">
      <c r="A10" s="3" t="inlineStr">
        <is>
          <t>Non-taxable offshore income</t>
        </is>
      </c>
      <c r="B10" s="4" t="n">
        <v>-523276</v>
      </c>
    </row>
    <row r="11">
      <c r="A11" s="3" t="inlineStr">
        <is>
          <t>US tax credits</t>
        </is>
      </c>
      <c r="B11" s="4" t="n">
        <v>-21633</v>
      </c>
      <c r="D11" s="4" t="n">
        <v>-72448</v>
      </c>
      <c r="E11" s="4" t="n">
        <v>-42781</v>
      </c>
    </row>
    <row r="12">
      <c r="A12" s="3" t="inlineStr">
        <is>
          <t>Prior year adjustments</t>
        </is>
      </c>
      <c r="B12" s="4" t="n">
        <v>-4324</v>
      </c>
      <c r="D12" s="4" t="n">
        <v>-16259</v>
      </c>
      <c r="E12" s="4" t="n">
        <v>-1422</v>
      </c>
    </row>
    <row r="13">
      <c r="A13" s="3" t="inlineStr">
        <is>
          <t>Tax benefit contributed by Non-controlling interest</t>
        </is>
      </c>
      <c r="B13" s="4" t="n">
        <v>1241</v>
      </c>
      <c r="D13" s="4" t="n">
        <v>2285</v>
      </c>
    </row>
    <row r="14">
      <c r="A14" s="3" t="inlineStr">
        <is>
          <t>Tax benefit not utilized</t>
        </is>
      </c>
      <c r="B14" s="4" t="n">
        <v>1950081</v>
      </c>
      <c r="D14" s="4" t="n">
        <v>2775983</v>
      </c>
      <c r="E14" s="4" t="n">
        <v>2433987</v>
      </c>
    </row>
    <row r="15">
      <c r="A15" s="3" t="inlineStr">
        <is>
          <t>Income tax expense</t>
        </is>
      </c>
      <c r="B15" s="6" t="n">
        <v>6368</v>
      </c>
      <c r="C15" s="7" t="n">
        <v>976</v>
      </c>
      <c r="D15" s="6" t="n">
        <v>7888</v>
      </c>
      <c r="E15" s="6" t="n">
        <v>2204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Taxation - Deferred tax assets (Details) - CNY (¥) ¥ in Thousands</t>
        </is>
      </c>
      <c r="B1" s="2" t="inlineStr">
        <is>
          <t>Dec. 31, 2020</t>
        </is>
      </c>
      <c r="C1" s="2" t="inlineStr">
        <is>
          <t>Dec. 31, 2019</t>
        </is>
      </c>
      <c r="D1" s="2" t="inlineStr">
        <is>
          <t>Dec. 31, 2018</t>
        </is>
      </c>
      <c r="E1" s="2" t="inlineStr">
        <is>
          <t>Dec. 31, 2017</t>
        </is>
      </c>
    </row>
    <row r="2">
      <c r="A2" s="5" t="inlineStr">
        <is>
          <t>Deferred tax assets</t>
        </is>
      </c>
    </row>
    <row r="3">
      <c r="A3" s="3" t="inlineStr">
        <is>
          <t>Net operating loss carry-forwards</t>
        </is>
      </c>
      <c r="B3" s="6" t="n">
        <v>6831387</v>
      </c>
      <c r="C3" s="6" t="n">
        <v>6005461</v>
      </c>
      <c r="D3" s="6" t="n">
        <v>3777696</v>
      </c>
    </row>
    <row r="4">
      <c r="A4" s="3" t="inlineStr">
        <is>
          <t>Accrued and prepaid expenses</t>
        </is>
      </c>
      <c r="B4" s="4" t="n">
        <v>534693</v>
      </c>
      <c r="C4" s="4" t="n">
        <v>420714</v>
      </c>
      <c r="D4" s="4" t="n">
        <v>255240</v>
      </c>
    </row>
    <row r="5">
      <c r="A5" s="3" t="inlineStr">
        <is>
          <t>Deferred Revenue</t>
        </is>
      </c>
      <c r="B5" s="4" t="n">
        <v>251778</v>
      </c>
      <c r="C5" s="4" t="n">
        <v>105840</v>
      </c>
      <c r="D5" s="4" t="n">
        <v>83877</v>
      </c>
    </row>
    <row r="6">
      <c r="A6" s="3" t="inlineStr">
        <is>
          <t>Tax credit carry-forwards</t>
        </is>
      </c>
      <c r="B6" s="4" t="n">
        <v>233326</v>
      </c>
      <c r="C6" s="4" t="n">
        <v>213773</v>
      </c>
      <c r="D6" s="4" t="n">
        <v>117801</v>
      </c>
    </row>
    <row r="7">
      <c r="A7" s="3" t="inlineStr">
        <is>
          <t>Property, plant and equipment, net</t>
        </is>
      </c>
      <c r="B7" s="4" t="n">
        <v>64191</v>
      </c>
      <c r="C7" s="4" t="n">
        <v>10584</v>
      </c>
      <c r="D7" s="4" t="n">
        <v>17467</v>
      </c>
    </row>
    <row r="8">
      <c r="A8" s="3" t="inlineStr">
        <is>
          <t>Unrealized financing cost</t>
        </is>
      </c>
      <c r="B8" s="4" t="n">
        <v>40800</v>
      </c>
      <c r="C8" s="4" t="n">
        <v>29200</v>
      </c>
      <c r="D8" s="4" t="n">
        <v>41939</v>
      </c>
    </row>
    <row r="9">
      <c r="A9" s="3" t="inlineStr">
        <is>
          <t>Intangible assets</t>
        </is>
      </c>
      <c r="B9" s="4" t="n">
        <v>36702</v>
      </c>
      <c r="C9" s="4" t="n">
        <v>36362</v>
      </c>
      <c r="D9" s="4" t="n">
        <v>15687</v>
      </c>
    </row>
    <row r="10">
      <c r="A10" s="3" t="inlineStr">
        <is>
          <t>Allowance against receivables</t>
        </is>
      </c>
      <c r="B10" s="4" t="n">
        <v>9027</v>
      </c>
      <c r="C10" s="4" t="n">
        <v>27196</v>
      </c>
    </row>
    <row r="11">
      <c r="A11" s="3" t="inlineStr">
        <is>
          <t>Deferred rent</t>
        </is>
      </c>
      <c r="B11" s="4" t="n">
        <v>9791</v>
      </c>
      <c r="C11" s="4" t="n">
        <v>19035</v>
      </c>
      <c r="D11" s="4" t="n">
        <v>36729</v>
      </c>
    </row>
    <row r="12">
      <c r="A12" s="3" t="inlineStr">
        <is>
          <t>Share-based compensation</t>
        </is>
      </c>
      <c r="B12" s="4" t="n">
        <v>6857</v>
      </c>
      <c r="C12" s="4" t="n">
        <v>7688</v>
      </c>
      <c r="D12" s="4" t="n">
        <v>8962</v>
      </c>
    </row>
    <row r="13">
      <c r="A13" s="3" t="inlineStr">
        <is>
          <t>Write-downs of inventory</t>
        </is>
      </c>
      <c r="B13" s="4" t="n">
        <v>1162</v>
      </c>
      <c r="C13" s="4" t="n">
        <v>2607</v>
      </c>
    </row>
    <row r="14">
      <c r="A14" s="3" t="inlineStr">
        <is>
          <t>Advertising expenses in excess of deduction limit</t>
        </is>
      </c>
      <c r="B14" s="4" t="n">
        <v>507</v>
      </c>
      <c r="C14" s="4" t="n">
        <v>353</v>
      </c>
      <c r="D14" s="4" t="n">
        <v>14234</v>
      </c>
    </row>
    <row r="15">
      <c r="A15" s="3" t="inlineStr">
        <is>
          <t>Unrealized foreign exchange loss</t>
        </is>
      </c>
      <c r="B15" s="4" t="n">
        <v>-971</v>
      </c>
      <c r="C15" s="4" t="n">
        <v>55</v>
      </c>
      <c r="D15" s="4" t="n">
        <v>55</v>
      </c>
    </row>
    <row r="16">
      <c r="A16" s="3" t="inlineStr">
        <is>
          <t>Others</t>
        </is>
      </c>
      <c r="B16" s="4" t="n">
        <v>269</v>
      </c>
      <c r="C16" s="4" t="n">
        <v>162</v>
      </c>
    </row>
    <row r="17">
      <c r="A17" s="3" t="inlineStr">
        <is>
          <t>Total deferred tax assets</t>
        </is>
      </c>
      <c r="B17" s="4" t="n">
        <v>8019519</v>
      </c>
      <c r="C17" s="4" t="n">
        <v>6879030</v>
      </c>
      <c r="D17" s="4" t="n">
        <v>4369687</v>
      </c>
    </row>
    <row r="18">
      <c r="A18" s="3" t="inlineStr">
        <is>
          <t>Less: Valuation allowance</t>
        </is>
      </c>
      <c r="B18" s="6" t="n">
        <v>-8019519</v>
      </c>
      <c r="C18" s="6" t="n">
        <v>-6879030</v>
      </c>
      <c r="D18" s="6" t="n">
        <v>-4369687</v>
      </c>
      <c r="E18" s="6" t="n">
        <v>-18786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0</t>
        </is>
      </c>
      <c r="C2" s="2" t="inlineStr">
        <is>
          <t>Dec. 31, 2019</t>
        </is>
      </c>
      <c r="D2" s="2" t="inlineStr">
        <is>
          <t>Dec. 31, 2018</t>
        </is>
      </c>
    </row>
    <row r="3">
      <c r="A3" s="5" t="inlineStr">
        <is>
          <t>Valuation allowance</t>
        </is>
      </c>
    </row>
    <row r="4">
      <c r="A4" s="3" t="inlineStr">
        <is>
          <t>Balance at beginning of the year</t>
        </is>
      </c>
      <c r="B4" s="6" t="n">
        <v>6879030</v>
      </c>
      <c r="C4" s="6" t="n">
        <v>4369687</v>
      </c>
      <c r="D4" s="6" t="n">
        <v>1878643</v>
      </c>
    </row>
    <row r="5">
      <c r="A5" s="3" t="inlineStr">
        <is>
          <t>Additions</t>
        </is>
      </c>
      <c r="B5" s="4" t="n">
        <v>1140489</v>
      </c>
      <c r="C5" s="4" t="n">
        <v>2509343</v>
      </c>
      <c r="D5" s="4" t="n">
        <v>2491044</v>
      </c>
    </row>
    <row r="6">
      <c r="A6" s="3" t="inlineStr">
        <is>
          <t>Balance at end of the year</t>
        </is>
      </c>
      <c r="B6" s="6" t="n">
        <v>8019519</v>
      </c>
      <c r="C6" s="6" t="n">
        <v>6879030</v>
      </c>
      <c r="D6" s="6" t="n">
        <v>43696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NOL (Details) - CNY (¥) ¥ in Thousands</t>
        </is>
      </c>
      <c r="B1" s="2" t="inlineStr">
        <is>
          <t>12 Months Ended</t>
        </is>
      </c>
    </row>
    <row r="2">
      <c r="B2" s="2" t="inlineStr">
        <is>
          <t>Dec. 31, 2020</t>
        </is>
      </c>
      <c r="C2" s="2" t="inlineStr">
        <is>
          <t>Dec. 31, 2018</t>
        </is>
      </c>
      <c r="D2" s="2" t="inlineStr">
        <is>
          <t>Dec. 31, 2017</t>
        </is>
      </c>
    </row>
    <row r="3">
      <c r="A3" s="5" t="inlineStr">
        <is>
          <t>Operating Loss Carryforwards [Line Items]</t>
        </is>
      </c>
    </row>
    <row r="4">
      <c r="A4" s="3" t="inlineStr">
        <is>
          <t>Statutory income tax rate</t>
        </is>
      </c>
      <c r="C4" s="3" t="inlineStr">
        <is>
          <t>25.00%</t>
        </is>
      </c>
      <c r="D4" s="3" t="inlineStr">
        <is>
          <t>25.00%</t>
        </is>
      </c>
    </row>
    <row r="5">
      <c r="A5" s="3" t="inlineStr">
        <is>
          <t>State Administration of Taxation, China [Member]</t>
        </is>
      </c>
    </row>
    <row r="6">
      <c r="A6" s="5" t="inlineStr">
        <is>
          <t>Operating Loss Carryforwards [Line Items]</t>
        </is>
      </c>
    </row>
    <row r="7">
      <c r="A7" s="3" t="inlineStr">
        <is>
          <t>Loss expiring in 2021</t>
        </is>
      </c>
      <c r="B7" s="6" t="n">
        <v>3529613</v>
      </c>
    </row>
    <row r="8">
      <c r="A8" s="3" t="inlineStr">
        <is>
          <t>Loss expiring in 2022</t>
        </is>
      </c>
      <c r="B8" s="4" t="n">
        <v>38471</v>
      </c>
    </row>
    <row r="9">
      <c r="A9" s="3" t="inlineStr">
        <is>
          <t>Loss expiring in 2023</t>
        </is>
      </c>
      <c r="B9" s="4" t="n">
        <v>57986</v>
      </c>
    </row>
    <row r="10">
      <c r="A10" s="3" t="inlineStr">
        <is>
          <t>Loss expiring in 2024</t>
        </is>
      </c>
      <c r="B10" s="4" t="n">
        <v>2361845</v>
      </c>
    </row>
    <row r="11">
      <c r="A11" s="3" t="inlineStr">
        <is>
          <t>Loss expiring in 2025</t>
        </is>
      </c>
      <c r="B11" s="4" t="n">
        <v>3439013</v>
      </c>
    </row>
    <row r="12">
      <c r="A12" s="3" t="inlineStr">
        <is>
          <t>Loss expiring in 2026</t>
        </is>
      </c>
      <c r="B12" s="4" t="n">
        <v>547984</v>
      </c>
    </row>
    <row r="13">
      <c r="A13" s="3" t="inlineStr">
        <is>
          <t>Loss expiring in 2027</t>
        </is>
      </c>
      <c r="B13" s="4" t="n">
        <v>2799057</v>
      </c>
    </row>
    <row r="14">
      <c r="A14" s="3" t="inlineStr">
        <is>
          <t>Loss expiring in 2028</t>
        </is>
      </c>
      <c r="B14" s="4" t="n">
        <v>3386670</v>
      </c>
    </row>
    <row r="15">
      <c r="A15" s="3" t="inlineStr">
        <is>
          <t>Loss expiring in 2029</t>
        </is>
      </c>
      <c r="B15" s="4" t="n">
        <v>5333738</v>
      </c>
    </row>
    <row r="16">
      <c r="A16" s="3" t="inlineStr">
        <is>
          <t>Operating Loss Carryforwards, Total</t>
        </is>
      </c>
      <c r="B16" s="6" t="n">
        <v>21494377</v>
      </c>
    </row>
    <row r="17">
      <c r="A17" s="3" t="inlineStr">
        <is>
          <t>State Administration of Taxation, China [Member] | Minimum</t>
        </is>
      </c>
    </row>
    <row r="18">
      <c r="A18" s="5" t="inlineStr">
        <is>
          <t>Operating Loss Carryforwards [Line Items]</t>
        </is>
      </c>
    </row>
    <row r="19">
      <c r="A19" s="3" t="inlineStr">
        <is>
          <t>Operating loss carryforward expiration period</t>
        </is>
      </c>
      <c r="B19" s="3" t="inlineStr">
        <is>
          <t>1 year</t>
        </is>
      </c>
    </row>
    <row r="20">
      <c r="A20" s="3" t="inlineStr">
        <is>
          <t>State Administration of Taxation, China [Member] | Maximum</t>
        </is>
      </c>
    </row>
    <row r="21">
      <c r="A21" s="5" t="inlineStr">
        <is>
          <t>Operating Loss Carryforwards [Line Items]</t>
        </is>
      </c>
    </row>
    <row r="22">
      <c r="A22" s="3" t="inlineStr">
        <is>
          <t>Operating loss carryforward expiration period</t>
        </is>
      </c>
      <c r="B22" s="3" t="inlineStr">
        <is>
          <t>9 years</t>
        </is>
      </c>
    </row>
    <row r="23">
      <c r="A23" s="3" t="inlineStr">
        <is>
          <t>Tax Authorities In Hong Kong [Member]</t>
        </is>
      </c>
    </row>
    <row r="24">
      <c r="A24" s="5" t="inlineStr">
        <is>
          <t>Operating Loss Carryforwards [Line Items]</t>
        </is>
      </c>
    </row>
    <row r="25">
      <c r="A25" s="3" t="inlineStr">
        <is>
          <t>Tax losses carried forward indefinitely</t>
        </is>
      </c>
      <c r="B25" s="6" t="n">
        <v>2601564</v>
      </c>
    </row>
    <row r="26">
      <c r="A26" s="3" t="inlineStr">
        <is>
          <t>Internal Revenue Service (IRS) [Member]</t>
        </is>
      </c>
    </row>
    <row r="27">
      <c r="A27" s="5" t="inlineStr">
        <is>
          <t>Operating Loss Carryforwards [Line Items]</t>
        </is>
      </c>
    </row>
    <row r="28">
      <c r="A28" s="3" t="inlineStr">
        <is>
          <t>Tax losses carried forward indefinitely</t>
        </is>
      </c>
      <c r="B28" s="4" t="n">
        <v>2394621</v>
      </c>
    </row>
    <row r="29">
      <c r="A29" s="3" t="inlineStr">
        <is>
          <t>Loss expiring in sixteen years</t>
        </is>
      </c>
      <c r="B29" s="4" t="n">
        <v>22927</v>
      </c>
    </row>
    <row r="30">
      <c r="A30" s="3" t="inlineStr">
        <is>
          <t>Loss expiring in seventeen years</t>
        </is>
      </c>
      <c r="B30" s="4" t="n">
        <v>232098</v>
      </c>
    </row>
    <row r="31">
      <c r="A31" s="3" t="inlineStr">
        <is>
          <t>Loss expiring in eighteen years</t>
        </is>
      </c>
      <c r="B31" s="6" t="n">
        <v>8136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5" t="inlineStr">
        <is>
          <t>Inventory</t>
        </is>
      </c>
    </row>
    <row r="4">
      <c r="A4" s="3" t="inlineStr">
        <is>
          <t>Inventory</t>
        </is>
      </c>
      <c r="B4" s="3" t="inlineStr">
        <is>
          <t>5. Inventory Inventory consists of the following: ​ ​ ​ ​ ​ ​ ​ December 31, December 31, ​ ​ 2019 ​ 2020 Raw materials 510,990 579,842 Work in process 1,862 2,995 Finished goods 291,116 381,387 Merchandise 95,987 121,978 Less: write-downs ​ (10,427) ​ (4,649) Total 889,528 1,081,553 ​ Raw materials primarily consist of materials for volume production as well as spare parts used for aftersales services. Work in progress mainly consists of electric drive systems in production. Finished goods include vehicles ready for transit at production factory, vehicles in transit to fulfill customer orders, new vehicles available for immediate sale at the Group’s sales and service center locations and charging piles. Merchandise includes accessories and branded merchandise of NIO which can be redeemed by deducting membership rewards points of customer loyalty program in the Group’s application store. Inventory write-downs recognized in cost of sales for the years ended December 31, 2018 and 2019 and 2020 were nil, RMB10,427 and RMB5,80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Calculation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Numerator:</t>
        </is>
      </c>
    </row>
    <row r="4">
      <c r="A4" s="3" t="inlineStr">
        <is>
          <t>Net loss</t>
        </is>
      </c>
      <c r="B4" s="6" t="n">
        <v>-5304082</v>
      </c>
      <c r="C4" s="7" t="n">
        <v>-812888</v>
      </c>
      <c r="D4" s="6" t="n">
        <v>-11295652</v>
      </c>
      <c r="E4" s="6" t="n">
        <v>-9638979</v>
      </c>
    </row>
    <row r="5">
      <c r="A5" s="3" t="inlineStr">
        <is>
          <t>Accretion on convertible redeemable preferred shares to redemption value | ¥</t>
        </is>
      </c>
      <c r="B5" s="4" t="n">
        <v>0</v>
      </c>
      <c r="D5" s="4" t="n">
        <v>0</v>
      </c>
      <c r="E5" s="4" t="n">
        <v>13667291</v>
      </c>
    </row>
    <row r="6">
      <c r="A6" s="3" t="inlineStr">
        <is>
          <t>Accretion on redeemable non-controlling interests to redemption value</t>
        </is>
      </c>
      <c r="B6" s="4" t="n">
        <v>-311670</v>
      </c>
      <c r="C6" s="4" t="n">
        <v>-47766</v>
      </c>
      <c r="D6" s="4" t="n">
        <v>-126590</v>
      </c>
      <c r="E6" s="4" t="n">
        <v>-63297</v>
      </c>
    </row>
    <row r="7">
      <c r="A7" s="3" t="inlineStr">
        <is>
          <t>Net loss attributable to non-controlling interests</t>
        </is>
      </c>
      <c r="B7" s="4" t="n">
        <v>4962</v>
      </c>
      <c r="C7" s="4" t="n">
        <v>760</v>
      </c>
      <c r="D7" s="4" t="n">
        <v>9141</v>
      </c>
      <c r="E7" s="4" t="n">
        <v>41705</v>
      </c>
    </row>
    <row r="8">
      <c r="A8" s="3" t="inlineStr">
        <is>
          <t>Net loss attributable to ordinary shareholders of NIO Inc.</t>
        </is>
      </c>
      <c r="B8" s="6" t="n">
        <v>-5610790</v>
      </c>
      <c r="C8" s="7" t="n">
        <v>-859894</v>
      </c>
      <c r="D8" s="6" t="n">
        <v>-11413101</v>
      </c>
      <c r="E8" s="6" t="n">
        <v>-23327862</v>
      </c>
    </row>
    <row r="9">
      <c r="A9" s="5" t="inlineStr">
        <is>
          <t>Denominator:</t>
        </is>
      </c>
    </row>
    <row r="10">
      <c r="A10" s="3" t="inlineStr">
        <is>
          <t>Weighted-average number of ordinary shares outstanding - basic and diluted | shares</t>
        </is>
      </c>
      <c r="B10" s="4" t="n">
        <v>1182660948</v>
      </c>
      <c r="C10" s="4" t="n">
        <v>1182660948</v>
      </c>
      <c r="D10" s="4" t="n">
        <v>1029931705</v>
      </c>
      <c r="E10" s="4" t="n">
        <v>332153211</v>
      </c>
    </row>
    <row r="11">
      <c r="A11" s="3" t="inlineStr">
        <is>
          <t>Basic and diluted net loss per share attributable to ordinary shareholders of NIO Inc. | (per share)</t>
        </is>
      </c>
      <c r="B11" s="9" t="n">
        <v>-4.74</v>
      </c>
      <c r="C11" s="10" t="n">
        <v>-0.73</v>
      </c>
      <c r="D11" s="9" t="n">
        <v>-11.08</v>
      </c>
      <c r="E11" s="9" t="n">
        <v>-70.23</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0</t>
        </is>
      </c>
      <c r="C2" s="2" t="inlineStr">
        <is>
          <t>Dec. 31, 2019</t>
        </is>
      </c>
      <c r="D2" s="2" t="inlineStr">
        <is>
          <t>Dec. 31, 2018</t>
        </is>
      </c>
    </row>
    <row r="3">
      <c r="A3" s="5" t="inlineStr">
        <is>
          <t>Antidilutive Securities Excluded from Computation of Earnings Per Share [Line Items]</t>
        </is>
      </c>
    </row>
    <row r="4">
      <c r="A4" s="3" t="inlineStr">
        <is>
          <t>Weighted-average numbers of shares excluded from the calculation of diluted net loss per share</t>
        </is>
      </c>
      <c r="B4" s="4" t="n">
        <v>236501538</v>
      </c>
      <c r="C4" s="4" t="n">
        <v>124248560</v>
      </c>
      <c r="D4" s="4" t="n">
        <v>751689958</v>
      </c>
    </row>
    <row r="5">
      <c r="A5" s="3" t="inlineStr">
        <is>
          <t>Restricted shares</t>
        </is>
      </c>
    </row>
    <row r="6">
      <c r="A6" s="5" t="inlineStr">
        <is>
          <t>Antidilutive Securities Excluded from Computation of Earnings Per Share [Line Items]</t>
        </is>
      </c>
    </row>
    <row r="7">
      <c r="A7" s="3" t="inlineStr">
        <is>
          <t>Weighted-average numbers of shares excluded from the calculation of diluted net loss per share</t>
        </is>
      </c>
      <c r="C7" s="4" t="n">
        <v>459199</v>
      </c>
      <c r="D7" s="4" t="n">
        <v>340518</v>
      </c>
    </row>
    <row r="8">
      <c r="A8" s="3" t="inlineStr">
        <is>
          <t>Options</t>
        </is>
      </c>
    </row>
    <row r="9">
      <c r="A9" s="5" t="inlineStr">
        <is>
          <t>Antidilutive Securities Excluded from Computation of Earnings Per Share [Line Items]</t>
        </is>
      </c>
    </row>
    <row r="10">
      <c r="A10" s="3" t="inlineStr">
        <is>
          <t>Weighted-average numbers of shares excluded from the calculation of diluted net loss per share</t>
        </is>
      </c>
      <c r="B10" s="4" t="n">
        <v>52558756</v>
      </c>
      <c r="C10" s="4" t="n">
        <v>31276979</v>
      </c>
      <c r="D10" s="4" t="n">
        <v>72735288</v>
      </c>
    </row>
    <row r="11">
      <c r="A11" s="3" t="inlineStr">
        <is>
          <t>Convertible Notes</t>
        </is>
      </c>
    </row>
    <row r="12">
      <c r="A12" s="5" t="inlineStr">
        <is>
          <t>Antidilutive Securities Excluded from Computation of Earnings Per Share [Line Items]</t>
        </is>
      </c>
    </row>
    <row r="13">
      <c r="A13" s="3" t="inlineStr">
        <is>
          <t>Weighted-average numbers of shares excluded from the calculation of diluted net loss per share</t>
        </is>
      </c>
      <c r="B13" s="4" t="n">
        <v>183942782</v>
      </c>
      <c r="C13" s="4" t="n">
        <v>92512382</v>
      </c>
    </row>
    <row r="14">
      <c r="A14" s="3" t="inlineStr">
        <is>
          <t>Preferred Shares</t>
        </is>
      </c>
    </row>
    <row r="15">
      <c r="A15" s="5" t="inlineStr">
        <is>
          <t>Antidilutive Securities Excluded from Computation of Earnings Per Share [Line Items]</t>
        </is>
      </c>
    </row>
    <row r="16">
      <c r="A16" s="3" t="inlineStr">
        <is>
          <t>Weighted-average numbers of shares excluded from the calculation of diluted net loss per share</t>
        </is>
      </c>
      <c r="D16" s="4" t="n">
        <v>6786141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ervice income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Service income</t>
        </is>
      </c>
      <c r="B4" s="6" t="n">
        <v>1561</v>
      </c>
      <c r="C4" s="6" t="n">
        <v>4223</v>
      </c>
      <c r="D4" s="6" t="n">
        <v>3612</v>
      </c>
    </row>
    <row r="5">
      <c r="A5" s="3" t="inlineStr">
        <is>
          <t>Nanjing Weibang Transmission Technology Co., Ltd.</t>
        </is>
      </c>
    </row>
    <row r="6">
      <c r="A6" s="5" t="inlineStr">
        <is>
          <t>Related Party Transaction [Line Items]</t>
        </is>
      </c>
    </row>
    <row r="7">
      <c r="A7" s="3" t="inlineStr">
        <is>
          <t>Service income</t>
        </is>
      </c>
      <c r="B7" s="4" t="n">
        <v>1523</v>
      </c>
      <c r="C7" s="4" t="n">
        <v>2417</v>
      </c>
    </row>
    <row r="8">
      <c r="A8" s="3" t="inlineStr">
        <is>
          <t>Wuhan Weineng Battery Assets Co., Ltd.</t>
        </is>
      </c>
    </row>
    <row r="9">
      <c r="A9" s="5" t="inlineStr">
        <is>
          <t>Related Party Transaction [Line Items]</t>
        </is>
      </c>
    </row>
    <row r="10">
      <c r="A10" s="3" t="inlineStr">
        <is>
          <t>Service income</t>
        </is>
      </c>
      <c r="B10" s="6" t="n">
        <v>38</v>
      </c>
    </row>
    <row r="11">
      <c r="A11" s="3" t="inlineStr">
        <is>
          <t>Shanghai Weishang Business Consulting Co.,Ltd.</t>
        </is>
      </c>
    </row>
    <row r="12">
      <c r="A12" s="5" t="inlineStr">
        <is>
          <t>Related Party Transaction [Line Items]</t>
        </is>
      </c>
    </row>
    <row r="13">
      <c r="A13" s="3" t="inlineStr">
        <is>
          <t>Service income</t>
        </is>
      </c>
      <c r="C13" s="6" t="n">
        <v>1806</v>
      </c>
      <c r="D13" s="4" t="n">
        <v>905</v>
      </c>
    </row>
    <row r="14">
      <c r="A14" s="3" t="inlineStr">
        <is>
          <t>Shanghai Nio Hongling Investment Management Co., Ltd.</t>
        </is>
      </c>
    </row>
    <row r="15">
      <c r="A15" s="5" t="inlineStr">
        <is>
          <t>Related Party Transaction [Line Items]</t>
        </is>
      </c>
    </row>
    <row r="16">
      <c r="A16" s="3" t="inlineStr">
        <is>
          <t>Service income</t>
        </is>
      </c>
      <c r="D16" s="6" t="n">
        <v>27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cceptance of advertising service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Acceptance of advertising service</t>
        </is>
      </c>
      <c r="B4" s="6" t="n">
        <v>138497</v>
      </c>
      <c r="C4" s="6" t="n">
        <v>79763</v>
      </c>
      <c r="D4" s="6" t="n">
        <v>38057</v>
      </c>
    </row>
    <row r="5">
      <c r="A5" s="3" t="inlineStr">
        <is>
          <t>Beijing Chehui Hudong Guanggao Co., Ltd.</t>
        </is>
      </c>
    </row>
    <row r="6">
      <c r="A6" s="5" t="inlineStr">
        <is>
          <t>Related Party Transaction [Line Items]</t>
        </is>
      </c>
    </row>
    <row r="7">
      <c r="A7" s="3" t="inlineStr">
        <is>
          <t>Acceptance of advertising service</t>
        </is>
      </c>
      <c r="B7" s="4" t="n">
        <v>92356</v>
      </c>
      <c r="C7" s="4" t="n">
        <v>29599</v>
      </c>
      <c r="D7" s="4" t="n">
        <v>6915</v>
      </c>
    </row>
    <row r="8">
      <c r="A8" s="3" t="inlineStr">
        <is>
          <t>Beijing Xinyi Hudong Guanggao Co., Ltd.</t>
        </is>
      </c>
    </row>
    <row r="9">
      <c r="A9" s="5" t="inlineStr">
        <is>
          <t>Related Party Transaction [Line Items]</t>
        </is>
      </c>
    </row>
    <row r="10">
      <c r="A10" s="3" t="inlineStr">
        <is>
          <t>Acceptance of advertising service</t>
        </is>
      </c>
      <c r="B10" s="4" t="n">
        <v>39919</v>
      </c>
      <c r="C10" s="4" t="n">
        <v>37935</v>
      </c>
      <c r="D10" s="4" t="n">
        <v>28245</v>
      </c>
    </row>
    <row r="11">
      <c r="A11" s="3" t="inlineStr">
        <is>
          <t>Beijing Bit Ep Information Technology Co., Ltd.</t>
        </is>
      </c>
    </row>
    <row r="12">
      <c r="A12" s="5" t="inlineStr">
        <is>
          <t>Related Party Transaction [Line Items]</t>
        </is>
      </c>
    </row>
    <row r="13">
      <c r="A13" s="3" t="inlineStr">
        <is>
          <t>Acceptance of advertising service</t>
        </is>
      </c>
      <c r="B13" s="4" t="n">
        <v>4159</v>
      </c>
      <c r="C13" s="4" t="n">
        <v>3627</v>
      </c>
    </row>
    <row r="14">
      <c r="A14" s="3" t="inlineStr">
        <is>
          <t>Tianjin Boyou Information Technology Co., Ltd.</t>
        </is>
      </c>
    </row>
    <row r="15">
      <c r="A15" s="5" t="inlineStr">
        <is>
          <t>Related Party Transaction [Line Items]</t>
        </is>
      </c>
    </row>
    <row r="16">
      <c r="A16" s="3" t="inlineStr">
        <is>
          <t>Acceptance of advertising service</t>
        </is>
      </c>
      <c r="B16" s="4" t="n">
        <v>1594</v>
      </c>
      <c r="C16" s="4" t="n">
        <v>264</v>
      </c>
    </row>
    <row r="17">
      <c r="A17" s="3" t="inlineStr">
        <is>
          <t>Beijing Yiche Information Science and Technology Co., Ltd</t>
        </is>
      </c>
    </row>
    <row r="18">
      <c r="A18" s="5" t="inlineStr">
        <is>
          <t>Related Party Transaction [Line Items]</t>
        </is>
      </c>
    </row>
    <row r="19">
      <c r="A19" s="3" t="inlineStr">
        <is>
          <t>Acceptance of advertising service</t>
        </is>
      </c>
      <c r="B19" s="4" t="n">
        <v>280</v>
      </c>
      <c r="C19" s="4" t="n">
        <v>466</v>
      </c>
      <c r="D19" s="4" t="n">
        <v>32</v>
      </c>
    </row>
    <row r="20">
      <c r="A20" s="3" t="inlineStr">
        <is>
          <t>Shanghai Yiju Information Technology Co., Ltd.</t>
        </is>
      </c>
    </row>
    <row r="21">
      <c r="A21" s="5" t="inlineStr">
        <is>
          <t>Related Party Transaction [Line Items]</t>
        </is>
      </c>
    </row>
    <row r="22">
      <c r="A22" s="3" t="inlineStr">
        <is>
          <t>Acceptance of advertising service</t>
        </is>
      </c>
      <c r="B22" s="4" t="n">
        <v>142</v>
      </c>
      <c r="C22" s="4" t="n">
        <v>76</v>
      </c>
    </row>
    <row r="23">
      <c r="A23" s="3" t="inlineStr">
        <is>
          <t>Bite Shijie (Beijing) Keji Co., Ltd.</t>
        </is>
      </c>
    </row>
    <row r="24">
      <c r="A24" s="5" t="inlineStr">
        <is>
          <t>Related Party Transaction [Line Items]</t>
        </is>
      </c>
    </row>
    <row r="25">
      <c r="A25" s="3" t="inlineStr">
        <is>
          <t>Acceptance of advertising service</t>
        </is>
      </c>
      <c r="B25" s="6" t="n">
        <v>47</v>
      </c>
      <c r="C25" s="4" t="n">
        <v>1664</v>
      </c>
      <c r="D25" s="6" t="n">
        <v>2865</v>
      </c>
    </row>
    <row r="26">
      <c r="A26" s="3" t="inlineStr">
        <is>
          <t>Beijing Yiche Interactive Advertising Co., Ltd.</t>
        </is>
      </c>
    </row>
    <row r="27">
      <c r="A27" s="5" t="inlineStr">
        <is>
          <t>Related Party Transaction [Line Items]</t>
        </is>
      </c>
    </row>
    <row r="28">
      <c r="A28" s="3" t="inlineStr">
        <is>
          <t>Acceptance of advertising service</t>
        </is>
      </c>
      <c r="C28" s="6" t="n">
        <v>613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s>
  <sheetData>
    <row r="1">
      <c r="A1" s="1" t="inlineStr">
        <is>
          <t>Related Party Balances and Transactions - Loan (Details) ¥ in Thousands, $ in Thousands</t>
        </is>
      </c>
      <c r="B1" s="2" t="inlineStr">
        <is>
          <t>Jan. 12, 2018USD ($)item</t>
        </is>
      </c>
      <c r="C1" s="2" t="inlineStr">
        <is>
          <t>Dec. 31, 2020CNY (¥)</t>
        </is>
      </c>
      <c r="D1" s="2" t="inlineStr">
        <is>
          <t>Dec. 31, 2020USD ($)</t>
        </is>
      </c>
      <c r="E1" s="2" t="inlineStr">
        <is>
          <t>Dec. 31, 2019CNY (¥)item</t>
        </is>
      </c>
      <c r="F1" s="2" t="inlineStr">
        <is>
          <t>Dec. 31, 2018CNY (¥)</t>
        </is>
      </c>
    </row>
    <row r="2">
      <c r="A2" s="5" t="inlineStr">
        <is>
          <t>Related Party Transaction [Line Items]</t>
        </is>
      </c>
    </row>
    <row r="3">
      <c r="A3" s="3" t="inlineStr">
        <is>
          <t>Loan to related party</t>
        </is>
      </c>
      <c r="C3" s="6" t="n">
        <v>260000</v>
      </c>
      <c r="D3" s="7" t="n">
        <v>39847</v>
      </c>
      <c r="E3" s="6" t="n">
        <v>25799</v>
      </c>
    </row>
    <row r="4">
      <c r="A4" s="3" t="inlineStr">
        <is>
          <t>Nio Capital</t>
        </is>
      </c>
    </row>
    <row r="5">
      <c r="A5" s="5" t="inlineStr">
        <is>
          <t>Related Party Transaction [Line Items]</t>
        </is>
      </c>
    </row>
    <row r="6">
      <c r="A6" s="3" t="inlineStr">
        <is>
          <t>Loan to related party | ¥</t>
        </is>
      </c>
      <c r="F6" s="6" t="n">
        <v>66166</v>
      </c>
    </row>
    <row r="7">
      <c r="A7" s="3" t="inlineStr">
        <is>
          <t>Number of loans</t>
        </is>
      </c>
      <c r="B7" s="4" t="n">
        <v>2</v>
      </c>
    </row>
    <row r="8">
      <c r="A8" s="3" t="inlineStr">
        <is>
          <t>Aggregate principal amount of notes | $</t>
        </is>
      </c>
      <c r="B8" s="7" t="n">
        <v>5000</v>
      </c>
    </row>
    <row r="9">
      <c r="A9" s="3" t="inlineStr">
        <is>
          <t>Number of loans convertible into equity</t>
        </is>
      </c>
      <c r="E9" s="4"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Manufacturing consignment (Details) - CNY (¥) ¥ in Thousands</t>
        </is>
      </c>
      <c r="B1" s="2" t="inlineStr">
        <is>
          <t>12 Months Ended</t>
        </is>
      </c>
    </row>
    <row r="2">
      <c r="B2" s="2" t="inlineStr">
        <is>
          <t>Dec. 31, 2020</t>
        </is>
      </c>
      <c r="C2" s="2" t="inlineStr">
        <is>
          <t>Dec. 31, 2019</t>
        </is>
      </c>
      <c r="D2" s="2" t="inlineStr">
        <is>
          <t>Dec. 31, 2018</t>
        </is>
      </c>
    </row>
    <row r="3">
      <c r="A3" s="3" t="inlineStr">
        <is>
          <t>Suzhou Zenlead Xpt New Energy Technologies Co., Ltd.</t>
        </is>
      </c>
    </row>
    <row r="4">
      <c r="A4" s="5" t="inlineStr">
        <is>
          <t>Related Party Transaction [Line Items]</t>
        </is>
      </c>
    </row>
    <row r="5">
      <c r="A5" s="3" t="inlineStr">
        <is>
          <t>Cost of manufacturing consignment</t>
        </is>
      </c>
      <c r="B5" s="6" t="n">
        <v>174680</v>
      </c>
      <c r="C5" s="6" t="n">
        <v>132511</v>
      </c>
      <c r="D5" s="6" t="n">
        <v>13215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Purchase of raw material, property and equipment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Purchase of raw material, property and equipment</t>
        </is>
      </c>
      <c r="B4" s="6" t="n">
        <v>137586</v>
      </c>
      <c r="C4" s="6" t="n">
        <v>42202</v>
      </c>
      <c r="D4" s="6" t="n">
        <v>11107</v>
      </c>
    </row>
    <row r="5">
      <c r="A5" s="3" t="inlineStr">
        <is>
          <t>Nanjing Weibang Transmission Technology Co., Ltd.</t>
        </is>
      </c>
    </row>
    <row r="6">
      <c r="A6" s="5" t="inlineStr">
        <is>
          <t>Related Party Transaction [Line Items]</t>
        </is>
      </c>
    </row>
    <row r="7">
      <c r="A7" s="3" t="inlineStr">
        <is>
          <t>Purchase of raw material, property and equipment</t>
        </is>
      </c>
      <c r="B7" s="4" t="n">
        <v>114329</v>
      </c>
      <c r="C7" s="4" t="n">
        <v>34220</v>
      </c>
    </row>
    <row r="8">
      <c r="A8" s="3" t="inlineStr">
        <is>
          <t>Kunshan Siwopu Intelligent Equipment Co., Ltd.</t>
        </is>
      </c>
    </row>
    <row r="9">
      <c r="A9" s="5" t="inlineStr">
        <is>
          <t>Related Party Transaction [Line Items]</t>
        </is>
      </c>
    </row>
    <row r="10">
      <c r="A10" s="3" t="inlineStr">
        <is>
          <t>Purchase of raw material, property and equipment</t>
        </is>
      </c>
      <c r="B10" s="4" t="n">
        <v>22797</v>
      </c>
      <c r="C10" s="6" t="n">
        <v>7982</v>
      </c>
      <c r="D10" s="6" t="n">
        <v>11107</v>
      </c>
    </row>
    <row r="11">
      <c r="A11" s="3" t="inlineStr">
        <is>
          <t>Xunjie Energy (Wuhan) Co ., Ltd.</t>
        </is>
      </c>
    </row>
    <row r="12">
      <c r="A12" s="5" t="inlineStr">
        <is>
          <t>Related Party Transaction [Line Items]</t>
        </is>
      </c>
    </row>
    <row r="13">
      <c r="A13" s="3" t="inlineStr">
        <is>
          <t>Purchase of raw material, property and equipment</t>
        </is>
      </c>
      <c r="B13" s="6" t="n">
        <v>46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Interest payable on behalf of related party (Details) ¥ in Thousands</t>
        </is>
      </c>
      <c r="B1" s="2" t="inlineStr">
        <is>
          <t>12 Months Ended</t>
        </is>
      </c>
    </row>
    <row r="2">
      <c r="B2" s="2" t="inlineStr">
        <is>
          <t>Dec. 31, 2018CNY (¥)</t>
        </is>
      </c>
    </row>
    <row r="3">
      <c r="A3" s="3" t="inlineStr">
        <is>
          <t>Baidu Capital L.P. [Member]</t>
        </is>
      </c>
    </row>
    <row r="4">
      <c r="A4" s="5" t="inlineStr">
        <is>
          <t>Related Party Transaction [Line Items]</t>
        </is>
      </c>
    </row>
    <row r="5">
      <c r="A5" s="3" t="inlineStr">
        <is>
          <t>Interest payable on behalf of related party</t>
        </is>
      </c>
      <c r="B5" s="6" t="n">
        <v>806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R&amp;D (Details) - CNY (¥) ¥ in Thousands</t>
        </is>
      </c>
      <c r="B1" s="2" t="inlineStr">
        <is>
          <t>12 Months Ended</t>
        </is>
      </c>
    </row>
    <row r="2">
      <c r="B2" s="2" t="inlineStr">
        <is>
          <t>Dec. 31, 2020</t>
        </is>
      </c>
      <c r="C2" s="2" t="inlineStr">
        <is>
          <t>Dec. 31, 2019</t>
        </is>
      </c>
      <c r="D2" s="2" t="inlineStr">
        <is>
          <t>Dec. 31, 2018</t>
        </is>
      </c>
    </row>
    <row r="3">
      <c r="A3" s="5" t="inlineStr">
        <is>
          <t>Related Party Transaction [Line Items]</t>
        </is>
      </c>
    </row>
    <row r="4">
      <c r="A4" s="3" t="inlineStr">
        <is>
          <t>Acceptance of R&amp;D and maintenance service</t>
        </is>
      </c>
      <c r="B4" s="6" t="n">
        <v>3402</v>
      </c>
      <c r="C4" s="6" t="n">
        <v>341</v>
      </c>
      <c r="D4" s="6" t="n">
        <v>17212</v>
      </c>
    </row>
    <row r="5">
      <c r="A5" s="3" t="inlineStr">
        <is>
          <t>Suzhou Zenlead Xpt New Energy Technologies Co., Ltd.</t>
        </is>
      </c>
    </row>
    <row r="6">
      <c r="A6" s="5" t="inlineStr">
        <is>
          <t>Related Party Transaction [Line Items]</t>
        </is>
      </c>
    </row>
    <row r="7">
      <c r="A7" s="3" t="inlineStr">
        <is>
          <t>Acceptance of R&amp;D and maintenance service</t>
        </is>
      </c>
      <c r="B7" s="4" t="n">
        <v>1953</v>
      </c>
      <c r="D7" s="4" t="n">
        <v>14776</v>
      </c>
    </row>
    <row r="8">
      <c r="A8" s="3" t="inlineStr">
        <is>
          <t>Kunshan Siwopu Intelligent Equipment Co., Ltd.</t>
        </is>
      </c>
    </row>
    <row r="9">
      <c r="A9" s="5" t="inlineStr">
        <is>
          <t>Related Party Transaction [Line Items]</t>
        </is>
      </c>
    </row>
    <row r="10">
      <c r="A10" s="3" t="inlineStr">
        <is>
          <t>Acceptance of R&amp;D and maintenance service</t>
        </is>
      </c>
      <c r="B10" s="6" t="n">
        <v>1449</v>
      </c>
      <c r="C10" s="6" t="n">
        <v>341</v>
      </c>
      <c r="D10" s="6" t="n">
        <v>243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Payment on behalf (Details) ¥ in Thousands</t>
        </is>
      </c>
      <c r="B1" s="2" t="inlineStr">
        <is>
          <t>12 Months Ended</t>
        </is>
      </c>
    </row>
    <row r="2">
      <c r="B2" s="2" t="inlineStr">
        <is>
          <t>Dec. 31, 2018CNY (¥)</t>
        </is>
      </c>
    </row>
    <row r="3">
      <c r="A3" s="3" t="inlineStr">
        <is>
          <t>Nanjing Weibang Transmission Technology Co. Ltd [Member]</t>
        </is>
      </c>
    </row>
    <row r="4">
      <c r="A4" s="5" t="inlineStr">
        <is>
          <t>Related Party Transaction [Line Items]</t>
        </is>
      </c>
    </row>
    <row r="5">
      <c r="A5" s="3" t="inlineStr">
        <is>
          <t>Payment on behalf of related party</t>
        </is>
      </c>
      <c r="B5" s="6" t="n">
        <v>279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5" t="inlineStr">
        <is>
          <t>Prepayments and Other Current Assets</t>
        </is>
      </c>
    </row>
    <row r="4">
      <c r="A4" s="3" t="inlineStr">
        <is>
          <t>Prepayments and Other Current Assets</t>
        </is>
      </c>
      <c r="B4" s="3" t="inlineStr">
        <is>
          <t>6. Prepayments and Other Current Assets Prepayments and other current assets consist of the following: ​ ​ ​ ​ ​ ​ ​ December 31, December 31, ​ ​ 2019 ​ 2020 Deductible VAT input 1,253,617 943,577 Receivables from JAC ​ 78,132 ​ 121,012 Prepayment to vendors 88,900 83,792 Receivables from third party online payment service providers ​ 47,592 ​ 69,009 Deposits 73,271 45,891 Other receivables 60,381 159,122 Less: Allowance for doubtful accounts ​ (22,635) ​ — Total 1,579,258 1,422,403 ​ Receivables from JAC mainly consist of national subsidy collected by JAC on behalf of the Group’s customers which was not paid to the Company yet as of year ends. Prepayment to vendors mainly consist of prepayment for raw materials, prepaid rental for offices and NIO Houses, and prepaid expenses for R&amp;D services provided by suppliers. The following table summarizes the activity in the allowance for credit losses related to prepayments and other current assets for the year ended December 31, 2020: ​ ​ ​ ​ ​ Months Ended ​ ​ December 31, 2020 Balance as at December 31, 2019 22,635 Adoption of ASC Topic 326 3,617 Balance as at January 1, 2020 26,252 Current period provision, net 475 Current period write-offs (22,630) Balance as at December 31, 2020 4,097 ​ Allowance for the prepayments and other current assets recognized for the years ended December 31, 2018 and 2019 was nil and RMB22,635,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Loan from related party (Details) - CNY (¥) ¥ in Thousands</t>
        </is>
      </c>
      <c r="B1" s="2" t="inlineStr">
        <is>
          <t>Dec. 31, 2020</t>
        </is>
      </c>
      <c r="C1" s="2" t="inlineStr">
        <is>
          <t>Dec. 31, 2019</t>
        </is>
      </c>
    </row>
    <row r="2">
      <c r="A2" s="5" t="inlineStr">
        <is>
          <t>Related Party Transaction [Line Items]</t>
        </is>
      </c>
    </row>
    <row r="3">
      <c r="A3" s="3" t="inlineStr">
        <is>
          <t>Loan from related party</t>
        </is>
      </c>
      <c r="B3" s="6" t="n">
        <v>260000</v>
      </c>
      <c r="C3" s="6" t="n">
        <v>25799</v>
      </c>
    </row>
    <row r="4">
      <c r="A4" s="3" t="inlineStr">
        <is>
          <t>Beijing Changxing Information Technology Co., Ltd</t>
        </is>
      </c>
    </row>
    <row r="5">
      <c r="A5" s="5" t="inlineStr">
        <is>
          <t>Related Party Transaction [Line Items]</t>
        </is>
      </c>
    </row>
    <row r="6">
      <c r="A6" s="3" t="inlineStr">
        <is>
          <t>Loan from related party</t>
        </is>
      </c>
      <c r="C6" s="6" t="n">
        <v>25799</v>
      </c>
    </row>
    <row r="7">
      <c r="A7" s="3" t="inlineStr">
        <is>
          <t>Interest rate</t>
        </is>
      </c>
      <c r="C7" s="3" t="inlineStr">
        <is>
          <t>15.00%</t>
        </is>
      </c>
    </row>
    <row r="8">
      <c r="A8" s="3" t="inlineStr">
        <is>
          <t>Beijing Bitauto Interactive Technology Co., Ltd.</t>
        </is>
      </c>
    </row>
    <row r="9">
      <c r="A9" s="5" t="inlineStr">
        <is>
          <t>Related Party Transaction [Line Items]</t>
        </is>
      </c>
    </row>
    <row r="10">
      <c r="A10" s="3" t="inlineStr">
        <is>
          <t>Loan from related party</t>
        </is>
      </c>
      <c r="B10" s="6" t="n">
        <v>260000</v>
      </c>
    </row>
    <row r="11">
      <c r="A11" s="3" t="inlineStr">
        <is>
          <t>Interest rate</t>
        </is>
      </c>
      <c r="B11" s="3" t="inlineStr">
        <is>
          <t>6.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ale of raw material, property and equipment (Details) - CNY (¥) ¥ in Thousands</t>
        </is>
      </c>
      <c r="B1" s="2" t="inlineStr">
        <is>
          <t>12 Months Ended</t>
        </is>
      </c>
    </row>
    <row r="2">
      <c r="B2" s="2" t="inlineStr">
        <is>
          <t>Dec. 31, 2020</t>
        </is>
      </c>
      <c r="C2" s="2" t="inlineStr">
        <is>
          <t>Dec. 31, 2019</t>
        </is>
      </c>
    </row>
    <row r="3">
      <c r="A3" s="5" t="inlineStr">
        <is>
          <t>Related Party Transaction [Line Items]</t>
        </is>
      </c>
    </row>
    <row r="4">
      <c r="A4" s="3" t="inlineStr">
        <is>
          <t>Sale of raw material, property and equipment</t>
        </is>
      </c>
      <c r="B4" s="6" t="n">
        <v>478</v>
      </c>
      <c r="C4" s="6" t="n">
        <v>725</v>
      </c>
    </row>
    <row r="5">
      <c r="A5" s="3" t="inlineStr">
        <is>
          <t>Wistron Info Comm (Kunshan) Co., Ltd.</t>
        </is>
      </c>
    </row>
    <row r="6">
      <c r="A6" s="5" t="inlineStr">
        <is>
          <t>Related Party Transaction [Line Items]</t>
        </is>
      </c>
    </row>
    <row r="7">
      <c r="A7" s="3" t="inlineStr">
        <is>
          <t>Sale of raw material, property and equipment</t>
        </is>
      </c>
      <c r="B7" s="4" t="n">
        <v>358</v>
      </c>
      <c r="C7" s="6" t="n">
        <v>725</v>
      </c>
    </row>
    <row r="8">
      <c r="A8" s="3" t="inlineStr">
        <is>
          <t>Wuhan Weineng Battery Assets Co., Ltd.</t>
        </is>
      </c>
    </row>
    <row r="9">
      <c r="A9" s="5" t="inlineStr">
        <is>
          <t>Related Party Transaction [Line Items]</t>
        </is>
      </c>
    </row>
    <row r="10">
      <c r="A10" s="3" t="inlineStr">
        <is>
          <t>Sale of raw material, property and equipment</t>
        </is>
      </c>
      <c r="B10" s="6" t="n">
        <v>12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Convertible notes issued to related parties (Details) - CNY (¥) ¥ in Thousands</t>
        </is>
      </c>
      <c r="B1" s="2" t="inlineStr">
        <is>
          <t>Dec. 31, 2020</t>
        </is>
      </c>
      <c r="C1" s="2" t="inlineStr">
        <is>
          <t>Dec. 31, 2019</t>
        </is>
      </c>
    </row>
    <row r="2">
      <c r="A2" s="5" t="inlineStr">
        <is>
          <t>Related Party Transaction [Line Items]</t>
        </is>
      </c>
    </row>
    <row r="3">
      <c r="A3" s="3" t="inlineStr">
        <is>
          <t>Convertible notes issued to related parties</t>
        </is>
      </c>
      <c r="B3" s="6" t="n">
        <v>123945</v>
      </c>
      <c r="C3" s="6" t="n">
        <v>1535840</v>
      </c>
    </row>
    <row r="4">
      <c r="A4" s="3" t="inlineStr">
        <is>
          <t>Serene View Investment Limited</t>
        </is>
      </c>
    </row>
    <row r="5">
      <c r="A5" s="5" t="inlineStr">
        <is>
          <t>Related Party Transaction [Line Items]</t>
        </is>
      </c>
    </row>
    <row r="6">
      <c r="A6" s="3" t="inlineStr">
        <is>
          <t>Convertible notes issued to related parties</t>
        </is>
      </c>
      <c r="B6" s="4" t="n">
        <v>101927</v>
      </c>
      <c r="C6" s="4" t="n">
        <v>614926</v>
      </c>
    </row>
    <row r="7">
      <c r="A7" s="3" t="inlineStr">
        <is>
          <t>Huang River Investment Limited</t>
        </is>
      </c>
    </row>
    <row r="8">
      <c r="A8" s="5" t="inlineStr">
        <is>
          <t>Related Party Transaction [Line Items]</t>
        </is>
      </c>
    </row>
    <row r="9">
      <c r="A9" s="3" t="inlineStr">
        <is>
          <t>Convertible notes issued to related parties</t>
        </is>
      </c>
      <c r="B9" s="6" t="n">
        <v>22018</v>
      </c>
      <c r="C9" s="6" t="n">
        <v>9209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lated Party Balances and Transactions - Sales of goods (Details) ¥ in Thousands</t>
        </is>
      </c>
      <c r="B1" s="2" t="inlineStr">
        <is>
          <t>12 Months Ended</t>
        </is>
      </c>
    </row>
    <row r="2">
      <c r="B2" s="2" t="inlineStr">
        <is>
          <t>Dec. 31, 2020CNY (¥)</t>
        </is>
      </c>
    </row>
    <row r="3">
      <c r="A3" s="5" t="inlineStr">
        <is>
          <t>Related Party Transaction [Line Items]</t>
        </is>
      </c>
    </row>
    <row r="4">
      <c r="A4" s="3" t="inlineStr">
        <is>
          <t>Sales of goods</t>
        </is>
      </c>
      <c r="B4" s="6" t="n">
        <v>298489</v>
      </c>
    </row>
    <row r="5">
      <c r="A5" s="3" t="inlineStr">
        <is>
          <t>Wuhan Weineng Battery Assets Co. Ltd</t>
        </is>
      </c>
    </row>
    <row r="6">
      <c r="A6" s="5" t="inlineStr">
        <is>
          <t>Related Party Transaction [Line Items]</t>
        </is>
      </c>
    </row>
    <row r="7">
      <c r="A7" s="3" t="inlineStr">
        <is>
          <t>Sales of goods</t>
        </is>
      </c>
      <c r="B7" s="4" t="n">
        <v>290135</v>
      </c>
    </row>
    <row r="8">
      <c r="A8" s="3" t="inlineStr">
        <is>
          <t>Beijing Bit Ep Information Technology Co., Ltd.</t>
        </is>
      </c>
    </row>
    <row r="9">
      <c r="A9" s="5" t="inlineStr">
        <is>
          <t>Related Party Transaction [Line Items]</t>
        </is>
      </c>
    </row>
    <row r="10">
      <c r="A10" s="3" t="inlineStr">
        <is>
          <t>Sales of goods</t>
        </is>
      </c>
      <c r="B10" s="4" t="n">
        <v>4402</v>
      </c>
    </row>
    <row r="11">
      <c r="A11" s="3" t="inlineStr">
        <is>
          <t>Beijing Bitauto Interactive Technology Co., Ltd.</t>
        </is>
      </c>
    </row>
    <row r="12">
      <c r="A12" s="5" t="inlineStr">
        <is>
          <t>Related Party Transaction [Line Items]</t>
        </is>
      </c>
    </row>
    <row r="13">
      <c r="A13" s="3" t="inlineStr">
        <is>
          <t>Sales of goods</t>
        </is>
      </c>
      <c r="B13" s="4" t="n">
        <v>1974</v>
      </c>
    </row>
    <row r="14">
      <c r="A14" s="3" t="inlineStr">
        <is>
          <t>Beijing Yiche Interactive Advertising Co., Ltd.</t>
        </is>
      </c>
    </row>
    <row r="15">
      <c r="A15" s="5" t="inlineStr">
        <is>
          <t>Related Party Transaction [Line Items]</t>
        </is>
      </c>
    </row>
    <row r="16">
      <c r="A16" s="3" t="inlineStr">
        <is>
          <t>Sales of goods</t>
        </is>
      </c>
      <c r="B16" s="4" t="n">
        <v>1453</v>
      </c>
    </row>
    <row r="17">
      <c r="A17" s="3" t="inlineStr">
        <is>
          <t>Beijing Yiche Information Science and Technology Co., Ltd</t>
        </is>
      </c>
    </row>
    <row r="18">
      <c r="A18" s="5" t="inlineStr">
        <is>
          <t>Related Party Transaction [Line Items]</t>
        </is>
      </c>
    </row>
    <row r="19">
      <c r="A19" s="3" t="inlineStr">
        <is>
          <t>Sales of goods</t>
        </is>
      </c>
      <c r="B19" s="6" t="n">
        <v>52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ies (Details) - CNY (¥) ¥ in Thousands</t>
        </is>
      </c>
      <c r="B1" s="2" t="inlineStr">
        <is>
          <t>Dec. 31, 2020</t>
        </is>
      </c>
      <c r="C1" s="2" t="inlineStr">
        <is>
          <t>Dec. 31, 2019</t>
        </is>
      </c>
    </row>
    <row r="2">
      <c r="A2" s="5" t="inlineStr">
        <is>
          <t>Related Party Transaction [Line Items]</t>
        </is>
      </c>
    </row>
    <row r="3">
      <c r="A3" s="3" t="inlineStr">
        <is>
          <t>Amounts due from related parties</t>
        </is>
      </c>
      <c r="B3" s="6" t="n">
        <v>169905</v>
      </c>
      <c r="C3" s="6" t="n">
        <v>50783</v>
      </c>
    </row>
    <row r="4">
      <c r="A4" s="3" t="inlineStr">
        <is>
          <t>Wuhan Weineng Battery Assets Co. Ltd</t>
        </is>
      </c>
    </row>
    <row r="5">
      <c r="A5" s="5" t="inlineStr">
        <is>
          <t>Related Party Transaction [Line Items]</t>
        </is>
      </c>
    </row>
    <row r="6">
      <c r="A6" s="3" t="inlineStr">
        <is>
          <t>Amounts due from related parties</t>
        </is>
      </c>
      <c r="B6" s="4" t="n">
        <v>118779</v>
      </c>
    </row>
    <row r="7">
      <c r="A7" s="3" t="inlineStr">
        <is>
          <t>Ningbo Meishan Bonded Port Area Weilan Investment Co., Ltd.</t>
        </is>
      </c>
    </row>
    <row r="8">
      <c r="A8" s="5" t="inlineStr">
        <is>
          <t>Related Party Transaction [Line Items]</t>
        </is>
      </c>
    </row>
    <row r="9">
      <c r="A9" s="3" t="inlineStr">
        <is>
          <t>Amounts due from related parties</t>
        </is>
      </c>
      <c r="B9" s="4" t="n">
        <v>50000</v>
      </c>
      <c r="C9" s="4" t="n">
        <v>50000</v>
      </c>
    </row>
    <row r="10">
      <c r="A10" s="3" t="inlineStr">
        <is>
          <t>Kunshan Siwopu Intelligent Equipment Co., Ltd.</t>
        </is>
      </c>
    </row>
    <row r="11">
      <c r="A11" s="5" t="inlineStr">
        <is>
          <t>Related Party Transaction [Line Items]</t>
        </is>
      </c>
    </row>
    <row r="12">
      <c r="A12" s="3" t="inlineStr">
        <is>
          <t>Amounts due from related parties</t>
        </is>
      </c>
      <c r="B12" s="4" t="n">
        <v>617</v>
      </c>
    </row>
    <row r="13">
      <c r="A13" s="3" t="inlineStr">
        <is>
          <t>Nanjing Weibang Transmission Technology Co., Ltd.</t>
        </is>
      </c>
    </row>
    <row r="14">
      <c r="A14" s="5" t="inlineStr">
        <is>
          <t>Related Party Transaction [Line Items]</t>
        </is>
      </c>
    </row>
    <row r="15">
      <c r="A15" s="3" t="inlineStr">
        <is>
          <t>Amounts due from related parties</t>
        </is>
      </c>
      <c r="B15" s="6" t="n">
        <v>509</v>
      </c>
      <c r="C15" s="4" t="n">
        <v>674</v>
      </c>
    </row>
    <row r="16">
      <c r="A16" s="3" t="inlineStr">
        <is>
          <t>Wistron Info Comm (Kunshan) Co., Ltd.</t>
        </is>
      </c>
    </row>
    <row r="17">
      <c r="A17" s="5" t="inlineStr">
        <is>
          <t>Related Party Transaction [Line Items]</t>
        </is>
      </c>
    </row>
    <row r="18">
      <c r="A18" s="3" t="inlineStr">
        <is>
          <t>Amounts due from related parties</t>
        </is>
      </c>
      <c r="C18" s="6" t="n">
        <v>10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to related parties (Details) - CNY (¥) ¥ in Thousands</t>
        </is>
      </c>
      <c r="B1" s="2" t="inlineStr">
        <is>
          <t>Dec. 31, 2020</t>
        </is>
      </c>
      <c r="C1" s="2" t="inlineStr">
        <is>
          <t>Dec. 31, 2019</t>
        </is>
      </c>
    </row>
    <row r="2">
      <c r="A2" s="5" t="inlineStr">
        <is>
          <t>Related Party Transaction [Line Items]</t>
        </is>
      </c>
    </row>
    <row r="3">
      <c r="A3" s="3" t="inlineStr">
        <is>
          <t>Amounts due to related parties</t>
        </is>
      </c>
      <c r="B3" s="6" t="n">
        <v>344603</v>
      </c>
      <c r="C3" s="6" t="n">
        <v>309729</v>
      </c>
    </row>
    <row r="4">
      <c r="A4" s="3" t="inlineStr">
        <is>
          <t>Suzhou Zenlead Xpt New Energy Technologies Co., Ltd.</t>
        </is>
      </c>
    </row>
    <row r="5">
      <c r="A5" s="5" t="inlineStr">
        <is>
          <t>Related Party Transaction [Line Items]</t>
        </is>
      </c>
    </row>
    <row r="6">
      <c r="A6" s="3" t="inlineStr">
        <is>
          <t>Amounts due to related parties</t>
        </is>
      </c>
      <c r="B6" s="4" t="n">
        <v>273982</v>
      </c>
      <c r="C6" s="4" t="n">
        <v>180687</v>
      </c>
    </row>
    <row r="7">
      <c r="A7" s="3" t="inlineStr">
        <is>
          <t>Nanjing Weibang Transmission Technology Co., Ltd.</t>
        </is>
      </c>
    </row>
    <row r="8">
      <c r="A8" s="5" t="inlineStr">
        <is>
          <t>Related Party Transaction [Line Items]</t>
        </is>
      </c>
    </row>
    <row r="9">
      <c r="A9" s="3" t="inlineStr">
        <is>
          <t>Amounts due to related parties</t>
        </is>
      </c>
      <c r="B9" s="4" t="n">
        <v>51687</v>
      </c>
      <c r="C9" s="4" t="n">
        <v>33018</v>
      </c>
    </row>
    <row r="10">
      <c r="A10" s="3" t="inlineStr">
        <is>
          <t>Kunshan Siwopu Intelligent Equipment Co., Ltd.</t>
        </is>
      </c>
    </row>
    <row r="11">
      <c r="A11" s="5" t="inlineStr">
        <is>
          <t>Related Party Transaction [Line Items]</t>
        </is>
      </c>
    </row>
    <row r="12">
      <c r="A12" s="3" t="inlineStr">
        <is>
          <t>Amounts due to related parties</t>
        </is>
      </c>
      <c r="B12" s="4" t="n">
        <v>11986</v>
      </c>
      <c r="C12" s="4" t="n">
        <v>379</v>
      </c>
    </row>
    <row r="13">
      <c r="A13" s="3" t="inlineStr">
        <is>
          <t>Wistron Info Comm (Kunshan) Co., Ltd.</t>
        </is>
      </c>
    </row>
    <row r="14">
      <c r="A14" s="5" t="inlineStr">
        <is>
          <t>Related Party Transaction [Line Items]</t>
        </is>
      </c>
    </row>
    <row r="15">
      <c r="A15" s="3" t="inlineStr">
        <is>
          <t>Amounts due to related parties</t>
        </is>
      </c>
      <c r="B15" s="4" t="n">
        <v>3007</v>
      </c>
    </row>
    <row r="16">
      <c r="A16" s="3" t="inlineStr">
        <is>
          <t>Beijing Bit Ep Information Technology Co., Ltd.</t>
        </is>
      </c>
    </row>
    <row r="17">
      <c r="A17" s="5" t="inlineStr">
        <is>
          <t>Related Party Transaction [Line Items]</t>
        </is>
      </c>
    </row>
    <row r="18">
      <c r="A18" s="3" t="inlineStr">
        <is>
          <t>Amounts due to related parties</t>
        </is>
      </c>
      <c r="B18" s="4" t="n">
        <v>1768</v>
      </c>
      <c r="C18" s="4" t="n">
        <v>2598</v>
      </c>
    </row>
    <row r="19">
      <c r="A19" s="3" t="inlineStr">
        <is>
          <t>Xtronics Innovation Ltd</t>
        </is>
      </c>
    </row>
    <row r="20">
      <c r="A20" s="5" t="inlineStr">
        <is>
          <t>Related Party Transaction [Line Items]</t>
        </is>
      </c>
    </row>
    <row r="21">
      <c r="A21" s="3" t="inlineStr">
        <is>
          <t>Amounts due to related parties</t>
        </is>
      </c>
      <c r="B21" s="4" t="n">
        <v>1493</v>
      </c>
    </row>
    <row r="22">
      <c r="A22" s="3" t="inlineStr">
        <is>
          <t>Xunjie Energy (Wuhan) Co ., Ltd.</t>
        </is>
      </c>
    </row>
    <row r="23">
      <c r="A23" s="5" t="inlineStr">
        <is>
          <t>Related Party Transaction [Line Items]</t>
        </is>
      </c>
    </row>
    <row r="24">
      <c r="A24" s="3" t="inlineStr">
        <is>
          <t>Amounts due to related parties</t>
        </is>
      </c>
      <c r="B24" s="4" t="n">
        <v>513</v>
      </c>
    </row>
    <row r="25">
      <c r="A25" s="3" t="inlineStr">
        <is>
          <t>Beijing Yiche Information Science and Technology Co., Ltd.</t>
        </is>
      </c>
    </row>
    <row r="26">
      <c r="A26" s="5" t="inlineStr">
        <is>
          <t>Related Party Transaction [Line Items]</t>
        </is>
      </c>
    </row>
    <row r="27">
      <c r="A27" s="3" t="inlineStr">
        <is>
          <t>Amounts due to related parties</t>
        </is>
      </c>
      <c r="B27" s="6" t="n">
        <v>167</v>
      </c>
      <c r="C27" s="4" t="n">
        <v>205</v>
      </c>
    </row>
    <row r="28">
      <c r="A28" s="3" t="inlineStr">
        <is>
          <t>Beijing Xinyi Hudong Guanggao Co., Ltd.</t>
        </is>
      </c>
    </row>
    <row r="29">
      <c r="A29" s="5" t="inlineStr">
        <is>
          <t>Related Party Transaction [Line Items]</t>
        </is>
      </c>
    </row>
    <row r="30">
      <c r="A30" s="3" t="inlineStr">
        <is>
          <t>Amounts due to related parties</t>
        </is>
      </c>
      <c r="C30" s="4" t="n">
        <v>36714</v>
      </c>
    </row>
    <row r="31">
      <c r="A31" s="3" t="inlineStr">
        <is>
          <t>Beijing Changxing Information Technology Co., Ltd.</t>
        </is>
      </c>
    </row>
    <row r="32">
      <c r="A32" s="5" t="inlineStr">
        <is>
          <t>Related Party Transaction [Line Items]</t>
        </is>
      </c>
    </row>
    <row r="33">
      <c r="A33" s="3" t="inlineStr">
        <is>
          <t>Amounts due to related parties</t>
        </is>
      </c>
      <c r="C33" s="4" t="n">
        <v>25799</v>
      </c>
    </row>
    <row r="34">
      <c r="A34" s="3" t="inlineStr">
        <is>
          <t>Beijing Chehui Hudong Guanggao Co., Ltd.</t>
        </is>
      </c>
    </row>
    <row r="35">
      <c r="A35" s="5" t="inlineStr">
        <is>
          <t>Related Party Transaction [Line Items]</t>
        </is>
      </c>
    </row>
    <row r="36">
      <c r="A36" s="3" t="inlineStr">
        <is>
          <t>Amounts due to related parties</t>
        </is>
      </c>
      <c r="C36" s="4" t="n">
        <v>25170</v>
      </c>
    </row>
    <row r="37">
      <c r="A37" s="3" t="inlineStr">
        <is>
          <t>Beijing Yiche Interactive Advertising Co., Ltd.</t>
        </is>
      </c>
    </row>
    <row r="38">
      <c r="A38" s="5" t="inlineStr">
        <is>
          <t>Related Party Transaction [Line Items]</t>
        </is>
      </c>
    </row>
    <row r="39">
      <c r="A39" s="3" t="inlineStr">
        <is>
          <t>Amounts due to related parties</t>
        </is>
      </c>
      <c r="C39" s="4" t="n">
        <v>3500</v>
      </c>
    </row>
    <row r="40">
      <c r="A40" s="3" t="inlineStr">
        <is>
          <t>Bite Shijie (Beijing) Keji Co., Ltd.</t>
        </is>
      </c>
    </row>
    <row r="41">
      <c r="A41" s="5" t="inlineStr">
        <is>
          <t>Related Party Transaction [Line Items]</t>
        </is>
      </c>
    </row>
    <row r="42">
      <c r="A42" s="3" t="inlineStr">
        <is>
          <t>Amounts due to related parties</t>
        </is>
      </c>
      <c r="C42" s="4" t="n">
        <v>1549</v>
      </c>
    </row>
    <row r="43">
      <c r="A43" s="3" t="inlineStr">
        <is>
          <t>Shanghai Yiju Information Technology Co., Ltd.</t>
        </is>
      </c>
    </row>
    <row r="44">
      <c r="A44" s="5" t="inlineStr">
        <is>
          <t>Related Party Transaction [Line Items]</t>
        </is>
      </c>
    </row>
    <row r="45">
      <c r="A45" s="3" t="inlineStr">
        <is>
          <t>Amounts due to related parties</t>
        </is>
      </c>
      <c r="C45" s="4" t="n">
        <v>80</v>
      </c>
    </row>
    <row r="46">
      <c r="A46" s="3" t="inlineStr">
        <is>
          <t>Tianjin Boyou Information Technology Co., Ltd.</t>
        </is>
      </c>
    </row>
    <row r="47">
      <c r="A47" s="5" t="inlineStr">
        <is>
          <t>Related Party Transaction [Line Items]</t>
        </is>
      </c>
    </row>
    <row r="48">
      <c r="A48" s="3" t="inlineStr">
        <is>
          <t>Amounts due to related parties</t>
        </is>
      </c>
      <c r="C48" s="6" t="n">
        <v>3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hort-term borrowings (Details) - CNY (¥) ¥ in Thousands</t>
        </is>
      </c>
      <c r="B1" s="2" t="inlineStr">
        <is>
          <t>Dec. 31, 2020</t>
        </is>
      </c>
      <c r="C1" s="2" t="inlineStr">
        <is>
          <t>Dec. 31, 2019</t>
        </is>
      </c>
    </row>
    <row r="2">
      <c r="A2" s="5" t="inlineStr">
        <is>
          <t>Related Party Transaction [Line Items]</t>
        </is>
      </c>
    </row>
    <row r="3">
      <c r="A3" s="3" t="inlineStr">
        <is>
          <t>Short-term borrowings</t>
        </is>
      </c>
      <c r="B3" s="6" t="n">
        <v>3391</v>
      </c>
      <c r="C3" s="6" t="n">
        <v>705095</v>
      </c>
    </row>
    <row r="4">
      <c r="A4" s="3" t="inlineStr">
        <is>
          <t>Huang River Investment Limited</t>
        </is>
      </c>
    </row>
    <row r="5">
      <c r="A5" s="5" t="inlineStr">
        <is>
          <t>Related Party Transaction [Line Items]</t>
        </is>
      </c>
    </row>
    <row r="6">
      <c r="A6" s="3" t="inlineStr">
        <is>
          <t>Short-term borrowings</t>
        </is>
      </c>
      <c r="B6" s="6" t="n">
        <v>3391</v>
      </c>
      <c r="C6" s="4" t="n">
        <v>354840</v>
      </c>
    </row>
    <row r="7">
      <c r="A7" s="3" t="inlineStr">
        <is>
          <t>Serene View Investment Limited</t>
        </is>
      </c>
    </row>
    <row r="8">
      <c r="A8" s="5" t="inlineStr">
        <is>
          <t>Related Party Transaction [Line Items]</t>
        </is>
      </c>
    </row>
    <row r="9">
      <c r="A9" s="3" t="inlineStr">
        <is>
          <t>Short-term borrowings</t>
        </is>
      </c>
      <c r="C9" s="6" t="n">
        <v>35025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Long-term borrowings (Details) - CNY (¥) ¥ in Thousands</t>
        </is>
      </c>
      <c r="B1" s="2" t="inlineStr">
        <is>
          <t>Dec. 31, 2020</t>
        </is>
      </c>
      <c r="C1" s="2" t="inlineStr">
        <is>
          <t>Dec. 31, 2019</t>
        </is>
      </c>
    </row>
    <row r="2">
      <c r="A2" s="5" t="inlineStr">
        <is>
          <t>Related Party Transaction [Line Items]</t>
        </is>
      </c>
    </row>
    <row r="3">
      <c r="A3" s="3" t="inlineStr">
        <is>
          <t>Long-term borrowings</t>
        </is>
      </c>
      <c r="B3" s="6" t="n">
        <v>818538</v>
      </c>
      <c r="C3" s="6" t="n">
        <v>531507</v>
      </c>
    </row>
    <row r="4">
      <c r="A4" s="3" t="inlineStr">
        <is>
          <t>Huang River Investment Limited</t>
        </is>
      </c>
    </row>
    <row r="5">
      <c r="A5" s="5" t="inlineStr">
        <is>
          <t>Related Party Transaction [Line Items]</t>
        </is>
      </c>
    </row>
    <row r="6">
      <c r="A6" s="3" t="inlineStr">
        <is>
          <t>Long-term borrowings</t>
        </is>
      </c>
      <c r="B6" s="4" t="n">
        <v>560325</v>
      </c>
      <c r="C6" s="6" t="n">
        <v>531507</v>
      </c>
    </row>
    <row r="7">
      <c r="A7" s="3" t="inlineStr">
        <is>
          <t>Serene View Investment Limited</t>
        </is>
      </c>
    </row>
    <row r="8">
      <c r="A8" s="5" t="inlineStr">
        <is>
          <t>Related Party Transaction [Line Items]</t>
        </is>
      </c>
    </row>
    <row r="9">
      <c r="A9" s="3" t="inlineStr">
        <is>
          <t>Long-term borrowings</t>
        </is>
      </c>
      <c r="B9" s="6" t="n">
        <v>2582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apital commitments (Details) - CNY (¥) ¥ in Thousands</t>
        </is>
      </c>
      <c r="B1" s="2" t="inlineStr">
        <is>
          <t>Dec. 31, 2020</t>
        </is>
      </c>
      <c r="C1" s="2" t="inlineStr">
        <is>
          <t>Dec. 31, 2019</t>
        </is>
      </c>
    </row>
    <row r="2">
      <c r="A2" s="5" t="inlineStr">
        <is>
          <t>Commitments and Contingencies</t>
        </is>
      </c>
    </row>
    <row r="3">
      <c r="A3" s="3" t="inlineStr">
        <is>
          <t>Property and equipment</t>
        </is>
      </c>
      <c r="B3" s="6" t="n">
        <v>428448</v>
      </c>
      <c r="C3" s="6" t="n">
        <v>551582</v>
      </c>
    </row>
    <row r="4">
      <c r="A4" s="3" t="inlineStr">
        <is>
          <t>Leasehold improvements</t>
        </is>
      </c>
      <c r="B4" s="4" t="n">
        <v>54911</v>
      </c>
      <c r="C4" s="4" t="n">
        <v>68652</v>
      </c>
    </row>
    <row r="5">
      <c r="A5" s="3" t="inlineStr">
        <is>
          <t>Total</t>
        </is>
      </c>
      <c r="B5" s="6" t="n">
        <v>483359</v>
      </c>
      <c r="C5" s="6" t="n">
        <v>62023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21" customWidth="1" min="2" max="2"/>
    <col width="14" customWidth="1" min="3" max="3"/>
    <col width="21" customWidth="1" min="4" max="4"/>
    <col width="14" customWidth="1" min="5" max="5"/>
    <col width="14" customWidth="1" min="6" max="6"/>
    <col width="14" customWidth="1" min="7" max="7"/>
    <col width="14" customWidth="1" min="8" max="8"/>
    <col width="14" customWidth="1" min="9" max="9"/>
  </cols>
  <sheetData>
    <row r="1">
      <c r="A1" s="1" t="inlineStr">
        <is>
          <t>Subsequent Events (Details) ¥ in Millions, $ in Millions</t>
        </is>
      </c>
      <c r="B1" s="2" t="inlineStr">
        <is>
          <t>Mar. 31, 2021CNY (¥)</t>
        </is>
      </c>
      <c r="C1" s="2" t="inlineStr">
        <is>
          <t>Feb. 28, 2021</t>
        </is>
      </c>
      <c r="D1" s="2" t="inlineStr">
        <is>
          <t>Jan. 31, 2021USD ($)</t>
        </is>
      </c>
      <c r="E1" s="2" t="inlineStr">
        <is>
          <t>Dec. 31, 2020</t>
        </is>
      </c>
      <c r="F1" s="2" t="inlineStr">
        <is>
          <t>Sep. 16, 2020</t>
        </is>
      </c>
      <c r="G1" s="2" t="inlineStr">
        <is>
          <t>Mar. 31, 2020</t>
        </is>
      </c>
      <c r="H1" s="2" t="inlineStr">
        <is>
          <t>Feb. 29, 2020</t>
        </is>
      </c>
      <c r="I1" s="2" t="inlineStr">
        <is>
          <t>Jan. 30, 2019</t>
        </is>
      </c>
    </row>
    <row r="2">
      <c r="A2" s="3" t="inlineStr">
        <is>
          <t>NIO China</t>
        </is>
      </c>
    </row>
    <row r="3">
      <c r="A3" s="5" t="inlineStr">
        <is>
          <t>Subsequent Event [Line Items]</t>
        </is>
      </c>
    </row>
    <row r="4">
      <c r="A4" s="3" t="inlineStr">
        <is>
          <t>Percentage of ownership interest held (as a percent)</t>
        </is>
      </c>
      <c r="E4" s="3" t="inlineStr">
        <is>
          <t>86.476%</t>
        </is>
      </c>
    </row>
    <row r="5">
      <c r="A5" s="3" t="inlineStr">
        <is>
          <t>Percentage of equity interest</t>
        </is>
      </c>
      <c r="F5" s="3" t="inlineStr">
        <is>
          <t>8.612%</t>
        </is>
      </c>
    </row>
    <row r="6">
      <c r="A6" s="3" t="inlineStr">
        <is>
          <t>Convertible Notes</t>
        </is>
      </c>
    </row>
    <row r="7">
      <c r="A7" s="5" t="inlineStr">
        <is>
          <t>Subsequent Event [Line Items]</t>
        </is>
      </c>
    </row>
    <row r="8">
      <c r="A8" s="3" t="inlineStr">
        <is>
          <t>Effective interest rate</t>
        </is>
      </c>
      <c r="G8" s="3" t="inlineStr">
        <is>
          <t>0.00%</t>
        </is>
      </c>
      <c r="H8" s="3" t="inlineStr">
        <is>
          <t>0.00%</t>
        </is>
      </c>
      <c r="I8" s="3" t="inlineStr">
        <is>
          <t>4.50%</t>
        </is>
      </c>
    </row>
    <row r="9">
      <c r="A9" s="3" t="inlineStr">
        <is>
          <t>Subsequent Events | Jianghuai Automobile Group Co., Ltd.</t>
        </is>
      </c>
    </row>
    <row r="10">
      <c r="A10" s="5" t="inlineStr">
        <is>
          <t>Subsequent Event [Line Items]</t>
        </is>
      </c>
    </row>
    <row r="11">
      <c r="A11" s="3" t="inlineStr">
        <is>
          <t>Registered capital | ¥</t>
        </is>
      </c>
      <c r="B11" s="6" t="n">
        <v>500</v>
      </c>
    </row>
    <row r="12">
      <c r="A12" s="3" t="inlineStr">
        <is>
          <t>Percentage of equity interest in joint venture</t>
        </is>
      </c>
      <c r="B12" s="3" t="inlineStr">
        <is>
          <t>49.00%</t>
        </is>
      </c>
    </row>
    <row r="13">
      <c r="A13" s="3" t="inlineStr">
        <is>
          <t>Subsequent Events | Convertible Notes</t>
        </is>
      </c>
    </row>
    <row r="14">
      <c r="A14" s="5" t="inlineStr">
        <is>
          <t>Subsequent Event [Line Items]</t>
        </is>
      </c>
    </row>
    <row r="15">
      <c r="A15" s="3" t="inlineStr">
        <is>
          <t>Additional debt, principal amount</t>
        </is>
      </c>
      <c r="D15" s="7" t="n">
        <v>100</v>
      </c>
    </row>
    <row r="16">
      <c r="A16" s="3" t="inlineStr">
        <is>
          <t>Subsequent Events | Convertible Notes | NIO China</t>
        </is>
      </c>
    </row>
    <row r="17">
      <c r="A17" s="5" t="inlineStr">
        <is>
          <t>Subsequent Event [Line Items]</t>
        </is>
      </c>
    </row>
    <row r="18">
      <c r="A18" s="3" t="inlineStr">
        <is>
          <t>Percentage of ownership interest held (as a percent)</t>
        </is>
      </c>
      <c r="C18" s="3" t="inlineStr">
        <is>
          <t>90.36%</t>
        </is>
      </c>
    </row>
    <row r="19">
      <c r="A19" s="3" t="inlineStr">
        <is>
          <t>Subsequent Events | Convertible Senior Notes Due 2024 [Member]</t>
        </is>
      </c>
    </row>
    <row r="20">
      <c r="A20" s="5" t="inlineStr">
        <is>
          <t>Subsequent Event [Line Items]</t>
        </is>
      </c>
    </row>
    <row r="21">
      <c r="A21" s="3" t="inlineStr">
        <is>
          <t>Aggregate principal amount of notes</t>
        </is>
      </c>
      <c r="D21" s="15" t="n">
        <v>581.7</v>
      </c>
    </row>
    <row r="22">
      <c r="A22" s="3" t="inlineStr">
        <is>
          <t>Effective interest rate</t>
        </is>
      </c>
      <c r="D22" s="3" t="inlineStr">
        <is>
          <t>4.50%</t>
        </is>
      </c>
    </row>
    <row r="23">
      <c r="A23" s="3" t="inlineStr">
        <is>
          <t>Subsequent Events | Convertible Senior Notes Due 2026</t>
        </is>
      </c>
    </row>
    <row r="24">
      <c r="A24" s="5" t="inlineStr">
        <is>
          <t>Subsequent Event [Line Items]</t>
        </is>
      </c>
    </row>
    <row r="25">
      <c r="A25" s="3" t="inlineStr">
        <is>
          <t>Aggregate principal amount of notes</t>
        </is>
      </c>
      <c r="D25" s="7" t="n">
        <v>750</v>
      </c>
    </row>
    <row r="26">
      <c r="A26" s="3" t="inlineStr">
        <is>
          <t>Subsequent Events | Convertible Senior Notes Due 2027</t>
        </is>
      </c>
    </row>
    <row r="27">
      <c r="A27" s="5" t="inlineStr">
        <is>
          <t>Subsequent Event [Line Items]</t>
        </is>
      </c>
    </row>
    <row r="28">
      <c r="A28" s="3" t="inlineStr">
        <is>
          <t>Aggregate principal amount of notes</t>
        </is>
      </c>
      <c r="D28" s="7" t="n">
        <v>7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5" t="inlineStr">
        <is>
          <t>Property, Plant and Equipment, Net</t>
        </is>
      </c>
    </row>
    <row r="4">
      <c r="A4" s="3" t="inlineStr">
        <is>
          <t>Property, Plant and Equipment, Net</t>
        </is>
      </c>
      <c r="B4" s="3" t="inlineStr">
        <is>
          <t>7. Property, Plant and Equipment, Net Property and equipment and related accumulated depreciation were as follows: ​ ​ ​ ​ ​ ​ ​ December 31, December 31, ​ ​ 2019 ​ 2020 Mold and tooling 1,898,975 2,411,164 Leasehold improvements 1,025,570 997,191 Production facilities ​ 869,819 ​ 787,039 Building and constructions 828,958 862,603 Charging &amp; battery swap equipment 608,919 721,583 Construction in process 475,977 177,457 Computer and electronic equipment 428,028 372,956 R&amp;D equipment 400,461 432,781 Purchased software 341,379 409,445 Others 279,233 374,219 Subtotal 7,157,319 7,546,438 Less: Accumulated depreciation (1,548,977) (2,470,028) Less: Accumulated impairment ​ (75,278) ​ (80,182) Total property, plant and equipment, net 5,533,064 4,996,228 ​ The Group recorded depreciation expenses of RMB469,408, RMB993,070 and RMB1,041,011 for the years ended December 31, 2018, 2019 and 202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arent Company Only Condensed Financial Information - B/S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Current assets:</t>
        </is>
      </c>
    </row>
    <row r="3">
      <c r="A3" s="3" t="inlineStr">
        <is>
          <t>Cash and cash equivalents</t>
        </is>
      </c>
      <c r="B3" s="6" t="n">
        <v>38425541</v>
      </c>
      <c r="C3" s="7" t="n">
        <v>5888972</v>
      </c>
      <c r="D3" s="6" t="n">
        <v>862839</v>
      </c>
      <c r="F3" s="6" t="n">
        <v>3133847</v>
      </c>
    </row>
    <row r="4">
      <c r="A4" s="3" t="inlineStr">
        <is>
          <t>Amounts due from related parties</t>
        </is>
      </c>
      <c r="B4" s="4" t="n">
        <v>169288</v>
      </c>
      <c r="C4" s="4" t="n">
        <v>25945</v>
      </c>
      <c r="D4" s="4" t="n">
        <v>50783</v>
      </c>
    </row>
    <row r="5">
      <c r="A5" s="3" t="inlineStr">
        <is>
          <t>Prepayments and other current assets</t>
        </is>
      </c>
      <c r="B5" s="4" t="n">
        <v>1422403</v>
      </c>
      <c r="C5" s="4" t="n">
        <v>217993</v>
      </c>
      <c r="D5" s="4" t="n">
        <v>1579258</v>
      </c>
    </row>
    <row r="6">
      <c r="A6" s="3" t="inlineStr">
        <is>
          <t>Total current assets</t>
        </is>
      </c>
      <c r="B6" s="4" t="n">
        <v>46206817</v>
      </c>
      <c r="C6" s="4" t="n">
        <v>7081505</v>
      </c>
      <c r="D6" s="4" t="n">
        <v>4928008</v>
      </c>
    </row>
    <row r="7">
      <c r="A7" s="5" t="inlineStr">
        <is>
          <t>Non-current assets:</t>
        </is>
      </c>
    </row>
    <row r="8">
      <c r="A8" s="3" t="inlineStr">
        <is>
          <t>Total non-current assets</t>
        </is>
      </c>
      <c r="B8" s="4" t="n">
        <v>8435112</v>
      </c>
      <c r="C8" s="4" t="n">
        <v>1292738</v>
      </c>
      <c r="D8" s="4" t="n">
        <v>9654021</v>
      </c>
    </row>
    <row r="9">
      <c r="A9" s="3" t="inlineStr">
        <is>
          <t>Total assets</t>
        </is>
      </c>
      <c r="B9" s="4" t="n">
        <v>54641929</v>
      </c>
      <c r="C9" s="4" t="n">
        <v>8374243</v>
      </c>
      <c r="D9" s="4" t="n">
        <v>14582029</v>
      </c>
    </row>
    <row r="10">
      <c r="A10" s="5" t="inlineStr">
        <is>
          <t>Current liabilities:</t>
        </is>
      </c>
    </row>
    <row r="11">
      <c r="A11" s="3" t="inlineStr">
        <is>
          <t>Short-term borrowings</t>
        </is>
      </c>
      <c r="B11" s="4" t="n">
        <v>1550000</v>
      </c>
      <c r="C11" s="4" t="n">
        <v>237548</v>
      </c>
      <c r="D11" s="4" t="n">
        <v>885620</v>
      </c>
    </row>
    <row r="12">
      <c r="A12" s="3" t="inlineStr">
        <is>
          <t>Amounts due to related parties</t>
        </is>
      </c>
      <c r="B12" s="4" t="n">
        <v>344603</v>
      </c>
      <c r="C12" s="4" t="n">
        <v>52813</v>
      </c>
      <c r="D12" s="4" t="n">
        <v>309729</v>
      </c>
    </row>
    <row r="13">
      <c r="A13" s="3" t="inlineStr">
        <is>
          <t>Accruals and other liabilities</t>
        </is>
      </c>
      <c r="B13" s="4" t="n">
        <v>4604024</v>
      </c>
      <c r="C13" s="4" t="n">
        <v>705600</v>
      </c>
      <c r="D13" s="4" t="n">
        <v>4216641</v>
      </c>
    </row>
    <row r="14">
      <c r="A14" s="3" t="inlineStr">
        <is>
          <t>Total current liabilities</t>
        </is>
      </c>
      <c r="B14" s="4" t="n">
        <v>13976240</v>
      </c>
      <c r="C14" s="4" t="n">
        <v>2141953</v>
      </c>
      <c r="D14" s="4" t="n">
        <v>9498858</v>
      </c>
    </row>
    <row r="15">
      <c r="A15" s="3" t="inlineStr">
        <is>
          <t>Long-term borrowings</t>
        </is>
      </c>
      <c r="B15" s="4" t="n">
        <v>5938279</v>
      </c>
      <c r="C15" s="4" t="n">
        <v>910081</v>
      </c>
      <c r="D15" s="4" t="n">
        <v>7154798</v>
      </c>
    </row>
    <row r="16">
      <c r="A16" s="3" t="inlineStr">
        <is>
          <t>Deferred revenue</t>
        </is>
      </c>
      <c r="B16" s="4" t="n">
        <v>677824</v>
      </c>
      <c r="D16" s="4" t="n">
        <v>295915</v>
      </c>
    </row>
    <row r="17">
      <c r="A17" s="3" t="inlineStr">
        <is>
          <t>Total non-current liabilities</t>
        </is>
      </c>
      <c r="B17" s="4" t="n">
        <v>8803446</v>
      </c>
      <c r="C17" s="4" t="n">
        <v>1349187</v>
      </c>
      <c r="D17" s="4" t="n">
        <v>9904983</v>
      </c>
    </row>
    <row r="18">
      <c r="A18" s="3" t="inlineStr">
        <is>
          <t>Total liabilities</t>
        </is>
      </c>
      <c r="B18" s="4" t="n">
        <v>22779686</v>
      </c>
      <c r="C18" s="4" t="n">
        <v>3491140</v>
      </c>
      <c r="D18" s="4" t="n">
        <v>19403841</v>
      </c>
    </row>
    <row r="19">
      <c r="A19" s="5" t="inlineStr">
        <is>
          <t>MEZZANINE EQUITY</t>
        </is>
      </c>
    </row>
    <row r="20">
      <c r="A20" s="3" t="inlineStr">
        <is>
          <t>Mezzanine equity</t>
        </is>
      </c>
      <c r="G20" s="6" t="n">
        <v>19657786</v>
      </c>
    </row>
    <row r="21">
      <c r="A21" s="3" t="inlineStr">
        <is>
          <t>Total mezzanine equity</t>
        </is>
      </c>
      <c r="B21" s="4" t="n">
        <v>4691287</v>
      </c>
      <c r="C21" s="4" t="n">
        <v>718971</v>
      </c>
      <c r="D21" s="4" t="n">
        <v>1455787</v>
      </c>
    </row>
    <row r="22">
      <c r="A22" s="5" t="inlineStr">
        <is>
          <t>SHAREHOLDERS' (DEFICIT)/EQUITY</t>
        </is>
      </c>
    </row>
    <row r="23">
      <c r="A23" s="3" t="inlineStr">
        <is>
          <t>Additional paid in capital</t>
        </is>
      </c>
      <c r="B23" s="4" t="n">
        <v>78880014</v>
      </c>
      <c r="C23" s="4" t="n">
        <v>12088891</v>
      </c>
      <c r="D23" s="4" t="n">
        <v>40227856</v>
      </c>
    </row>
    <row r="24">
      <c r="A24" s="3" t="inlineStr">
        <is>
          <t>Accumulated other comprehensive loss</t>
        </is>
      </c>
      <c r="B24" s="4" t="n">
        <v>-65452</v>
      </c>
      <c r="C24" s="4" t="n">
        <v>-10031</v>
      </c>
      <c r="D24" s="4" t="n">
        <v>-203048</v>
      </c>
    </row>
    <row r="25">
      <c r="A25" s="3" t="inlineStr">
        <is>
          <t>Accumulated deficit</t>
        </is>
      </c>
      <c r="B25" s="4" t="n">
        <v>-51600000</v>
      </c>
      <c r="C25" s="4" t="n">
        <v>-7915465</v>
      </c>
      <c r="D25" s="4" t="n">
        <v>-46326321</v>
      </c>
    </row>
    <row r="26">
      <c r="A26" s="3" t="inlineStr">
        <is>
          <t>Total shareholders' (deficit)/equity</t>
        </is>
      </c>
      <c r="B26" s="4" t="n">
        <v>27170956</v>
      </c>
      <c r="C26" s="4" t="n">
        <v>4164132</v>
      </c>
      <c r="D26" s="4" t="n">
        <v>-6277599</v>
      </c>
      <c r="F26" s="4" t="n">
        <v>6821145</v>
      </c>
      <c r="G26" s="4" t="n">
        <v>-11591780</v>
      </c>
    </row>
    <row r="27">
      <c r="A27" s="3" t="inlineStr">
        <is>
          <t>Total liabilities and shareholders' (deficit)/equity</t>
        </is>
      </c>
      <c r="B27" s="4" t="n">
        <v>54641929</v>
      </c>
      <c r="C27" s="4" t="n">
        <v>8374243</v>
      </c>
      <c r="D27" s="4" t="n">
        <v>14582029</v>
      </c>
    </row>
    <row r="28">
      <c r="A28" s="3" t="inlineStr">
        <is>
          <t>Parent</t>
        </is>
      </c>
    </row>
    <row r="29">
      <c r="A29" s="5" t="inlineStr">
        <is>
          <t>Current assets:</t>
        </is>
      </c>
    </row>
    <row r="30">
      <c r="A30" s="3" t="inlineStr">
        <is>
          <t>Cash and cash equivalents</t>
        </is>
      </c>
      <c r="B30" s="4" t="n">
        <v>22173454</v>
      </c>
      <c r="C30" s="4" t="n">
        <v>3398230</v>
      </c>
      <c r="D30" s="4" t="n">
        <v>11629</v>
      </c>
      <c r="E30" s="7" t="n">
        <v>1782</v>
      </c>
      <c r="F30" s="6" t="n">
        <v>17179</v>
      </c>
      <c r="G30" s="4" t="n">
        <v>23270</v>
      </c>
    </row>
    <row r="31">
      <c r="A31" s="3" t="inlineStr">
        <is>
          <t>Amounts due from related parties</t>
        </is>
      </c>
      <c r="B31" s="4" t="n">
        <v>19680</v>
      </c>
      <c r="C31" s="4" t="n">
        <v>3016</v>
      </c>
      <c r="D31" s="4" t="n">
        <v>22698</v>
      </c>
    </row>
    <row r="32">
      <c r="A32" s="3" t="inlineStr">
        <is>
          <t>Prepayments and other current assets</t>
        </is>
      </c>
      <c r="B32" s="4" t="n">
        <v>34664</v>
      </c>
      <c r="C32" s="4" t="n">
        <v>5312</v>
      </c>
      <c r="D32" s="4" t="n">
        <v>0</v>
      </c>
    </row>
    <row r="33">
      <c r="A33" s="3" t="inlineStr">
        <is>
          <t>Total current assets</t>
        </is>
      </c>
      <c r="B33" s="4" t="n">
        <v>22227798</v>
      </c>
      <c r="C33" s="4" t="n">
        <v>3406558</v>
      </c>
      <c r="D33" s="4" t="n">
        <v>34327</v>
      </c>
    </row>
    <row r="34">
      <c r="A34" s="5" t="inlineStr">
        <is>
          <t>Non-current assets:</t>
        </is>
      </c>
    </row>
    <row r="35">
      <c r="A35" s="3" t="inlineStr">
        <is>
          <t>Investments in subsidiaries and VIEs</t>
        </is>
      </c>
      <c r="B35" s="4" t="n">
        <v>10540521</v>
      </c>
      <c r="C35" s="4" t="n">
        <v>1615405</v>
      </c>
      <c r="D35" s="4" t="n">
        <v>2884635</v>
      </c>
    </row>
    <row r="36">
      <c r="A36" s="3" t="inlineStr">
        <is>
          <t>Total non-current assets</t>
        </is>
      </c>
      <c r="B36" s="4" t="n">
        <v>10540521</v>
      </c>
      <c r="C36" s="4" t="n">
        <v>1615405</v>
      </c>
      <c r="D36" s="4" t="n">
        <v>2884635</v>
      </c>
    </row>
    <row r="37">
      <c r="A37" s="3" t="inlineStr">
        <is>
          <t>Total assets</t>
        </is>
      </c>
      <c r="B37" s="4" t="n">
        <v>32768319</v>
      </c>
      <c r="C37" s="4" t="n">
        <v>5021963</v>
      </c>
      <c r="D37" s="4" t="n">
        <v>2918962</v>
      </c>
    </row>
    <row r="38">
      <c r="A38" s="5" t="inlineStr">
        <is>
          <t>Current liabilities:</t>
        </is>
      </c>
    </row>
    <row r="39">
      <c r="A39" s="3" t="inlineStr">
        <is>
          <t>Short-term borrowings</t>
        </is>
      </c>
      <c r="B39" s="4" t="n">
        <v>0</v>
      </c>
      <c r="C39" s="4" t="n">
        <v>0</v>
      </c>
      <c r="D39" s="4" t="n">
        <v>697620</v>
      </c>
    </row>
    <row r="40">
      <c r="A40" s="3" t="inlineStr">
        <is>
          <t>Amounts due to related parties</t>
        </is>
      </c>
      <c r="B40" s="4" t="n">
        <v>246800</v>
      </c>
      <c r="C40" s="4" t="n">
        <v>37824</v>
      </c>
      <c r="D40" s="4" t="n">
        <v>2555511</v>
      </c>
    </row>
    <row r="41">
      <c r="A41" s="3" t="inlineStr">
        <is>
          <t>Accruals and other liabilities</t>
        </is>
      </c>
      <c r="B41" s="4" t="n">
        <v>101750</v>
      </c>
      <c r="C41" s="4" t="n">
        <v>15591</v>
      </c>
      <c r="D41" s="4" t="n">
        <v>100772</v>
      </c>
    </row>
    <row r="42">
      <c r="A42" s="3" t="inlineStr">
        <is>
          <t>Total current liabilities</t>
        </is>
      </c>
      <c r="B42" s="4" t="n">
        <v>348550</v>
      </c>
      <c r="C42" s="4" t="n">
        <v>53415</v>
      </c>
      <c r="D42" s="4" t="n">
        <v>3353903</v>
      </c>
    </row>
    <row r="43">
      <c r="A43" s="3" t="inlineStr">
        <is>
          <t>Long-term borrowings</t>
        </is>
      </c>
      <c r="B43" s="4" t="n">
        <v>5196507</v>
      </c>
      <c r="C43" s="4" t="n">
        <v>796400</v>
      </c>
      <c r="D43" s="4" t="n">
        <v>5784984</v>
      </c>
    </row>
    <row r="44">
      <c r="A44" s="3" t="inlineStr">
        <is>
          <t>Deferred revenue</t>
        </is>
      </c>
      <c r="B44" s="4" t="n">
        <v>54431</v>
      </c>
      <c r="C44" s="4" t="n">
        <v>8342</v>
      </c>
      <c r="D44" s="4" t="n">
        <v>79761</v>
      </c>
    </row>
    <row r="45">
      <c r="A45" s="3" t="inlineStr">
        <is>
          <t>Total non-current liabilities</t>
        </is>
      </c>
      <c r="B45" s="4" t="n">
        <v>5250938</v>
      </c>
      <c r="C45" s="4" t="n">
        <v>804742</v>
      </c>
      <c r="D45" s="4" t="n">
        <v>5864745</v>
      </c>
    </row>
    <row r="46">
      <c r="A46" s="3" t="inlineStr">
        <is>
          <t>Total liabilities</t>
        </is>
      </c>
      <c r="B46" s="4" t="n">
        <v>5599488</v>
      </c>
      <c r="C46" s="4" t="n">
        <v>858157</v>
      </c>
      <c r="D46" s="4" t="n">
        <v>9218648</v>
      </c>
    </row>
    <row r="47">
      <c r="A47" s="5" t="inlineStr">
        <is>
          <t>SHAREHOLDERS' (DEFICIT)/EQUITY</t>
        </is>
      </c>
    </row>
    <row r="48">
      <c r="A48" s="3" t="inlineStr">
        <is>
          <t>Treasury shares</t>
        </is>
      </c>
      <c r="B48" s="4" t="n">
        <v>0</v>
      </c>
      <c r="C48" s="4" t="n">
        <v>0</v>
      </c>
      <c r="D48" s="4" t="n">
        <v>0</v>
      </c>
    </row>
    <row r="49">
      <c r="A49" s="3" t="inlineStr">
        <is>
          <t>Additional paid in capital</t>
        </is>
      </c>
      <c r="B49" s="4" t="n">
        <v>78880014</v>
      </c>
      <c r="C49" s="4" t="n">
        <v>12088891</v>
      </c>
      <c r="D49" s="4" t="n">
        <v>40227856</v>
      </c>
    </row>
    <row r="50">
      <c r="A50" s="3" t="inlineStr">
        <is>
          <t>Accumulated other comprehensive loss</t>
        </is>
      </c>
      <c r="B50" s="4" t="n">
        <v>-65452</v>
      </c>
      <c r="C50" s="4" t="n">
        <v>-10031</v>
      </c>
      <c r="D50" s="4" t="n">
        <v>-203048</v>
      </c>
    </row>
    <row r="51">
      <c r="A51" s="3" t="inlineStr">
        <is>
          <t>Accumulated deficit</t>
        </is>
      </c>
      <c r="B51" s="4" t="n">
        <v>-51648410</v>
      </c>
      <c r="C51" s="4" t="n">
        <v>-7915465</v>
      </c>
      <c r="D51" s="4" t="n">
        <v>-46326321</v>
      </c>
    </row>
    <row r="52">
      <c r="A52" s="3" t="inlineStr">
        <is>
          <t>Total shareholders' (deficit)/equity</t>
        </is>
      </c>
      <c r="B52" s="4" t="n">
        <v>27168831</v>
      </c>
      <c r="C52" s="4" t="n">
        <v>4163806</v>
      </c>
      <c r="D52" s="4" t="n">
        <v>-6299686</v>
      </c>
    </row>
    <row r="53">
      <c r="A53" s="3" t="inlineStr">
        <is>
          <t>Total liabilities and shareholders' (deficit)/equity</t>
        </is>
      </c>
      <c r="B53" s="4" t="n">
        <v>32768319</v>
      </c>
      <c r="C53" s="4" t="n">
        <v>5021963</v>
      </c>
      <c r="D53" s="4" t="n">
        <v>2918962</v>
      </c>
    </row>
    <row r="54">
      <c r="A54" s="3" t="inlineStr">
        <is>
          <t>Series A-1 &amp; A-2</t>
        </is>
      </c>
    </row>
    <row r="55">
      <c r="A55" s="5" t="inlineStr">
        <is>
          <t>MEZZANINE EQUITY</t>
        </is>
      </c>
    </row>
    <row r="56">
      <c r="A56" s="3" t="inlineStr">
        <is>
          <t>Mezzanine equity</t>
        </is>
      </c>
      <c r="G56" s="4" t="n">
        <v>5011731</v>
      </c>
    </row>
    <row r="57">
      <c r="A57" s="3" t="inlineStr">
        <is>
          <t>Series A-3</t>
        </is>
      </c>
    </row>
    <row r="58">
      <c r="A58" s="5" t="inlineStr">
        <is>
          <t>MEZZANINE EQUITY</t>
        </is>
      </c>
    </row>
    <row r="59">
      <c r="A59" s="3" t="inlineStr">
        <is>
          <t>Mezzanine equity</t>
        </is>
      </c>
      <c r="G59" s="4" t="n">
        <v>427129</v>
      </c>
    </row>
    <row r="60">
      <c r="A60" s="3" t="inlineStr">
        <is>
          <t>Series B</t>
        </is>
      </c>
    </row>
    <row r="61">
      <c r="A61" s="5" t="inlineStr">
        <is>
          <t>MEZZANINE EQUITY</t>
        </is>
      </c>
    </row>
    <row r="62">
      <c r="A62" s="3" t="inlineStr">
        <is>
          <t>Mezzanine equity</t>
        </is>
      </c>
      <c r="G62" s="4" t="n">
        <v>2294980</v>
      </c>
    </row>
    <row r="63">
      <c r="A63" s="3" t="inlineStr">
        <is>
          <t>Series C</t>
        </is>
      </c>
    </row>
    <row r="64">
      <c r="A64" s="5" t="inlineStr">
        <is>
          <t>MEZZANINE EQUITY</t>
        </is>
      </c>
    </row>
    <row r="65">
      <c r="A65" s="3" t="inlineStr">
        <is>
          <t>Mezzanine equity</t>
        </is>
      </c>
      <c r="G65" s="4" t="n">
        <v>4454596</v>
      </c>
    </row>
    <row r="66">
      <c r="A66" s="3" t="inlineStr">
        <is>
          <t>Series D</t>
        </is>
      </c>
    </row>
    <row r="67">
      <c r="A67" s="5" t="inlineStr">
        <is>
          <t>MEZZANINE EQUITY</t>
        </is>
      </c>
    </row>
    <row r="68">
      <c r="A68" s="3" t="inlineStr">
        <is>
          <t>Mezzanine equity</t>
        </is>
      </c>
      <c r="G68" s="6" t="n">
        <v>7469350</v>
      </c>
    </row>
    <row r="69">
      <c r="A69" s="3" t="inlineStr">
        <is>
          <t>Class A Ordinary Shares</t>
        </is>
      </c>
    </row>
    <row r="70">
      <c r="A70" s="5" t="inlineStr">
        <is>
          <t>SHAREHOLDERS' (DEFICIT)/EQUITY</t>
        </is>
      </c>
    </row>
    <row r="71">
      <c r="A71" s="3" t="inlineStr">
        <is>
          <t>Ordinary shares</t>
        </is>
      </c>
      <c r="B71" s="4" t="n">
        <v>2205</v>
      </c>
      <c r="C71" s="4" t="n">
        <v>338</v>
      </c>
      <c r="D71" s="4" t="n">
        <v>1347</v>
      </c>
    </row>
    <row r="72">
      <c r="A72" s="3" t="inlineStr">
        <is>
          <t>Class A Ordinary Shares | Parent</t>
        </is>
      </c>
    </row>
    <row r="73">
      <c r="A73" s="5" t="inlineStr">
        <is>
          <t>SHAREHOLDERS' (DEFICIT)/EQUITY</t>
        </is>
      </c>
    </row>
    <row r="74">
      <c r="A74" s="3" t="inlineStr">
        <is>
          <t>Ordinary shares</t>
        </is>
      </c>
      <c r="B74" s="4" t="n">
        <v>2205</v>
      </c>
      <c r="C74" s="4" t="n">
        <v>338</v>
      </c>
      <c r="D74" s="4" t="n">
        <v>1347</v>
      </c>
    </row>
    <row r="75">
      <c r="A75" s="3" t="inlineStr">
        <is>
          <t>Class B Ordinary Shares</t>
        </is>
      </c>
    </row>
    <row r="76">
      <c r="A76" s="5" t="inlineStr">
        <is>
          <t>SHAREHOLDERS' (DEFICIT)/EQUITY</t>
        </is>
      </c>
    </row>
    <row r="77">
      <c r="A77" s="3" t="inlineStr">
        <is>
          <t>Ordinary shares</t>
        </is>
      </c>
      <c r="B77" s="4" t="n">
        <v>220</v>
      </c>
      <c r="C77" s="4" t="n">
        <v>34</v>
      </c>
      <c r="D77" s="4" t="n">
        <v>226</v>
      </c>
    </row>
    <row r="78">
      <c r="A78" s="3" t="inlineStr">
        <is>
          <t>Class B Ordinary Shares | Parent</t>
        </is>
      </c>
    </row>
    <row r="79">
      <c r="A79" s="5" t="inlineStr">
        <is>
          <t>SHAREHOLDERS' (DEFICIT)/EQUITY</t>
        </is>
      </c>
    </row>
    <row r="80">
      <c r="A80" s="3" t="inlineStr">
        <is>
          <t>Ordinary shares</t>
        </is>
      </c>
      <c r="B80" s="4" t="n">
        <v>220</v>
      </c>
      <c r="C80" s="4" t="n">
        <v>34</v>
      </c>
      <c r="D80" s="4" t="n">
        <v>226</v>
      </c>
    </row>
    <row r="81">
      <c r="A81" s="3" t="inlineStr">
        <is>
          <t>Class C Ordinary Shares</t>
        </is>
      </c>
    </row>
    <row r="82">
      <c r="A82" s="5" t="inlineStr">
        <is>
          <t>SHAREHOLDERS' (DEFICIT)/EQUITY</t>
        </is>
      </c>
    </row>
    <row r="83">
      <c r="A83" s="3" t="inlineStr">
        <is>
          <t>Ordinary shares</t>
        </is>
      </c>
      <c r="B83" s="4" t="n">
        <v>254</v>
      </c>
      <c r="C83" s="4" t="n">
        <v>39</v>
      </c>
      <c r="D83" s="4" t="n">
        <v>254</v>
      </c>
    </row>
    <row r="84">
      <c r="A84" s="3" t="inlineStr">
        <is>
          <t>Class C Ordinary Shares | Parent</t>
        </is>
      </c>
    </row>
    <row r="85">
      <c r="A85" s="5" t="inlineStr">
        <is>
          <t>SHAREHOLDERS' (DEFICIT)/EQUITY</t>
        </is>
      </c>
    </row>
    <row r="86">
      <c r="A86" s="3" t="inlineStr">
        <is>
          <t>Ordinary shares</t>
        </is>
      </c>
      <c r="B86" s="6" t="n">
        <v>254</v>
      </c>
      <c r="C86" s="7" t="n">
        <v>39</v>
      </c>
      <c r="D86" s="6" t="n">
        <v>2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SCI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Operating expenses:</t>
        </is>
      </c>
    </row>
    <row r="4">
      <c r="A4" s="3" t="inlineStr">
        <is>
          <t>Selling, general and administrative</t>
        </is>
      </c>
      <c r="B4" s="6" t="n">
        <v>-3932271</v>
      </c>
      <c r="C4" s="7" t="n">
        <v>-602647</v>
      </c>
      <c r="D4" s="6" t="n">
        <v>-5451787</v>
      </c>
      <c r="E4" s="6" t="n">
        <v>-5341790</v>
      </c>
    </row>
    <row r="5">
      <c r="A5" s="3" t="inlineStr">
        <is>
          <t>Total operating expenses</t>
        </is>
      </c>
      <c r="B5" s="4" t="n">
        <v>6481064</v>
      </c>
      <c r="C5" s="4" t="n">
        <v>993266</v>
      </c>
      <c r="D5" s="4" t="n">
        <v>9880367</v>
      </c>
      <c r="E5" s="4" t="n">
        <v>9339732</v>
      </c>
    </row>
    <row r="6">
      <c r="A6" s="3" t="inlineStr">
        <is>
          <t>Loss from operations</t>
        </is>
      </c>
      <c r="B6" s="4" t="n">
        <v>4607645</v>
      </c>
      <c r="C6" s="4" t="n">
        <v>706153</v>
      </c>
      <c r="D6" s="4" t="n">
        <v>11079189</v>
      </c>
      <c r="E6" s="4" t="n">
        <v>9595608</v>
      </c>
    </row>
    <row r="7">
      <c r="A7" s="3" t="inlineStr">
        <is>
          <t>Interest income</t>
        </is>
      </c>
      <c r="B7" s="4" t="n">
        <v>166904</v>
      </c>
      <c r="C7" s="4" t="n">
        <v>25579</v>
      </c>
      <c r="D7" s="4" t="n">
        <v>160279</v>
      </c>
      <c r="E7" s="4" t="n">
        <v>133384</v>
      </c>
    </row>
    <row r="8">
      <c r="A8" s="3" t="inlineStr">
        <is>
          <t>Interest expense</t>
        </is>
      </c>
      <c r="B8" s="4" t="n">
        <v>426015</v>
      </c>
      <c r="C8" s="4" t="n">
        <v>65290</v>
      </c>
      <c r="D8" s="4" t="n">
        <v>370536</v>
      </c>
      <c r="E8" s="4" t="n">
        <v>123643</v>
      </c>
    </row>
    <row r="9">
      <c r="A9" s="3" t="inlineStr">
        <is>
          <t>Equity in loss of subsidiaries and VIEs</t>
        </is>
      </c>
      <c r="B9" s="4" t="n">
        <v>-66030</v>
      </c>
      <c r="C9" s="4" t="n">
        <v>-10120</v>
      </c>
      <c r="D9" s="4" t="n">
        <v>-64478</v>
      </c>
      <c r="E9" s="4" t="n">
        <v>-9722</v>
      </c>
    </row>
    <row r="10">
      <c r="A10" s="3" t="inlineStr">
        <is>
          <t>Other (loss)/income, net</t>
        </is>
      </c>
      <c r="B10" s="4" t="n">
        <v>-364928</v>
      </c>
      <c r="C10" s="4" t="n">
        <v>-55928</v>
      </c>
      <c r="D10" s="4" t="n">
        <v>66160</v>
      </c>
      <c r="E10" s="4" t="n">
        <v>-21346</v>
      </c>
    </row>
    <row r="11">
      <c r="A11" s="3" t="inlineStr">
        <is>
          <t>Loss before income tax expense</t>
        </is>
      </c>
      <c r="B11" s="4" t="n">
        <v>-5297714</v>
      </c>
      <c r="C11" s="4" t="n">
        <v>-811912</v>
      </c>
      <c r="D11" s="4" t="n">
        <v>-11287764</v>
      </c>
      <c r="E11" s="4" t="n">
        <v>-9616935</v>
      </c>
    </row>
    <row r="12">
      <c r="A12" s="3" t="inlineStr">
        <is>
          <t>Income tax expense</t>
        </is>
      </c>
      <c r="B12" s="4" t="n">
        <v>6368</v>
      </c>
      <c r="C12" s="4" t="n">
        <v>976</v>
      </c>
      <c r="D12" s="4" t="n">
        <v>7888</v>
      </c>
      <c r="E12" s="4" t="n">
        <v>22044</v>
      </c>
    </row>
    <row r="13">
      <c r="A13" s="3" t="inlineStr">
        <is>
          <t>Net loss</t>
        </is>
      </c>
      <c r="B13" s="4" t="n">
        <v>-5304082</v>
      </c>
      <c r="C13" s="4" t="n">
        <v>-812888</v>
      </c>
      <c r="D13" s="4" t="n">
        <v>-11295652</v>
      </c>
      <c r="E13" s="4" t="n">
        <v>-9638979</v>
      </c>
    </row>
    <row r="14">
      <c r="A14" s="3" t="inlineStr">
        <is>
          <t>Accretion on convertible redeemable preferred shares to redemption value</t>
        </is>
      </c>
      <c r="E14" s="4" t="n">
        <v>-13667291</v>
      </c>
    </row>
    <row r="15">
      <c r="A15" s="3" t="inlineStr">
        <is>
          <t>Accretion on redeemable non-controlling interests to redemption value</t>
        </is>
      </c>
      <c r="B15" s="4" t="n">
        <v>-311670</v>
      </c>
      <c r="C15" s="4" t="n">
        <v>-47766</v>
      </c>
      <c r="D15" s="4" t="n">
        <v>-126590</v>
      </c>
      <c r="E15" s="4" t="n">
        <v>-63297</v>
      </c>
    </row>
    <row r="16">
      <c r="A16" s="3" t="inlineStr">
        <is>
          <t>Net loss attributable to ordinary shareholders of NIO Inc.</t>
        </is>
      </c>
      <c r="B16" s="4" t="n">
        <v>5610790</v>
      </c>
      <c r="C16" s="4" t="n">
        <v>859894</v>
      </c>
      <c r="D16" s="4" t="n">
        <v>11413101</v>
      </c>
      <c r="E16" s="4" t="n">
        <v>23327862</v>
      </c>
    </row>
    <row r="17">
      <c r="A17" s="3" t="inlineStr">
        <is>
          <t>Parent</t>
        </is>
      </c>
    </row>
    <row r="18">
      <c r="A18" s="5" t="inlineStr">
        <is>
          <t>Operating expenses:</t>
        </is>
      </c>
    </row>
    <row r="19">
      <c r="A19" s="3" t="inlineStr">
        <is>
          <t>Selling, general and administrative</t>
        </is>
      </c>
      <c r="B19" s="4" t="n">
        <v>-7463</v>
      </c>
      <c r="C19" s="4" t="n">
        <v>-1144</v>
      </c>
      <c r="D19" s="4" t="n">
        <v>-97</v>
      </c>
      <c r="E19" s="4" t="n">
        <v>-178479</v>
      </c>
    </row>
    <row r="20">
      <c r="A20" s="3" t="inlineStr">
        <is>
          <t>Total operating expenses</t>
        </is>
      </c>
      <c r="B20" s="4" t="n">
        <v>-7463</v>
      </c>
      <c r="C20" s="4" t="n">
        <v>-1144</v>
      </c>
      <c r="D20" s="4" t="n">
        <v>-97</v>
      </c>
      <c r="E20" s="4" t="n">
        <v>-178479</v>
      </c>
    </row>
    <row r="21">
      <c r="A21" s="3" t="inlineStr">
        <is>
          <t>Loss from operations</t>
        </is>
      </c>
      <c r="B21" s="4" t="n">
        <v>-7463</v>
      </c>
      <c r="C21" s="4" t="n">
        <v>-1144</v>
      </c>
      <c r="D21" s="4" t="n">
        <v>-97</v>
      </c>
      <c r="E21" s="4" t="n">
        <v>-178479</v>
      </c>
    </row>
    <row r="22">
      <c r="A22" s="3" t="inlineStr">
        <is>
          <t>Interest income</t>
        </is>
      </c>
      <c r="B22" s="4" t="n">
        <v>10086</v>
      </c>
      <c r="C22" s="4" t="n">
        <v>1546</v>
      </c>
      <c r="D22" s="4" t="n">
        <v>4212</v>
      </c>
      <c r="E22" s="4" t="n">
        <v>7692</v>
      </c>
    </row>
    <row r="23">
      <c r="A23" s="3" t="inlineStr">
        <is>
          <t>Interest expense</t>
        </is>
      </c>
      <c r="B23" s="4" t="n">
        <v>-312662</v>
      </c>
      <c r="C23" s="4" t="n">
        <v>-47918</v>
      </c>
      <c r="D23" s="4" t="n">
        <v>-237374</v>
      </c>
      <c r="E23" s="4" t="n">
        <v>0</v>
      </c>
    </row>
    <row r="24">
      <c r="A24" s="3" t="inlineStr">
        <is>
          <t>Equity in loss of subsidiaries and VIEs</t>
        </is>
      </c>
      <c r="B24" s="4" t="n">
        <v>-5089371</v>
      </c>
      <c r="C24" s="4" t="n">
        <v>-779982</v>
      </c>
      <c r="D24" s="4" t="n">
        <v>-11076907</v>
      </c>
      <c r="E24" s="4" t="n">
        <v>-9432640</v>
      </c>
    </row>
    <row r="25">
      <c r="A25" s="3" t="inlineStr">
        <is>
          <t>Other (loss)/income, net</t>
        </is>
      </c>
      <c r="B25" s="4" t="n">
        <v>100290</v>
      </c>
      <c r="C25" s="4" t="n">
        <v>15370</v>
      </c>
      <c r="D25" s="4" t="n">
        <v>23655</v>
      </c>
      <c r="E25" s="4" t="n">
        <v>6153</v>
      </c>
    </row>
    <row r="26">
      <c r="A26" s="3" t="inlineStr">
        <is>
          <t>Loss before income tax expense</t>
        </is>
      </c>
      <c r="B26" s="4" t="n">
        <v>-5299120</v>
      </c>
      <c r="C26" s="4" t="n">
        <v>-812128</v>
      </c>
      <c r="D26" s="4" t="n">
        <v>-11286511</v>
      </c>
      <c r="E26" s="4" t="n">
        <v>-9597274</v>
      </c>
    </row>
    <row r="27">
      <c r="A27" s="3" t="inlineStr">
        <is>
          <t>Income tax expense</t>
        </is>
      </c>
      <c r="B27" s="4" t="n">
        <v>0</v>
      </c>
      <c r="C27" s="4" t="n">
        <v>0</v>
      </c>
      <c r="D27" s="4" t="n">
        <v>0</v>
      </c>
      <c r="E27" s="4" t="n">
        <v>0</v>
      </c>
    </row>
    <row r="28">
      <c r="A28" s="3" t="inlineStr">
        <is>
          <t>Net loss</t>
        </is>
      </c>
      <c r="B28" s="4" t="n">
        <v>-5299120</v>
      </c>
      <c r="C28" s="4" t="n">
        <v>-812128</v>
      </c>
      <c r="D28" s="4" t="n">
        <v>-11286511</v>
      </c>
      <c r="E28" s="4" t="n">
        <v>-9597274</v>
      </c>
    </row>
    <row r="29">
      <c r="A29" s="3" t="inlineStr">
        <is>
          <t>Accretion on convertible redeemable preferred shares to redemption value</t>
        </is>
      </c>
      <c r="B29" s="4" t="n">
        <v>0</v>
      </c>
      <c r="C29" s="4" t="n">
        <v>0</v>
      </c>
      <c r="D29" s="4" t="n">
        <v>0</v>
      </c>
      <c r="E29" s="4" t="n">
        <v>-13667291</v>
      </c>
    </row>
    <row r="30">
      <c r="A30" s="3" t="inlineStr">
        <is>
          <t>Accretion on redeemable non-controlling interests to redemption value</t>
        </is>
      </c>
      <c r="B30" s="4" t="n">
        <v>-311670</v>
      </c>
      <c r="C30" s="4" t="n">
        <v>-47766</v>
      </c>
      <c r="D30" s="4" t="n">
        <v>-126590</v>
      </c>
      <c r="E30" s="4" t="n">
        <v>-63297</v>
      </c>
    </row>
    <row r="31">
      <c r="A31" s="3" t="inlineStr">
        <is>
          <t>Net loss attributable to ordinary shareholders of NIO Inc.</t>
        </is>
      </c>
      <c r="B31" s="6" t="n">
        <v>-5610790</v>
      </c>
      <c r="C31" s="7" t="n">
        <v>-859894</v>
      </c>
      <c r="D31" s="6" t="n">
        <v>-11413101</v>
      </c>
      <c r="E31" s="6" t="n">
        <v>-23327862</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SCF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cash generated from/(used in) operating activities</t>
        </is>
      </c>
      <c r="B4" s="6" t="n">
        <v>1950894</v>
      </c>
      <c r="C4" s="7" t="n">
        <v>298985</v>
      </c>
      <c r="D4" s="6" t="n">
        <v>-8721706</v>
      </c>
      <c r="E4" s="6" t="n">
        <v>-7911768</v>
      </c>
    </row>
    <row r="5">
      <c r="A5" s="5" t="inlineStr">
        <is>
          <t>CASH FLOWS FROM INVESTING ACTIVITIES</t>
        </is>
      </c>
    </row>
    <row r="6">
      <c r="A6" s="3" t="inlineStr">
        <is>
          <t>Net cash used in investing activities</t>
        </is>
      </c>
      <c r="B6" s="4" t="n">
        <v>-5071060</v>
      </c>
      <c r="C6" s="4" t="n">
        <v>-777174</v>
      </c>
      <c r="D6" s="4" t="n">
        <v>3382069</v>
      </c>
      <c r="E6" s="4" t="n">
        <v>-7940843</v>
      </c>
    </row>
    <row r="7">
      <c r="A7" s="5" t="inlineStr">
        <is>
          <t>CASH FLOWS FROM FINANCING ACTIVITIES</t>
        </is>
      </c>
    </row>
    <row r="8">
      <c r="A8" s="3" t="inlineStr">
        <is>
          <t>Net cash provided by financing activities</t>
        </is>
      </c>
      <c r="B8" s="4" t="n">
        <v>41357435</v>
      </c>
      <c r="C8" s="4" t="n">
        <v>6338307</v>
      </c>
      <c r="D8" s="4" t="n">
        <v>3094953</v>
      </c>
      <c r="E8" s="4" t="n">
        <v>11603092</v>
      </c>
    </row>
    <row r="9">
      <c r="A9" s="3" t="inlineStr">
        <is>
          <t>Effects of exchange rate changes on cash and cash equivalents</t>
        </is>
      </c>
      <c r="B9" s="4" t="n">
        <v>-682040</v>
      </c>
      <c r="C9" s="4" t="n">
        <v>-104527</v>
      </c>
      <c r="D9" s="4" t="n">
        <v>10166</v>
      </c>
      <c r="E9" s="4" t="n">
        <v>-56947</v>
      </c>
    </row>
    <row r="10">
      <c r="A10" s="3" t="inlineStr">
        <is>
          <t>Cash and cash equivalents at beginning of the year</t>
        </is>
      </c>
      <c r="B10" s="4" t="n">
        <v>862839</v>
      </c>
      <c r="D10" s="4" t="n">
        <v>3133847</v>
      </c>
    </row>
    <row r="11">
      <c r="A11" s="3" t="inlineStr">
        <is>
          <t>Cash and cash equivalents at end of the year</t>
        </is>
      </c>
      <c r="B11" s="4" t="n">
        <v>38425541</v>
      </c>
      <c r="C11" s="4" t="n">
        <v>5888972</v>
      </c>
      <c r="D11" s="4" t="n">
        <v>862839</v>
      </c>
      <c r="E11" s="4" t="n">
        <v>3133847</v>
      </c>
    </row>
    <row r="12">
      <c r="A12" s="3" t="inlineStr">
        <is>
          <t>Parent</t>
        </is>
      </c>
    </row>
    <row r="13">
      <c r="A13" s="5" t="inlineStr">
        <is>
          <t>CASH FLOWS FROM OPERATING ACTIVITIES</t>
        </is>
      </c>
    </row>
    <row r="14">
      <c r="A14" s="3" t="inlineStr">
        <is>
          <t>Net cash generated from/(used in) operating activities</t>
        </is>
      </c>
      <c r="B14" s="4" t="n">
        <v>-2460216</v>
      </c>
      <c r="C14" s="4" t="n">
        <v>-377045</v>
      </c>
      <c r="D14" s="4" t="n">
        <v>438465</v>
      </c>
      <c r="E14" s="4" t="n">
        <v>3917654</v>
      </c>
    </row>
    <row r="15">
      <c r="A15" s="5" t="inlineStr">
        <is>
          <t>CASH FLOWS FROM INVESTING ACTIVITIES</t>
        </is>
      </c>
    </row>
    <row r="16">
      <c r="A16" s="3" t="inlineStr">
        <is>
          <t>Net cash used in investing activities</t>
        </is>
      </c>
      <c r="B16" s="4" t="n">
        <v>-12998602</v>
      </c>
      <c r="C16" s="4" t="n">
        <v>-1992123</v>
      </c>
      <c r="D16" s="4" t="n">
        <v>-4817498</v>
      </c>
      <c r="E16" s="4" t="n">
        <v>-11693144</v>
      </c>
    </row>
    <row r="17">
      <c r="A17" s="5" t="inlineStr">
        <is>
          <t>CASH FLOWS FROM FINANCING ACTIVITIES</t>
        </is>
      </c>
    </row>
    <row r="18">
      <c r="A18" s="3" t="inlineStr">
        <is>
          <t>Net cash provided by financing activities</t>
        </is>
      </c>
      <c r="B18" s="4" t="n">
        <v>37867127</v>
      </c>
      <c r="C18" s="4" t="n">
        <v>5803391</v>
      </c>
      <c r="D18" s="4" t="n">
        <v>4373247</v>
      </c>
      <c r="E18" s="4" t="n">
        <v>7762745</v>
      </c>
    </row>
    <row r="19">
      <c r="A19" s="3" t="inlineStr">
        <is>
          <t>Effects of exchange rate changes on cash and cash equivalents</t>
        </is>
      </c>
      <c r="B19" s="4" t="n">
        <v>-246484</v>
      </c>
      <c r="C19" s="4" t="n">
        <v>-37775</v>
      </c>
      <c r="D19" s="4" t="n">
        <v>236</v>
      </c>
      <c r="E19" s="4" t="n">
        <v>6654</v>
      </c>
    </row>
    <row r="20">
      <c r="A20" s="3" t="inlineStr">
        <is>
          <t>NET (DECREASE)/INCREASE IN CASH AND CASH EQUIVALENTS</t>
        </is>
      </c>
      <c r="B20" s="4" t="n">
        <v>22161825</v>
      </c>
      <c r="C20" s="4" t="n">
        <v>3396448</v>
      </c>
      <c r="D20" s="4" t="n">
        <v>-5550</v>
      </c>
      <c r="E20" s="4" t="n">
        <v>-6091</v>
      </c>
    </row>
    <row r="21">
      <c r="A21" s="3" t="inlineStr">
        <is>
          <t>Cash and cash equivalents at beginning of the year</t>
        </is>
      </c>
      <c r="B21" s="4" t="n">
        <v>11629</v>
      </c>
      <c r="C21" s="4" t="n">
        <v>1782</v>
      </c>
      <c r="D21" s="4" t="n">
        <v>17179</v>
      </c>
      <c r="E21" s="4" t="n">
        <v>23270</v>
      </c>
    </row>
    <row r="22">
      <c r="A22" s="3" t="inlineStr">
        <is>
          <t>Cash and cash equivalents at end of the year</t>
        </is>
      </c>
      <c r="B22" s="6" t="n">
        <v>22173454</v>
      </c>
      <c r="C22" s="7" t="n">
        <v>3398230</v>
      </c>
      <c r="D22" s="6" t="n">
        <v>11629</v>
      </c>
      <c r="E22" s="6" t="n">
        <v>1717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5" t="inlineStr">
        <is>
          <t>Intangible Assets, Net</t>
        </is>
      </c>
    </row>
    <row r="4">
      <c r="A4" s="3" t="inlineStr">
        <is>
          <t>Intangible Assets, Net</t>
        </is>
      </c>
      <c r="B4" s="3" t="inlineStr">
        <is>
          <t>8. Intangible Assets, Net Intangible assets and related accumulated amortization were as follows: ​ ​ ​ ​ ​ ​ ​ ​ ​ ​ ​ ​ ​ ​ ​ ​ December 31, 2019 ​ December 31, 2020 ​ Gross carrying Accumulated Net carrying Gross carrying Accumulated Net carrying ​ ​ value ​ amortization ​ value ​ value ​ amortization ​ value Domain names and others 4,342 ​ (2,820) ​ 1,522 ​ 4,071 ​ (3,458) ​ 613 Total intangible assets, net 4,342 ​ (2,820) ​ 1,522 ​ 4,071 ​ (3,458) ​ 613 ​ The Group recorded amortization expenses of RMB1,988, RMB1,021 and RMB638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0</t>
        </is>
      </c>
    </row>
    <row r="3">
      <c r="A3" s="5" t="inlineStr">
        <is>
          <t>Land Use Rights, Net.</t>
        </is>
      </c>
    </row>
    <row r="4">
      <c r="A4" s="3" t="inlineStr">
        <is>
          <t>Land Use Rights, Net</t>
        </is>
      </c>
      <c r="B4" s="3" t="inlineStr">
        <is>
          <t>9. Land Use Rights, Net Land use rights and related accumulated amortization were as follows: ​ ​ ​ ​ ​ ​ ​ December 31, December 31, ​ ​ 2019 ​ 2020 Land use rights 216,489 216,489 Less: Accumulated amortization—land use rights (7,674) (12,521) Total land use rights, net 208,815 203,968 ​ In June 2018, XPT NJEP entered into an agreement to purchase land use rights for usage of land to build a factory for manufacturing of e-powertrain for the Group. The Group recorded amortization expenses for land use rights of RMB2,827, RMB4,847 and RMB4,847 for the years ended December 31, 2018,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5" t="inlineStr">
        <is>
          <t>Long-term investments</t>
        </is>
      </c>
    </row>
    <row r="4">
      <c r="A4" s="3" t="inlineStr">
        <is>
          <t>Long-term investments</t>
        </is>
      </c>
      <c r="B4" s="3" t="inlineStr">
        <is>
          <t>10. Long-term investments The Company’s long-term investments consisted of the following: ​ ​ ​ ​ ​ ​ ​ December 31, December 31, ​ ​ 2019 ​ 2020 Equity investments: ​ ​ ​ ​ Equity method investments 115,325 294,679 Equity securities without readily determinable fair value — 5,442 Total 115,325 300,121 ​ In August 2020, the Company and three other third party investors entered into an investment agreement to establish Wuhan Weineng Battery Asset Co., Ltd. (“Weineng”). The Company invested RMB200,000 in Weineng and held 25% of Weineng’s equity interests. In December 2020, Weineng entered into an agreement with the other third-party investors for a total additional investment of RMB640 million by those investors, which was not consummated as of December 31, 2020. Upon the consummation of this transaction, the Company's equity interests in Weineng would be diluted to approximately 13.9%. No impairment charge was recognized for the years ended December 31, 2018, 2019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5" t="inlineStr">
        <is>
          <t>Other Non-current Assets</t>
        </is>
      </c>
    </row>
    <row r="4">
      <c r="A4" s="3" t="inlineStr">
        <is>
          <t>Other Non-current Assets</t>
        </is>
      </c>
      <c r="B4" s="3" t="inlineStr">
        <is>
          <t>11. Other Non-current Assets Other non-current assets consist of the following: ​ ​ ​ ​ ​ ​ ​ December 31, December 31, ​ ​ 2019 ​ 2020 Non-current portion of national subsidy receivable ​ — ​ 651,006 Receivables of installment payments for battery 657,698 637,402 Long-term deposits 848,655 128,355 Right-of-use assets - finance lease ​ 155,051 ​ 95,887 Prepayments for purchase of property and equipment 17,603 15,072 Others 74,093 34,033 Total 1,753,100 1,561,755 ​ Long-term deposit mainly consists of deposits to vendors for guarantee of production capacity as well as rental deposit for offices and NIO Houses which will not be collectible within one year. The following table summarizes the activity in the allowance for credit losses related to other non-current assets for the year ended December 31, 2020: ​ ​ ​ ​ ​ Year Ended ​ ​ December 31, 2020 Balance as at December 31, 2019 323 Adoption of ASC Topic 326 12,576 Balance as at January 1, 2020 12,899 Current period provision, net 7,132 Balance as at December 31, 2020 20,031 ​ Allowance for the other non-current assets recognized for the years ended December 31,2018 and 2019 was nil and RMB3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als and Other Liabilities</t>
        </is>
      </c>
      <c r="B1" s="2" t="inlineStr">
        <is>
          <t>12 Months Ended</t>
        </is>
      </c>
    </row>
    <row r="2">
      <c r="B2" s="2" t="inlineStr">
        <is>
          <t>Dec. 31, 2020</t>
        </is>
      </c>
    </row>
    <row r="3">
      <c r="A3" s="5" t="inlineStr">
        <is>
          <t>Accruals and Other Liabilities</t>
        </is>
      </c>
    </row>
    <row r="4">
      <c r="A4" s="3" t="inlineStr">
        <is>
          <t>Accruals and Other Liabilities</t>
        </is>
      </c>
      <c r="B4" s="3" t="inlineStr">
        <is>
          <t>12. Accruals and Other Liabilities Accruals and other liabilities consist of the following: ​ ​ ​ ​ ​ ​ ​ December 31, December 31, ​ ​ 2019 ​ 2020 Payables for purchase of property and equipment 1,121,715 ​ 715,561 Advance from customers 297,096 ​ 620,907 Payables for marketing events 436,610 ​ 596,110 Salaries and benefits payable 344,922 ​ 494,726 Payable for R&amp;D expenses 694,081 ​ 402,777 Current portion of deferred revenue 189,172 ​ 383,430 Warranty liabilities 120,161 ​ 297,446 Payable to employees for options exercised — ​ 278,209 Accrued expenses ​ 246,121 ​ 273,676 Interest payables 105,940 ​ 98,462 Current portion of deferred construction allowance ​ 84,495 ​ 60,695 Current portion of finance lease liabilities ​ 40,334 ​ 33,237 Payables for traveling expenses of employees ​ 17,685 ​ 18,672 Investment deposit from investors 154,643 ​ — Other payables 363,666 ​ 330,116 Total 4,216,641 ​ 4,604,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5" t="inlineStr">
        <is>
          <t>Current assets:</t>
        </is>
      </c>
    </row>
    <row r="3">
      <c r="A3" s="3" t="inlineStr">
        <is>
          <t>Cash and cash equivalents</t>
        </is>
      </c>
      <c r="B3" s="6" t="n">
        <v>38425541</v>
      </c>
      <c r="C3" s="7" t="n">
        <v>5888972</v>
      </c>
      <c r="D3" s="6" t="n">
        <v>862839</v>
      </c>
    </row>
    <row r="4">
      <c r="A4" s="3" t="inlineStr">
        <is>
          <t>Restricted cash</t>
        </is>
      </c>
      <c r="B4" s="4" t="n">
        <v>78010</v>
      </c>
      <c r="C4" s="4" t="n">
        <v>11956</v>
      </c>
      <c r="D4" s="4" t="n">
        <v>82507</v>
      </c>
    </row>
    <row r="5">
      <c r="A5" s="3" t="inlineStr">
        <is>
          <t>Short-term investment</t>
        </is>
      </c>
      <c r="B5" s="4" t="n">
        <v>3950747</v>
      </c>
      <c r="C5" s="4" t="n">
        <v>605478</v>
      </c>
      <c r="D5" s="4" t="n">
        <v>111000</v>
      </c>
    </row>
    <row r="6">
      <c r="A6" s="3" t="inlineStr">
        <is>
          <t>Trade receivable</t>
        </is>
      </c>
      <c r="B6" s="4" t="n">
        <v>1123920</v>
      </c>
      <c r="C6" s="4" t="n">
        <v>172248</v>
      </c>
      <c r="D6" s="4" t="n">
        <v>1352093</v>
      </c>
    </row>
    <row r="7">
      <c r="A7" s="3" t="inlineStr">
        <is>
          <t>Amounts due from related parties</t>
        </is>
      </c>
      <c r="B7" s="4" t="n">
        <v>169288</v>
      </c>
      <c r="C7" s="4" t="n">
        <v>25945</v>
      </c>
      <c r="D7" s="4" t="n">
        <v>50783</v>
      </c>
    </row>
    <row r="8">
      <c r="A8" s="3" t="inlineStr">
        <is>
          <t>Inventory</t>
        </is>
      </c>
      <c r="B8" s="4" t="n">
        <v>1081553</v>
      </c>
      <c r="C8" s="4" t="n">
        <v>165755</v>
      </c>
      <c r="D8" s="4" t="n">
        <v>889528</v>
      </c>
    </row>
    <row r="9">
      <c r="A9" s="3" t="inlineStr">
        <is>
          <t>Prepayments and other current assets</t>
        </is>
      </c>
      <c r="B9" s="4" t="n">
        <v>1422403</v>
      </c>
      <c r="C9" s="4" t="n">
        <v>217993</v>
      </c>
      <c r="D9" s="4" t="n">
        <v>1579258</v>
      </c>
    </row>
    <row r="10">
      <c r="A10" s="3" t="inlineStr">
        <is>
          <t>Expected credit loss provision - current</t>
        </is>
      </c>
      <c r="B10" s="4" t="n">
        <v>-44645</v>
      </c>
      <c r="C10" s="4" t="n">
        <v>-6842</v>
      </c>
    </row>
    <row r="11">
      <c r="A11" s="3" t="inlineStr">
        <is>
          <t>Total current assets</t>
        </is>
      </c>
      <c r="B11" s="4" t="n">
        <v>46206817</v>
      </c>
      <c r="C11" s="4" t="n">
        <v>7081505</v>
      </c>
      <c r="D11" s="4" t="n">
        <v>4928008</v>
      </c>
    </row>
    <row r="12">
      <c r="A12" s="5" t="inlineStr">
        <is>
          <t>Non-current assets:</t>
        </is>
      </c>
    </row>
    <row r="13">
      <c r="A13" s="3" t="inlineStr">
        <is>
          <t>Long-term restricted cash</t>
        </is>
      </c>
      <c r="B13" s="4" t="n">
        <v>41547</v>
      </c>
      <c r="C13" s="4" t="n">
        <v>6367</v>
      </c>
      <c r="D13" s="4" t="n">
        <v>44523</v>
      </c>
    </row>
    <row r="14">
      <c r="A14" s="3" t="inlineStr">
        <is>
          <t>Property, plant and equipment, net</t>
        </is>
      </c>
      <c r="B14" s="4" t="n">
        <v>4996228</v>
      </c>
      <c r="C14" s="4" t="n">
        <v>765705</v>
      </c>
      <c r="D14" s="4" t="n">
        <v>5533064</v>
      </c>
    </row>
    <row r="15">
      <c r="A15" s="3" t="inlineStr">
        <is>
          <t>Intangible assets, net</t>
        </is>
      </c>
      <c r="B15" s="4" t="n">
        <v>613</v>
      </c>
      <c r="C15" s="4" t="n">
        <v>94</v>
      </c>
      <c r="D15" s="4" t="n">
        <v>1522</v>
      </c>
    </row>
    <row r="16">
      <c r="A16" s="3" t="inlineStr">
        <is>
          <t>Land use rights, net</t>
        </is>
      </c>
      <c r="B16" s="4" t="n">
        <v>203968</v>
      </c>
      <c r="C16" s="4" t="n">
        <v>31259</v>
      </c>
      <c r="D16" s="4" t="n">
        <v>208815</v>
      </c>
    </row>
    <row r="17">
      <c r="A17" s="3" t="inlineStr">
        <is>
          <t>Long-term investments</t>
        </is>
      </c>
      <c r="B17" s="4" t="n">
        <v>300121</v>
      </c>
      <c r="C17" s="4" t="n">
        <v>45996</v>
      </c>
      <c r="D17" s="4" t="n">
        <v>115325</v>
      </c>
    </row>
    <row r="18">
      <c r="A18" s="3" t="inlineStr">
        <is>
          <t>Amounts due from related parties</t>
        </is>
      </c>
      <c r="B18" s="4" t="n">
        <v>617</v>
      </c>
      <c r="C18" s="4" t="n">
        <v>95</v>
      </c>
    </row>
    <row r="19">
      <c r="A19" s="3" t="inlineStr">
        <is>
          <t>Right-of-use assets - operating lease</t>
        </is>
      </c>
      <c r="B19" s="4" t="n">
        <v>1350294</v>
      </c>
      <c r="C19" s="4" t="n">
        <v>206942</v>
      </c>
      <c r="D19" s="4" t="n">
        <v>1997672</v>
      </c>
    </row>
    <row r="20">
      <c r="A20" s="3" t="inlineStr">
        <is>
          <t>Other non-current assets</t>
        </is>
      </c>
      <c r="B20" s="4" t="n">
        <v>1561755</v>
      </c>
      <c r="C20" s="4" t="n">
        <v>239350</v>
      </c>
      <c r="D20" s="4" t="n">
        <v>1753100</v>
      </c>
    </row>
    <row r="21">
      <c r="A21" s="3" t="inlineStr">
        <is>
          <t>Expected credit loss provision - non-current</t>
        </is>
      </c>
      <c r="B21" s="4" t="n">
        <v>-20031</v>
      </c>
      <c r="C21" s="4" t="n">
        <v>-3070</v>
      </c>
    </row>
    <row r="22">
      <c r="A22" s="3" t="inlineStr">
        <is>
          <t>Total non-current assets</t>
        </is>
      </c>
      <c r="B22" s="4" t="n">
        <v>8435112</v>
      </c>
      <c r="C22" s="4" t="n">
        <v>1292738</v>
      </c>
      <c r="D22" s="4" t="n">
        <v>9654021</v>
      </c>
    </row>
    <row r="23">
      <c r="A23" s="3" t="inlineStr">
        <is>
          <t>Total assets</t>
        </is>
      </c>
      <c r="B23" s="4" t="n">
        <v>54641929</v>
      </c>
      <c r="C23" s="4" t="n">
        <v>8374243</v>
      </c>
      <c r="D23" s="4" t="n">
        <v>14582029</v>
      </c>
    </row>
    <row r="24">
      <c r="A24" s="5" t="inlineStr">
        <is>
          <t>Current liabilities:</t>
        </is>
      </c>
    </row>
    <row r="25">
      <c r="A25" s="3" t="inlineStr">
        <is>
          <t>Short-term borrowings</t>
        </is>
      </c>
      <c r="B25" s="4" t="n">
        <v>1550000</v>
      </c>
      <c r="C25" s="4" t="n">
        <v>237548</v>
      </c>
      <c r="D25" s="4" t="n">
        <v>885620</v>
      </c>
    </row>
    <row r="26">
      <c r="A26" s="3" t="inlineStr">
        <is>
          <t>Trade and notes payable</t>
        </is>
      </c>
      <c r="B26" s="4" t="n">
        <v>6368253</v>
      </c>
      <c r="C26" s="4" t="n">
        <v>975977</v>
      </c>
      <c r="D26" s="4" t="n">
        <v>3111699</v>
      </c>
    </row>
    <row r="27">
      <c r="A27" s="3" t="inlineStr">
        <is>
          <t>Amounts due to related parties</t>
        </is>
      </c>
      <c r="B27" s="4" t="n">
        <v>344603</v>
      </c>
      <c r="C27" s="4" t="n">
        <v>52813</v>
      </c>
      <c r="D27" s="4" t="n">
        <v>309729</v>
      </c>
    </row>
    <row r="28">
      <c r="A28" s="3" t="inlineStr">
        <is>
          <t>Taxes payable</t>
        </is>
      </c>
      <c r="B28" s="4" t="n">
        <v>181658</v>
      </c>
      <c r="C28" s="4" t="n">
        <v>27840</v>
      </c>
      <c r="D28" s="4" t="n">
        <v>43986</v>
      </c>
    </row>
    <row r="29">
      <c r="A29" s="3" t="inlineStr">
        <is>
          <t>Current portion of operating lease liabilities</t>
        </is>
      </c>
      <c r="B29" s="4" t="n">
        <v>547142</v>
      </c>
      <c r="C29" s="4" t="n">
        <v>83852</v>
      </c>
      <c r="D29" s="4" t="n">
        <v>608747</v>
      </c>
    </row>
    <row r="30">
      <c r="A30" s="3" t="inlineStr">
        <is>
          <t>Current portion of long-term borrowings</t>
        </is>
      </c>
      <c r="B30" s="4" t="n">
        <v>380560</v>
      </c>
      <c r="C30" s="4" t="n">
        <v>58323</v>
      </c>
      <c r="D30" s="4" t="n">
        <v>322436</v>
      </c>
    </row>
    <row r="31">
      <c r="A31" s="3" t="inlineStr">
        <is>
          <t>Accruals and other liabilities</t>
        </is>
      </c>
      <c r="B31" s="4" t="n">
        <v>4604024</v>
      </c>
      <c r="C31" s="4" t="n">
        <v>705600</v>
      </c>
      <c r="D31" s="4" t="n">
        <v>4216641</v>
      </c>
    </row>
    <row r="32">
      <c r="A32" s="3" t="inlineStr">
        <is>
          <t>Total current liabilities</t>
        </is>
      </c>
      <c r="B32" s="4" t="n">
        <v>13976240</v>
      </c>
      <c r="C32" s="4" t="n">
        <v>2141953</v>
      </c>
      <c r="D32" s="4" t="n">
        <v>9498858</v>
      </c>
    </row>
    <row r="33">
      <c r="A33" s="5" t="inlineStr">
        <is>
          <t>Non-current liabilities:</t>
        </is>
      </c>
    </row>
    <row r="34">
      <c r="A34" s="3" t="inlineStr">
        <is>
          <t>Long-term borrowings</t>
        </is>
      </c>
      <c r="B34" s="4" t="n">
        <v>5938279</v>
      </c>
      <c r="C34" s="4" t="n">
        <v>910081</v>
      </c>
      <c r="D34" s="4" t="n">
        <v>7154798</v>
      </c>
    </row>
    <row r="35">
      <c r="A35" s="3" t="inlineStr">
        <is>
          <t>Non-current operating lease liabilities</t>
        </is>
      </c>
      <c r="B35" s="4" t="n">
        <v>1015261</v>
      </c>
      <c r="C35" s="4" t="n">
        <v>155596</v>
      </c>
      <c r="D35" s="4" t="n">
        <v>1598372</v>
      </c>
    </row>
    <row r="36">
      <c r="A36" s="3" t="inlineStr">
        <is>
          <t>Other non-current liabilities</t>
        </is>
      </c>
      <c r="B36" s="4" t="n">
        <v>1849906</v>
      </c>
      <c r="C36" s="4" t="n">
        <v>283510</v>
      </c>
      <c r="D36" s="4" t="n">
        <v>1151813</v>
      </c>
    </row>
    <row r="37">
      <c r="A37" s="3" t="inlineStr">
        <is>
          <t>Total non-current liabilities</t>
        </is>
      </c>
      <c r="B37" s="4" t="n">
        <v>8803446</v>
      </c>
      <c r="C37" s="4" t="n">
        <v>1349187</v>
      </c>
      <c r="D37" s="4" t="n">
        <v>9904983</v>
      </c>
    </row>
    <row r="38">
      <c r="A38" s="3" t="inlineStr">
        <is>
          <t>Total liabilities</t>
        </is>
      </c>
      <c r="B38" s="4" t="n">
        <v>22779686</v>
      </c>
      <c r="C38" s="4" t="n">
        <v>3491140</v>
      </c>
      <c r="D38" s="4" t="n">
        <v>19403841</v>
      </c>
    </row>
    <row r="39">
      <c r="A39" s="3" t="inlineStr">
        <is>
          <t>Commitments and contingencies (Note 28)</t>
        </is>
      </c>
      <c r="B39" s="3" t="inlineStr">
        <is>
          <t xml:space="preserve"> </t>
        </is>
      </c>
      <c r="C39" s="3" t="inlineStr">
        <is>
          <t xml:space="preserve"> </t>
        </is>
      </c>
      <c r="D39" s="3" t="inlineStr">
        <is>
          <t xml:space="preserve"> </t>
        </is>
      </c>
    </row>
    <row r="40">
      <c r="A40" s="5" t="inlineStr">
        <is>
          <t>MEZZANINE EQUITY</t>
        </is>
      </c>
    </row>
    <row r="41">
      <c r="A41" s="3" t="inlineStr">
        <is>
          <t>Redeemable non-controlling interests</t>
        </is>
      </c>
      <c r="B41" s="4" t="n">
        <v>4691287</v>
      </c>
      <c r="C41" s="4" t="n">
        <v>718971</v>
      </c>
      <c r="D41" s="4" t="n">
        <v>1455787</v>
      </c>
    </row>
    <row r="42">
      <c r="A42" s="3" t="inlineStr">
        <is>
          <t>Total mezzanine equity</t>
        </is>
      </c>
      <c r="B42" s="4" t="n">
        <v>4691287</v>
      </c>
      <c r="C42" s="4" t="n">
        <v>718971</v>
      </c>
      <c r="D42" s="4" t="n">
        <v>1455787</v>
      </c>
    </row>
    <row r="43">
      <c r="A43" s="5" t="inlineStr">
        <is>
          <t>SHAREHOLDERS' (DEFICIT)/EQUITY</t>
        </is>
      </c>
    </row>
    <row r="44">
      <c r="A44" s="3" t="inlineStr">
        <is>
          <t>Additional paid in capital</t>
        </is>
      </c>
      <c r="B44" s="4" t="n">
        <v>78880014</v>
      </c>
      <c r="C44" s="4" t="n">
        <v>12088891</v>
      </c>
      <c r="D44" s="4" t="n">
        <v>40227856</v>
      </c>
    </row>
    <row r="45">
      <c r="A45" s="3" t="inlineStr">
        <is>
          <t>Accumulated other comprehensive loss</t>
        </is>
      </c>
      <c r="B45" s="4" t="n">
        <v>-65452</v>
      </c>
      <c r="C45" s="4" t="n">
        <v>-10031</v>
      </c>
      <c r="D45" s="4" t="n">
        <v>-203048</v>
      </c>
    </row>
    <row r="46">
      <c r="A46" s="3" t="inlineStr">
        <is>
          <t>Accumulated deficit</t>
        </is>
      </c>
      <c r="B46" s="4" t="n">
        <v>-51600000</v>
      </c>
      <c r="C46" s="4" t="n">
        <v>-7915465</v>
      </c>
      <c r="D46" s="4" t="n">
        <v>-46326321</v>
      </c>
    </row>
    <row r="47">
      <c r="A47" s="3" t="inlineStr">
        <is>
          <t>Total NIO Inc. shareholders' (deficit)/equity</t>
        </is>
      </c>
      <c r="B47" s="4" t="n">
        <v>27168831</v>
      </c>
      <c r="C47" s="4" t="n">
        <v>4163806</v>
      </c>
      <c r="D47" s="4" t="n">
        <v>-6299686</v>
      </c>
    </row>
    <row r="48">
      <c r="A48" s="3" t="inlineStr">
        <is>
          <t>Non-controlling interests</t>
        </is>
      </c>
      <c r="B48" s="4" t="n">
        <v>2125</v>
      </c>
      <c r="C48" s="4" t="n">
        <v>326</v>
      </c>
      <c r="D48" s="4" t="n">
        <v>22087</v>
      </c>
    </row>
    <row r="49">
      <c r="A49" s="3" t="inlineStr">
        <is>
          <t>Total shareholders' (deficit)/equity</t>
        </is>
      </c>
      <c r="B49" s="4" t="n">
        <v>27170956</v>
      </c>
      <c r="C49" s="4" t="n">
        <v>4164132</v>
      </c>
      <c r="D49" s="4" t="n">
        <v>-6277599</v>
      </c>
    </row>
    <row r="50">
      <c r="A50" s="3" t="inlineStr">
        <is>
          <t>Total liabilities, mezzanine equity and shareholders' (deficit)/equity</t>
        </is>
      </c>
      <c r="B50" s="4" t="n">
        <v>54641929</v>
      </c>
      <c r="C50" s="4" t="n">
        <v>8374243</v>
      </c>
      <c r="D50" s="4" t="n">
        <v>14582029</v>
      </c>
    </row>
    <row r="51">
      <c r="A51" s="3" t="inlineStr">
        <is>
          <t>Class A Ordinary Shares</t>
        </is>
      </c>
    </row>
    <row r="52">
      <c r="A52" s="5" t="inlineStr">
        <is>
          <t>SHAREHOLDERS' (DEFICIT)/EQUITY</t>
        </is>
      </c>
    </row>
    <row r="53">
      <c r="A53" s="3" t="inlineStr">
        <is>
          <t>Ordinary shares</t>
        </is>
      </c>
      <c r="B53" s="4" t="n">
        <v>2205</v>
      </c>
      <c r="C53" s="4" t="n">
        <v>338</v>
      </c>
      <c r="D53" s="4" t="n">
        <v>1347</v>
      </c>
    </row>
    <row r="54">
      <c r="A54" s="3" t="inlineStr">
        <is>
          <t>Class B Ordinary Shares</t>
        </is>
      </c>
    </row>
    <row r="55">
      <c r="A55" s="5" t="inlineStr">
        <is>
          <t>SHAREHOLDERS' (DEFICIT)/EQUITY</t>
        </is>
      </c>
    </row>
    <row r="56">
      <c r="A56" s="3" t="inlineStr">
        <is>
          <t>Ordinary shares</t>
        </is>
      </c>
      <c r="B56" s="4" t="n">
        <v>220</v>
      </c>
      <c r="C56" s="4" t="n">
        <v>34</v>
      </c>
      <c r="D56" s="4" t="n">
        <v>226</v>
      </c>
    </row>
    <row r="57">
      <c r="A57" s="3" t="inlineStr">
        <is>
          <t>Class C Ordinary Shares</t>
        </is>
      </c>
    </row>
    <row r="58">
      <c r="A58" s="5" t="inlineStr">
        <is>
          <t>SHAREHOLDERS' (DEFICIT)/EQUITY</t>
        </is>
      </c>
    </row>
    <row r="59">
      <c r="A59" s="3" t="inlineStr">
        <is>
          <t>Ordinary shares</t>
        </is>
      </c>
      <c r="B59" s="6" t="n">
        <v>254</v>
      </c>
      <c r="C59" s="7" t="n">
        <v>39</v>
      </c>
      <c r="D59" s="6" t="n">
        <v>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5" t="inlineStr">
        <is>
          <t>Borrowings</t>
        </is>
      </c>
    </row>
    <row r="4">
      <c r="A4" s="3" t="inlineStr">
        <is>
          <t>Borrowings</t>
        </is>
      </c>
      <c r="B4" s="3" t="inlineStr">
        <is>
          <t>13. Borrowings Borrowings consist of the following: ​ ​ ​ ​ ​ ​ ​ December 31, December 31, ​ ​ 2019 ​ 2020 Short-term borrowings: ​ ​ Bank loan (i) ​ 188,000 ​ 1,550,000 Convertible notes (ii) ​ 697,620 ​ — Current portion of long-term bank loan (iii) ​ 322,436 ​ 380,560 Long-term borrowings: ​ ​ Bank loan (iii) 950,154 303,822 Convertible notes (ii) ​ 5,784,984 ​ 5,196,507 Loan from joint investor (iv) 419,660 437,950 Total 8,362,854 7,868,839 ​ (i) Short-term bank loan As of December 31, 2019, we obtained short-term borrowings from several banks of RMB128,000 in aggregate and bank acceptance of RMB60,000. The annual interest rate of these borrowings is approximately 3.45% to 4.87%. As of December 31, 2020, we obtained short-term borrowings from several banks of RMB1,550,000 in aggregate. The annual interest rate of these borrowings is approximately 3.3% to 4.85%. The short-term borrowings contain covenants including, among others, limitation on liens, consolidation, merger and sale of the Company’s assets. The Company is in compliance with all of the loan covenants as of December 31, 2019 and 2020. As of December 31, 2019 and 2020, certain of the Group’s short-term borrowings were guaranteed by the Company’s subsidiaries or pledged with trade receivable of nil and RMB49,800, short-term investments of nil and RMB155,498, and restricted cash of RMB60,000 and nil, respectively. (ii) Convertible notes On January 30, 2019, the Group issued US$650,000 convertible senior notes and additional US$100,000 senior notes (collectively the “Notes”) to the notes purchasers (the “Notes Offering”). The Notes bears interest at a rate of 4.50% per year, payable semi-annually in arrears on February 1 and August 1 of each year, beginning on August 1, 2019. The Notes is convertible into the Company’s American Depositary Shares at the pre-agreed fixed conversion price at the discretion of the holders and will mature for repayment on February 1, 2024. Holders of the Notes are entitled to require the Company to repurchase all or part of the Notes in cash on February 1, 2022 or in the event of certain fundamental changes. In connection with the Notes Offering, the Company entered into capped call transactions with certain notes purchasers and/or their respective affiliates and/or other financial institutions (the “Capped Call Option Counterparties”) and used a portion of the net proceeds of the Notes Offering to pay the cost of such transactions. In addition, the Company also entered into privately negotiated zero-strike call option transactions with certain notes purchasers or their respective affiliates (the “Zero-Strike Call Option Counterparties”) and used a portion of the net proceeds of the Notes Offering to pay the aggregate premium under such transactions. The Company accounts for the Notes as a single instrument as a long-term debt. The debt issuance cost were recorded as reduction to the long-term debts and are amortized as interest expenses using the effective interest method. The value of the Notes are measured by the cash received. The cost for the capped call transactions have been recorded as deduction of additional paid-in capital within total shareholders’ deficit. The zero-strike call option was deemed as a prepaid forward to purchase the Company’s own shares and recognized as permanent equity at its fair value at inception as a reduction to additional paid in capital in the consolidated balance sheet. As of December 31, 2019 and 2020, the balances of these convertible notes were RMB5,179,027 and RMB4,870,262, respectively. In November 2020, US$7.0 in aggregate principal amount of such Notes were converted, pursuant to which the Company issued 735 ADSs to the holders of such Notes. Accordingly, the balance of the notes converted were derecognized and recorded as ordinary shares and additional paid-in capital. On September 5, 2019, the Group issued US$200,000 convertible senior notes to an affiliate of Tencent Holdings Limited and Mr. Bin Li, chairman and chief executive officer of the Company. Tencent and Mr. Li each subscribed for US$100,000 principal amount of the convertible notes, each in two equally split tranches. The 360-day Notes will be convertible into Class A ordinary shares (or ADSs) of the Company at a conversion price of US$2.98 per ADS at the holder’s option from the 15th day immediately prior to maturity, and the 3-year Notes will be convertible into Class A ordinary shares (or ADSs) of the Company at a conversion price of US$3.12 per ADS at the holder’s option from the first anniversary of the issuance date. The holders of the 3-year Notes will have the right to require the Company to repurchase for cash all of the notes or any portion thereof on February 1, 2022. The 360-day Notes was recorded in short-term borrowings and the 3-year Notes were recorded in long-term borrowings. The Company will pay an annual premium of 2% at maturity. Interest expenses were accrued over the term of each note using the effective interest method. In September and December 2020, all of the 360-day Notes due in 2020 and US$50,000 in aggregate principal amount of the 3-year Notes due in 2022 were converted, pursuant to which the Company issued 49,582,686 Class A ordinary shares to the holders of such notes. Such notes were derecognized and recorded as ordinary shares and additional paid-in capital. As of December 31, 2019 and 2020, the balances of these convertible notes outstanding were RMB1,303,577 and RMB326,245, respectively. In January and February 2020, the Company consummated the issuance of convertible notes to several third party investors in an aggregate principal amount of US$200,000. The notes issued bear zero interest and mature on February 4, 2021. Prior to maturity, the holder of the notes has the right to convert the notes (a) after the six-month anniversary, into ADSs representing Class A ordinary shares of the Company at an initial conversion price of US$3.07 per ADS or (b) upon the completion of a bona fide issuance of equity securities of the Company for fundraising purposes, into ADSs representing Class A ordinary shares of the Company at the conversion price derived from such equity financing. The notes were recorded in short-term borrowings with interest expenses accrued over the term using the effective interest method. The debt issuance cost were recorded as reduction to the short-term borrowings and are amortized as interest expenses using the effective interest method. In July and August 2020, all of such notes were converted, pursuant to which the Company issued 65,146,600 ADSs to the holders of such notes. Such notes were derecognized and recorded as ordinary shares and additional paid-in capital. As of December 31, 2019 and 2020, the balances of these convertible notes outstanding were nil. In March 2020, the Company consummated the issuance of convertible notes to several third party investors with an aggregate principal amount of US$235,000. The notes issued bear zero interest and will mature on March 5, 2021. Prior to maturity, holders of the notes have the right to convert either all or part of the principal amount of the notes into Class A ordinary shares (or ADSs) of the Company from September 5, 2020, at a conversion price of US$3.50 per ADS, subject to certain adjustments. The notes was recorded in short-term borrowings with interest expenses accrued over the term using the effective interest method. The debt issuance costs were recorded as reduction to the short-term borrowings and are amortized as interest expenses using the effective interest method. In September and Octorber 2020, all of such notes were converted, pursuant to which the Company issued 67,142,790 Class A ADSs to the holders of such notes. Such notes were derecognized and recorded as ordinary shares and additional paid-in capital. As of December 31, 2019 and 2020, the balances of these convertible notes outstanding were nil. As of December 31, 2019 and 2020, RMB697,620 and nil of convertible notes were due within one year, respectively. (iii) Long-term bank loan ​ ​ ​ ​ ​ ​ ​ ​ ​ ​ ​ ​ ​ ​ ​ ​ ​ ​ ​ ​ ​ ​ ​ ​ As of December 31, 2019 As of December 31, 2020 ​ ​ ​ ​ ​ ​ ​ ​ ​ ​ Current portion ​ ​ ​ ​ ​ Current portion ​ ​ ​ ​ ​ ​ ​ ​ Maturity/ ​ Outstanding ​ according to the ​ Long-term ​ Outstanding ​ according to the ​ Long-term Ref. Date of borrowing Lender/Banks Repayment date loan repayment schedule portion loan repayment schedule portion 1 ​ May 17, 2017 Bank of Nanjing ​ May 17, 2022 475,382 200,000 275,382 275,382 200,000 75,382 2 ​ September 28, 2017 China Merchants Bank ​ September 14, 2021 96,000 8,000 88,000 88,000 88,000 — 3 ​ February 2, 2018 China CITIC Bank ​ February 1, 2021 44,500 10,000 34,500 34,500 34,500 — 4 ​ August 17, 2018 China CITIC Bank ​ March 7, 2021 49,500 10,000 39,500 39,500 39,500 — 5 ​ November 30, 2018 Bank of Shanghai ​ November 30, 2021 4,102 1,014 3,088 — — — 6 ​ December 24, 2018 Bank of Shanghai ​ November 30, 2021 32,305 7,695 24,610 — — — 7 ​ January 3, 2019 Bank of Shanghai ​ November 30, 2021 16,145 3,855 12,290 — — — 8 ​ January 10, 2019 Bank of Shanghai ​ November 30, 2021 32,305 7,695 24,610 — — — 9 ​ January 17, 2019 Bank of Shanghai ​ November 30, 2021 32,305 7,695 24,610 — — — 10 ​ January 24, 2019 Bank of Shanghai ​ November 30, 2021 28,257 6,743 21,514 — — — 11 ​ March 25, 2019 Bank of Shanghai ​ November 30, 2021 128,353 28,862 99,491 — — — 12 ​ March 27, 2019 Bank of Shanghai ​ November 30, 2021 42,777 9,631 33,146 — — — 13 ​ March 29, 2019 Hankou Bank ​ March 29, 2022 199,000 2,000 197,000 197,000 2,000 195,000 14 ​ June 26, 2019 Bank of Shanghai ​ November 30, 2021 18,072 3,855 14,217 — — — 15 ​ September 11, 2019 Bank of Shanghai ​ November 30, 2021 73,587 15,391 58,196 — — — 16 ​ December 24, 2020 Bank of Shanghai ​ December 24, 2023 — — — 50,000 16,560 33,440 ​ ​ Total ​ ​ ​ 1,272,590 322,436 950,154 684,382 380,560 303,822 ​ The long-term borrowings contain covenants including, among others, limitation on liens, consolidation, merger and sale of the Company's assets. The Company is in compliance with all of the loan covenants as of December 31, 2019 and 2020. As of December 31, 2019 and 2020, certain of the Group's long-term borrowings were guaranteed by the Company's subsidiaries or pledged with trade receivable of RMB601,236 and RMB65,138, respectively. ​ (iv) Loan from joint investor On May 18, 2017, the Group entered into a joint investment agreement with Wuhan Donghu New Technology Development Zone Management Committee ("Wuhan Donghu") to set up an entity (the "PE WHJV"). Wuhan Donghu subscribed for RMB384,000 paid in capital in PE WHJV with 49% of the shares. On June 30, 2017, September 29, 2017 and April 16, 2018, Wuhan Donghu injected RMB50,000, RMB100,000 and RMB234,000 in cash to PE WHJV, respectively. Pursuant to the investment agreement, Wuhan Donghu does not have substantive participating rights to PE WHJV, nor is allowed to transfer its equity interest in PE WHJV to other third party. In addition, within five years or when the net assets of PE WHJV is less than RMB550,000, the Group is obligated to purchase from Wuhan Donghu all of its interest in PE WHJV at its investment amount paid plus interest at the current market rate announced by PBOC. As such, the Group consolidates PE WHJV. The investment by Wuhan Donghu is accounted for as a loan because it is only entitled to fixed interest income and subject to repayment within five years or upon the financial covenant violation. As of December 31, 2019 and 2020, RMB35,660 and RMB53,950 of interest were accrued at the benchmark rate of medium and long-term loan announced by PBOC. As of December 31, 2019 and 2020, certain bank borrowings of PE WHJV were guaranteed by Wuhan Dongh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5" t="inlineStr">
        <is>
          <t>Other Non-Current Liabilities</t>
        </is>
      </c>
    </row>
    <row r="4">
      <c r="A4" s="3" t="inlineStr">
        <is>
          <t>Other Non-Current Liabilities</t>
        </is>
      </c>
      <c r="B4" s="3" t="inlineStr">
        <is>
          <t>14. Other Non-Current Liabilities Other non-current liabilities consist of the following: ​ ​ ​ ​ ​ ​ ​ December 31, December 31, ​ ​ 2019 ​ 2020 Deferred revenue 295,915 ​ 677,824 Warranty liabilities 291,843 ​ 655,500 Deferred government grants 340,667 ​ 326,373 Non-current finance lease liabilities ​ 88,790 ​ 55,107 Deferred construction allowance 72,762 ​ 49,484 Others ​ 61,836 ​ 85,618 Total 1,151,813 ​ 1,849,906 ​ Deferred government grants mainly consist of specific government subsidies for purchase of land use right and buildings, product development and renewal of production facilities, which is amortized using the straight-line method as a deduction of the amortization expense of the land use right over its remaining estimated useful life. Deferred construction allowance consists of long-term payable of construction projects, with payment terms over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5" t="inlineStr">
        <is>
          <t>Lease</t>
        </is>
      </c>
    </row>
    <row r="4">
      <c r="A4" s="3" t="inlineStr">
        <is>
          <t>Lease</t>
        </is>
      </c>
      <c r="B4" s="3" t="inlineStr">
        <is>
          <t>15. Lease The Group has entered into various non-cancellable operating and finance lease agreements for certain offices, warehouses, retail and service locations, equipment and vehicles worldwide. The Group determines if an arrangement is a lease, or contains a lease, at inception and record the leases in the financial statements upon lease commencement, which is the date when the underlying asset is made available for use by the lessor. The balances for the operating and finance leases where the Group is the lessee are presented as follows within the consolidated balance sheets: ​ ​ ​ ​ ​ ​ ​ As of December 31, As of December 31, ​ ​ 2019 2020 Operating leases: ​ ​ Right-of-use assets - operating lease 1,997,672 ​ 1,350,294 ​ ​ ​ ​ ​ Current portion of operating lease liabilities 608,747 ​ 547,142 Non-current operating lease liabilities 1,598,372 ​ 1,015,261 Total operating lease liabilities 2,207,119 ​ 1,562,403 ​ ​ ​ ​ ​ Finance leases: ​ ​ ​ Right-of-use assets - finance lease 155,051 ​ 95,887 ​ ​ ​ ​ ​ Current portion of finance lease liabilities 40,334 ​ 33,237 Non-current finance lease liabilities 88,790 ​ 55,107 Total finance lease liabilities 129,124 ​ 88,344 ​ The components of lease expenses were as follows: ​ ​ ​ ​ ​ ​ ​ Year Ended Year Ended ​ ​ December 31, December 31, Lease cost: ​ 2019 2020 Amortization of right-of-use assets ​ 522,035 ​ 499,225 Interest of operating lease liabilities 137,459 ​ 96,430 Expenses for short-term leases within 12 months and other non-lease component 155,613 ​ 81,022 Total lease cost 815,107 ​ 676,677 ​ Other information related to leases where the Group is the lessee is as follows: ​ ​ ​ ​ ​ ​ ​ ​ As of December 31, As of December 31, ​ ​ 2019 2020 Weighted-average remaining lease term: ​ ​ ​ Operating leases 4.7 years 3.8 years Finance leases 3.9 years 3.1 years ​ ​ ​ ​ ​ ​ Weighted-average discount rate: ​ ​ ​ ​ Operating leases 5.83 % 5.82 % Finance leases 5.77 % 5.70 % ​ Supplemental cash flow information related to leases where we are the lessee is as follows (in thousands): ​ ​ ​ ​ ​ ​ ​ Year Ended Year Ended ​ ​ December 31, December 31, ​ ​ 2019 2020 Operating cash outflows from operating leases 482,782 ​ 544,896 Operating cash outflows from finance leases (interest payments) 5,969 ​ 5,729 Financing cash outflows from finance leases 43,916 ​ 42,529 Right-of-use assets obtained in exchange for lease liabilities 777,169 ​ 279,274 ​ As of December 31, 2020, the maturities of our operating and finance lease liabilities (excluding short-term leases) are as follows (in thousands): ​ ​ ​ ​ ​ ​ ​ ​ As of December 31, ​ ​ 2020 ​ Operating Finance ​ ​ Leases ​ Leases 2021 609,011 ​ 36,494 2022 421,579 ​ 29,561 2023 287,087 ​ 22,515 2024 146,459 ​ 7,996 2025 ​ 84,925 ​ 36 Thereafter 175,950 ​ — Total minimum lease payments 1,725,011 ​ 96,602 Less: Interest (162,608) ​ (8,258) Present value of lease obligations 1,562,403 ​ 88,344 Less: Current portion (547,142) ​ (33,237) Long-term portion of lease obligations 1,015,261 ​ 55,107 ​ As of December 31, 2019 and 2020, the Group had future minimum lease payments for non-cancelable short-term operating leases of RMB33,580 and RMB55,977, respectively. For the year ended December 31, 2018, the Company recognized lease expense of RMB490,936 under ASC 8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5" t="inlineStr">
        <is>
          <t>Revenues</t>
        </is>
      </c>
    </row>
    <row r="4">
      <c r="A4" s="3" t="inlineStr">
        <is>
          <t>Revenues</t>
        </is>
      </c>
      <c r="B4" s="3" t="inlineStr">
        <is>
          <t>16. Revenues Revenues by source consists of the following: ​ ​ ​ ​ ​ ​ ​ ​ ​ ​ For the Year Ended December 31, ​ 2018 2019 2020 Vehicle sales 4,852,470 7,367,113 15,182,522 Sales of charging pile 82,184 127,632 229,781 Sales of Packages 10,220 111,448 244,072 Others 6,297 218,711 601,558 Total 4,951,171 7,824,904 16,257,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Revenue/Income</t>
        </is>
      </c>
      <c r="B1" s="2" t="inlineStr">
        <is>
          <t>12 Months Ended</t>
        </is>
      </c>
    </row>
    <row r="2">
      <c r="B2" s="2" t="inlineStr">
        <is>
          <t>Dec. 31, 2020</t>
        </is>
      </c>
    </row>
    <row r="3">
      <c r="A3" s="5" t="inlineStr">
        <is>
          <t>Deferred Revenue/Income</t>
        </is>
      </c>
    </row>
    <row r="4">
      <c r="A4" s="3" t="inlineStr">
        <is>
          <t>Deferred Revenue/Income</t>
        </is>
      </c>
      <c r="B4" s="3" t="inlineStr">
        <is>
          <t>17. Deferred Revenue/Income The following table shows a reconciliation in the current reporting period related to carried-forward deferred revenue/income. ​ ​ ​ ​ ​ ​ ​ ​ ​ ​ For the Year Ended December 31 ​ 2018 2019 2020 Deferred revenue/income – beginning of year — 301,774 485,087 Additions 384,116 428,786 1,013,397 Recognition (82,342) (246,861) (432,069) Effects on foreign exchange adjustment ​ — ​ 1,388 ​ (5,161) Deferred revenue/income – end of year 301,774 485,087 1,061,254 ​ Deferred revenue mainly includes the transaction price allocated to the performance obligations that are unsatisfied, or partially satisfied, which mainly arises from the undelivered charging pile, the vehicle internet connection service, the extended lifetime warranty service, the points offered to customers as well as free battery swapping service embedded in the vehicle sales contract, with unrecognized deferred revenue balance of RMB405,326 and RMB1,006,824 as of December 31, 2019 and 2020, respectively. The Group expects that 36% of the transaction price allocated to unsatisfied performance obligation as at December 31, 2020 December 31, 2021 Deferred income includes the reimbursement from a depository bank in connection with the advancement of the Company’s ADS and investor relations programs in the next five years. The Company initially recorded the payment from the depository bank as deferred revenue and then recognized as other income over the beneficial period, with unrecognized deferred income balance of RMB79,761 and RMB54,430 as of December 31,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ufacturing in collaboration with JAC</t>
        </is>
      </c>
      <c r="B1" s="2" t="inlineStr">
        <is>
          <t>12 Months Ended</t>
        </is>
      </c>
    </row>
    <row r="2">
      <c r="B2" s="2" t="inlineStr">
        <is>
          <t>Dec. 31, 2020</t>
        </is>
      </c>
    </row>
    <row r="3">
      <c r="A3" s="5" t="inlineStr">
        <is>
          <t>Manufacturing in collaboration with JAC</t>
        </is>
      </c>
    </row>
    <row r="4">
      <c r="A4" s="3" t="inlineStr">
        <is>
          <t>Manufacturing in collaboration with JAC</t>
        </is>
      </c>
      <c r="B4" s="3" t="inlineStr">
        <is>
          <t>18. Manufacturing in collaboration with JAC In May 2016, April 2019 and March 2020, the Group entered into several agreements with JAC for the manufacture of the ES8, the ES6 and the EC6 for five years. Pursuant to the arrangements, JAC built up a new manufacturing plant (“Hefei Manufacturing Plant”) and is responsible for the equipment used on the product line while NIO is responsible for the tooling. For each vehicle produced the Group pays processing fee to JAC on a per-vehicle basis monthly for the first three years on the basis that NIO provides all the raw materials to JAC. In addition, for the first 36 months after agreed time of start of production, which was April 2018, the Group should compensate JAC operating losses incurred in Hefei Manufacturing Plant. For the years ended December 31, 2018, 2019 and 2020, JAC charged the Group RMB126,425, RMB206,736 and RMB65,384, respectively, based on the actual losses incurred in Hefei Manufacturing Plant during the same periods, which was recorded in cost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5" t="inlineStr">
        <is>
          <t>Research and Development Expenses</t>
        </is>
      </c>
    </row>
    <row r="4">
      <c r="A4" s="3" t="inlineStr">
        <is>
          <t>Research and Development Expenses</t>
        </is>
      </c>
      <c r="B4" s="3" t="inlineStr">
        <is>
          <t>19. Research and Development Expenses Research and development expenses consist of the following: ​ ​ ​ ​ ​ ​ ​ ​ ​ ​ Year Ended December 31, ​ 2018 2019 2020 Employee compensation ​ 1,850,886 ​ 2,004,931 ​ 1,362,231 Design and development expenses ​ 1,827,980 ​ 2,041,024 ​ 778,463 Depreciation and amortization expenses ​ 103,427 ​ 187,137 ​ 255,544 Rental and related expenses ​ 33,105 ​ 57,401 ​ 51,123 Travel and entertainment expenses ​ 104,949 ​ 63,998 ​ 15,720 Others ​ 77,595 ​ 74,089 ​ 24,689 Total ​ 3,997,942 ​ 4,428,580 ​ 2,487,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5" t="inlineStr">
        <is>
          <t>Selling, General and Administrative Expenses</t>
        </is>
      </c>
    </row>
    <row r="4">
      <c r="A4" s="3" t="inlineStr">
        <is>
          <t>Selling, General and Administrative Expenses</t>
        </is>
      </c>
      <c r="B4" s="3" t="inlineStr">
        <is>
          <t>20. Selling, General and Administrative Expenses Selling, general and administrative expenses consist of the following: ​ ​ ​ ​ ​ ​ ​ ​ ​ ​ Year Ended December 31, ​ 2018 2019 2020 Employee compensation ​ 2,256,455 2,231,698 1,687,945 Marketing and promotional expenses ​ 1,158,519 818,053 675,142 Rental and related expenses ​ 450,113 737,578 498,601 Depreciation and amortization expenses ​ 249,765 457,364 325,478 Professional services ​ 578,469 487,537 307,658 IT consumable, office supply and other low value consumable ​ 167,323 109,501 69,954 Travel and entertainment expenses ​ 197,187 ​ 126,571 ​ 39,328 Expected credit losses ​ — ​ — ​ 9,654 Allowance against receivables ​ — ​ 108,459 ​ — Others ​ 283,959 375,026 318,511 Total ​ 5,341,790 5,451,787 3,932,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5" t="inlineStr">
        <is>
          <t>Convertible Redeemable Preferred Shares</t>
        </is>
      </c>
    </row>
    <row r="4">
      <c r="A4" s="3" t="inlineStr">
        <is>
          <t>Convertible Redeemable Preferred Shares</t>
        </is>
      </c>
      <c r="B4" s="3" t="inlineStr">
        <is>
          <t>21. Convertible Redeemable Preferred Shares In March 2015, the Company issued 165,000,000 shares of Series A-1 convertible redeemable preferred shares (“Series A-1 Preferred Shares”) for US$1.00 per share for cash of US$165,000. The total consideration was paid in three installments and were fully paid in January 2017. In March and May 2015, the Company issued 130,000,000 shares of Series A-2 convertible redeemable preferred shares (“Series A-2 Preferred Shares”) for US$1.00 per share for cash of US$130,000. In September 2015, the Company issued 24,210,431 shares of Series A-3 Preferred Shares for US$1.6522 per share for cash of US$40,000. The Series A-1, A-2 and A-3 Preferred Shares are collectively referred to as the “Series A Preferred Shares”. In June, July, August, September 2016 and February 2017, the Company issued 114,867,321 shares of Series B convertible redeemable preferred shares (“Series B Preferred Shares”) for US$2.751 per share for cash of US$316,000. In March, April, May and July 2017, the Company issued 166,205,830 shares of Series C convertible redeemable preferred shares (“Series C Preferred Shares”) for US$3.885 per share for cash of US$645,709. In November and December 2017, the Company issued 211,156,415 shares of Series D convertible redeemable preferred shares (“Series D Preferred Shares”) for US$5.353 per share for cash of US$1,130,320. US$12,000 out of the total consideration from one of the investor was not paid until March 28, 2018 and it was treated as a reduction of Series D Preferred Shares until it was paid. In addition, a finder’s commission of US$26,000 was incurred for the Series D Preferred Shares financing. The Company paid 50% of the commission in cash amounted US$13,000 and the remaining 50% by issuance of 2,428,588 shares of Series D Preferred Shares for free to the financial advisory. The total of the finder’s commission was also recorded as an issuance cost as a deduction of the preferred shares. The Series A-1, A-2, A-3, B, C and D Preferred Shares are collectively referred to as the “Preferred Shares”. All series of Preferred Shares have the same par value of US$0.00025 per share.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at being the Company’s failure to complete a QIPO by December 31, 2021. The Preferred Shares are recorded initially at fair value, net of issuance costs. The issuance costs for Series A-1, A-2, A-3, B, C, and D were RMB1,892, RMB1,177, RMB1,296, RMB11,857, RMB10,039 and RMB6,033 (US$301, US$189, US$208, US$1,782, US$1,489 and US$901, equivalent). The major rights, preferences and privileges of the Preferred Shares are as follows: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The holders of the Preferred Shares are entitled to appoint a total of 10 out of 11 directors of the Board. Dividends Subject to the approval and declaration by the Board of Directors, the holders of the Preferred Shares (exclusive of unpaid shares) are entitled to receive dividends in the following order: ● Series D Preferred Shareholders are entitled to receive dividends at an amount equal to 5% of the issue price prior to and in preference to any dividend on the Series C preferred Shares, Series B preferred shares, Series A Preferred Shares and ordinary shares; ● Series C Preferred Shareholders are entitled to receive dividends at an amount equal to 5% of the issue price prior to and in preference to any dividend on the Series B preferred shares, Series A Preferred Shares and ordinary shares; ● Series B Preferred Shareholders are entitled to receive dividends at an amount equal to 5% of the issue price prior to and in preference to any dividend on the Series A Preferred Shares and ordinary shares; ● Series A Preferred Shareholders are entitled to receive dividends at an amount equal to 5% of the issue price prior to and in preference to any ordinary shares; ● any remaining dividends shall be distributed on a pro rata basis to holders of all the Preferred Shares and ordinary shares on a fully diluted and as-if converted basis. No dividends on preferred and ordinary shares have been declared since the issuance date through December 31, 2018 and 2019. Liquidation In the event of any liquidation, the holders of Preferred Shares have preference over holders of ordinary shares with respect to payment of dividends and distribution of assets. Upon Liquida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senior to ordinary shares. The holders of Preferred Shares (exclusive of unpaid shares) shall be entitled to receive an amount per share equal to (A) an amount equal to the higher of (1) 100% of the original issue price of such Preferred Shares, and (2) the amount that would be payable on such Preferred Shares if converted into ordinary shares immediately before such Liquidation; and (B) the amount of all declared but unpaid dividends on such Preferred Shares based on such holder’s pro rata portion of the total number of the Preferred Shares. If there are still assets of the Company legally available for distribution, such remaining assets of the Company shall be distributed to the holders of issued and outstanding Ordinary Shares on pro rata basis among themselves. Conversion The Preferred Shares (exclusive of unpaid shares) would automatically be converted into common shares 1) upon a QIPO; or 2) upon the written consent of the holders of a majority of the outstanding Preferred Share of each class with respect to conversion of each class. The initial conversion ratio of Preferred Shares to ordinary shares shall be 1:1, subject to adjustments in the event of (i) share splits, share dividends, combinations, recapitalization and similar events, or (ii) issuance of Ordinary Shares (excluding certain events such as issuance of ordinary shares pursuant to a public offering) at a price per share less than the conversion price in effect on the date of or immediately prior to such issuan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Redemption The Company shall redeem, at the option of any holder of outstanding Preferred Shares, all of the outstanding Preferred Shares (other than the unpaid shares) held by the requesting holder, at any time after the earliest to occur of (a) December 31, 2021, if no QIPO or Approved Sale has been consummated prior to such date, (b) any material change in applicable law that would prohibit or otherwise make it illegal to continue to operate the business under the then-existing equity structure of the Group, which could not be solved by alteration or adjustment of the equity structure of the Group after good faith consultation among the Company and its shareholders, (c) the early termination of employment or service contracts of no less than 30% of the certain key employees (or subsequent persons holding their respective positions) with the Group during any six-month period (excluding any early termination with cause) which has resulted in material adverse effect with respect to the Business of the Group as a whole, and (d) termination or disruption of the business of the Group as a whole, which is attributable to any Group Company’s non-compliance with applicable laws or breach or early termination of material business contracts or business arrangements with any supplier, clients or otherwise (any matter or event as described in items (a) to (d), hereinafter a “Redemption Event”), or (e) any other Preferred Share holder has requested the Company to redeem its shares in any Redemption Event by delivery of a notice. The redemption amount payable for each Preferred Share (other than the unpaid shares) will be an amount equal to the greater of (a) 100% of the Preferred Shares’ original issue price, plus all accrued but unpaid dividends thereon up to the date of redemption and compound interest on the preferred shares’ original issue price at the rate of 8% per annum, proportionally adjusted for share subdivisions, share dividends, reorganizations, reclassifications, consolidations, mergers or similar transactions, and (b) the fair market value of such Preferred Shares at the date of redemption. Upon the redemp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pari passu to each other. Conversion upon IPO On September 14, 2018, in connection with the completion of IPO, all of the Preferred Shares were automatically converted to 821,378,518 ordinary shares based on the aforementioned conversion price. Accounting for Preferred Shares The Company recognized accretion to the respective redemption value of the Preferred Shares over the period starting from issuance date to September 12, 2018, the earliest redemption date. According to the redemption price calculation described above, the Company recognized accretion of the Preferred Shares amounted to RMB13,667,291, nil and nil for the years ended December 31, 2018, 2019 and 2020. The Company’s convertible redeemable preferred shares activities for the year ended December 31, 2018 are summarized below.: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7 295,000,000 ​ 5,011,731 ​ 24,210,431 ​ 427,129 ​ 114,867,321 ​ 2,294,980 ​ 166,205,830 ​ 4,454,596 ​ 213,585,003 ​ 7,469,350 ​ 813,868,585 ​ 19,657,786 Issuance of Series A-3 Preferred Shares (note 24(c)) ​ — ​ — ​ 7,509,933 ​ — ​ — ​ — ​ — ​ — ​ — ​ — ​ 7,509,933 ​ — Proceeds from Series D Preferred Shares ​ — ​ — ​ — ​ — ​ — ​ — ​ — ​ — ​ — ​ 78,651 ​ — ​ 78,651 Accretion on convertible redeemable preferred shares to redemption value ​ — ​ 7,091,163 ​ — ​ 565,979 ​ — ​ 2,417,979 ​ — ​ 2,375,943 ​ — ​ 1,216,227 ​ — ​ 13,667,291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Conversion of Series A‑1 and A‑2 Preferred Shares to Ordinary shares (295,000,000) ​ (12,102,894) ​ — ​ — ​ — ​ — ​ — ​ — ​ — ​ — ​ (295,000,000) ​ (12,102,894) Conversion of Series A‑3 Preferred Shares to Ordinary shares — ​ — ​ (31,720,364) ​ (993,108) ​ — ​ — ​ — ​ — ​ — ​ — ​ (31,720,364) ​ (993,108) Conversion of Series B Preferred Shares to Ordinary shares — ​ — ​ — ​ — ​ (114,867,321) ​ (4,712,959) ​ — ​ — ​ — ​ — ​ (114,867,321) ​ (4,712,959) Conversion of Series C Preferred Shares to Ordinary shares — ​ — ​ — ​ — ​ — ​ — ​ (166,205,830) ​ (6,830,539) ​ — ​ — ​ (166,205,830) ​ (6,830,539) Conversion of Series D Preferred Shares to Ordinary shares — ​ — ​ — ​ — ​ — ​ — ​ — ​ — ​ (213,585,003) ​ (8,764,228) ​ (213,585,003) ​ (8,764,228) Balances as of December 31, 2018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5" t="inlineStr">
        <is>
          <t>Redeemable non-controlling interests</t>
        </is>
      </c>
    </row>
    <row r="4">
      <c r="A4" s="3" t="inlineStr">
        <is>
          <t>Redeemable non-controlling interests</t>
        </is>
      </c>
      <c r="B4" s="3" t="inlineStr">
        <is>
          <t>22. Redeemable non-controlling interests Investment in XPT Auto XPT Auto, the Group’s wholly owned subsidiary had its redeemable preferred share (“XPT Auto PS”) financing of RMB1,269,900 to certain third party strategic investors in the second quarter of 2018.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as a reduction of additional paid in capital over the period starting from issuance date. For the years ended December 31, 2018, 2019 and 2020, the Company recorded RMB63,297, RMB126,590 and RMB104,270, respectively, of accretion on redeemable non-controlling interests to redemption value. ​ In November 2020, the Company, through its wholly owned subsidiary, purchased all the equity interests in XPT Auto held by its minority shareholders with a cash consideration of RMB1.6 billion, which equaled the redemption price. As a result, the Company indirectly wholly owned XPT Auto thereafter. The Company accounted for such transaction as an equity transaction. The equity interests held by the minority shareholders, which were recorded as redeemable non-controlling interests with the carrying value of RMB1.6 billion, were derecognized accordingly. Investment in NIO China On April 29, 2020, the Company entered into definitive agreements, as amended and supplemented in May and June 2020, for investments in NIO Holding, the legal entity of NIO China wholly owned by the Company pre-investment, with a group of investors (collectively, the “Strategic Investors”), pursuant to which, the Strategic Investors agreed to invest an aggregate of RMB7.0 billion in cash into NIO China for its non-controlling interest. In June and July 2020, the Company received RMB5.0 billion. On September 16, 2020, pursuant to a share transfer agreement, the Company repurchased 8.612% equity interests owned by one of the Strategic Investors of NIO China with the total consideration of RMB511.5 million, consisting of the actual capital investment plus accrued interest. In addition, the Company assumed this investor’s remaining cash contribution obligation of RMB2.0 billion. As of December 31, 2020, the Company held 86.476% controlling equity interests in NIO Holding. Pursuant to NIO China’s share purchase agreement, each of the Strategic Investors has the right to request the Company to redeem their equity interests in NIO China at an agreed price in case of NIO China’s failure to submit the application for a qualified initial public offering in 48 months commencing from June 29, 2020, failure to complete a qualified initial public offering in 60 months commencing from June 29, 2020, or other events as set forth in the share purchase agreement. The agreed price is calculated based on each non-controlling shareholder’s cash investment to NIO China plus an annual interest rate of 8.5%. As the redemption is at the holders’ option and is upon the occurrence of the events that are not solely within the control of the Company, these Strategic Investors’ contributions in NIO China were classified as mezzanine equity and is subsequent accreted to the redemption price using the agreed interest rate as a reduction of additional paid in capital. The Company recorded RMB207,400 of accretion on redeemable non-controlling interests to redemption value for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Ordinary shares, par value (in dollars per share)</t>
        </is>
      </c>
      <c r="B2" s="8" t="n">
        <v>0.00025</v>
      </c>
      <c r="C2" s="8" t="n">
        <v>0.00025</v>
      </c>
    </row>
    <row r="3">
      <c r="A3" s="3" t="inlineStr">
        <is>
          <t>Ordinary shares, shares authorized</t>
        </is>
      </c>
      <c r="B3" s="4" t="n">
        <v>4000000000</v>
      </c>
      <c r="C3" s="4" t="n">
        <v>4000000000</v>
      </c>
    </row>
    <row r="4">
      <c r="A4" s="3" t="inlineStr">
        <is>
          <t>Ordinary shares, shares outstanding</t>
        </is>
      </c>
      <c r="B4" s="4" t="n">
        <v>1526539388</v>
      </c>
      <c r="C4" s="4" t="n">
        <v>1064472660</v>
      </c>
    </row>
    <row r="5">
      <c r="A5" s="3" t="inlineStr">
        <is>
          <t>Treasury stock, shares</t>
        </is>
      </c>
      <c r="B5" s="4" t="n">
        <v>2491715</v>
      </c>
      <c r="C5" s="4" t="n">
        <v>2995217</v>
      </c>
    </row>
    <row r="6">
      <c r="A6" s="3" t="inlineStr">
        <is>
          <t>Class A Ordinary Shares</t>
        </is>
      </c>
    </row>
    <row r="7">
      <c r="A7" s="3" t="inlineStr">
        <is>
          <t>Ordinary shares, par value (in dollars per share)</t>
        </is>
      </c>
      <c r="B7" s="8" t="n">
        <v>0.00025</v>
      </c>
      <c r="C7" s="8" t="n">
        <v>0.00025</v>
      </c>
    </row>
    <row r="8">
      <c r="A8" s="3" t="inlineStr">
        <is>
          <t>Ordinary shares, shares authorized</t>
        </is>
      </c>
      <c r="B8" s="4" t="n">
        <v>2503736290</v>
      </c>
      <c r="C8" s="4" t="n">
        <v>2500000000</v>
      </c>
    </row>
    <row r="9">
      <c r="A9" s="3" t="inlineStr">
        <is>
          <t>Ordinary shares, shares outstanding</t>
        </is>
      </c>
      <c r="B9" s="4" t="n">
        <v>1249745456</v>
      </c>
      <c r="C9" s="4" t="n">
        <v>783942438</v>
      </c>
    </row>
    <row r="10">
      <c r="A10" s="3" t="inlineStr">
        <is>
          <t>Class B Ordinary Shares</t>
        </is>
      </c>
    </row>
    <row r="11">
      <c r="A11" s="3" t="inlineStr">
        <is>
          <t>Ordinary shares, par value (in dollars per share)</t>
        </is>
      </c>
      <c r="B11" s="8" t="n">
        <v>0.00025</v>
      </c>
      <c r="C11" s="8" t="n">
        <v>0.00025</v>
      </c>
    </row>
    <row r="12">
      <c r="A12" s="3" t="inlineStr">
        <is>
          <t>Ordinary shares, shares authorized</t>
        </is>
      </c>
      <c r="C12" s="4" t="n">
        <v>132030222</v>
      </c>
    </row>
    <row r="13">
      <c r="A13" s="3" t="inlineStr">
        <is>
          <t>Ordinary shares, shares outstanding</t>
        </is>
      </c>
      <c r="B13" s="4" t="n">
        <v>128293932</v>
      </c>
      <c r="C13" s="4" t="n">
        <v>132030222</v>
      </c>
    </row>
    <row r="14">
      <c r="A14" s="3" t="inlineStr">
        <is>
          <t>Class C Ordinary Shares</t>
        </is>
      </c>
    </row>
    <row r="15">
      <c r="A15" s="3" t="inlineStr">
        <is>
          <t>Ordinary shares, par value (in dollars per share)</t>
        </is>
      </c>
      <c r="B15" s="8" t="n">
        <v>0.00025</v>
      </c>
      <c r="C15" s="8" t="n">
        <v>0.00025</v>
      </c>
    </row>
    <row r="16">
      <c r="A16" s="3" t="inlineStr">
        <is>
          <t>Ordinary shares, shares authorized</t>
        </is>
      </c>
      <c r="B16" s="4" t="n">
        <v>148500000</v>
      </c>
      <c r="C16" s="4" t="n">
        <v>148500000</v>
      </c>
    </row>
    <row r="17">
      <c r="A17" s="3" t="inlineStr">
        <is>
          <t>Ordinary shares, shares outstanding</t>
        </is>
      </c>
      <c r="B17" s="4" t="n">
        <v>148500000</v>
      </c>
      <c r="C17" s="4" t="n">
        <v>148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5" t="inlineStr">
        <is>
          <t>Ordinary Shares</t>
        </is>
      </c>
    </row>
    <row r="4">
      <c r="A4" s="3" t="inlineStr">
        <is>
          <t>Ordinary Shares</t>
        </is>
      </c>
      <c r="B4" s="3" t="inlineStr">
        <is>
          <t xml:space="preserve">23. Ordinary Shares Upon inception, each ordinary share was issued at a par value of US$0.00025 per share. Various numbers of ordinary shares were issued to share-based compensation award recipients. As of December 31, 2019 and 2020, the authorized share capital of the Company is US$1,000 divided into 4,000,000,000 shares, comprising of: 2,503,736,290 Class A Ordinary Shares, 128,293,932 Class B Ordinary Shares, 148,500,000 Class C Ordinary Shares, each at a par value of US$0.00025 per share, and 1,219,469,778 shares of a par value of US$0.00025 each of such class or classes as the board of directors may determine. On June 15, 2020 and subsequently on June 18, 2020, the Company consummated the follow-on offering of a total of 82,800,000 American depositary shares (the "ADSs") at a price of US$5.95 per ADS. On September 2, 2020, the Company consummated another follow-on offering of a total of 101,775,000 American depositary shares (the "ADSs") at a price of US$17.00 per ADS. On December 16, 2020 and subsequently on December 17, 2020, the Company consummated another follow-on offering of a total of 78,200,000 American depositary shares (the "ADSs") at a price of US$39.00 per ADS. As of December 31, 2019 and 2020, 4,000,000,000 ordinary shares were authorized. 1,067,467,877 and 1,529,031,103 shares were issued and 1,064,472,660 and 1,526,539,388 shares were outstanding as of December 31, 2019 and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24. Share-based Compensation Compensation expenses recognized for share-based awards granted by the Company were as follows ​ ​ ​ ​ ​ ​ ​ ​ ​ ​ For the Year Ended December 31, ​ 2018 2019 2020 Cost of sales 9,289 ​ 9,763 ​ 5,564 Research and development expenses 109,124 ​ 82,680 ​ 51,024 Selling, general and administrative expenses 561,055 ​ 241,052 ​ 130,506 Total 679,468 ​ 333,495 ​ 187,094 ​ There was no income tax benefit recognized in the consolidated statements of comprehensive loss for share-based compensation expenses and the Group did not capitalize any of the share-based compensation expenses as part of the cost of any assets in the years ended December 31, 2018, 2019 and 2020. (a) Prime Hubs’ Restricted Shares Plan In 2015, the Company adopted the Prime Hubs Restricted Shares Plan (the “Prime Hubs Plan”). Pursuant to the Prime Hubs Plan, restricted shares were granted to certain employees and non-employee consultants of the Group as approved by the board of directors. The restricted shares granted require the non-employee consultants to serve the Group for a period of one year with 100% of the restricted shares vesting upon the completion of the service period and the employees to serve the Group for a period of four years with 25% of the restricted shares vesting at each anniversary of the service commencement date. The restricted shares issued under the Prime Hubs Plan are held by Prime Hubs, a consolidated variable interest entity of the Company, and are accounted for as treasury stocks of the Company prior to their vesting. The following table summarizes activities of the Company’s restricted shares granted to employees under the Prime Hubs Plan: ​ ​ ​ ​ ​ ​ ​ Number of Shares Weighted Average Employees ​ Outstanding ​ Grant Date Fair Value ​ ​ ​ US$ Unvested as of December 31, 2017 7,058,338 1.04 Vested (7,058,338) 1.04 Unvested as of December 31, 2018, 2019 and 2020 — — ​ In August 2018, the Company agreed to repurchase 562,500 vested Prime Hubs restricted shares from a former employee who passed away with total cash consideration of RMB7,490 at the fair value. For the years ended December 31, 2018, 2019 and 2020, total share-based compensation expenses recognized for the employee restricted shares granted under the Prime Hubs Plan were RMB39,560, nil and nil, respectively. As of December 31, 2018 , all the employee restricted shares granted under the Prime Hubs Plan had been fully vested and hence all related share-based compensation expenses had been recognized. (b) NIO Incentive Plans In 2015, the Company adopted the 2015 Stock Incentive Plan (the “2015 Plan”), which allows the plan administrator to grant share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vest In 2016, 2017 and 2018, the Board of Directors further approved the 2016 Stock Incentive Plan (the “2016 Plan”), the 2017 Stock Incentive Plan (the “2017 Plan") and the 2018 Stock Incentive Plan (the "2018 Plan”). The share options of the Company under 2016, 2017 and 2018 Plans have a contractual term of seven four The Group did not recognize any share-based compensation expenses for share options granted to the non-NIO US employees of the Group until completion of the Company’s IPO on September 12, 2018. The Group recognized the share options and restricted shares of the Company granted to the employees of NIO US on a straight-line basis over the vesting term of the awards, net of estimated forfeitures. Share-based compensation expenses for share options granted to the non-NIO US employees of the Group before IPO were recognized by using the graded-vesting method. (i) Share Options The following table summarizes activities of the Company’s share options under the 2015, 2016, 2017 and 2018 Plans for the years ended December 31, 2018, 2019 and 2020: ​ ​ ​ ​ ​ ​ ​ ​ ​ ​ ​ ​ Weighted Weighted ​ ​ ​ Number of ​ Average ​ Average ​ Aggregate ​ ​ Options ​ Exercise ​ Remaining ​ Intrinsic ​ ​ Outstanding ​ Price ​ Contractual Life ​ Value ​ ​ ​ ​ US$ ​ In Years ​ US$ Outstanding as of December 31, 2017 57,775,914 ​ 0.57 ​ 8.52 ​ 114,299 Granted 47,216,792 ​ 2.79 ​ — ​ — Exercised ​ (7,732,317) ​ 0.40 ​ — ​ — Cancelled (5,498,453) ​ 1.17 ​ — ​ — Expired (687,796) ​ 0.62 ​ — ​ — Outstanding as of December 31, 2018 91,074,140 ​ 1.69 ​ 8.23 ​ 425,988 Granted 33,964,176 ​ 3.29 ​ — ​ — Exercised (20,133,668) ​ 0.49 ​ — ​ — Cancelled (14,759,778) ​ 2.69 ​ — ​ — Expired (1,300,898) ​ 4.11 ​ — ​ — Outstanding as of December 31, 2019 88,843,972 ​ 2.38 ​ 6.77 ​ 164,363 Granted 16,077,700 ​ 8.09 ​ — ​ — Exercised (15,253,500) ​ 1.55 ​ — ​ — Cancelled (9,030,781) ​ 3.02 ​ — ​ — Expired (1,318,892) ​ 4.49 ​ — ​ — Outstanding as of December 31, 2020 79,318,499 ​ 3.59 ​ 6.39 ​ 3,581,119 Vested and expected to vest as of December 31, 2018 88,168,431 ​ 1.67 ​ 8.21 ​ 413,978 Exercisable as of December 31, 2018 32,959,964 ​ 0.73 ​ 7.45 ​ 185,787 Vested and expected to vest as of December 31, 2019 85,578,313 ​ 2.37 ​ 6.76 ​ 159,483 Exercisable as of December 31, 2019 32,925,154 ​ 1.78 ​ 6.34 ​ 80,801 Vested and expected to vest as of December 31, 2020 78,405,625 ​ 3.58 ​ 6.39 ​ 3,540,734 Exercisable as of December 31, 2020 32,504,454 ​ 2.28 ​ 6.24 ​ 1,510,113 ​ The weighted-average grant date fair value for options granted under the Company’s 2017, 2018 and 2019 Plans during the years ended December 31, 2018, 2019 and 2020 was US$1.93, US$1.46 and US$4.03, respectively, computed using the binomial option pricing model. The total share-based compensation expenses recognized for share options during the years ended December 31, 2018, 2019 and 2020 was RMB437,320, RMB329,693 and RMB177,543, respectively. The fair value of each option granted under the Company’s 2017, 2018 and 2019 Plans during 2018,2019 and 2020 was estimated on the date of each grant using the binomial option pricing model with the assumptions (or ranges thereof) in the following table: ​ ​ ​ ​ ​ ​ ​ ​ ​ ​ ​ ​ ​ ​ ​ ​ ​ ​ ​ 2018 2019 2020 Exercise price (US$) 0.10 ​ - 6.74 ​ 1.80 ​ - 7.09 2.38 ​ - 48.45 ​ Fair value of the ordinary shares on the date of option grant (US$) 3.38 ​ - 6.74 ​ 1.80 ​ - 7.09 2.38 ​ - 48.45 ​ Risk-free interest rate 2.74 % - 3.15 % 1.66 % - 2.54 % 0.50 % - 1.00 % Expected term (in years) 7 ​ - 10 7 ​ - 10 7 ​ - 10 ​ Expected dividend yield ​ ​ ​ 0 % ​ ​ ​ 0 % ​ ​ ​ 0 % Expected volatility 47 % - 51 % 44 % - 52 % 54 % - 55 % Expected forfeiture rate (post-vesting) 5 % - 8 % 6 % - 8 % 2 % - 6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19 and 2020, there were RMB89,896 and RMB109,905 of unrecognized compensation expenses related to the stock options granted to the employees of NIO US, which is expected to be recognized over a weighted-average period of 2.78 and 2.73 years, respectively. As of December 31, 2019 and 2020, there were RMB269,425 and RMB430,414 of unrecognized compensation expenses related to the stocks options granted to the Group’s non-NIO US employees which is expected to be recognized over a weighted-average period of 2.67 years and 2.01 years, respectively. (ii) Restricted shares The fair value of each restricted share granted with service conditions is estimated based on the fair market value of the underlying ordinary shares of the Company on the date of grant. The following table summarizes activities of the Company’s restricted shares to US employees under the 2016 Plan: ​ ​ ​ ​ ​ ​ ​ Number of Restricted Weighted Average ​ ​ Shares Outstanding ​ Grant Date Fair Value ​ ​ ​ ​ US$ Unvested at December 31, 2017 1,112,977 ​ 0.96 Vested (608,406) ​ 0.96 Forfeited (63,058) ​ 0.96 Unvested at December 31, 2018 441,513 ​ 0.96 Vested (362,685) ​ 0.96 Forfeited (78,828) ​ 0.96 Unvested at December 31, 2019, and 2020 — ​ — ​ Share-based compensation expenses of RMB3,790, RMB2,357 and nil related to restricted shares granted to the employees of NIO US was recognized for the years ended December 31, 2018, 2019 and 2020, respectively. As of December 31, 2019 and 2020, there were nil of unrecognized compensation expenses related to restricted shares granted to the employees of NIO US. The following table summarizes activities of the Company’s restricted shares to non-US employees under the 2017 and 2018 Plan: ​ ​ ​ ​ ​ ​ ​ Number of Restricted Weighted Average ​ ​ Shares Outstanding ​ Grant Date Fair Value ​ ​ ​ ​ US$ Unvested at December 31, 2018 ​ 63,897 ​ 6.60 Vested ​ (31,949) ​ 6.60 Unvested at December 31, 2019 31,948 ​ 6.60 Granted 3,869,213 ​ 20.07 Vested (2,165,417) ​ 3.85 Unvested at December 31, 2020 1,735,744 ​ 40.05 ​ Share-based compensation expenses of RMB20,323, RMB1,445 and RMB9,551 related to restricted shares granted to the non-US employees was recognized for the years ended December 31, 2018, 2019 and 2020, respectively. ​ As of December 31, 2019 and 2020, there were RMB1,028 and RMB472,628 of unrecognized compensation expenses related to restricted shares granted to the non-US employees, which is expected to be recognized over a weighted-average period of 0.7 and 3.6 years, respectively. (c) Non-recourse Loan In November 2015, the Company issued an offer letter to one of its key management team member (“the Borrower”). In the offer letter, the Company offered the Borrower to purchase 7,509,933 Series A-3 Preferred Shares of the Company at the price of US $1.6522 per share, which equals to the purchase price same class of preferred shares by other third party investors in the most recent round of financing prior to the offer letter. In addition, the Company agreed to provide a loan in the amount of US $12,408 with an interest rate of 1.8% compounded semiannually to paid for the fund the purchase of such Series A-3 Preferred Shares by the Borrower (“the Loan”). The Loan agreement was signed on March 10, 2016. The Loan is subject to a three-year service condition with 25% immediately vested on the grant date and 25% cliff vesting annually. The Borrower’s personal liability on the Loan, and the Company’s recourse against the Borrower personally on the Loan, shall be limited to 50% of the then-outstanding principal amount of the Loan, including any interest accrued thereon. In June 2018, the Borrower repaid the loan pursuant to the agreement, including the interest accrued, to the Company, amounting to RMB82,863. By the time of the repayment, 75% of the Award was vested and considered as exercised while 25% remained as unvested. Pursuant to ASC 718, the Company accounted for the Loan as a stock liability (the “Award”). Given the underlying of the Award is Series A-3 Preferred Shares, it was treated as a liability award following ASC 480. The Award was initially recognized at fair value and subsequently re-measured by recognizing the change in fair value as an adjustment to the compensation costs. The fair value of the Award granted was estimated on each reporting date using the Black-Scholes option pricing model with the assumptions (or ranges thereof) in the following table: ​ ​ ​ ​ ​ ​ 2018 Exercise price 1.74 Fair value of the Preferred Shares on the measurement date 4.54 Risk-free interest rate 2 % Remaining life (in years) 0.26 Expected dividend yield 0 % Expected volatility 43%-44 % ​ As of December 31, 2018, the Award was fully vested and exercised. Share-based compensation expenses related to the Award of RMB178,475, nil and nil were recognized for the years ended December 31, 2018, 2019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5" t="inlineStr">
        <is>
          <t>Taxation</t>
        </is>
      </c>
    </row>
    <row r="4">
      <c r="A4" s="3" t="inlineStr">
        <is>
          <t>Taxation</t>
        </is>
      </c>
      <c r="B4" s="3" t="inlineStr">
        <is>
          <t>25. Taxation (a) Income taxes Cayman Islands The Company was incorporated in the Cayman Islands and conducts most of its business through its subsidiaries located in Mainland China, Hong Kong, United States, United Kingdom and Germany. Under the current laws of the Cayman Islands, the Company is not subject to tax on either income or capital gain. Additionally, upon payments of dividends to the shareholders, no Cayman Islands withholding tax will be imposed. PRC All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esearch and development activities are entitled to claim 175% of their qualified research and development expenses so incurred as tax deductible expenses when determining their assessable profits for the year (‘Super Deduction’). The additional deduction of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8.25% profit tax on the first HKD2 million taxable income and 16.5% profit tax on the remaining taxable income generated from operations in Hong Kong. Additionally, payments of dividends by the subsidiaries incorporated in Hong Kong to the Company are not subject to any Hong Kong withholding tax. Other Countries The maximum applicable income tax rates of other countries where the Company’s subsidiaries having significant operations for the years ended December 31, 2018, 2019 and 2020 are as follows: ​ ​ ​ ​ ​ ​ ​ ​ ​ ​ ​ ​ For the Year Ended December 31, ​ ​ ​ 2018 2019 2020 ​ United States 29.84 % 29.84 % 29.84 ​ % United Kingdom 19.00 % 19.00 % 19.00 ​ % Germany 32.98 % 32.98 % 32.98 ​ % ​ Composition of income tax expense for the periods presented are as follows: ​ ​ ​ ​ ​ ​ ​ ​ ​ ​ For the Year Ended December 31, ​ 2018 2019 2020 Current income tax expense 22,044 7,888 6,368 ​ Reconciliations of the income tax expense computed by applying the PRC statutory income tax rate of 25%to the Group’s income tax expense of the years presented are as follows: ​ ​ ​ ​ ​ ​ ​ ​ ​ ​ For the ​ ​ Year Ended December 31, ​ 2018 2019 2020 Loss before income tax expense (9,616,935) (11,287,764) (5,297,714) Income tax expense computed at PRC statutory income tax rate of 25% (2,404,234) (2,821,941) (1,324,429) Non-deductible expenses 96,684 58,374 47,151 Foreign tax rates differential 167,180 107,617 (81,668) Additional 75% tax deduction for qualified research and development expenses (216,993) (22,630) (36,775) Tax exempted interest income (10,377) (3,093) — Non-taxable offshore income — — (523,276) US tax credits (42,781) (72,448) (21,633) Prior year adjustments (1,422) (16,259) (4,324) Tax benefit contributed by Non-controlling interest ​ — ​ 2,285 ​ 1,241 Tax benefit not utilized 2,433,987 2,775,983 1,950,081 Income tax expense 22,044 7,888 6,368 ​ The PRC statutory income tax rate was used because the majority of the Group’s operations are based in PRC. (b) Deferred tax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The statutory income tax rate of 25%or applicable preferential income tax rates were applied when calculating deferred tax assets. The Group’s deferred tax assets consist of the following components: ​ ​ ​ ​ ​ ​ ​ ​ ​ ​ As of December 31, ​ 2018 2019 2020 Deferred tax assets Net operating loss carry-forwards 3,777,696 6,005,461 6,831,387 Accrued and prepaid expenses 255,240 420,714 534,693 Deferred Revenue ​ 83,877 ​ 105,840 ​ 251,778 Tax credit carry-forwards 117,801 213,773 233,326 Property, plant and equipment, net 17,467 10,584 64,191 Unrealized financing cost 41,939 29,200 40,800 Intangible assets ​ 15,687 ​ 36,362 ​ 36,702 Allowance against receivables ​ — ​ 27,196 ​ 9,027 Deferred rent 36,729 19,035 9,791 Share-based compensation 8,962 7,688 6,857 Write-downs of inventory ​ — ​ 2,607 ​ 1,162 Advertising expenses in excess of deduction limit 14,234 353 507 Unrealized foreign exchange loss 55 55 (971) Others ​ — ​ 162 ​ 269 Total deferred tax assets 4,369,687 6,879,030 8,019,519 Less: Valuation allowance (4,369,687) (6,879,030) (8,019,519) Total deferred tax assets, net — — — ​ Full valuation allowances have been provided where, based on all available evidence, management determined that deferred tax assets are not more likely than not to be realizable in future tax years. Movement of valuation allowance is as follow: ​ ​ ​ ​ ​ ​ ​ ​ ​ ​ As of December 31, ​ 2018 2019 2020 Valuation allowance Balance at beginning of the year 1,878,643 4,369,687 6,879,030 Additions 2,491,044 2,509,343 1,140,489 Balance at end of the year 4,369,687 6,879,030 8,019,519 ​ The Group has tax losses arising in Mainland China of RMB21,494,377, that will expire in one ​ ​ ​ ​ Loss expiring in 2021 38,471 Loss expiring in 2022 57,986 Loss expiring in 2023 2,361,845 Loss expiring in 2024 3,439,013 Loss expiring in 2025 3,529,613 Loss expiring in 2026 ​ 547,984 Loss expiring in 2027 ​ 2,799,057 Loss expiring in 2028 ​ 3,386,670 Loss expiring in 2029 ​ 5,333,738 Total 21,494,377 ​ The Group has tax losses arising in Hong Kong of RMB2,601,564 for which could be carried forward indefinitely against future taxable income. The Group has tax losses arising in United States of RMB22,927, RMB232,098, RMB813,638 and RMB2,394,621 that will expire in sixteen, seventeen, eighteen and infinite years for deduction against future taxable income.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5" t="inlineStr">
        <is>
          <t>Loss Per Share</t>
        </is>
      </c>
    </row>
    <row r="4">
      <c r="A4" s="3" t="inlineStr">
        <is>
          <t>Loss Per Share</t>
        </is>
      </c>
      <c r="B4" s="3" t="inlineStr">
        <is>
          <t>26. Loss Per Share Basic loss per share and diluted loss per share have been calculated in accordance with ASC 260 on computation of earnings per share for the years ended December 31, 2018, 2019 and 2020 as follows: ​ ​ ​ ​ ​ ​ ​ ​ ​ ​ For the Year Ended December 31, ​ 2018 2019 2020 Numerator: Net loss (9,638,979) (11,295,652) (5,304,082) Accretion on convertible redeemable preferred shares to redemption value (13,667,291) — — Accretion on redeemable non-controlling interests to redemption value (63,297) (126,590) (311,670) Net loss attributable to non-controlling interests 41,705 9,141 4,962 Net loss attributable to ordinary shareholders of NIO Inc. for basic/dilutive net loss per share (23,327,862) (11,413,101) (5,610,790) Denominator: ​ ​ ​ Weighted-average number of ordinary shares outstanding — basic and diluted 332,153,211 1,029,931,705 1,182,660,948 Basic and diluted net loss per share attributable to ordinary shareholders of NIO Inc. (70.23) (11.08) (4.74) ​ For the years ended December 31, 2018, 2019 and 2020, the Company had potential ordinary shares, including non-vested restricted shares, options granted, Convertible Notes and Preferred Shares. As the Group incurred losses for the years ended December 31, 2018, 2019 and 2020, these potential ordinary shares were anti-dilutive and excluded from the calculation of diluted net loss per share of the Company. Such weighted average numbers of ordinary shares outstanding are as following: ​ ​ ​ ​ ​ ​ ​ ​ ​ ​ For the Year Ended December 31, ​ 2018 2019 2020 Non-vested restricted shares 340,518 459,199 — Outstanding weighted average options granted 72,735,288 31,276,979 52,558,756 Convertible Notes — 92,512,382 183,942,782 Preferred Shares 678,614,152 — — Total 751,689,958 124,248,560 236,501,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5" t="inlineStr">
        <is>
          <t>Related Party Balances and Transactions</t>
        </is>
      </c>
    </row>
    <row r="4">
      <c r="A4" s="3" t="inlineStr">
        <is>
          <t>Related Party Balances and Transactions</t>
        </is>
      </c>
      <c r="B4" s="3" t="inlineStr">
        <is>
          <t>27. Related Party Balances and Transactions The principal related parties with which the Group had transactions during the years presented are as follows: ​ ​ Name of Entity or Individual Relationship with the Company Baidu Capital L.P. ​ Shareholder Ningbo Meishan Bonded Port Area Weilan Investment Co., Ltd. ​ Controlled by Principal Shareholder Shanghai NIO Hongling Investment Management Co., Ltd. ​ Controlled by Principal Shareholder NIO Capital ​ Controlled by Principal Shareholder Suzhou Zenlead XPT New Energy Technologies Co., Ltd. ​ Affiliate Beijing Chehui Hudong Guanggao Co., Ltd. ​ Controlled by Principal Shareholder Beijing Xinyi Hudong Guanggao Co., Ltd. ​ Controlled by Principal Shareholder Bite Shijie (Beijing) Keji Co., Ltd. ​ Controlled by Principal Shareholder Kunshan Siwopu Intelligent Equipment Co., Ltd. ​ Affiliate Nanjing Weibang Transmission Technology Co., Ltd. ​ Affiliate Shanghai Weishang Business Consulting Co., Ltd. ​ Controlled by Principal Shareholder Beijing Bit Ep Information Technology Co., Ltd. ​ Controlled by Principal Shareholder Serene View Investment Limited ​ Controlled by Principal Shareholder Huang River Investment Limited ​ Controlled by Principal Shareholder Tianjin Boyou Information Technology Co., Ltd. ​ Controlled by Principal Shareholder Wistron Info Comm (Kunshan) Co., Ltd. ​ Subsidiary's Non-controlling shareholder Beijing Yiche Information Science and Technology Co., Ltd. ​ Controlled by Principal Shareholder Beijing Yiche Interactive Advertising Co., Ltd. ​ Controlled by Principal Shareholder Shanghai Yiju Information Technology Co., Ltd. ​ Controlled by Principal Shareholder Beijing Changxing Information Technology Co., Ltd. ​ Significantly influenced by Principal Shareholder Beijing Bitauto Interactive Technology Co., Ltd. ​ Controlled by Principal Shareholder Wuhan Weineng Battery Assets Co., Ltd. ​ Affiliate Xtronics Innovation Ltd. ​ Subsidiary's Non-controlling shareholder Xunjie Energy (Wuhan) Co ., Ltd. ​ Affiliate ​ In June 2018, Wenjie Wu, originally appointed by Baidu Capital L.P. to be a board director of the Company, resigned and since then, Baidu Capital L.P. ceased to have significant influence over the Company and was no longer the Group's related party. In December 2020, Mr. Bin Li resigned as chairman of the Board in Beijing Bitauto Interactive Technology Co., Ltd.. Since then, Beijing Bitauto Interactive Technology Co., Ltd., Beijing Xinyi Hudong Guanggao Co., Ltd., Bite Shijie (Beijing) Keji Co., Ltd. and Beijing Chehui Hudong Guanggao Co., Ltd. were no longer controlled by Mr. Bin Li, and were no longer the Group's related parties. (a) The Group entered into the following significant related party transactions: (i) Provision of service For the years ended December 31, 2018, 2019 and 2020, service income was primarily generated from property management and miscellaneous research and development services the Group provided to its related parties. ​ ​ ​ ​ ​ ​ ​ ​ ​ ​ For the Year Ended December 31, ​ 2018 2019 2020 Nanjing Weibang Transmission Technology Co., Ltd. ​ — ​ 2,417 ​ 1,523 Wuhan Weineng Battery Assets Co., Ltd. — ​ — ​ 38 Shanghai Weishang Business Consulting Co., Ltd. ​ 905 ​ 1,806 ​ — Shanghai NIO Hongling Investment Management Co., Ltd. 2,707 ​ — ​ — ​ ​ 3,612 ​ 4,223 ​ 1,561 ​ (ii) Acceptance of advertising and IT support services ​ ​ ​ ​ ​ ​ ​ ​ ​ ​ For the Year Ended December 31, ​ 2018 2019 2020 Beijing Chehui Hudong Guanggao Co., Ltd. 6,915 ​ 29,599 ​ 92,356 Beijing Xinyi Hudong Guanggao Co., Ltd. 28,245 ​ 37,935 ​ 39,919 Beijing Bit Ep Information Technology Co., Ltd. ​ — ​ 3,627 ​ 4,159 Tianjin Boyou Information Technology Co., Ltd. ​ — ​ 264 ​ 1,594 Beijing Yiche Information Science and Technology Co., Ltd. 32 ​ 466 ​ 280 Shanghai Yiju Information Technology Co., Ltd. ​ — ​ 76 ​ 142 Bite Shijie (Beijing) Keji Co., Ltd. ​ 2,865 ​ 1,664 ​ 47 Beijing Yiche Interactive Advertising Co., Ltd. ​ — ​ 6,132 ​ — ​ 38,057 79,763 138,497 ​ (iii) Loan to related party ​ ​ ​ ​ ​ ​ ​ ​ ​ ​ For the Year Ended December 31, ​ 2018 2019 2020 NIO Capital 66,166 — — ​ On January 12, 2018, the Group granted two interest free loans to NIO Capital, with principal amount of US$5,000 each. The loans mature in six months. One of the loan has been received by the Group and the other has been converted into the investment in ordinary shares of a subsidiary of NIO Capital, which was further disposed in 2019. (iv) Cost of manufacturing consignment ​ ​ ​ ​ ​ ​ ​ ​ ​ ​ For the Year Ended December 31, ​ 2018 2019 2020 Suzhou Zenlead XPT New Energy Technologies Co., Ltd. 132,152 132,511 174,680 ​ (v) Purchase of raw material, property and equipment ​ ​ ​ ​ ​ ​ ​ ​ ​ ​ For the Year Ended December 31, ​ 2018 2019 2020 Nanjing Weibang Transmission Technology Co., Ltd. ​ — ​ 34,220 ​ 114,329 Kunshan Siwopu Intelligent Equipment Co., Ltd. 11,107 ​ 7,982 ​ 22,797 Xunjie Energy (Wuhan) Co., Ltd. — ​ — ​ 460 ​ 11,107 ​ 42,202 ​ 137,586 ​ (vi) Interest payable on behalf of related party ​ ​ ​ ​ ​ ​ ​ ​ ​ ​ For the Year Ended December 31, ​ 2018 2019 2020 Baidu Capital L.P. 8,065 — — ​ (vii) Acceptance of R&amp;D and maintenance service ​ ​ ​ ​ ​ ​ ​ ​ ​ ​ For the Year Ended December 31, ​ 2018 2019 2020 Suzhou Zenlead XPT New Energy Technologies Co., Ltd. 14,776 ​ — ​ 1,953 Kunshan Siwopu Intelligent Equipment Co., Ltd. 2,436 ​ 341 ​ 1,449 ​ 17,212 ​ 341 ​ 3,402 ​ (viii) Payment on behalf of related party ​ ​ ​ ​ ​ ​ ​ ​ ​ ​ For the Year Ended December 31, ​ 2018 2019 2020 Nanjing Weibang Transmission Technology Co., Ltd. 2,790 — — ​ (ix) Loan from related party ​ ​ ​ ​ ​ ​ ​ ​ ​ ​ For the Year Ended December 31, ​ 2018 2019 2020 Beijing Bitauto Interactive Technology Co., Ltd. ​ — ​ — ​ 260,000 Beijing Changxing Information Technology Co., Ltd. ​ — ​ 25,799 ​ — ​ — ​ 25,799 ​ 260,000 ​ In 2019, the Company signed a loan agreement with Beijing Changxing Information Technology Co., Ltd. for a loan of RMB25,799 at an interest rate of 15%. As of December 31, 2020, the loan has been fully repaid by the Company. In 2020, the Company signed loan agreements with Beijing Bitauto Interactive Technology Co., Ltd. for an aggregate loan amount of RMB260,000 at an interest rate of 6%. As of December 31, 2020, the loans have been fully repaid by the Company. (x) Sale of raw material, property and equipment ​ ​ ​ ​ ​ ​ ​ ​ ​ ​ For the Year Ended December 31, ​ 2018 2019 2020 Wistron Info Comm (Kunshan) Co., Ltd. ​ — ​ 725 ​ 358 Wuhan Weineng Battery Assets Co., Ltd. ​ — ​ — ​ 120 ​ — ​ 725 ​ 478 ​ (xi) Convertible notes issued to related parties and interest accural (Note 12) ​ ​ ​ ​ ​ ​ ​ ​ ​ ​ For the Year Ended December 31, ​ ​ 2018 ​ 2019 ​ 2020 Serene View Investment Limited — ​ 614,926 ​ 101,927 Huang River Investment Limited — ​ 920,914 ​ 22,018 ​ — ​ 1,535,840 ​ 123,945 ​ (xii) Sales of goods ​ ​ ​ ​ ​ ​ ​ ​ For the Year Ended December 31, ​ 2018 2019 2020 Wuhan Weineng Battery Assets Co., Ltd. ​ — — 290,135 Beijing Bit Ep Information Technology Co., Ltd. ​ — — 4,402 Beijing Bitauto Interactive Technology Co., Ltd. ​ — — 1,974 Beijing Yiche Interactive Advertising Co., Ltd. ​ — — 1,453 Beijing Yiche Information Science and ​ — — 525 ​ ​ — — 298,489 ​ (b) The Group had the following significant related party balances: (i) Amounts due from related parties ​ ​ ​ ​ ​ ​ ​ ​ As of December 31 ​ 2019 2020 Wuhan Weineng Battery Assets Co. Ltd. — ​ 118,779 Ningbo Meishan Bonded Port Area Weilan Investment Co., Ltd. 50,000 ​ 50,000 Kunshan Siwopu Intelligent Equipment Co., Ltd. ​ — ​ 617 Nanjing Weibang Transmission Technology Co., Ltd. 674 ​ 509 Wistron Info Comm (Kunshan) Co., Ltd. 109 ​ — Total 50,783 ​ 169,905 ​ In 2017, the Company grant interest-free loans to Ningbo Meishen Bonded Port Area Weilan Investment Co., Ltd. As of December 31, 2020, the loans remain outstanding. ​ (ii) Amounts due to related parties ​ ​ ​ ​ ​ ​ ​ ​ As of December 31 ​ 2019 2020 Suzhou Zenlead XPT New Energy Technologies Co., Ltd. 180,687 ​ 273,982 Nanjing Weibang Transmission Technology Co., Ltd. 33,018 ​ 51,687 Kunshan Siwopu Intelligent Equipment Co., Ltd. ​ 379 ​ 11,986 Wistron Info Comm (Kunshan) Co., Ltd. ​ — ​ 3,007 Beijing Bit Ep Information Technology Co., Ltd. 2,598 ​ 1,768 Xtronics Innovation Ltd. ​ — ​ 1,493 Xunjie Energy (Wuhan) Co ., Ltd. ​ — ​ 513 Beijing Yiche Information Science and Technology Co., Ltd. 205 ​ 167 Beijing Xinyi Hudong Guanggao Co., Ltd. 36,714 ​ — Beijing Changxing Information Technology Co., Ltd. ​ 25,799 ​ — Beijing Chehui Hudong Guanggao Co., Ltd. ​ 25,170 ​ — Beijing Yiche Interactive Advertising Co., Ltd. ​ 3,500 ​ — Bite Shijie (Beijing) Keji Co., Ltd. 1,549 ​ — Shanghai Yiju Information Technology Co., Ltd. 80 ​ — Tianjin Boyou Information Technology Co., Ltd. 30 ​ — Total ​ 309,729 ​ 344,603 ​ (iii) Short-term borrowings and interest payable ​ ​ ​ ​ ​ ​ ​ ​ As of December 31 ​ ​ 2019 Huang River Investment Limited 354,840 3,391 Serene View Investment Limited 350,255 — Total 705,095 3,391 ​ (iv) Long-term borrowings ​ ​ ​ ​ ​ ​ ​ ​ As of December 31 ​ 2019 2020 Huang River Investment Limited ​ 560,325 ​ 531,507 Serene View Investment Limited ​ 258,213 ​ — Total 818,538 531,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t>
        </is>
      </c>
    </row>
    <row r="4">
      <c r="A4" s="3" t="inlineStr">
        <is>
          <t>Commitments and Contingencies</t>
        </is>
      </c>
      <c r="B4" s="3" t="inlineStr">
        <is>
          <t>28. Commitments and Contingencies (a) Capital commitments Capital expenditures contracted for at the balance sheet dates but not recognized in the Group’s consolidated financial statements are as follows: ​ ​ ​ ​ ​ ​ ​ ​ As of December 31 ​ 2019 2020 Property and equipment 551,582 428,448 Leasehold improvements 68,652 54,911 Total 620,234 483,359 ​ (b) Contingencies Between March and July 2019, several putative securities class action lawsuits were filed against the Company, certain of the Company’s directors and officers, the underwriters in the IPO and the process agent, alleging, in sum and substance, that the Company’s statements in the Registration Statement and/or other public statements were false or misleading and in violation of the U.S. federal securities laws. Some of these actions have been withdrawn, transferred or consolidated. Currently, three securities class actions remain pending in the U.S. District Court for the Eastern District of New York (E.D.N.Y.), Supreme Court of the State of New York, New York County (N.Y. County), and Supreme Court of the State of New York, County of Kings (Kings County) respectively. In the E.D.N.Y. action, the Company and other defendants filed their Motion to Dismiss on October 19, 2020 and briefing on the Motion to Dismiss was completed on December 4, 2020. The Court’s decision on the Motion to Dismiss is pending. In the New York county action, by an order dated March 23, 2021, the Court granted the plaintiffs’ motion to lift the stay in favor of the federal action. In the Kings County action, the judge has yet to be assigned and there has not been any major development. These actions remain in their preliminary stages. The Company is currently unable to determine any estimate of the amount or range of any potential loss, if any, associated with the resolution of such lawsuits, if they proceed. ​ The Group is subject to legal proceedings and regulatory actions in the ordinary course of business, such as disputes with landlords, suppliers, employees, etc. The results of such proceedings cannot be predicted with certainty, but the Group does not anticipate that the final outcome arising out of any of such matters will have a material adverse effect on the consolidated balance sheets, comprehensive loss or cash flows on an individual basis or in the aggregate. As of December 31, 2019 and 2020, the Group is not a party to any material legal or administrative procee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29. Subsequent Events In January 2021, the Company completed the offering of US$750 million of convertible senior notes due 2026 (the “2026 Notes”) and US$750 million of convertible senior notes due 2027 (the “2027 Notes”), which included the exercise in full by the initial purchasers to purchase up to an additional US$100 million of the 2026 Notes and the 2027 Notes, respectively. Upon conversion, the Company will pay or deliver, as the case may be, cash, ADSs, or a combination of cash and ADSs, at the Company’s discretion. In addition, the Company entered into separate and individually privately negotiated agreements with certain holders of its outstanding 4.50% convertible senior notes due 2024 (the “2024 Notes”) to exchange approximately US$581.7 million principal amount of the outstanding 2024 Notes for its ADSs, each representing one Class A ordinary share of the Company (the “2024 Notes Exchanges”). The 2024 Notes Exchanges closed on January 15, 2021. In connection with the 2024 Notes Exchanges, the Company also entered into agreements with certain financial institutions that are parties to its existing capped call transactions (which the Company had entered into in February 2019 in connection with the issuance of the 2024 Notes) to terminate a portion of the relevant existing capped call transactions in a notional amount corresponding to the portion of the principal amount of such 2024 Notes exchanged. In connection with such terminations of the existing capped call transactions, the Company received deliveries of the ADSs in such amounts as specified pursuant to such termination agreements on January 15, 2021. In February 2021, the Company completed the increase of its controlling equity interests in NIO China through the purchase of certain investors’ equity interests and the subscription for newly increased registered capital. As a result, the Company holds an aggregate of 90.360% controlling equity interests in NIO China. In March 2021, the Group entered into definitive agreements with JAC to establish a joint venture for manufacture management and operations with a registered capital of RMB500 million where the Group holds 49% equity intere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5" t="inlineStr">
        <is>
          <t>Parent Company Only Condensed Financial Information</t>
        </is>
      </c>
    </row>
    <row r="4">
      <c r="A4" s="3" t="inlineStr">
        <is>
          <t>Parent Company Only Condensed Financial Information</t>
        </is>
      </c>
      <c r="B4" s="3" t="inlineStr">
        <is>
          <t>30.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0. Condensed Balance Sheets ​ ​ ​ ​ ​ ​ ​ ​ ​ ​ As of December 31, ​ 2019 2020 2020 ​ ​ RMB ​ RMB ​ US$ ​ ​ ​ ​ ​ ​ Note 2(e) ASSETS Current assets: Cash and cash equivalents 11,629 22,173,454 ​ 3,398,230 Amounts due from related parties 22,698 19,680 ​ 3,016 Prepayments and other current assets — 34,664 ​ 5,312 Total current assets 34,327 22,227,798 ​ 3,406,558 Non-current assets: ​ ​ ​ Investments in subsidiaries and VIEs 2,884,635 10,540,521 ​ 1,615,405 Total non-current assets 2,884,635 10,540,521 ​ 1,615,405 Total assets 2,918,962 32,768,319 ​ 5,021,963 LIABILITIES Current liabilities: Short-term borrowings ​ 697,620 ​ — ​ — Amounts due to related parties 2,555,511 246,800 37,824 Accruals and other liabilities 100,772 101,750 15,591 Total current liabilities 3,353,903 348,550 53,415 Long-term borrowings ​ 5,784,984 ​ 5,196,507 ​ 796,400 Deferred revenue 79,761 54,431 8,342 Total non-current liabilities 5,864,745 5,250,938 804,742 Total liabilities 9,218,648 5,599,488 858,157 SHAREHOLDERS’ (DEFICIT)/EQUITY Class A Ordinary Shares 1,347 2,205 ​ 338 Class B Ordinary Shares 226 220 ​ 34 Class C Ordinary Shares 254 254 ​ 39 Treasury shares — — ​ — Additional paid in capital 40,227,856 78,880,014 ​ 12,088,891 Accumulated other comprehensive loss (203,048) (65,452) ​ (10,031) Accumulated deficit (46,326,321) (51,648,410) ​ (7,915,465) Total shareholders’ (deficit)/equity (6,299,686) 27,168,831 ​ 4,163,806 Total liabilities and shareholders’ (deficit)/equity 2,918,962 32,768,319 ​ 5,021,963 ​ Condensed Statements of Comprehensive Loss ​ ​ ​ ​ ​ ​ ​ ​ ​ ​ ​ ​ For the Year ended December 31, ​ 2018 2019 2020 2020 ​ ​ RMB ​ RMB ​ RMB ​ US$ ​ ​ ​ ​ ​ ​ ​ ​ Note 2(e) Operating expenses: Selling, general and administrative (178,479) (97) (7,463) (1,144) Total operating expenses (178,479) (97) (7,463) (1,144) Loss from operations (178,479) (97) (7,463) (1,144) Interest income 7,692 4,212 10,086 1,546 Interest expense — (237,374) (312,662) (47,918) Equity in loss of subsidiaries and VIEs (9,432,640) (11,076,907) (5,089,371) (779,982) Other income 6,153 23,655 100,290 15,370 Loss before income tax expense (9,597,274) (11,286,511) (5,299,120) (812,128) Income tax expense — — — — Net loss (9,597,274) (11,286,511) (5,299,120) (812,128) Accretion on convertible redeemable preferred shares to redemption value (13,667,291) — — — Accretion on redeemable non-controlling interests to redemption value (63,297) (126,590) (311,670) (47,766) Net loss attributable to ordinary shareholders of NIO Inc. (23,327,862) (11,413,101) (5,610,790) (859,894) ​ Condensed Statements of Cash Flows ​ ​ ​ ​ ​ ​ ​ ​ ​ ​ ​ ​ For The Year ended December 31, ​ 2018 2019 2020 2020 ​ ​ RMB ​ RMB ​ RMB ​ US$ ​ ​ ​ ​ ​ ​ ​ ​ Note 2(e) CASH FLOWS FROM OPERATING ACTIVITIES ​ ​ ​ ​ Net cash generated from/(used in) operating activities ​ 3,917,654 ​ 438,465 (2,460,216) ​ (377,045) CASH FLOWS FROM INVESTING ACTIVITIES ​ ​ ​ ​ ​ ​ ​ Net cash used in investing activities ​ (11,693,144) ​ (4,817,498) (12,998,602) ​ (1,992,123) CASH FLOWS FROM FINANCING ACTIVITIES ​ ​ ​ ​ ​ ​ ​ Net cash provided by financing activities ​ 7,762,745 ​ 4,373,247 37,867,127 ​ 5,803,391 Effects of exchange rate changes on cash and cash equivalents ​ 6,654 ​ 236 (246,484) ​ (37,775) NET (DECREASE)/INCREASE IN CASH AND CASH EQUIVALENTS ​ (6,091) ​ (5,550) 22,161,825 ​ 3,396,448 Cash and cash equivalents at beginning of the year ​ 23,270 ​ 17,179 11,629 ​ 1,782 Cash and cash equivalents at end of the year ​ 17,179 ​ 11,629 22,173,454 ​ 3,398,230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in the subsidiaries and VIEs’ loss are presented as “Equity in loss of subsidiaries and VIEs” on the Condensed Statements of Comprehensive Loss. The parent company only condensed financial information should be read in conjunction with the Group’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Summary of Significant Accounting Policies</t>
        </is>
      </c>
    </row>
    <row r="4">
      <c r="A4" s="3" t="inlineStr">
        <is>
          <t>Basis of presentation</t>
        </is>
      </c>
      <c r="B4" s="3"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3" t="inlineStr">
        <is>
          <t>Principles of consolidation</t>
        </is>
      </c>
      <c r="B5" s="3" t="inlineStr">
        <is>
          <t xml:space="preserve">(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s have been eliminated upon consolidation. The non-controlling interests in consolidated subsidiaries are shown separately in the consolidated financial statements. </t>
        </is>
      </c>
    </row>
    <row r="6">
      <c r="A6" s="3" t="inlineStr">
        <is>
          <t>Use of estimates</t>
        </is>
      </c>
      <c r="B6" s="3" t="inlineStr">
        <is>
          <t xml:space="preserve">(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current expected credit loss of receivables, warranty liabilities as well as redemption value of the convertible redeemable preferred shares. Actual results could differ from those estimates. </t>
        </is>
      </c>
    </row>
    <row r="7">
      <c r="A7" s="3" t="inlineStr">
        <is>
          <t>Functional currency and foreign currency translation</t>
        </is>
      </c>
      <c r="B7" s="3" t="inlineStr">
        <is>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or loss in the consolidated statements of comprehensive loss, and the accumulated foreign currency translation adjustments are presented as a component of accumulated other comprehensive loss in the consolidated statements of shareholders’ (deficit)/equity. Total foreign currency translation adjustment (losses)/income were negative RMB20,786, negative RMB168,340 and RMB137,596 for the years ended December 31, 2018, 2019 and 2020, respectively. The grant-date fair value of the Group’s share-based compensation expenses is reported in US$ as the respective valuation is conducted in US$ as the shares are denominated in US$.</t>
        </is>
      </c>
    </row>
    <row r="8">
      <c r="A8" s="3" t="inlineStr">
        <is>
          <t>Convenience translation</t>
        </is>
      </c>
      <c r="B8" s="3" t="inlineStr">
        <is>
          <t xml:space="preserve">(e) Convenience translation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 </t>
        </is>
      </c>
    </row>
    <row r="9">
      <c r="A9" s="3" t="inlineStr">
        <is>
          <t>Fair value</t>
        </is>
      </c>
      <c r="B9" s="3" t="inlineStr">
        <is>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deposits and other receivables, trade and notes payable, amounts due to related parties, other payables, short-term borrowings and long-term borrowings. As of December 31, 2019 and 2020, the carrying values of these financial instruments are approximated to their fair values.</t>
        </is>
      </c>
    </row>
    <row r="10">
      <c r="A10" s="3" t="inlineStr">
        <is>
          <t>Cash, cash equivalents and restricted cash</t>
        </is>
      </c>
      <c r="B10" s="3" t="inlineStr">
        <is>
          <t>(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s that are pledged for property lease. Cash, cash equivalents and restricted cash as reported in the consolidated statement of cash flows are presented separately on our consolidated balance sheet as follows: ​ ​ ​ ​ ​ ​ ​ ​ ​ December 31, December 31 December 31 ​ ​ 2018 ​ 2019 ​ 2020 Cash and cash equivalents 3,133,847 ​ 862,839 38,425,541 Restricted cash 57,012 ​ 82,507 78,010 Long-term restricted cash 33,528 ​ 44,523 41,547 Total 3,224,387 ​ 989,869 38,545,098 ​</t>
        </is>
      </c>
    </row>
    <row r="11">
      <c r="A11" s="3" t="inlineStr">
        <is>
          <t>Short-term investment</t>
        </is>
      </c>
      <c r="B11" s="3" t="inlineStr">
        <is>
          <t>(h) Short-term investment Short-term investments consist primarily of investments in fixed deposits with maturities between three months and one year and investments in money market funds and financial products issued by banks. As of December 31, 2019 and 2020, the investment in fixed deposits that were recorded as short-term investments amounted to RMB111,000 and RMB3,950,747, respectively, among which, RMB96,000 and RMB2,873,398 were restricted as collateral for notes payable, bank borrowings and letters of guarantee as of December 31, 2019 and 2020, respectively.</t>
        </is>
      </c>
    </row>
    <row r="12">
      <c r="A12" s="3" t="inlineStr">
        <is>
          <t>Current expected credit losses</t>
        </is>
      </c>
      <c r="B12" s="3" t="inlineStr">
        <is>
          <t>(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deficit with amount of RMB22,969. As of January 1, 2020, upon the adoption, the expected credit loss provision for the current and non-current assets were RMB118,851 and RMB12,899, respectively. The Company’s trade receivable, receivables of installment payments, deposits and other receivables are within the scope of ASC Topic 326. The Company has identified the relevant risk characteristics of its customers and the related receivable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year ended December 31, 2020, the Company recorded RMB9,654 expected credit loss expense in selling, general and administrative expenses. As of December 31, 2020, the expected credit loss provision for the current and non-current assets RMB44,645 and RMB20,031, respectively.</t>
        </is>
      </c>
    </row>
    <row r="13">
      <c r="A13" s="3" t="inlineStr">
        <is>
          <t>Trade Receivable and Allowance for Doubtful Accounts</t>
        </is>
      </c>
      <c r="B13" s="3" t="inlineStr">
        <is>
          <t xml:space="preserve">(j) Trade Receivable and Allowance for Doubtful Accounts Trade receivable primarily includes amounts of vehicle sales in relation of government subsidy to be collected from government on behalf of customers, current portion of battery installment and receivables due from vehicle users. The Company recorded a provision for current expected credit losses. The following table summarizes the activity in the allowance for credit losses related to trade receivable for the year ended December 31 2020: ​ ​ ​ ​ ​ For the Year Ended ​ ​ December 31 Balance as at December 31, 2019 85,824 Adoption of ASC Topic 326 6,775 Balance as at January 1, 2020 92,599 Current period provision, net 2,047 Current period write-offs (54,098) Balance as at December 31, 2020 40,548 ​ Allowance for trade receivable recognized for the years ended December 31, 2018 and 2019 was nil and RMB85,824, respectively. </t>
        </is>
      </c>
    </row>
    <row r="14">
      <c r="A14" s="3" t="inlineStr">
        <is>
          <t>Inventory</t>
        </is>
      </c>
      <c r="B14" s="3" t="inlineStr">
        <is>
          <t>(k)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t>
        </is>
      </c>
    </row>
    <row r="15">
      <c r="A15" s="3" t="inlineStr">
        <is>
          <t>Property, plant and equipment, net</t>
        </is>
      </c>
      <c r="B15" s="3" t="inlineStr">
        <is>
          <t xml:space="preserve">(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t>
        </is>
      </c>
    </row>
    <row r="16">
      <c r="A16" s="3" t="inlineStr">
        <is>
          <t>Intangible assets, net</t>
        </is>
      </c>
      <c r="B16" s="3" t="inlineStr">
        <is>
          <t xml:space="preserve">(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t>
        </is>
      </c>
    </row>
    <row r="17">
      <c r="A17" s="3" t="inlineStr">
        <is>
          <t>Land use rights, net</t>
        </is>
      </c>
      <c r="B17" s="3" t="inlineStr">
        <is>
          <t xml:space="preserve">(n) Land use rights, net Land use rights are recorded at cost less accumulated amortization. Amortization is provided on a straight-line basis over the estimated useful lives which are 536 months representing the shorter of the estimated usage periods or the terms of the agreements. </t>
        </is>
      </c>
    </row>
    <row r="18">
      <c r="A18" s="3" t="inlineStr">
        <is>
          <t>Long-term investments</t>
        </is>
      </c>
      <c r="B18" s="3" t="inlineStr">
        <is>
          <t>(o) Long-term investments The Group’s long-term investments include equity investments in entities and equity securities without readily determinable fair valu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t>
        </is>
      </c>
    </row>
    <row r="19">
      <c r="A19" s="3" t="inlineStr">
        <is>
          <t>Impairment of long-lived assets</t>
        </is>
      </c>
      <c r="B19" s="3" t="inlineStr">
        <is>
          <t>(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8, 2019 and 2020 was nil, RMB75,278 and RMB25,757, respectively. Impairment charge of nil, nil and RMB20,853 were written off against original amount upon the disposal of related long-lived assets for the years ended December 31, 2018, 2019 and 2020.</t>
        </is>
      </c>
    </row>
    <row r="20">
      <c r="A20" s="3" t="inlineStr">
        <is>
          <t>Warranty liabilities</t>
        </is>
      </c>
      <c r="B20" s="3" t="inlineStr">
        <is>
          <t>(q) Warranty liabilities The Company accrues a warranty reserve for all new vehicles sold by the Company, which includes the Company's best estimate of the projected costs to repair or replace items under warranty, including recalls when identified.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8 2019 2020 Warranty – beginning of year — 177,293 412,004 Provision for warranty 179,766 283,647 582,069 Warranty costs incurred (2,473) (48,936) (41,127) ​ ​ ​ ​ ​ ​ ​ Warranty– end of year 177,293 412,004 952,946</t>
        </is>
      </c>
    </row>
    <row r="21">
      <c r="A21" s="3" t="inlineStr">
        <is>
          <t>Revenue recognition</t>
        </is>
      </c>
      <c r="B21" s="3" t="inlineStr">
        <is>
          <t xml:space="preserve">(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9 and 2020, the balances of contract liabilities from vehicle sales contracts were RMB491,014 and RMB1,253,620, respectively. As of December 31, 2019 and 2020, the balances of contract liabilities from the sales of Energy and Service Packages were RMB57,842 and RMB91,486,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On August 20, 2020, the Company introduced the Battery as a Service (BaaS), which allows users to purchase electric vehicles without battery packs and subscribe to the usage of battery packs separately. Under the BaaS, the Group sells battery packs to Weineng, the Battery Asset Company, and users subscribe to the usage of the battery packs from Weineng by paying a monthly subscription fee. Together with the launch of the BaaS, the Group entered into service agreements with Weineng, pursuant to which the Group provides services to Weineng including battery packs monitoring, maintenance, upgrade, replacement, IT system support, etc., with monthly service charges. In case of any default in payment of monthly rental fees from users, Weineng also has right to request the Group to track and lock down the battery leased to the users to limit its usage. In addition, in furtherance of the BaaS, the Group agreed to provide guarantee to Weineng for the default in payment of monthly subscription fees from users. The maximum amount of guarantee that can be claimed by Weineng for the users’ payment default shall not be higher than the accumulated service fees the Group receives from Weineng. In accordance with ASC 606 and ASC 460, for services provided to Weineng, revenue is recognized over the period when services are rendered. As for financial guarantee liabilities, the provision of guarantee is linked to and associated with services rendered to Weineng and the payment of guarantee amount is therefore accounted for as the reduction to the revenue from Weineng. The fair value of the guarantee liabilities is determined by taking considerations of the default pattern of the Company’s existing battery installment programs provided to users. At each period end, the financial liabilities are remeasured with the corresponding changes recorded as the reduction to the revenue. For the year ended December 31, 2020, 4,412 NIO vehicles and batteries were delivered to the users under the BaaS model and both service revenue and guarantee liability were immaterial.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As the consideration for Energy and Service Packages must be paid in advance, which means the payments received are prior to the transfer of services by the Group, the Group records the consideration as a contract liability (advance from customers) upon receipt. Sales of Automotive Regulatory Credits The Group earns tradable new energy vehicle credits in the operation of vehicle business under Chinese regulations related to zero-emission vehicles, greenhouse gas, fuel economy and clean fuel. The Group sells these credits to other regulated entities who can use the credits to comply with the regulatory requirements. Payments for automotive regulatory credits are typically received at the point control transfers to the customer, or in accordance with payment terms customary to the business. The Company recognize revenue on the sale of automotive regulatory credits at the time control of the regulatory credits is transferred to the purchasing party as other sales revenue in the consolidated statements of comprehensive loss. Revenue from the sale of automotive regulatory credits totaled nil, nil and RMB120,648 for the years ended December 31, 2018, 2019 and 2020, respectively.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Package-The Group grants points to the customers with safe driving record during the effective period of the service package. The Group records the value of the points as a reduction of revenue from the Service Package.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sales revenue. Similar to the reasons above, the Group estimates no points forfeiture currently and continues to assess when and if a forfeiture rate should be applied. For the years ended December 31, 2018, 2019 and 2020, the revenue portion allocated to the points as separate performance obligation was RMB47,310, RMB66,286 and RMB162,485, respectively, which is recorded as contract liability (deferred revenue). For the years ended December 31, 2018, 2019 and 2020, the total points recorded as a reduction of revenue was RMB441, RMB25,408 and RMB50,855, respectively. For the years ended December 31, 2018, 2019 and 2020, the total points recorded as selling and marketing expenses were RMB153,057, RMB142,425 and RMB78,229, respectively. As of December 31, 2019 and 2020, liabilities recorded related to unredeemed points were RMB178,666 and RMB221,450,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if they are immaterial in the context of the contract and the relative standalone fair value individually and in aggregate is less than 3% of the contract price, namely the road-side assistance and out-of-town charging services. Related costs are recognized as incurred. </t>
        </is>
      </c>
    </row>
    <row r="22">
      <c r="A22" s="3" t="inlineStr">
        <is>
          <t>Cost of Sales</t>
        </is>
      </c>
      <c r="B22" s="3" t="inlineStr">
        <is>
          <t xml:space="preserve">(s)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reserves for estimated warranty expenses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 </t>
        </is>
      </c>
    </row>
    <row r="23">
      <c r="A23" s="3" t="inlineStr">
        <is>
          <t>Sales and marketing expenses</t>
        </is>
      </c>
      <c r="B23" s="3" t="inlineStr">
        <is>
          <t xml:space="preserve">(t) Sales and marketing expenses Sales and marketing expenses consist primarily of advertising expenses,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8, 2019 and 2020, advertising costs totalled RMB218,060, RMB230,061and RMB266,569, respectively. </t>
        </is>
      </c>
    </row>
    <row r="24">
      <c r="A24" s="3" t="inlineStr">
        <is>
          <t>Research and development expenses</t>
        </is>
      </c>
      <c r="B24" s="3" t="inlineStr">
        <is>
          <t xml:space="preserve">(u)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t>
        </is>
      </c>
    </row>
    <row r="25">
      <c r="A25" s="3" t="inlineStr">
        <is>
          <t>General and administrative expenses</t>
        </is>
      </c>
      <c r="B25" s="3" t="inlineStr">
        <is>
          <t xml:space="preserve">(v) General and administrative expenses General and administrative expenses consist primarily of salaries, bonuses, share-based compensation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t>
        </is>
      </c>
    </row>
    <row r="26">
      <c r="A26" s="3" t="inlineStr">
        <is>
          <t>Employee benefits</t>
        </is>
      </c>
      <c r="B26" s="3" t="inlineStr">
        <is>
          <t xml:space="preserve">(w)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517,787, RMB553,523 and RMB366,223 for the years ended December 31, 2018, 2019 and 2020, respectively. </t>
        </is>
      </c>
    </row>
    <row r="27">
      <c r="A27" s="3" t="inlineStr">
        <is>
          <t>Government grants</t>
        </is>
      </c>
      <c r="B27" s="3" t="inlineStr">
        <is>
          <t xml:space="preserve">(x) Government grants The Group’s PRC 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operating income upon receipt as further performance by the Group is not required. </t>
        </is>
      </c>
    </row>
    <row r="28">
      <c r="A28" s="3" t="inlineStr">
        <is>
          <t>Income taxes</t>
        </is>
      </c>
      <c r="B28" s="3" t="inlineStr">
        <is>
          <t xml:space="preserve">(y)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19 and 2020. </t>
        </is>
      </c>
    </row>
    <row r="29">
      <c r="A29" s="3" t="inlineStr">
        <is>
          <t>Share-based compensation</t>
        </is>
      </c>
      <c r="B29" s="3" t="inlineStr">
        <is>
          <t xml:space="preserve">(z) Share-based compensation The Company grants restricted shares and share options to eligible employees and non-employee consultants and accounts for share-based compensation in accordance with ASC 718, Compensation— Stock Compensation Equity-Based Payments to Non-Employees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granted with service conditions and the occurrence of an IPO as performance condition, cumulative share-based compensation expenses for the options that have satisfied the service condition should be recorded upon the completion of the IPO, using the graded vesting method. This performance condition was met upon completion of the Company’s IPO on September 12, 2018 and the associated share-based compensation expense for awards vested as of that date were recognized; or d)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Share-based compensation expenses for share options and restricted shares granted to non-employees are measured at fair value at the earlier of the performance commitment date or the date service is completed, and recognized over the period during which the service is provided. The Group applies the guidance in ASC 505-50 to measure share options and restricted shares granted to non-employees based on the then-current fair value at each reporting date. Before the completion of the Company's IPO, the fair value of the restricted shares was assessed using the income approaches / market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Upon the completion of the IPO, the fair value of the restricted shares is based on the fair market value of the underlying ordinary shares on the date of grant.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t>
        </is>
      </c>
    </row>
    <row r="30">
      <c r="A30" s="3" t="inlineStr">
        <is>
          <t>Comprehensive income/(loss)</t>
        </is>
      </c>
      <c r="B30" s="3" t="inlineStr">
        <is>
          <t>(aa) Comprehensive income/(loss) The Group applies ASC 220, Comprehensive Income</t>
        </is>
      </c>
    </row>
    <row r="31">
      <c r="A31" s="3" t="inlineStr">
        <is>
          <t>Leases</t>
        </is>
      </c>
      <c r="B31" s="3" t="inlineStr">
        <is>
          <t>(ab) Leases As the lessee, the Group recognizes in the balance sheet a liability to make lease payments (the lease liability) and a right-of-use asset representing its right to use the underlying asset for the lease term. For leases with a term of 12 months or less, the Group makes an accounting policy election by class of underlying asset not to recognize lease assets and lease liabilities and recognizes lease expenses for such lease generally on a straight-line basis over the lease term. Operating lease assets are included within right-of-use assets— operating lease, and the corresponding operating lease liabilities are included within operating lease liabilities on the consolidated balance sheets as of December 31, 2019 and 2020. Finance lease assets are included within other non-current assets, and the corresponding finance lease liabilities are included within accruals and other liabilities for the current portion, and within other non-current liabilities on our consolidated balance sheets as of December 31, 2019 and 2020.</t>
        </is>
      </c>
    </row>
    <row r="32">
      <c r="A32" s="3" t="inlineStr">
        <is>
          <t>Dividends</t>
        </is>
      </c>
      <c r="B32" s="3" t="inlineStr">
        <is>
          <t xml:space="preserve">(ac) Dividends Dividends are recognized when declared. No dividends were declared for the years ended December 31, 2018, 2019 and 2020. </t>
        </is>
      </c>
    </row>
    <row r="33">
      <c r="A33" s="3" t="inlineStr">
        <is>
          <t>Earnings/(Loss) per share</t>
        </is>
      </c>
      <c r="B33" s="3" t="inlineStr">
        <is>
          <t xml:space="preserve">(ad)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4">
      <c r="A34" s="3" t="inlineStr">
        <is>
          <t>Segment reporting</t>
        </is>
      </c>
      <c r="B34" s="3" t="inlineStr">
        <is>
          <t>(ae) Segment reporting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0</t>
        </is>
      </c>
    </row>
    <row r="3">
      <c r="A3" s="5" t="inlineStr">
        <is>
          <t>Organization and Nature of Operations</t>
        </is>
      </c>
    </row>
    <row r="4">
      <c r="A4" s="3" t="inlineStr">
        <is>
          <t>Schedule of principal subsidiaries</t>
        </is>
      </c>
      <c r="B4" s="3" t="inlineStr">
        <is>
          <t>​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Holding Co., Ltd. ("NIO Holding") (formerly named NIO (Anhui) Holding Co., Ltd.) ​ 100% ​ Anhui, PRC, November 2017 ​ Headquarter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t>
        </is>
      </c>
    </row>
    <row r="5">
      <c r="A5" s="3" t="inlineStr">
        <is>
          <t>Schedule of variable interest entities</t>
        </is>
      </c>
      <c r="B5" s="3" t="inlineStr">
        <is>
          <t>​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5" t="inlineStr">
        <is>
          <t>Revenues:</t>
        </is>
      </c>
    </row>
    <row r="4">
      <c r="A4" s="3" t="inlineStr">
        <is>
          <t>Total revenues</t>
        </is>
      </c>
      <c r="B4" s="6" t="n">
        <v>16257933</v>
      </c>
      <c r="C4" s="7" t="n">
        <v>2491637</v>
      </c>
      <c r="D4" s="6" t="n">
        <v>7824904</v>
      </c>
      <c r="E4" s="6" t="n">
        <v>4951171</v>
      </c>
    </row>
    <row r="5">
      <c r="A5" s="5" t="inlineStr">
        <is>
          <t>Cost of sales:</t>
        </is>
      </c>
    </row>
    <row r="6">
      <c r="A6" s="3" t="inlineStr">
        <is>
          <t>Total cost of sales</t>
        </is>
      </c>
      <c r="B6" s="4" t="n">
        <v>-14384514</v>
      </c>
      <c r="C6" s="4" t="n">
        <v>-2204524</v>
      </c>
      <c r="D6" s="4" t="n">
        <v>-9023726</v>
      </c>
      <c r="E6" s="4" t="n">
        <v>-5207047</v>
      </c>
    </row>
    <row r="7">
      <c r="A7" s="3" t="inlineStr">
        <is>
          <t>Gross (loss)/profit</t>
        </is>
      </c>
      <c r="B7" s="4" t="n">
        <v>1873419</v>
      </c>
      <c r="C7" s="4" t="n">
        <v>287113</v>
      </c>
      <c r="D7" s="4" t="n">
        <v>-1198822</v>
      </c>
      <c r="E7" s="4" t="n">
        <v>-255876</v>
      </c>
    </row>
    <row r="8">
      <c r="A8" s="5" t="inlineStr">
        <is>
          <t>Operating expenses:</t>
        </is>
      </c>
    </row>
    <row r="9">
      <c r="A9" s="3" t="inlineStr">
        <is>
          <t>Research and development</t>
        </is>
      </c>
      <c r="B9" s="4" t="n">
        <v>-2487770</v>
      </c>
      <c r="C9" s="4" t="n">
        <v>-381267</v>
      </c>
      <c r="D9" s="4" t="n">
        <v>-4428580</v>
      </c>
      <c r="E9" s="4" t="n">
        <v>-3997942</v>
      </c>
    </row>
    <row r="10">
      <c r="A10" s="3" t="inlineStr">
        <is>
          <t>Selling, general and administrative</t>
        </is>
      </c>
      <c r="B10" s="4" t="n">
        <v>-3932271</v>
      </c>
      <c r="C10" s="4" t="n">
        <v>-602647</v>
      </c>
      <c r="D10" s="4" t="n">
        <v>-5451787</v>
      </c>
      <c r="E10" s="4" t="n">
        <v>-5341790</v>
      </c>
    </row>
    <row r="11">
      <c r="A11" s="3" t="inlineStr">
        <is>
          <t>Other operating loss, net</t>
        </is>
      </c>
      <c r="B11" s="4" t="n">
        <v>-61023</v>
      </c>
      <c r="C11" s="4" t="n">
        <v>-9352</v>
      </c>
    </row>
    <row r="12">
      <c r="A12" s="3" t="inlineStr">
        <is>
          <t>Total operating expenses</t>
        </is>
      </c>
      <c r="B12" s="4" t="n">
        <v>-6481064</v>
      </c>
      <c r="C12" s="4" t="n">
        <v>-993266</v>
      </c>
      <c r="D12" s="4" t="n">
        <v>-9880367</v>
      </c>
      <c r="E12" s="4" t="n">
        <v>-9339732</v>
      </c>
    </row>
    <row r="13">
      <c r="A13" s="3" t="inlineStr">
        <is>
          <t>Loss from operations</t>
        </is>
      </c>
      <c r="B13" s="4" t="n">
        <v>-4607645</v>
      </c>
      <c r="C13" s="4" t="n">
        <v>-706153</v>
      </c>
      <c r="D13" s="4" t="n">
        <v>-11079189</v>
      </c>
      <c r="E13" s="4" t="n">
        <v>-9595608</v>
      </c>
    </row>
    <row r="14">
      <c r="A14" s="3" t="inlineStr">
        <is>
          <t>Interest income</t>
        </is>
      </c>
      <c r="B14" s="4" t="n">
        <v>166904</v>
      </c>
      <c r="C14" s="4" t="n">
        <v>25579</v>
      </c>
      <c r="D14" s="4" t="n">
        <v>160279</v>
      </c>
      <c r="E14" s="4" t="n">
        <v>133384</v>
      </c>
    </row>
    <row r="15">
      <c r="A15" s="3" t="inlineStr">
        <is>
          <t>Interest expenses</t>
        </is>
      </c>
      <c r="B15" s="4" t="n">
        <v>-426015</v>
      </c>
      <c r="C15" s="4" t="n">
        <v>-65290</v>
      </c>
      <c r="D15" s="4" t="n">
        <v>-370536</v>
      </c>
      <c r="E15" s="4" t="n">
        <v>-123643</v>
      </c>
    </row>
    <row r="16">
      <c r="A16" s="3" t="inlineStr">
        <is>
          <t>Share of losses of equity investees</t>
        </is>
      </c>
      <c r="B16" s="4" t="n">
        <v>-66030</v>
      </c>
      <c r="C16" s="4" t="n">
        <v>-10120</v>
      </c>
      <c r="D16" s="4" t="n">
        <v>-64478</v>
      </c>
      <c r="E16" s="4" t="n">
        <v>-9722</v>
      </c>
    </row>
    <row r="17">
      <c r="A17" s="3" t="inlineStr">
        <is>
          <t>Other (loss)/income, net</t>
        </is>
      </c>
      <c r="B17" s="4" t="n">
        <v>-364928</v>
      </c>
      <c r="C17" s="4" t="n">
        <v>-55928</v>
      </c>
      <c r="D17" s="4" t="n">
        <v>66160</v>
      </c>
      <c r="E17" s="4" t="n">
        <v>-21346</v>
      </c>
    </row>
    <row r="18">
      <c r="A18" s="3" t="inlineStr">
        <is>
          <t>Loss before income tax expense</t>
        </is>
      </c>
      <c r="B18" s="4" t="n">
        <v>-5297714</v>
      </c>
      <c r="C18" s="4" t="n">
        <v>-811912</v>
      </c>
      <c r="D18" s="4" t="n">
        <v>-11287764</v>
      </c>
      <c r="E18" s="4" t="n">
        <v>-9616935</v>
      </c>
    </row>
    <row r="19">
      <c r="A19" s="3" t="inlineStr">
        <is>
          <t>Income tax expense</t>
        </is>
      </c>
      <c r="B19" s="4" t="n">
        <v>-6368</v>
      </c>
      <c r="C19" s="4" t="n">
        <v>-976</v>
      </c>
      <c r="D19" s="4" t="n">
        <v>-7888</v>
      </c>
      <c r="E19" s="4" t="n">
        <v>-22044</v>
      </c>
    </row>
    <row r="20">
      <c r="A20" s="3" t="inlineStr">
        <is>
          <t>Net loss</t>
        </is>
      </c>
      <c r="B20" s="4" t="n">
        <v>-5304082</v>
      </c>
      <c r="C20" s="4" t="n">
        <v>-812888</v>
      </c>
      <c r="D20" s="4" t="n">
        <v>-11295652</v>
      </c>
      <c r="E20" s="4" t="n">
        <v>-9638979</v>
      </c>
    </row>
    <row r="21">
      <c r="A21" s="3" t="inlineStr">
        <is>
          <t>Accretion on convertible redeemable preferred shares to redemption value | ¥</t>
        </is>
      </c>
      <c r="E21" s="4" t="n">
        <v>13667291</v>
      </c>
    </row>
    <row r="22">
      <c r="A22" s="3" t="inlineStr">
        <is>
          <t>Accretion on redeemable non-controlling interests to redemption value</t>
        </is>
      </c>
      <c r="B22" s="4" t="n">
        <v>-311670</v>
      </c>
      <c r="C22" s="4" t="n">
        <v>-47766</v>
      </c>
      <c r="D22" s="4" t="n">
        <v>-126590</v>
      </c>
      <c r="E22" s="4" t="n">
        <v>-63297</v>
      </c>
    </row>
    <row r="23">
      <c r="A23" s="3" t="inlineStr">
        <is>
          <t>Net loss attributable to non-controlling interests</t>
        </is>
      </c>
      <c r="B23" s="4" t="n">
        <v>4962</v>
      </c>
      <c r="C23" s="4" t="n">
        <v>760</v>
      </c>
      <c r="D23" s="4" t="n">
        <v>9141</v>
      </c>
      <c r="E23" s="4" t="n">
        <v>41705</v>
      </c>
    </row>
    <row r="24">
      <c r="A24" s="3" t="inlineStr">
        <is>
          <t>Net loss attributable to ordinary shareholders of NIO Inc.</t>
        </is>
      </c>
      <c r="B24" s="4" t="n">
        <v>-5610790</v>
      </c>
      <c r="C24" s="4" t="n">
        <v>-859894</v>
      </c>
      <c r="D24" s="4" t="n">
        <v>-11413101</v>
      </c>
      <c r="E24" s="4" t="n">
        <v>-23327862</v>
      </c>
    </row>
    <row r="25">
      <c r="A25" s="3" t="inlineStr">
        <is>
          <t>Net loss</t>
        </is>
      </c>
      <c r="B25" s="4" t="n">
        <v>-5304082</v>
      </c>
      <c r="C25" s="4" t="n">
        <v>-812888</v>
      </c>
      <c r="D25" s="4" t="n">
        <v>-11295652</v>
      </c>
      <c r="E25" s="4" t="n">
        <v>-9638979</v>
      </c>
    </row>
    <row r="26">
      <c r="A26" s="5" t="inlineStr">
        <is>
          <t>Other comprehensive (loss)/income</t>
        </is>
      </c>
    </row>
    <row r="27">
      <c r="A27" s="3" t="inlineStr">
        <is>
          <t>Foreign currency translation adjustment, net of nil tax</t>
        </is>
      </c>
      <c r="B27" s="4" t="n">
        <v>137596</v>
      </c>
      <c r="C27" s="4" t="n">
        <v>21088</v>
      </c>
      <c r="D27" s="4" t="n">
        <v>-168340</v>
      </c>
      <c r="E27" s="4" t="n">
        <v>-20786</v>
      </c>
    </row>
    <row r="28">
      <c r="A28" s="3" t="inlineStr">
        <is>
          <t>Total other comprehensive (loss)/income</t>
        </is>
      </c>
      <c r="B28" s="4" t="n">
        <v>137596</v>
      </c>
      <c r="C28" s="4" t="n">
        <v>21088</v>
      </c>
      <c r="D28" s="4" t="n">
        <v>-168340</v>
      </c>
      <c r="E28" s="4" t="n">
        <v>-20786</v>
      </c>
    </row>
    <row r="29">
      <c r="A29" s="3" t="inlineStr">
        <is>
          <t>Total comprehensive loss</t>
        </is>
      </c>
      <c r="B29" s="4" t="n">
        <v>-5166486</v>
      </c>
      <c r="C29" s="4" t="n">
        <v>-791800</v>
      </c>
      <c r="D29" s="4" t="n">
        <v>-11463992</v>
      </c>
      <c r="E29" s="4" t="n">
        <v>-9659765</v>
      </c>
    </row>
    <row r="30">
      <c r="A30" s="3" t="inlineStr">
        <is>
          <t>Accretion on convertible redeemable preferred shares to redemption value | ¥</t>
        </is>
      </c>
      <c r="E30" s="4" t="n">
        <v>13667291</v>
      </c>
    </row>
    <row r="31">
      <c r="A31" s="3" t="inlineStr">
        <is>
          <t>Accretion on redeemable non-controlling interests to redemption value</t>
        </is>
      </c>
      <c r="B31" s="4" t="n">
        <v>-311670</v>
      </c>
      <c r="C31" s="4" t="n">
        <v>-47766</v>
      </c>
      <c r="D31" s="4" t="n">
        <v>-126590</v>
      </c>
      <c r="E31" s="4" t="n">
        <v>-63297</v>
      </c>
    </row>
    <row r="32">
      <c r="A32" s="3" t="inlineStr">
        <is>
          <t>Net loss attributable to non-controlling interests</t>
        </is>
      </c>
      <c r="B32" s="4" t="n">
        <v>4962</v>
      </c>
      <c r="C32" s="4" t="n">
        <v>760</v>
      </c>
      <c r="D32" s="4" t="n">
        <v>9141</v>
      </c>
      <c r="E32" s="4" t="n">
        <v>41705</v>
      </c>
    </row>
    <row r="33">
      <c r="A33" s="3" t="inlineStr">
        <is>
          <t>Comprehensive loss attributable to ordinary shareholders of NIO Inc.</t>
        </is>
      </c>
      <c r="B33" s="6" t="n">
        <v>-5473194</v>
      </c>
      <c r="C33" s="7" t="n">
        <v>-838806</v>
      </c>
      <c r="D33" s="6" t="n">
        <v>-11581441</v>
      </c>
      <c r="E33" s="6" t="n">
        <v>-23348648</v>
      </c>
    </row>
    <row r="34">
      <c r="A34" s="5" t="inlineStr">
        <is>
          <t>Weighted average number of ordinary shares used in computing net loss per share</t>
        </is>
      </c>
    </row>
    <row r="35">
      <c r="A35" s="3" t="inlineStr">
        <is>
          <t>Basic and diluted (in shares) | shares</t>
        </is>
      </c>
      <c r="B35" s="4" t="n">
        <v>1182660948</v>
      </c>
      <c r="C35" s="4" t="n">
        <v>1182660948</v>
      </c>
      <c r="D35" s="4" t="n">
        <v>1029931705</v>
      </c>
      <c r="E35" s="4" t="n">
        <v>332153211</v>
      </c>
    </row>
    <row r="36">
      <c r="A36" s="5" t="inlineStr">
        <is>
          <t>Net loss per share attributable to ordinary shareholders</t>
        </is>
      </c>
    </row>
    <row r="37">
      <c r="A37" s="3" t="inlineStr">
        <is>
          <t>Basic and diluted | (per share)</t>
        </is>
      </c>
      <c r="B37" s="9" t="n">
        <v>-4.74</v>
      </c>
      <c r="C37" s="10" t="n">
        <v>-0.73</v>
      </c>
      <c r="D37" s="9" t="n">
        <v>-11.08</v>
      </c>
      <c r="E37" s="9" t="n">
        <v>-70.23</v>
      </c>
    </row>
    <row r="38">
      <c r="A38" s="5" t="inlineStr">
        <is>
          <t>Weighted average number of ADS used in computing net loss per ADS</t>
        </is>
      </c>
    </row>
    <row r="39">
      <c r="A39" s="3" t="inlineStr">
        <is>
          <t>Basic and diluted (in shares) | shares</t>
        </is>
      </c>
      <c r="B39" s="4" t="n">
        <v>1182660948</v>
      </c>
      <c r="C39" s="4" t="n">
        <v>1182660948</v>
      </c>
      <c r="D39" s="4" t="n">
        <v>1029931705</v>
      </c>
      <c r="E39" s="4" t="n">
        <v>332153211</v>
      </c>
    </row>
    <row r="40">
      <c r="A40" s="5" t="inlineStr">
        <is>
          <t>Net loss per ADS attributable to ordinary shareholders</t>
        </is>
      </c>
    </row>
    <row r="41">
      <c r="A41" s="3" t="inlineStr">
        <is>
          <t>Basic and diluted | (per share)</t>
        </is>
      </c>
      <c r="B41" s="9" t="n">
        <v>-4.74</v>
      </c>
      <c r="C41" s="10" t="n">
        <v>-0.73</v>
      </c>
      <c r="D41" s="9" t="n">
        <v>-11.08</v>
      </c>
      <c r="E41" s="9" t="n">
        <v>-70.23</v>
      </c>
    </row>
    <row r="42">
      <c r="A42" s="3" t="inlineStr">
        <is>
          <t>Vehicle sales</t>
        </is>
      </c>
    </row>
    <row r="43">
      <c r="A43" s="5" t="inlineStr">
        <is>
          <t>Revenues:</t>
        </is>
      </c>
    </row>
    <row r="44">
      <c r="A44" s="3" t="inlineStr">
        <is>
          <t>Total revenues</t>
        </is>
      </c>
      <c r="B44" s="6" t="n">
        <v>15182522</v>
      </c>
      <c r="C44" s="7" t="n">
        <v>2326823</v>
      </c>
      <c r="D44" s="6" t="n">
        <v>7367113</v>
      </c>
      <c r="E44" s="6" t="n">
        <v>4852470</v>
      </c>
    </row>
    <row r="45">
      <c r="A45" s="5" t="inlineStr">
        <is>
          <t>Cost of sales:</t>
        </is>
      </c>
    </row>
    <row r="46">
      <c r="A46" s="3" t="inlineStr">
        <is>
          <t>Total cost of sales</t>
        </is>
      </c>
      <c r="B46" s="4" t="n">
        <v>-13255770</v>
      </c>
      <c r="C46" s="4" t="n">
        <v>-2031536</v>
      </c>
      <c r="D46" s="4" t="n">
        <v>-8096035</v>
      </c>
      <c r="E46" s="4" t="n">
        <v>-4930135</v>
      </c>
    </row>
    <row r="47">
      <c r="A47" s="3" t="inlineStr">
        <is>
          <t>Other sales</t>
        </is>
      </c>
    </row>
    <row r="48">
      <c r="A48" s="5" t="inlineStr">
        <is>
          <t>Revenues:</t>
        </is>
      </c>
    </row>
    <row r="49">
      <c r="A49" s="3" t="inlineStr">
        <is>
          <t>Total revenues</t>
        </is>
      </c>
      <c r="B49" s="4" t="n">
        <v>1075411</v>
      </c>
      <c r="C49" s="4" t="n">
        <v>164814</v>
      </c>
      <c r="D49" s="4" t="n">
        <v>457791</v>
      </c>
      <c r="E49" s="4" t="n">
        <v>98701</v>
      </c>
    </row>
    <row r="50">
      <c r="A50" s="5" t="inlineStr">
        <is>
          <t>Cost of sales:</t>
        </is>
      </c>
    </row>
    <row r="51">
      <c r="A51" s="3" t="inlineStr">
        <is>
          <t>Total cost of sales</t>
        </is>
      </c>
      <c r="B51" s="6" t="n">
        <v>-1128744</v>
      </c>
      <c r="C51" s="7" t="n">
        <v>-172988</v>
      </c>
      <c r="D51" s="6" t="n">
        <v>-927691</v>
      </c>
      <c r="E51" s="6" t="n">
        <v>-27691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Summary of Significant Accounting Policies</t>
        </is>
      </c>
    </row>
    <row r="4">
      <c r="A4" s="3" t="inlineStr">
        <is>
          <t>Schedule of cash and cash equivalents</t>
        </is>
      </c>
      <c r="B4" s="3" t="inlineStr">
        <is>
          <t>​ ​ ​ ​ ​ ​ ​ ​ ​ December 31, December 31 December 31 ​ ​ 2018 ​ 2019 ​ 2020 Cash and cash equivalents 3,133,847 ​ 862,839 38,425,541 Restricted cash 57,012 ​ 82,507 78,010 Long-term restricted cash 33,528 ​ 44,523 41,547 Total 3,224,387 ​ 989,869 38,545,098</t>
        </is>
      </c>
    </row>
    <row r="5">
      <c r="A5" s="3" t="inlineStr">
        <is>
          <t>Summary of activity in the allowance for credit losses related to accounts receivable</t>
        </is>
      </c>
      <c r="B5" s="3" t="inlineStr">
        <is>
          <t>​ ​ ​ ​ ​ For the Year Ended ​ ​ December 31 Balance as at December 31, 2019 85,824 Adoption of ASC Topic 326 6,775 Balance as at January 1, 2020 92,599 Current period provision, net 2,047 Current period write-offs (54,098) Balance as at December 31, 2020 40,548</t>
        </is>
      </c>
    </row>
    <row r="6">
      <c r="A6" s="3" t="inlineStr">
        <is>
          <t>Schedule of estimate useful life of property, plant and equipment</t>
        </is>
      </c>
      <c r="B6" s="3" t="inlineStr">
        <is>
          <t>​ Useful lives Building and constructions ​ 20 years Production facilities ​ 10 years Charging &amp; battery swap infrastructure ​ 5 years R&amp;D equipment ​ 5 years Computer and electronic equipment ​ 3 years Purchased software ​ 3 Leasehold improvements ​ Shorter of the estimated useful life or remaining lease term Others ​ 3</t>
        </is>
      </c>
    </row>
    <row r="7">
      <c r="A7" s="3" t="inlineStr">
        <is>
          <t>Schedule of estimate useful life of intangible assets, net</t>
        </is>
      </c>
      <c r="B7" s="3" t="inlineStr">
        <is>
          <t>​ ​ Useful lives Domain names and others ​ 5 years License ​ 3 years</t>
        </is>
      </c>
    </row>
    <row r="8">
      <c r="A8" s="3" t="inlineStr">
        <is>
          <t>Schedule of reconciliation of carried-forward warranty liabilities</t>
        </is>
      </c>
      <c r="B8" s="3" t="inlineStr">
        <is>
          <t>​ ​ ​ ​ ​ ​ ​ ​ ​ ​ For the Year Ended December 31 ​ 2018 2019 2020 Warranty – beginning of year — 177,293 412,004 Provision for warranty 179,766 283,647 582,069 Warranty costs incurred (2,473) (48,936) (41,127) ​ ​ ​ ​ ​ ​ ​ Warranty– end of year 177,293 412,004 952,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5" t="inlineStr">
        <is>
          <t>Inventory</t>
        </is>
      </c>
    </row>
    <row r="4">
      <c r="A4" s="3" t="inlineStr">
        <is>
          <t>Schedule of inventory</t>
        </is>
      </c>
      <c r="B4" s="3" t="inlineStr">
        <is>
          <t>​ ​ ​ ​ ​ ​ ​ December 31, December 31, ​ ​ 2019 ​ 2020 Raw materials 510,990 579,842 Work in process 1,862 2,995 Finished goods 291,116 381,387 Merchandise 95,987 121,978 Less: write-downs ​ (10,427) ​ (4,649) Total 889,528 1,081,5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0</t>
        </is>
      </c>
    </row>
    <row r="3">
      <c r="A3" s="5" t="inlineStr">
        <is>
          <t>Prepayments and Other Current Assets</t>
        </is>
      </c>
    </row>
    <row r="4">
      <c r="A4" s="3" t="inlineStr">
        <is>
          <t>Schedule of prepayments and other current assets</t>
        </is>
      </c>
      <c r="B4" s="3" t="inlineStr">
        <is>
          <t>​ ​ ​ ​ ​ ​ ​ December 31, December 31, ​ ​ 2019 ​ 2020 Deductible VAT input 1,253,617 943,577 Receivables from JAC ​ 78,132 ​ 121,012 Prepayment to vendors 88,900 83,792 Receivables from third party online payment service providers ​ 47,592 ​ 69,009 Deposits 73,271 45,891 Other receivables 60,381 159,122 Less: Allowance for doubtful accounts ​ (22,635) ​ — Total 1,579,258 1,422,403</t>
        </is>
      </c>
    </row>
    <row r="5">
      <c r="A5" s="3" t="inlineStr">
        <is>
          <t>Summary of activity in the allowance for credit losses related to prepayments and other current assets</t>
        </is>
      </c>
      <c r="B5" s="3" t="inlineStr">
        <is>
          <t>​ ​ ​ ​ ​ Months Ended ​ ​ December 31, 2020 Balance as at December 31, 2019 22,635 Adoption of ASC Topic 326 3,617 Balance as at January 1, 2020 26,252 Current period provision, net 475 Current period write-offs (22,630) Balance as at December 31, 2020 4,0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5" t="inlineStr">
        <is>
          <t>Property, Plant and Equipment, Net</t>
        </is>
      </c>
    </row>
    <row r="4">
      <c r="A4" s="3" t="inlineStr">
        <is>
          <t>Schedule of property, plant and equipment</t>
        </is>
      </c>
      <c r="B4" s="3" t="inlineStr">
        <is>
          <t>​ ​ ​ ​ ​ ​ ​ December 31, December 31, ​ ​ 2019 ​ 2020 Mold and tooling 1,898,975 2,411,164 Leasehold improvements 1,025,570 997,191 Production facilities ​ 869,819 ​ 787,039 Building and constructions 828,958 862,603 Charging &amp; battery swap equipment 608,919 721,583 Construction in process 475,977 177,457 Computer and electronic equipment 428,028 372,956 R&amp;D equipment 400,461 432,781 Purchased software 341,379 409,445 Others 279,233 374,219 Subtotal 7,157,319 7,546,438 Less: Accumulated depreciation (1,548,977) (2,470,028) Less: Accumulated impairment ​ (75,278) ​ (80,182) Total property, plant and equipment, net 5,533,064 4,996,2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Net (Tables)</t>
        </is>
      </c>
      <c r="B1" s="2" t="inlineStr">
        <is>
          <t>12 Months Ended</t>
        </is>
      </c>
    </row>
    <row r="2">
      <c r="B2" s="2" t="inlineStr">
        <is>
          <t>Dec. 31, 2020</t>
        </is>
      </c>
    </row>
    <row r="3">
      <c r="A3" s="5" t="inlineStr">
        <is>
          <t>Intangible Assets, Net</t>
        </is>
      </c>
    </row>
    <row r="4">
      <c r="A4" s="3" t="inlineStr">
        <is>
          <t>Schedule of impaired intangible assets</t>
        </is>
      </c>
      <c r="B4" s="3" t="inlineStr">
        <is>
          <t>​ ​ ​ ​ ​ ​ ​ ​ ​ ​ ​ ​ ​ ​ ​ ​ December 31, 2019 ​ December 31, 2020 ​ Gross carrying Accumulated Net carrying Gross carrying Accumulated Net carrying ​ ​ value ​ amortization ​ value ​ value ​ amortization ​ value Domain names and others 4,342 ​ (2,820) ​ 1,522 ​ 4,071 ​ (3,458) ​ 613 Total intangible assets, net 4,342 ​ (2,820) ​ 1,522 ​ 4,071 ​ (3,458) ​ 6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12 Months Ended</t>
        </is>
      </c>
    </row>
    <row r="2">
      <c r="B2" s="2" t="inlineStr">
        <is>
          <t>Dec. 31, 2020</t>
        </is>
      </c>
    </row>
    <row r="3">
      <c r="A3" s="5" t="inlineStr">
        <is>
          <t>Land Use Rights, Net.</t>
        </is>
      </c>
    </row>
    <row r="4">
      <c r="A4" s="3" t="inlineStr">
        <is>
          <t>Schedule of land use rights, net</t>
        </is>
      </c>
      <c r="B4" s="3" t="inlineStr">
        <is>
          <t>​ ​ ​ ​ ​ ​ ​ December 31, December 31, ​ ​ 2019 ​ 2020 Land use rights 216,489 216,489 Less: Accumulated amortization—land use rights (7,674) (12,521) Total land use rights, net 208,815 203,9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0</t>
        </is>
      </c>
    </row>
    <row r="3">
      <c r="A3" s="5" t="inlineStr">
        <is>
          <t>Long-term investments</t>
        </is>
      </c>
    </row>
    <row r="4">
      <c r="A4" s="3" t="inlineStr">
        <is>
          <t>Schedule of long-term investments</t>
        </is>
      </c>
      <c r="B4" s="3" t="inlineStr">
        <is>
          <t>​ ​ ​ ​ ​ ​ ​ December 31, December 31, ​ ​ 2019 ​ 2020 Equity investments: ​ ​ ​ ​ Equity method investments 115,325 294,679 Equity securities without readily determinable fair value — 5,442 Total 115,325 300,1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0</t>
        </is>
      </c>
    </row>
    <row r="3">
      <c r="A3" s="5" t="inlineStr">
        <is>
          <t>Other Non-current Assets</t>
        </is>
      </c>
    </row>
    <row r="4">
      <c r="A4" s="3" t="inlineStr">
        <is>
          <t>Schedule of other non current assets</t>
        </is>
      </c>
      <c r="B4" s="3" t="inlineStr">
        <is>
          <t>​ ​ ​ ​ ​ ​ ​ December 31, December 31, ​ ​ 2019 ​ 2020 Non-current portion of national subsidy receivable ​ — ​ 651,006 Receivables of installment payments for battery 657,698 637,402 Long-term deposits 848,655 128,355 Right-of-use assets - finance lease ​ 155,051 ​ 95,887 Prepayments for purchase of property and equipment 17,603 15,072 Others 74,093 34,033 Total 1,753,100 1,561,755</t>
        </is>
      </c>
    </row>
    <row r="5">
      <c r="A5" s="3" t="inlineStr">
        <is>
          <t>Summary of activity in the allowance for credit losses related to other noncurrent assets</t>
        </is>
      </c>
      <c r="B5" s="3" t="inlineStr">
        <is>
          <t>​ ​ ​ ​ ​ Year Ended ​ ​ December 31, 2020 Balance as at December 31, 2019 323 Adoption of ASC Topic 326 12,576 Balance as at January 1, 2020 12,899 Current period provision, net 7,132 Balance as at December 31, 2020 20,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als and Other Liabilities (Tables)</t>
        </is>
      </c>
      <c r="B1" s="2" t="inlineStr">
        <is>
          <t>12 Months Ended</t>
        </is>
      </c>
    </row>
    <row r="2">
      <c r="B2" s="2" t="inlineStr">
        <is>
          <t>Dec. 31, 2020</t>
        </is>
      </c>
    </row>
    <row r="3">
      <c r="A3" s="5" t="inlineStr">
        <is>
          <t>Accruals and Other Liabilities</t>
        </is>
      </c>
    </row>
    <row r="4">
      <c r="A4" s="3" t="inlineStr">
        <is>
          <t>Schedule of accruals and other liabilities</t>
        </is>
      </c>
      <c r="B4" s="3" t="inlineStr">
        <is>
          <t>​ ​ ​ ​ ​ ​ ​ December 31, December 31, ​ ​ 2019 ​ 2020 Payables for purchase of property and equipment 1,121,715 ​ 715,561 Advance from customers 297,096 ​ 620,907 Payables for marketing events 436,610 ​ 596,110 Salaries and benefits payable 344,922 ​ 494,726 Payable for R&amp;D expenses 694,081 ​ 402,777 Current portion of deferred revenue 189,172 ​ 383,430 Warranty liabilities 120,161 ​ 297,446 Payable to employees for options exercised — ​ 278,209 Accrued expenses ​ 246,121 ​ 273,676 Interest payables 105,940 ​ 98,462 Current portion of deferred construction allowance ​ 84,495 ​ 60,695 Current portion of finance lease liabilities ​ 40,334 ​ 33,237 Payables for traveling expenses of employees ​ 17,685 ​ 18,672 Investment deposit from investors 154,643 ​ — Other payables 363,666 ​ 330,116 Total 4,216,641 ​ 4,604,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0</t>
        </is>
      </c>
    </row>
    <row r="3">
      <c r="A3" s="5" t="inlineStr">
        <is>
          <t>Borrowings</t>
        </is>
      </c>
    </row>
    <row r="4">
      <c r="A4" s="3" t="inlineStr">
        <is>
          <t>Schedule of long-term borrowings</t>
        </is>
      </c>
      <c r="B4" s="3" t="inlineStr">
        <is>
          <t>​ ​ ​ ​ ​ ​ ​ December 31, December 31, ​ ​ 2019 ​ 2020 Short-term borrowings: ​ ​ Bank loan (i) ​ 188,000 ​ 1,550,000 Convertible notes (ii) ​ 697,620 ​ — Current portion of long-term bank loan (iii) ​ 322,436 ​ 380,560 Long-term borrowings: ​ ​ Bank loan (iii) 950,154 303,822 Convertible notes (ii) ​ 5,784,984 ​ 5,196,507 Loan from joint investor (iv) 419,660 437,950 Total 8,362,854 7,868,839 ​ ​ ​ ​ ​ ​ ​ ​ ​ ​ ​ ​ ​ ​ ​ ​ ​ ​ ​ ​ ​ ​ ​ ​ As of December 31, 2019 As of December 31, 2020 ​ ​ ​ ​ ​ ​ ​ ​ ​ ​ Current portion ​ ​ ​ ​ ​ Current portion ​ ​ ​ ​ ​ ​ ​ ​ Maturity/ ​ Outstanding ​ according to the ​ Long-term ​ Outstanding ​ according to the ​ Long-term Ref. Date of borrowing Lender/Banks Repayment date loan repayment schedule portion loan repayment schedule portion 1 ​ May 17, 2017 Bank of Nanjing ​ May 17, 2022 475,382 200,000 275,382 275,382 200,000 75,382 2 ​ September 28, 2017 China Merchants Bank ​ September 14, 2021 96,000 8,000 88,000 88,000 88,000 — 3 ​ February 2, 2018 China CITIC Bank ​ February 1, 2021 44,500 10,000 34,500 34,500 34,500 — 4 ​ August 17, 2018 China CITIC Bank ​ March 7, 2021 49,500 10,000 39,500 39,500 39,500 — 5 ​ November 30, 2018 Bank of Shanghai ​ November 30, 2021 4,102 1,014 3,088 — — — 6 ​ December 24, 2018 Bank of Shanghai ​ November 30, 2021 32,305 7,695 24,610 — — — 7 ​ January 3, 2019 Bank of Shanghai ​ November 30, 2021 16,145 3,855 12,290 — — — 8 ​ January 10, 2019 Bank of Shanghai ​ November 30, 2021 32,305 7,695 24,610 — — — 9 ​ January 17, 2019 Bank of Shanghai ​ November 30, 2021 32,305 7,695 24,610 — — — 10 ​ January 24, 2019 Bank of Shanghai ​ November 30, 2021 28,257 6,743 21,514 — — — 11 ​ March 25, 2019 Bank of Shanghai ​ November 30, 2021 128,353 28,862 99,491 — — — 12 ​ March 27, 2019 Bank of Shanghai ​ November 30, 2021 42,777 9,631 33,146 — — — 13 ​ March 29, 2019 Hankou Bank ​ March 29, 2022 199,000 2,000 197,000 197,000 2,000 195,000 14 ​ June 26, 2019 Bank of Shanghai ​ November 30, 2021 18,072 3,855 14,217 — — — 15 ​ September 11, 2019 Bank of Shanghai ​ November 30, 2021 73,587 15,391 58,196 — — — 16 ​ December 24, 2020 Bank of Shanghai ​ December 24, 2023 — — — 50,000 16,560 33,440 ​ ​ Total ​ ​ ​ 1,272,590 322,436 950,154 684,382 380,560 303,8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0</t>
        </is>
      </c>
      <c r="C2" s="2" t="inlineStr">
        <is>
          <t>Dec. 31, 2019</t>
        </is>
      </c>
      <c r="D2" s="2" t="inlineStr">
        <is>
          <t>Dec. 31, 2018</t>
        </is>
      </c>
    </row>
    <row r="3">
      <c r="A3" s="5" t="inlineStr">
        <is>
          <t>Other comprehensive loss</t>
        </is>
      </c>
    </row>
    <row r="4">
      <c r="A4" s="3"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0</t>
        </is>
      </c>
    </row>
    <row r="3">
      <c r="A3" s="5" t="inlineStr">
        <is>
          <t>Other Non-Current Liabilities</t>
        </is>
      </c>
    </row>
    <row r="4">
      <c r="A4" s="3" t="inlineStr">
        <is>
          <t>Schedule of other noncurrent liabilities</t>
        </is>
      </c>
      <c r="B4" s="3" t="inlineStr">
        <is>
          <t>​ ​ ​ ​ ​ ​ ​ December 31, December 31, ​ ​ 2019 ​ 2020 Deferred revenue 295,915 ​ 677,824 Warranty liabilities 291,843 ​ 655,500 Deferred government grants 340,667 ​ 326,373 Non-current finance lease liabilities ​ 88,790 ​ 55,107 Deferred construction allowance 72,762 ​ 49,484 Others ​ 61,836 ​ 85,618 Total 1,151,813 ​ 1,849,9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5" t="inlineStr">
        <is>
          <t>Lease</t>
        </is>
      </c>
    </row>
    <row r="4">
      <c r="A4" s="3" t="inlineStr">
        <is>
          <t>Schedule of lessee lease information</t>
        </is>
      </c>
      <c r="B4" s="3" t="inlineStr">
        <is>
          <t>​ ​ ​ ​ ​ ​ ​ As of December 31, As of December 31, ​ ​ 2019 2020 Operating leases: ​ ​ Right-of-use assets - operating lease 1,997,672 ​ 1,350,294 ​ ​ ​ ​ ​ Current portion of operating lease liabilities 608,747 ​ 547,142 Non-current operating lease liabilities 1,598,372 ​ 1,015,261 Total operating lease liabilities 2,207,119 ​ 1,562,403 ​ ​ ​ ​ ​ Finance leases: ​ ​ ​ Right-of-use assets - finance lease 155,051 ​ 95,887 ​ ​ ​ ​ ​ Current portion of finance lease liabilities 40,334 ​ 33,237 Non-current finance lease liabilities 88,790 ​ 55,107 Total finance lease liabilities 129,124 ​ 88,344 ​ ​ ​ ​ ​ ​ ​ ​ As of December 31, As of December 31, ​ ​ 2019 2020 Weighted-average remaining lease term: ​ ​ ​ Operating leases 4.7 years 3.8 years Finance leases 3.9 years 3.1 years ​ ​ ​ ​ ​ ​ Weighted-average discount rate: ​ ​ ​ ​ Operating leases 5.83 % 5.82 % Finance leases 5.77 % 5.70 % ​ ​ ​ ​ ​ ​ ​ Year Ended Year Ended ​ ​ December 31, December 31, ​ ​ 2019 2020 Operating cash outflows from operating leases 482,782 ​ 544,896 Operating cash outflows from finance leases (interest payments) 5,969 ​ 5,729 Financing cash outflows from finance leases 43,916 ​ 42,529 Right-of-use assets obtained in exchange for lease liabilities 777,169 ​ 279,274</t>
        </is>
      </c>
    </row>
    <row r="5">
      <c r="A5" s="3" t="inlineStr">
        <is>
          <t>Schedule of lease cost</t>
        </is>
      </c>
      <c r="B5" s="3" t="inlineStr">
        <is>
          <t>​ ​ ​ ​ ​ ​ ​ Year Ended Year Ended ​ ​ December 31, December 31, Lease cost: ​ 2019 2020 Amortization of right-of-use assets ​ 522,035 ​ 499,225 Interest of operating lease liabilities 137,459 ​ 96,430 Expenses for short-term leases within 12 months and other non-lease component 155,613 ​ 81,022 Total lease cost 815,107 ​ 676,677</t>
        </is>
      </c>
    </row>
    <row r="6">
      <c r="A6" s="3" t="inlineStr">
        <is>
          <t>Schedule of maturities of our operating and finance lease liabilities (excluding short-term leases)</t>
        </is>
      </c>
      <c r="B6" s="3" t="inlineStr">
        <is>
          <t>​ ​ ​ ​ ​ ​ ​ ​ As of December 31, ​ ​ 2020 ​ Operating Finance ​ ​ Leases ​ Leases 2021 609,011 ​ 36,494 2022 421,579 ​ 29,561 2023 287,087 ​ 22,515 2024 146,459 ​ 7,996 2025 ​ 84,925 ​ 36 Thereafter 175,950 ​ — Total minimum lease payments 1,725,011 ​ 96,602 Less: Interest (162,608) ​ (8,258) Present value of lease obligations 1,562,403 ​ 88,344 Less: Current portion (547,142) ​ (33,237) Long-term portion of lease obligations 1,015,261 ​ 55,1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0</t>
        </is>
      </c>
    </row>
    <row r="3">
      <c r="A3" s="5" t="inlineStr">
        <is>
          <t>Revenues</t>
        </is>
      </c>
    </row>
    <row r="4">
      <c r="A4" s="3" t="inlineStr">
        <is>
          <t>Schedule of revenues</t>
        </is>
      </c>
      <c r="B4" s="3" t="inlineStr">
        <is>
          <t>​ ​ ​ ​ ​ ​ ​ ​ ​ ​ For the Year Ended December 31, ​ 2018 2019 2020 Vehicle sales 4,852,470 7,367,113 15,182,522 Sales of charging pile 82,184 127,632 229,781 Sales of Packages 10,220 111,448 244,072 Others 6,297 218,711 601,558 Total 4,951,171 7,824,904 16,257,9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Income (Tables)</t>
        </is>
      </c>
      <c r="B1" s="2" t="inlineStr">
        <is>
          <t>12 Months Ended</t>
        </is>
      </c>
    </row>
    <row r="2">
      <c r="B2" s="2" t="inlineStr">
        <is>
          <t>Dec. 31, 2020</t>
        </is>
      </c>
    </row>
    <row r="3">
      <c r="A3" s="5" t="inlineStr">
        <is>
          <t>Deferred Revenue/Income</t>
        </is>
      </c>
    </row>
    <row r="4">
      <c r="A4" s="3" t="inlineStr">
        <is>
          <t>Schedule of reconciliation in the current reporting period related to carried-forward deferred revenue/income</t>
        </is>
      </c>
      <c r="B4" s="3" t="inlineStr">
        <is>
          <t>​ ​ ​ ​ ​ ​ ​ ​ ​ ​ For the Year Ended December 31 ​ 2018 2019 2020 Deferred revenue/income – beginning of year — 301,774 485,087 Additions 384,116 428,786 1,013,397 Recognition (82,342) (246,861) (432,069) Effects on foreign exchange adjustment ​ — ​ 1,388 ​ (5,161) Deferred revenue/income – end of year 301,774 485,087 1,061,2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5" t="inlineStr">
        <is>
          <t>Research and Development Expenses</t>
        </is>
      </c>
    </row>
    <row r="4">
      <c r="A4" s="3" t="inlineStr">
        <is>
          <t>Schedule of research and development expenses</t>
        </is>
      </c>
      <c r="B4" s="3" t="inlineStr">
        <is>
          <t>​ ​ ​ ​ ​ ​ ​ ​ ​ ​ Year Ended December 31, ​ 2018 2019 2020 Employee compensation ​ 1,850,886 ​ 2,004,931 ​ 1,362,231 Design and development expenses ​ 1,827,980 ​ 2,041,024 ​ 778,463 Depreciation and amortization expenses ​ 103,427 ​ 187,137 ​ 255,544 Rental and related expenses ​ 33,105 ​ 57,401 ​ 51,123 Travel and entertainment expenses ​ 104,949 ​ 63,998 ​ 15,720 Others ​ 77,595 ​ 74,089 ​ 24,689 Total ​ 3,997,942 ​ 4,428,580 ​ 2,487,7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5" t="inlineStr">
        <is>
          <t>Selling, General and Administrative Expenses</t>
        </is>
      </c>
    </row>
    <row r="4">
      <c r="A4" s="3" t="inlineStr">
        <is>
          <t>Schedule of selling, general and administrative expenses</t>
        </is>
      </c>
      <c r="B4" s="3" t="inlineStr">
        <is>
          <t>​ ​ ​ ​ ​ ​ ​ ​ ​ ​ Year Ended December 31, ​ 2018 2019 2020 Employee compensation ​ 2,256,455 2,231,698 1,687,945 Marketing and promotional expenses ​ 1,158,519 818,053 675,142 Rental and related expenses ​ 450,113 737,578 498,601 Depreciation and amortization expenses ​ 249,765 457,364 325,478 Professional services ​ 578,469 487,537 307,658 IT consumable, office supply and other low value consumable ​ 167,323 109,501 69,954 Travel and entertainment expenses ​ 197,187 ​ 126,571 ​ 39,328 Expected credit losses ​ — ​ — ​ 9,654 Allowance against receivables ​ — ​ 108,459 ​ — Others ​ 283,959 375,026 318,511 Total ​ 5,341,790 5,451,787 3,932,2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Redeemable Preferred Shares (Tables)</t>
        </is>
      </c>
      <c r="B1" s="2" t="inlineStr">
        <is>
          <t>12 Months Ended</t>
        </is>
      </c>
    </row>
    <row r="2">
      <c r="B2" s="2" t="inlineStr">
        <is>
          <t>Dec. 31, 2020</t>
        </is>
      </c>
    </row>
    <row r="3">
      <c r="A3" s="5" t="inlineStr">
        <is>
          <t>Convertible Redeemable Preferred Shares</t>
        </is>
      </c>
    </row>
    <row r="4">
      <c r="A4" s="3" t="inlineStr">
        <is>
          <t>Schedule of convertible redeemable preferred shares activities</t>
        </is>
      </c>
      <c r="B4" s="3" t="inlineStr">
        <is>
          <t>​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7 295,000,000 ​ 5,011,731 ​ 24,210,431 ​ 427,129 ​ 114,867,321 ​ 2,294,980 ​ 166,205,830 ​ 4,454,596 ​ 213,585,003 ​ 7,469,350 ​ 813,868,585 ​ 19,657,786 Issuance of Series A-3 Preferred Shares (note 24(c)) ​ — ​ — ​ 7,509,933 ​ — ​ — ​ — ​ — ​ — ​ — ​ — ​ 7,509,933 ​ — Proceeds from Series D Preferred Shares ​ — ​ — ​ — ​ — ​ — ​ — ​ — ​ — ​ — ​ 78,651 ​ — ​ 78,651 Accretion on convertible redeemable preferred shares to redemption value ​ — ​ 7,091,163 ​ — ​ 565,979 ​ — ​ 2,417,979 ​ — ​ 2,375,943 ​ — ​ 1,216,227 ​ — ​ 13,667,291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Conversion of Series A‑1 and A‑2 Preferred Shares to Ordinary shares (295,000,000) ​ (12,102,894) ​ — ​ — ​ — ​ — ​ — ​ — ​ — ​ — ​ (295,000,000) ​ (12,102,894) Conversion of Series A‑3 Preferred Shares to Ordinary shares — ​ — ​ (31,720,364) ​ (993,108) ​ — ​ — ​ — ​ — ​ — ​ — ​ (31,720,364) ​ (993,108) Conversion of Series B Preferred Shares to Ordinary shares — ​ — ​ — ​ — ​ (114,867,321) ​ (4,712,959) ​ — ​ — ​ — ​ — ​ (114,867,321) ​ (4,712,959) Conversion of Series C Preferred Shares to Ordinary shares — ​ — ​ — ​ — ​ — ​ — ​ (166,205,830) ​ (6,830,539) ​ — ​ — ​ (166,205,830) ​ (6,830,539) Conversion of Series D Preferred Shares to Ordinary shares — ​ — ​ — ​ — ​ — ​ — ​ — ​ — ​ (213,585,003) ​ (8,764,228) ​ (213,585,003) ​ (8,764,228) Balances as of December 31, 2018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Compensation Arrangement by Share-based Payment Award [Line Items]</t>
        </is>
      </c>
    </row>
    <row r="4">
      <c r="A4" s="3" t="inlineStr">
        <is>
          <t>Schedule of compensation expenses recognized for share based awards granted</t>
        </is>
      </c>
      <c r="B4" s="3" t="inlineStr">
        <is>
          <t>​ ​ ​ ​ ​ ​ ​ ​ ​ ​ For the Year Ended December 31, ​ 2018 2019 2020 Cost of sales 9,289 ​ 9,763 ​ 5,564 Research and development expenses 109,124 ​ 82,680 ​ 51,024 Selling, general and administrative expenses 561,055 ​ 241,052 ​ 130,506 Total 679,468 ​ 333,495 ​ 187,094</t>
        </is>
      </c>
    </row>
    <row r="5">
      <c r="A5" s="3" t="inlineStr">
        <is>
          <t>Schedule of stock option activity</t>
        </is>
      </c>
      <c r="B5" s="3" t="inlineStr">
        <is>
          <t>​ ​ ​ ​ ​ ​ ​ ​ ​ ​ ​ ​ Weighted Weighted ​ ​ ​ Number of ​ Average ​ Average ​ Aggregate ​ ​ Options ​ Exercise ​ Remaining ​ Intrinsic ​ ​ Outstanding ​ Price ​ Contractual Life ​ Value ​ ​ ​ ​ US$ ​ In Years ​ US$ Outstanding as of December 31, 2017 57,775,914 ​ 0.57 ​ 8.52 ​ 114,299 Granted 47,216,792 ​ 2.79 ​ — ​ — Exercised ​ (7,732,317) ​ 0.40 ​ — ​ — Cancelled (5,498,453) ​ 1.17 ​ — ​ — Expired (687,796) ​ 0.62 ​ — ​ — Outstanding as of December 31, 2018 91,074,140 ​ 1.69 ​ 8.23 ​ 425,988 Granted 33,964,176 ​ 3.29 ​ — ​ — Exercised (20,133,668) ​ 0.49 ​ — ​ — Cancelled (14,759,778) ​ 2.69 ​ — ​ — Expired (1,300,898) ​ 4.11 ​ — ​ — Outstanding as of December 31, 2019 88,843,972 ​ 2.38 ​ 6.77 ​ 164,363 Granted 16,077,700 ​ 8.09 ​ — ​ — Exercised (15,253,500) ​ 1.55 ​ — ​ — Cancelled (9,030,781) ​ 3.02 ​ — ​ — Expired (1,318,892) ​ 4.49 ​ — ​ — Outstanding as of December 31, 2020 79,318,499 ​ 3.59 ​ 6.39 ​ 3,581,119 Vested and expected to vest as of December 31, 2018 88,168,431 ​ 1.67 ​ 8.21 ​ 413,978 Exercisable as of December 31, 2018 32,959,964 ​ 0.73 ​ 7.45 ​ 185,787 Vested and expected to vest as of December 31, 2019 85,578,313 ​ 2.37 ​ 6.76 ​ 159,483 Exercisable as of December 31, 2019 32,925,154 ​ 1.78 ​ 6.34 ​ 80,801 Vested and expected to vest as of December 31, 2020 78,405,625 ​ 3.58 ​ 6.39 ​ 3,540,734 Exercisable as of December 31, 2020 32,504,454 ​ 2.28 ​ 6.24 ​ 1,510,113</t>
        </is>
      </c>
    </row>
    <row r="6">
      <c r="A6" s="3" t="inlineStr">
        <is>
          <t>Nio Incentive Plan [Member]</t>
        </is>
      </c>
    </row>
    <row r="7">
      <c r="A7" s="5" t="inlineStr">
        <is>
          <t>Share-based Compensation Arrangement by Share-based Payment Award [Line Items]</t>
        </is>
      </c>
    </row>
    <row r="8">
      <c r="A8" s="3" t="inlineStr">
        <is>
          <t>Schedule of weighted average assumptions used</t>
        </is>
      </c>
      <c r="B8" s="3" t="inlineStr">
        <is>
          <t>​ ​ ​ ​ ​ ​ ​ ​ ​ ​ ​ ​ ​ ​ ​ ​ ​ ​ ​ 2018 2019 2020 Exercise price (US$) 0.10 ​ - 6.74 ​ 1.80 ​ - 7.09 2.38 ​ - 48.45 ​ Fair value of the ordinary shares on the date of option grant (US$) 3.38 ​ - 6.74 ​ 1.80 ​ - 7.09 2.38 ​ - 48.45 ​ Risk-free interest rate 2.74 % - 3.15 % 1.66 % - 2.54 % 0.50 % - 1.00 % Expected term (in years) 7 ​ - 10 7 ​ - 10 7 ​ - 10 ​ Expected dividend yield ​ ​ ​ 0 % ​ ​ ​ 0 % ​ ​ ​ 0 % Expected volatility 47 % - 51 % 44 % - 52 % 54 % - 55 % Expected forfeiture rate (post-vesting) 5 % - 8 % 6 % - 8 % 2 % - 6 %</t>
        </is>
      </c>
    </row>
    <row r="9">
      <c r="A9" s="3" t="inlineStr">
        <is>
          <t>Stock Liability Award [Member]</t>
        </is>
      </c>
    </row>
    <row r="10">
      <c r="A10" s="5" t="inlineStr">
        <is>
          <t>Share-based Compensation Arrangement by Share-based Payment Award [Line Items]</t>
        </is>
      </c>
    </row>
    <row r="11">
      <c r="A11" s="3" t="inlineStr">
        <is>
          <t>Schedule of weighted average assumptions used</t>
        </is>
      </c>
      <c r="B11" s="3" t="inlineStr">
        <is>
          <t xml:space="preserve">​ ​ ​ ​ ​ ​ 2018 Exercise price 1.74 Fair value of the Preferred Shares on the measurement date 4.54 Risk-free interest rate 2 % Remaining life (in years) 0.26 Expected dividend yield 0 % Expected volatility 43%-44 % </t>
        </is>
      </c>
    </row>
    <row r="12">
      <c r="A12" s="3" t="inlineStr">
        <is>
          <t>Employees | Prime Hubs Restricted Shares Plan [Member]</t>
        </is>
      </c>
    </row>
    <row r="13">
      <c r="A13" s="5" t="inlineStr">
        <is>
          <t>Share-based Compensation Arrangement by Share-based Payment Award [Line Items]</t>
        </is>
      </c>
    </row>
    <row r="14">
      <c r="A14" s="3" t="inlineStr">
        <is>
          <t>Schedule of restricted shares activity</t>
        </is>
      </c>
      <c r="B14" s="3" t="inlineStr">
        <is>
          <t>​ ​ ​ ​ ​ ​ ​ Number of Shares Weighted Average Employees ​ Outstanding ​ Grant Date Fair Value ​ ​ ​ US$ Unvested as of December 31, 2017 7,058,338 1.04 Vested (7,058,338) 1.04 Unvested as of December 31, 2018, 2019 and 2020 — —</t>
        </is>
      </c>
    </row>
    <row r="15">
      <c r="A15" s="3" t="inlineStr">
        <is>
          <t>Employees | Nio Incentive Plan [Member]</t>
        </is>
      </c>
    </row>
    <row r="16">
      <c r="A16" s="5" t="inlineStr">
        <is>
          <t>Share-based Compensation Arrangement by Share-based Payment Award [Line Items]</t>
        </is>
      </c>
    </row>
    <row r="17">
      <c r="A17" s="3" t="inlineStr">
        <is>
          <t>Schedule of restricted shares activity</t>
        </is>
      </c>
      <c r="B17" s="3" t="inlineStr">
        <is>
          <t>​ ​ ​ ​ ​ ​ ​ Number of Restricted Weighted Average ​ ​ Shares Outstanding ​ Grant Date Fair Value ​ ​ ​ ​ US$ Unvested at December 31, 2017 1,112,977 ​ 0.96 Vested (608,406) ​ 0.96 Forfeited (63,058) ​ 0.96 Unvested at December 31, 2018 441,513 ​ 0.96 Vested (362,685) ​ 0.96 Forfeited (78,828) ​ 0.96 Unvested at December 31, 2019, and 2020 — ​ —</t>
        </is>
      </c>
    </row>
    <row r="18">
      <c r="A18" s="3" t="inlineStr">
        <is>
          <t>Non-employees | Nio Incentive Plan [Member]</t>
        </is>
      </c>
    </row>
    <row r="19">
      <c r="A19" s="5" t="inlineStr">
        <is>
          <t>Share-based Compensation Arrangement by Share-based Payment Award [Line Items]</t>
        </is>
      </c>
    </row>
    <row r="20">
      <c r="A20" s="3" t="inlineStr">
        <is>
          <t>Schedule of restricted shares activity</t>
        </is>
      </c>
      <c r="B20" s="3" t="inlineStr">
        <is>
          <t>​ ​ ​ ​ ​ ​ ​ Number of Restricted Weighted Average ​ ​ Shares Outstanding ​ Grant Date Fair Value ​ ​ ​ ​ US$ Unvested at December 31, 2018 ​ 63,897 ​ 6.60 Vested ​ (31,949) ​ 6.60 Unvested at December 31, 2019 31,948 ​ 6.60 Granted 3,869,213 ​ 20.07 Vested (2,165,417) ​ 3.85 Unvested at December 31, 2020 1,735,744 ​ 40.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0</t>
        </is>
      </c>
    </row>
    <row r="3">
      <c r="A3" s="5" t="inlineStr">
        <is>
          <t>Taxation</t>
        </is>
      </c>
    </row>
    <row r="4">
      <c r="A4" s="3" t="inlineStr">
        <is>
          <t>Schedule of maximum applicable income tax rates of other countries</t>
        </is>
      </c>
      <c r="B4" s="3" t="inlineStr">
        <is>
          <t xml:space="preserve">​ ​ ​ ​ ​ ​ ​ ​ ​ ​ ​ ​ For the Year Ended December 31, ​ ​ ​ 2018 2019 2020 ​ United States 29.84 % 29.84 % 29.84 ​ % United Kingdom 19.00 % 19.00 % 19.00 ​ % Germany 32.98 % 32.98 % 32.98 ​ % </t>
        </is>
      </c>
    </row>
    <row r="5">
      <c r="A5" s="3" t="inlineStr">
        <is>
          <t>Schedule of composition of income tax expense</t>
        </is>
      </c>
      <c r="B5" s="3" t="inlineStr">
        <is>
          <t>​ ​ ​ ​ ​ ​ ​ ​ ​ ​ For the Year Ended December 31, ​ 2018 2019 2020 Current income tax expense 22,044 7,888 6,368</t>
        </is>
      </c>
    </row>
    <row r="6">
      <c r="A6" s="3" t="inlineStr">
        <is>
          <t>Schedule of reconciliation of the income tax expense</t>
        </is>
      </c>
      <c r="B6" s="3" t="inlineStr">
        <is>
          <t>​ ​ ​ ​ ​ ​ ​ ​ ​ ​ For the ​ ​ Year Ended December 31, ​ 2018 2019 2020 Loss before income tax expense (9,616,935) (11,287,764) (5,297,714) Income tax expense computed at PRC statutory income tax rate of 25% (2,404,234) (2,821,941) (1,324,429) Non-deductible expenses 96,684 58,374 47,151 Foreign tax rates differential 167,180 107,617 (81,668) Additional 75% tax deduction for qualified research and development expenses (216,993) (22,630) (36,775) Tax exempted interest income (10,377) (3,093) — Non-taxable offshore income — — (523,276) US tax credits (42,781) (72,448) (21,633) Prior year adjustments (1,422) (16,259) (4,324) Tax benefit contributed by Non-controlling interest ​ — ​ 2,285 ​ 1,241 Tax benefit not utilized 2,433,987 2,775,983 1,950,081 Income tax expense 22,044 7,888 6,368</t>
        </is>
      </c>
    </row>
    <row r="7">
      <c r="A7" s="3" t="inlineStr">
        <is>
          <t>Schedule of deferred tax assets</t>
        </is>
      </c>
      <c r="B7" s="3" t="inlineStr">
        <is>
          <t>​ ​ ​ ​ ​ ​ ​ ​ ​ ​ As of December 31, ​ 2018 2019 2020 Deferred tax assets Net operating loss carry-forwards 3,777,696 6,005,461 6,831,387 Accrued and prepaid expenses 255,240 420,714 534,693 Deferred Revenue ​ 83,877 ​ 105,840 ​ 251,778 Tax credit carry-forwards 117,801 213,773 233,326 Property, plant and equipment, net 17,467 10,584 64,191 Unrealized financing cost 41,939 29,200 40,800 Intangible assets ​ 15,687 ​ 36,362 ​ 36,702 Allowance against receivables ​ — ​ 27,196 ​ 9,027 Deferred rent 36,729 19,035 9,791 Share-based compensation 8,962 7,688 6,857 Write-downs of inventory ​ — ​ 2,607 ​ 1,162 Advertising expenses in excess of deduction limit 14,234 353 507 Unrealized foreign exchange loss 55 55 (971) Others ​ — ​ 162 ​ 269 Total deferred tax assets 4,369,687 6,879,030 8,019,519 Less: Valuation allowance (4,369,687) (6,879,030) (8,019,519) Total deferred tax assets, net — — —</t>
        </is>
      </c>
    </row>
    <row r="8">
      <c r="A8" s="3" t="inlineStr">
        <is>
          <t>Summary of valuation allowance</t>
        </is>
      </c>
      <c r="B8" s="3" t="inlineStr">
        <is>
          <t>​ ​ ​ ​ ​ ​ ​ ​ ​ ​ As of December 31, ​ 2018 2019 2020 Valuation allowance Balance at beginning of the year 1,878,643 4,369,687 6,879,030 Additions 2,491,044 2,509,343 1,140,489 Balance at end of the year 4,369,687 6,879,030 8,019,519</t>
        </is>
      </c>
    </row>
    <row r="9">
      <c r="A9" s="3" t="inlineStr">
        <is>
          <t>Schedule of tax losses expiration dates</t>
        </is>
      </c>
      <c r="B9" s="3" t="inlineStr">
        <is>
          <t>​ ​ ​ ​ Loss expiring in 2021 38,471 Loss expiring in 2022 57,986 Loss expiring in 2023 2,361,845 Loss expiring in 2024 3,439,013 Loss expiring in 2025 3,529,613 Loss expiring in 2026 ​ 547,984 Loss expiring in 2027 ​ 2,799,057 Loss expiring in 2028 ​ 3,386,670 Loss expiring in 2029 ​ 5,333,738 Total 21,494,3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0</t>
        </is>
      </c>
    </row>
    <row r="3">
      <c r="A3" s="5" t="inlineStr">
        <is>
          <t>Loss Per Share</t>
        </is>
      </c>
    </row>
    <row r="4">
      <c r="A4" s="3" t="inlineStr">
        <is>
          <t>Schedule of loss per share</t>
        </is>
      </c>
      <c r="B4" s="3" t="inlineStr">
        <is>
          <t>​ ​ ​ ​ ​ ​ ​ ​ ​ ​ For the Year Ended December 31, ​ 2018 2019 2020 Numerator: Net loss (9,638,979) (11,295,652) (5,304,082) Accretion on convertible redeemable preferred shares to redemption value (13,667,291) — — Accretion on redeemable non-controlling interests to redemption value (63,297) (126,590) (311,670) Net loss attributable to non-controlling interests 41,705 9,141 4,962 Net loss attributable to ordinary shareholders of NIO Inc. for basic/dilutive net loss per share (23,327,862) (11,413,101) (5,610,790) Denominator: ​ ​ ​ Weighted-average number of ordinary shares outstanding — basic and diluted 332,153,211 1,029,931,705 1,182,660,948 Basic and diluted net loss per share attributable to ordinary shareholders of NIO Inc. (70.23) (11.08) (4.74) ​ ​ ​ ​ ​ ​ ​ ​ ​ ​ For the Year Ended December 31, ​ 2018 2019 2020 Non-vested restricted shares 340,518 459,199 — Outstanding weighted average options granted 72,735,288 31,276,979 52,558,756 Convertible Notes — 92,512,382 183,942,782 Preferred Shares 678,614,152 — — Total 751,689,958 124,248,560 236,501,53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cols>
    <col width="80" customWidth="1" min="1" max="1"/>
    <col width="43" customWidth="1" min="2" max="2"/>
    <col width="60" customWidth="1" min="3" max="3"/>
    <col width="24" customWidth="1" min="4" max="4"/>
    <col width="37" customWidth="1" min="5" max="5"/>
    <col width="54" customWidth="1" min="6" max="6"/>
    <col width="18" customWidth="1" min="7" max="7"/>
    <col width="35" customWidth="1" min="8" max="8"/>
    <col width="52" customWidth="1" min="9" max="9"/>
    <col width="16" customWidth="1" min="10" max="10"/>
    <col width="35" customWidth="1" min="11" max="11"/>
    <col width="52" customWidth="1" min="12" max="12"/>
    <col width="16" customWidth="1" min="13" max="13"/>
    <col width="35" customWidth="1" min="14" max="14"/>
    <col width="52" customWidth="1" min="15" max="15"/>
    <col width="16" customWidth="1" min="16" max="16"/>
    <col width="80" customWidth="1" min="17" max="17"/>
    <col width="80" customWidth="1" min="18" max="18"/>
    <col width="76" customWidth="1" min="19" max="19"/>
    <col width="29" customWidth="1" min="20" max="20"/>
    <col width="29" customWidth="1" min="21" max="21"/>
    <col width="34" customWidth="1" min="22" max="22"/>
    <col width="46" customWidth="1" min="23" max="23"/>
    <col width="27" customWidth="1" min="24" max="24"/>
    <col width="44" customWidth="1" min="25" max="25"/>
    <col width="34" customWidth="1" min="26" max="26"/>
    <col width="14" customWidth="1" min="27" max="27"/>
    <col width="14" customWidth="1" min="28" max="28"/>
  </cols>
  <sheetData>
    <row r="1">
      <c r="A1" s="1" t="inlineStr">
        <is>
          <t>CONSOLIDATED STATEMENTS OF SHAREHOLDERS' (DEFICIT)/EQUITY ¥ in Thousands, $ in Thousands</t>
        </is>
      </c>
      <c r="B1" s="2" t="inlineStr">
        <is>
          <t>Series A-1 &amp; A-2Accumulated deficitCNY (¥)</t>
        </is>
      </c>
      <c r="C1" s="2" t="inlineStr">
        <is>
          <t>Series A-1 &amp; A-2Total Shareholders' (Deficit)/EquityCNY (¥)</t>
        </is>
      </c>
      <c r="D1" s="2" t="inlineStr">
        <is>
          <t>Series A-1 &amp; A-2CNY (¥)</t>
        </is>
      </c>
      <c r="E1" s="2" t="inlineStr">
        <is>
          <t>Series A-3Accumulated deficitCNY (¥)</t>
        </is>
      </c>
      <c r="F1" s="2" t="inlineStr">
        <is>
          <t>Series A-3Total Shareholders' (Deficit)/EquityCNY (¥)</t>
        </is>
      </c>
      <c r="G1" s="2" t="inlineStr">
        <is>
          <t>Series A-3CNY (¥)</t>
        </is>
      </c>
      <c r="H1" s="2" t="inlineStr">
        <is>
          <t>Series BAccumulated deficitCNY (¥)</t>
        </is>
      </c>
      <c r="I1" s="2" t="inlineStr">
        <is>
          <t>Series BTotal Shareholders' (Deficit)/EquityCNY (¥)</t>
        </is>
      </c>
      <c r="J1" s="2" t="inlineStr">
        <is>
          <t>Series BCNY (¥)</t>
        </is>
      </c>
      <c r="K1" s="2" t="inlineStr">
        <is>
          <t>Series CAccumulated deficitCNY (¥)</t>
        </is>
      </c>
      <c r="L1" s="2" t="inlineStr">
        <is>
          <t>Series CTotal Shareholders' (Deficit)/EquityCNY (¥)</t>
        </is>
      </c>
      <c r="M1" s="2" t="inlineStr">
        <is>
          <t>Series CCNY (¥)</t>
        </is>
      </c>
      <c r="N1" s="2" t="inlineStr">
        <is>
          <t>Series DAccumulated deficitCNY (¥)</t>
        </is>
      </c>
      <c r="O1" s="2" t="inlineStr">
        <is>
          <t>Series DTotal Shareholders' (Deficit)/EquityCNY (¥)</t>
        </is>
      </c>
      <c r="P1" s="2" t="inlineStr">
        <is>
          <t>Series DCNY (¥)</t>
        </is>
      </c>
      <c r="Q1" s="2" t="inlineStr">
        <is>
          <t>Cumulative effect of adoption of new accounting standard, adjustmentAccumulated deficitCNY (¥)</t>
        </is>
      </c>
      <c r="R1" s="2" t="inlineStr">
        <is>
          <t>Cumulative effect of adoption of new accounting standard, adjustmentTotal Shareholders' (Deficit)/EquityCNY (¥)</t>
        </is>
      </c>
      <c r="S1" s="2" t="inlineStr">
        <is>
          <t>Cumulative effect of adoption of new accounting standard, adjustmentCNY (¥)</t>
        </is>
      </c>
      <c r="T1" s="2" t="inlineStr">
        <is>
          <t>Ordinary SharesCNY (¥)shares</t>
        </is>
      </c>
      <c r="U1" s="2" t="inlineStr">
        <is>
          <t>Treasury SharesCNY (¥)shares</t>
        </is>
      </c>
      <c r="V1" s="2" t="inlineStr">
        <is>
          <t>Additional paid in capitalCNY (¥)</t>
        </is>
      </c>
      <c r="W1" s="2" t="inlineStr">
        <is>
          <t>Accumulated other comprehensive (Loss)CNY (¥)</t>
        </is>
      </c>
      <c r="X1" s="2" t="inlineStr">
        <is>
          <t>Accumulated deficitCNY (¥)</t>
        </is>
      </c>
      <c r="Y1" s="2" t="inlineStr">
        <is>
          <t>Total Shareholders' (Deficit)/EquityCNY (¥)</t>
        </is>
      </c>
      <c r="Z1" s="2" t="inlineStr">
        <is>
          <t>Non- Controlling InterestsCNY (¥)</t>
        </is>
      </c>
      <c r="AA1" s="2" t="inlineStr">
        <is>
          <t>CNY (¥)shares</t>
        </is>
      </c>
      <c r="AB1" s="2" t="inlineStr">
        <is>
          <t>USD ($)shares</t>
        </is>
      </c>
    </row>
    <row r="2">
      <c r="A2" s="3" t="inlineStr">
        <is>
          <t>Balance at Dec. 31, 2017</t>
        </is>
      </c>
      <c r="T2" s="6" t="n">
        <v>60</v>
      </c>
      <c r="U2" s="6" t="n">
        <v>-9186</v>
      </c>
      <c r="V2" s="6" t="n">
        <v>131907</v>
      </c>
      <c r="W2" s="6" t="n">
        <v>-13922</v>
      </c>
      <c r="X2" s="6" t="n">
        <v>-11711948</v>
      </c>
      <c r="Y2" s="6" t="n">
        <v>-11603089</v>
      </c>
      <c r="Z2" s="6" t="n">
        <v>11309</v>
      </c>
      <c r="AA2" s="6" t="n">
        <v>-11591780</v>
      </c>
    </row>
    <row r="3">
      <c r="A3" s="3" t="inlineStr">
        <is>
          <t>Balance (in shares) at Dec. 31, 2017 | shares</t>
        </is>
      </c>
      <c r="T3" s="4" t="n">
        <v>36727350</v>
      </c>
      <c r="U3" s="4" t="n">
        <v>-12877007</v>
      </c>
    </row>
    <row r="4">
      <c r="A4" s="5" t="inlineStr">
        <is>
          <t>Increase (Decrease) in Stockholders' Equity [Roll Forward]</t>
        </is>
      </c>
    </row>
    <row r="5">
      <c r="A5" s="3" t="inlineStr">
        <is>
          <t>Accretion on convertible redeemable preferred shares to redemption value</t>
        </is>
      </c>
      <c r="B5" s="6" t="n">
        <v>-7091163</v>
      </c>
      <c r="C5" s="6" t="n">
        <v>-7091163</v>
      </c>
      <c r="D5" s="6" t="n">
        <v>-7091163</v>
      </c>
      <c r="E5" s="6" t="n">
        <v>-565979</v>
      </c>
      <c r="F5" s="6" t="n">
        <v>-565979</v>
      </c>
      <c r="G5" s="6" t="n">
        <v>-565979</v>
      </c>
      <c r="H5" s="6" t="n">
        <v>-2417979</v>
      </c>
      <c r="I5" s="6" t="n">
        <v>-2417979</v>
      </c>
      <c r="J5" s="6" t="n">
        <v>-2417979</v>
      </c>
      <c r="K5" s="6" t="n">
        <v>-2375943</v>
      </c>
      <c r="L5" s="6" t="n">
        <v>-2375943</v>
      </c>
      <c r="M5" s="6" t="n">
        <v>-2375943</v>
      </c>
      <c r="N5" s="6" t="n">
        <v>-1216227</v>
      </c>
      <c r="O5" s="6" t="n">
        <v>-1216227</v>
      </c>
      <c r="P5" s="6" t="n">
        <v>-1216227</v>
      </c>
      <c r="AA5" s="4" t="n">
        <v>-13667291</v>
      </c>
    </row>
    <row r="6">
      <c r="A6" s="3" t="inlineStr">
        <is>
          <t>Accretion on redeemable non-controlling interests to redemption value</t>
        </is>
      </c>
      <c r="Z6" s="4" t="n">
        <v>-63297</v>
      </c>
      <c r="AA6" s="4" t="n">
        <v>-63297</v>
      </c>
    </row>
    <row r="7">
      <c r="A7" s="3" t="inlineStr">
        <is>
          <t>Issuance of ordinary shares</t>
        </is>
      </c>
      <c r="T7" s="6" t="n">
        <v>315</v>
      </c>
      <c r="V7" s="4" t="n">
        <v>7526681</v>
      </c>
      <c r="Y7" s="4" t="n">
        <v>7526996</v>
      </c>
      <c r="AA7" s="4" t="n">
        <v>7526996</v>
      </c>
    </row>
    <row r="8">
      <c r="A8" s="3" t="inlineStr">
        <is>
          <t>Issuance of ordinary shares (in shares) | shares</t>
        </is>
      </c>
      <c r="T8" s="4" t="n">
        <v>184000000</v>
      </c>
    </row>
    <row r="9">
      <c r="A9" s="3" t="inlineStr">
        <is>
          <t>Conversion of convertible notes to ordinary shares</t>
        </is>
      </c>
      <c r="T9" s="6" t="n">
        <v>1408</v>
      </c>
      <c r="V9" s="4" t="n">
        <v>33724621</v>
      </c>
      <c r="Y9" s="4" t="n">
        <v>33726029</v>
      </c>
      <c r="AA9" s="4" t="n">
        <v>33726029</v>
      </c>
    </row>
    <row r="10">
      <c r="A10" s="3" t="inlineStr">
        <is>
          <t>Conversion of convertible notes to ordinary shares (in shares) | shares</t>
        </is>
      </c>
      <c r="T10" s="4" t="n">
        <v>821378518</v>
      </c>
    </row>
    <row r="11">
      <c r="A11" s="3" t="inlineStr">
        <is>
          <t>Exercise of share options</t>
        </is>
      </c>
      <c r="T11" s="6" t="n">
        <v>27</v>
      </c>
      <c r="V11" s="4" t="n">
        <v>42224</v>
      </c>
      <c r="Y11" s="4" t="n">
        <v>42251</v>
      </c>
      <c r="AA11" s="6" t="n">
        <v>42251</v>
      </c>
    </row>
    <row r="12">
      <c r="A12" s="3" t="inlineStr">
        <is>
          <t>Exercise of share options (in shares) | shares</t>
        </is>
      </c>
      <c r="T12" s="4" t="n">
        <v>16026060</v>
      </c>
      <c r="U12" s="4" t="n">
        <v>-2176570</v>
      </c>
      <c r="AA12" s="4" t="n">
        <v>7732317</v>
      </c>
      <c r="AB12" s="4" t="n">
        <v>7732317</v>
      </c>
    </row>
    <row r="13">
      <c r="A13" s="3" t="inlineStr">
        <is>
          <t>Vesting of restricted shares</t>
        </is>
      </c>
      <c r="V13" s="4" t="n">
        <v>56183</v>
      </c>
      <c r="Y13" s="4" t="n">
        <v>56183</v>
      </c>
      <c r="AA13" s="6" t="n">
        <v>56183</v>
      </c>
    </row>
    <row r="14">
      <c r="A14" s="3" t="inlineStr">
        <is>
          <t>Vesting of restricted shares (in shares) | shares</t>
        </is>
      </c>
      <c r="U14" s="4" t="n">
        <v>7720681</v>
      </c>
    </row>
    <row r="15">
      <c r="A15" s="3" t="inlineStr">
        <is>
          <t>Vesting of share options</t>
        </is>
      </c>
      <c r="V15" s="4" t="n">
        <v>437320</v>
      </c>
      <c r="Y15" s="4" t="n">
        <v>437320</v>
      </c>
      <c r="AA15" s="4" t="n">
        <v>437320</v>
      </c>
    </row>
    <row r="16">
      <c r="A16" s="3" t="inlineStr">
        <is>
          <t>Grant of restricted shares</t>
        </is>
      </c>
      <c r="T16" s="6" t="n">
        <v>1</v>
      </c>
      <c r="Y16" s="4" t="n">
        <v>1</v>
      </c>
      <c r="AA16" s="4" t="n">
        <v>1</v>
      </c>
    </row>
    <row r="17">
      <c r="A17" s="3" t="inlineStr">
        <is>
          <t>Grant of restricted shares (in shares) | shares</t>
        </is>
      </c>
      <c r="T17" s="4" t="n">
        <v>509001</v>
      </c>
      <c r="U17" s="4" t="n">
        <v>-509001</v>
      </c>
    </row>
    <row r="18">
      <c r="A18" s="3" t="inlineStr">
        <is>
          <t>Cancellation of restricted shares</t>
        </is>
      </c>
      <c r="T18" s="6" t="n">
        <v>-2</v>
      </c>
      <c r="Y18" s="4" t="n">
        <v>-2</v>
      </c>
      <c r="AA18" s="4" t="n">
        <v>-2</v>
      </c>
    </row>
    <row r="19">
      <c r="A19" s="3" t="inlineStr">
        <is>
          <t>Cancellation of restricted shares (in shares) | shares</t>
        </is>
      </c>
      <c r="T19" s="4" t="n">
        <v>-909917</v>
      </c>
      <c r="U19" s="4" t="n">
        <v>909917</v>
      </c>
    </row>
    <row r="20">
      <c r="A20" s="3" t="inlineStr">
        <is>
          <t>Capital injection by non-controlling interests</t>
        </is>
      </c>
      <c r="Z20" s="4" t="n">
        <v>14500</v>
      </c>
      <c r="AA20" s="4" t="n">
        <v>14500</v>
      </c>
    </row>
    <row r="21">
      <c r="A21" s="3" t="inlineStr">
        <is>
          <t>Foreign currency translation adjustment</t>
        </is>
      </c>
      <c r="W21" s="4" t="n">
        <v>-20786</v>
      </c>
      <c r="Y21" s="4" t="n">
        <v>-20786</v>
      </c>
      <c r="AA21" s="4" t="n">
        <v>-20786</v>
      </c>
    </row>
    <row r="22">
      <c r="A22" s="3" t="inlineStr">
        <is>
          <t>Net loss</t>
        </is>
      </c>
      <c r="X22" s="4" t="n">
        <v>-9597274</v>
      </c>
      <c r="Y22" s="4" t="n">
        <v>-9597274</v>
      </c>
      <c r="Z22" s="4" t="n">
        <v>-41705</v>
      </c>
      <c r="AA22" s="4" t="n">
        <v>-9638979</v>
      </c>
    </row>
    <row r="23">
      <c r="A23" s="3" t="inlineStr">
        <is>
          <t>Balance at Dec. 31, 2018</t>
        </is>
      </c>
      <c r="T23" s="6" t="n">
        <v>1809</v>
      </c>
      <c r="U23" s="6" t="n">
        <v>-9186</v>
      </c>
      <c r="V23" s="4" t="n">
        <v>41918936</v>
      </c>
      <c r="W23" s="4" t="n">
        <v>-34708</v>
      </c>
      <c r="X23" s="4" t="n">
        <v>-35039810</v>
      </c>
      <c r="Y23" s="4" t="n">
        <v>6837041</v>
      </c>
      <c r="Z23" s="4" t="n">
        <v>-15896</v>
      </c>
      <c r="AA23" s="4" t="n">
        <v>6821145</v>
      </c>
    </row>
    <row r="24">
      <c r="A24" s="3" t="inlineStr">
        <is>
          <t>Balance (in shares) at Dec. 31, 2018 | shares</t>
        </is>
      </c>
      <c r="T24" s="4" t="n">
        <v>1057731012</v>
      </c>
      <c r="U24" s="4" t="n">
        <v>-6931980</v>
      </c>
    </row>
    <row r="25">
      <c r="A25" s="5" t="inlineStr">
        <is>
          <t>Increase (Decrease) in Stockholders' Equity [Roll Forward]</t>
        </is>
      </c>
    </row>
    <row r="26">
      <c r="A26" s="3" t="inlineStr">
        <is>
          <t>Cumulative effect of adoption of new accounting standard(Note 2(i))</t>
        </is>
      </c>
      <c r="Q26" s="6" t="n">
        <v>-22969</v>
      </c>
      <c r="R26" s="6" t="n">
        <v>-22969</v>
      </c>
      <c r="S26" s="6" t="n">
        <v>-22969</v>
      </c>
    </row>
    <row r="27">
      <c r="A27" s="3" t="inlineStr">
        <is>
          <t>Accretion on redeemable non-controlling interests to redemption value</t>
        </is>
      </c>
      <c r="Z27" s="4" t="n">
        <v>-126590</v>
      </c>
      <c r="AA27" s="4" t="n">
        <v>-126590</v>
      </c>
    </row>
    <row r="28">
      <c r="A28" s="3" t="inlineStr">
        <is>
          <t>Purchase of capped call options and zero-strike call options in connection with issuance of convertible senior notes</t>
        </is>
      </c>
      <c r="V28" s="4" t="n">
        <v>-1939567</v>
      </c>
      <c r="Y28" s="4" t="n">
        <v>-1939567</v>
      </c>
      <c r="AA28" s="4" t="n">
        <v>-1939567</v>
      </c>
    </row>
    <row r="29">
      <c r="A29" s="3" t="inlineStr">
        <is>
          <t>Exercise of share options</t>
        </is>
      </c>
      <c r="T29" s="6" t="n">
        <v>22</v>
      </c>
      <c r="V29" s="4" t="n">
        <v>50768</v>
      </c>
      <c r="Y29" s="4" t="n">
        <v>50790</v>
      </c>
      <c r="AA29" s="6" t="n">
        <v>50790</v>
      </c>
    </row>
    <row r="30">
      <c r="A30" s="3" t="inlineStr">
        <is>
          <t>Exercise of share options (in shares) | shares</t>
        </is>
      </c>
      <c r="T30" s="4" t="n">
        <v>12775127</v>
      </c>
      <c r="AA30" s="4" t="n">
        <v>20133668</v>
      </c>
      <c r="AB30" s="4" t="n">
        <v>20133668</v>
      </c>
    </row>
    <row r="31">
      <c r="A31" s="3" t="inlineStr">
        <is>
          <t>Vesting of restricted shares</t>
        </is>
      </c>
      <c r="V31" s="4" t="n">
        <v>3802</v>
      </c>
      <c r="Y31" s="4" t="n">
        <v>3802</v>
      </c>
      <c r="AA31" s="6" t="n">
        <v>3802</v>
      </c>
    </row>
    <row r="32">
      <c r="A32" s="3" t="inlineStr">
        <is>
          <t>Vesting of restricted shares (in shares) | shares</t>
        </is>
      </c>
      <c r="U32" s="4" t="n">
        <v>1636001</v>
      </c>
    </row>
    <row r="33">
      <c r="A33" s="3" t="inlineStr">
        <is>
          <t>Vesting of share options</t>
        </is>
      </c>
      <c r="V33" s="4" t="n">
        <v>329693</v>
      </c>
      <c r="Y33" s="4" t="n">
        <v>329693</v>
      </c>
      <c r="AA33" s="4" t="n">
        <v>329693</v>
      </c>
    </row>
    <row r="34">
      <c r="A34" s="3" t="inlineStr">
        <is>
          <t>Cancellation of restricted shares</t>
        </is>
      </c>
      <c r="T34" s="6" t="n">
        <v>-4</v>
      </c>
      <c r="U34" s="6" t="n">
        <v>9186</v>
      </c>
      <c r="V34" s="4" t="n">
        <v>-9186</v>
      </c>
      <c r="Y34" s="4" t="n">
        <v>-4</v>
      </c>
      <c r="AA34" s="4" t="n">
        <v>-4</v>
      </c>
    </row>
    <row r="35">
      <c r="A35" s="3" t="inlineStr">
        <is>
          <t>Cancellation of restricted shares (in shares) | shares</t>
        </is>
      </c>
      <c r="T35" s="4" t="n">
        <v>-3038262</v>
      </c>
      <c r="U35" s="4" t="n">
        <v>2300762</v>
      </c>
    </row>
    <row r="36">
      <c r="A36" s="3" t="inlineStr">
        <is>
          <t>Capital injection by non-controlling interests</t>
        </is>
      </c>
      <c r="Z36" s="4" t="n">
        <v>47124</v>
      </c>
      <c r="AA36" s="4" t="n">
        <v>47124</v>
      </c>
    </row>
    <row r="37">
      <c r="A37" s="3" t="inlineStr">
        <is>
          <t>Foreign currency translation adjustment</t>
        </is>
      </c>
      <c r="W37" s="4" t="n">
        <v>-168340</v>
      </c>
      <c r="Y37" s="4" t="n">
        <v>-168340</v>
      </c>
      <c r="AA37" s="4" t="n">
        <v>-168340</v>
      </c>
    </row>
    <row r="38">
      <c r="A38" s="3" t="inlineStr">
        <is>
          <t>Net loss</t>
        </is>
      </c>
      <c r="X38" s="4" t="n">
        <v>-11286511</v>
      </c>
      <c r="Y38" s="4" t="n">
        <v>-11286511</v>
      </c>
      <c r="Z38" s="4" t="n">
        <v>-9141</v>
      </c>
      <c r="AA38" s="4" t="n">
        <v>-11295652</v>
      </c>
    </row>
    <row r="39">
      <c r="A39" s="3" t="inlineStr">
        <is>
          <t>Balance at Dec. 31, 2019</t>
        </is>
      </c>
      <c r="T39" s="6" t="n">
        <v>1827</v>
      </c>
      <c r="V39" s="4" t="n">
        <v>40227856</v>
      </c>
      <c r="W39" s="4" t="n">
        <v>-203048</v>
      </c>
      <c r="X39" s="4" t="n">
        <v>-46326321</v>
      </c>
      <c r="Y39" s="4" t="n">
        <v>-6299686</v>
      </c>
      <c r="Z39" s="4" t="n">
        <v>22087</v>
      </c>
      <c r="AA39" s="4" t="n">
        <v>-6277599</v>
      </c>
    </row>
    <row r="40">
      <c r="A40" s="3" t="inlineStr">
        <is>
          <t>Balance (in shares) at Dec. 31, 2019 | shares</t>
        </is>
      </c>
      <c r="T40" s="4" t="n">
        <v>1067467877</v>
      </c>
      <c r="U40" s="4" t="n">
        <v>-2995217</v>
      </c>
    </row>
    <row r="41">
      <c r="A41" s="5" t="inlineStr">
        <is>
          <t>Increase (Decrease) in Stockholders' Equity [Roll Forward]</t>
        </is>
      </c>
    </row>
    <row r="42">
      <c r="A42" s="3" t="inlineStr">
        <is>
          <t>Accretion on redeemable non-controlling interests to redemption value</t>
        </is>
      </c>
      <c r="Z42" s="4" t="n">
        <v>-311670</v>
      </c>
      <c r="AA42" s="4" t="n">
        <v>-311670</v>
      </c>
    </row>
    <row r="43">
      <c r="A43" s="3" t="inlineStr">
        <is>
          <t>Issuance of ordinary shares</t>
        </is>
      </c>
      <c r="T43" s="6" t="n">
        <v>448</v>
      </c>
      <c r="V43" s="4" t="n">
        <v>34571809</v>
      </c>
      <c r="Y43" s="4" t="n">
        <v>34572257</v>
      </c>
      <c r="AA43" s="4" t="n">
        <v>34572257</v>
      </c>
    </row>
    <row r="44">
      <c r="A44" s="3" t="inlineStr">
        <is>
          <t>Issuance of ordinary shares (in shares) | shares</t>
        </is>
      </c>
      <c r="T44" s="4" t="n">
        <v>262775000</v>
      </c>
    </row>
    <row r="45">
      <c r="A45" s="3" t="inlineStr">
        <is>
          <t>Issuance of restricted shares</t>
        </is>
      </c>
      <c r="T45" s="6" t="n">
        <v>4</v>
      </c>
      <c r="V45" s="4" t="n">
        <v>54508</v>
      </c>
      <c r="Y45" s="4" t="n">
        <v>54512</v>
      </c>
      <c r="AA45" s="4" t="n">
        <v>54512</v>
      </c>
    </row>
    <row r="46">
      <c r="A46" s="3" t="inlineStr">
        <is>
          <t>Issuance of restricted shares (in shares) | shares</t>
        </is>
      </c>
      <c r="T46" s="4" t="n">
        <v>2113469</v>
      </c>
    </row>
    <row r="47">
      <c r="A47" s="3" t="inlineStr">
        <is>
          <t>Conversion of convertible notes to ordinary shares</t>
        </is>
      </c>
      <c r="T47" s="6" t="n">
        <v>309</v>
      </c>
      <c r="V47" s="4" t="n">
        <v>3962990</v>
      </c>
      <c r="Y47" s="4" t="n">
        <v>3963299</v>
      </c>
      <c r="AA47" s="4" t="n">
        <v>3963299</v>
      </c>
      <c r="AB47" s="7" t="n">
        <v>607402</v>
      </c>
    </row>
    <row r="48">
      <c r="A48" s="3" t="inlineStr">
        <is>
          <t>Conversion of convertible notes to ordinary shares (in shares) | shares</t>
        </is>
      </c>
      <c r="T48" s="4" t="n">
        <v>181872811</v>
      </c>
    </row>
    <row r="49">
      <c r="A49" s="3" t="inlineStr">
        <is>
          <t>Exercise of share options</t>
        </is>
      </c>
      <c r="T49" s="6" t="n">
        <v>91</v>
      </c>
      <c r="V49" s="4" t="n">
        <v>187427</v>
      </c>
      <c r="Y49" s="4" t="n">
        <v>187518</v>
      </c>
      <c r="AA49" s="6" t="n">
        <v>187518</v>
      </c>
    </row>
    <row r="50">
      <c r="A50" s="3" t="inlineStr">
        <is>
          <t>Exercise of share options (in shares) | shares</t>
        </is>
      </c>
      <c r="T50" s="4" t="n">
        <v>14814462</v>
      </c>
      <c r="U50" s="4" t="n">
        <v>439038</v>
      </c>
      <c r="AA50" s="4" t="n">
        <v>15253500</v>
      </c>
      <c r="AB50" s="4" t="n">
        <v>15253500</v>
      </c>
    </row>
    <row r="51">
      <c r="A51" s="3" t="inlineStr">
        <is>
          <t>Vesting of restricted shares</t>
        </is>
      </c>
      <c r="V51" s="4" t="n">
        <v>9551</v>
      </c>
      <c r="Y51" s="4" t="n">
        <v>9551</v>
      </c>
      <c r="AA51" s="6" t="n">
        <v>9551</v>
      </c>
    </row>
    <row r="52">
      <c r="A52" s="3" t="inlineStr">
        <is>
          <t>Vesting of restricted shares (in shares) | shares</t>
        </is>
      </c>
      <c r="U52" s="4" t="n">
        <v>51948</v>
      </c>
    </row>
    <row r="53">
      <c r="A53" s="3" t="inlineStr">
        <is>
          <t>Vesting of share options</t>
        </is>
      </c>
      <c r="V53" s="4" t="n">
        <v>177543</v>
      </c>
      <c r="Y53" s="4" t="n">
        <v>177543</v>
      </c>
      <c r="AA53" s="4" t="n">
        <v>177543</v>
      </c>
    </row>
    <row r="54">
      <c r="A54" s="3" t="inlineStr">
        <is>
          <t>Cancellation of restricted shares (in shares) | shares</t>
        </is>
      </c>
      <c r="T54" s="4" t="n">
        <v>-12516</v>
      </c>
      <c r="U54" s="4" t="n">
        <v>12516</v>
      </c>
    </row>
    <row r="55">
      <c r="A55" s="3" t="inlineStr">
        <is>
          <t>Capital withdrawal by non-controlling interests</t>
        </is>
      </c>
      <c r="Z55" s="4" t="n">
        <v>-15000</v>
      </c>
      <c r="AA55" s="4" t="n">
        <v>-15000</v>
      </c>
    </row>
    <row r="56">
      <c r="A56" s="3" t="inlineStr">
        <is>
          <t>Foreign currency translation adjustment</t>
        </is>
      </c>
      <c r="W56" s="4" t="n">
        <v>137596</v>
      </c>
      <c r="Y56" s="4" t="n">
        <v>137596</v>
      </c>
      <c r="AA56" s="4" t="n">
        <v>137596</v>
      </c>
      <c r="AB56" s="7" t="n">
        <v>21088</v>
      </c>
    </row>
    <row r="57">
      <c r="A57" s="3" t="inlineStr">
        <is>
          <t>Net loss</t>
        </is>
      </c>
      <c r="X57" s="4" t="n">
        <v>-5299120</v>
      </c>
      <c r="Y57" s="4" t="n">
        <v>-5299120</v>
      </c>
      <c r="Z57" s="4" t="n">
        <v>-4962</v>
      </c>
      <c r="AA57" s="4" t="n">
        <v>-5304082</v>
      </c>
      <c r="AB57" s="4" t="n">
        <v>-812888</v>
      </c>
    </row>
    <row r="58">
      <c r="A58" s="3" t="inlineStr">
        <is>
          <t>Balance at Dec. 31, 2020</t>
        </is>
      </c>
      <c r="T58" s="6" t="n">
        <v>2679</v>
      </c>
      <c r="V58" s="6" t="n">
        <v>78880014</v>
      </c>
      <c r="W58" s="6" t="n">
        <v>-65452</v>
      </c>
      <c r="X58" s="6" t="n">
        <v>-51648410</v>
      </c>
      <c r="Y58" s="6" t="n">
        <v>27168831</v>
      </c>
      <c r="Z58" s="6" t="n">
        <v>2125</v>
      </c>
      <c r="AA58" s="6" t="n">
        <v>27170956</v>
      </c>
      <c r="AB58" s="7" t="n">
        <v>4164132</v>
      </c>
    </row>
    <row r="59">
      <c r="A59" s="3" t="inlineStr">
        <is>
          <t>Balance (in shares) at Dec. 31, 2020 | shares</t>
        </is>
      </c>
      <c r="T59" s="4" t="n">
        <v>1529031103</v>
      </c>
      <c r="U59" s="4" t="n">
        <v>-2491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0</t>
        </is>
      </c>
    </row>
    <row r="3">
      <c r="A3" s="5" t="inlineStr">
        <is>
          <t>Related Party Balances and Transactions</t>
        </is>
      </c>
    </row>
    <row r="4">
      <c r="A4" s="3" t="inlineStr">
        <is>
          <t>Schedule of related party transactions</t>
        </is>
      </c>
      <c r="B4" s="3" t="inlineStr">
        <is>
          <t>(i) Provision of service For the years ended December 31, 2018, 2019 and 2020, service income was primarily generated from property management and miscellaneous research and development services the Group provided to its related parties. ​ ​ ​ ​ ​ ​ ​ ​ ​ ​ For the Year Ended December 31, ​ 2018 2019 2020 Nanjing Weibang Transmission Technology Co., Ltd. ​ — ​ 2,417 ​ 1,523 Wuhan Weineng Battery Assets Co., Ltd. — ​ — ​ 38 Shanghai Weishang Business Consulting Co., Ltd. ​ 905 ​ 1,806 ​ — Shanghai NIO Hongling Investment Management Co., Ltd. 2,707 ​ — ​ — ​ ​ 3,612 ​ 4,223 ​ 1,561 ​ (ii) Acceptance of advertising and IT support services ​ ​ ​ ​ ​ ​ ​ ​ ​ ​ For the Year Ended December 31, ​ 2018 2019 2020 Beijing Chehui Hudong Guanggao Co., Ltd. 6,915 ​ 29,599 ​ 92,356 Beijing Xinyi Hudong Guanggao Co., Ltd. 28,245 ​ 37,935 ​ 39,919 Beijing Bit Ep Information Technology Co., Ltd. ​ — ​ 3,627 ​ 4,159 Tianjin Boyou Information Technology Co., Ltd. ​ — ​ 264 ​ 1,594 Beijing Yiche Information Science and Technology Co., Ltd. 32 ​ 466 ​ 280 Shanghai Yiju Information Technology Co., Ltd. ​ — ​ 76 ​ 142 Bite Shijie (Beijing) Keji Co., Ltd. ​ 2,865 ​ 1,664 ​ 47 Beijing Yiche Interactive Advertising Co., Ltd. ​ — ​ 6,132 ​ — ​ 38,057 79,763 138,497 ​ (iii) Loan to related party ​ ​ ​ ​ ​ ​ ​ ​ ​ ​ For the Year Ended December 31, ​ 2018 2019 2020 NIO Capital 66,166 — — ​ On January 12, 2018, the Group granted two interest free loans to NIO Capital, with principal amount of US$5,000 each. The loans mature in six months. One of the loan has been received by the Group and the other has been converted into the investment in ordinary shares of a subsidiary of NIO Capital, which was further disposed in 2019. (iv) Cost of manufacturing consignment ​ ​ ​ ​ ​ ​ ​ ​ ​ ​ For the Year Ended December 31, ​ 2018 2019 2020 Suzhou Zenlead XPT New Energy Technologies Co., Ltd. 132,152 132,511 174,680 ​ (v) Purchase of raw material, property and equipment ​ ​ ​ ​ ​ ​ ​ ​ ​ ​ For the Year Ended December 31, ​ 2018 2019 2020 Nanjing Weibang Transmission Technology Co., Ltd. ​ — ​ 34,220 ​ 114,329 Kunshan Siwopu Intelligent Equipment Co., Ltd. 11,107 ​ 7,982 ​ 22,797 Xunjie Energy (Wuhan) Co., Ltd. — ​ — ​ 460 ​ 11,107 ​ 42,202 ​ 137,586 ​ (vi) Interest payable on behalf of related party ​ ​ ​ ​ ​ ​ ​ ​ ​ ​ For the Year Ended December 31, ​ 2018 2019 2020 Baidu Capital L.P. 8,065 — — ​ (vii) Acceptance of R&amp;D and maintenance service ​ ​ ​ ​ ​ ​ ​ ​ ​ ​ For the Year Ended December 31, ​ 2018 2019 2020 Suzhou Zenlead XPT New Energy Technologies Co., Ltd. 14,776 ​ — ​ 1,953 Kunshan Siwopu Intelligent Equipment Co., Ltd. 2,436 ​ 341 ​ 1,449 ​ 17,212 ​ 341 ​ 3,402 ​ (viii) Payment on behalf of related party ​ ​ ​ ​ ​ ​ ​ ​ ​ ​ For the Year Ended December 31, ​ 2018 2019 2020 Nanjing Weibang Transmission Technology Co., Ltd. 2,790 — — ​ (ix) Loan from related party ​ ​ ​ ​ ​ ​ ​ ​ ​ ​ For the Year Ended December 31, ​ 2018 2019 2020 Beijing Bitauto Interactive Technology Co., Ltd. ​ — ​ — ​ 260,000 Beijing Changxing Information Technology Co., Ltd. ​ — ​ 25,799 ​ — ​ — ​ 25,799 ​ 260,000 ​ In 2019, the Company signed a loan agreement with Beijing Changxing Information Technology Co., Ltd. for a loan of RMB25,799 at an interest rate of 15%. As of December 31, 2020, the loan has been fully repaid by the Company. In 2020, the Company signed loan agreements with Beijing Bitauto Interactive Technology Co., Ltd. for an aggregate loan amount of RMB260,000 at an interest rate of 6%. As of December 31, 2020, the loans have been fully repaid by the Company. (x) Sale of raw material, property and equipment ​ ​ ​ ​ ​ ​ ​ ​ ​ ​ For the Year Ended December 31, ​ 2018 2019 2020 Wistron Info Comm (Kunshan) Co., Ltd. ​ — ​ 725 ​ 358 Wuhan Weineng Battery Assets Co., Ltd. ​ — ​ — ​ 120 ​ — ​ 725 ​ 478 ​ (xi) Convertible notes issued to related parties and interest accural (Note 12) ​ ​ ​ ​ ​ ​ ​ ​ ​ ​ For the Year Ended December 31, ​ ​ 2018 ​ 2019 ​ 2020 Serene View Investment Limited — ​ 614,926 ​ 101,927 Huang River Investment Limited — ​ 920,914 ​ 22,018 ​ — ​ 1,535,840 ​ 123,945 ​ (xii) Sales of goods ​ ​ ​ ​ ​ ​ ​ ​ For the Year Ended December 31, ​ 2018 2019 2020 Wuhan Weineng Battery Assets Co., Ltd. ​ — — 290,135 Beijing Bit Ep Information Technology Co., Ltd. ​ — — 4,402 Beijing Bitauto Interactive Technology Co., Ltd. ​ — — 1,974 Beijing Yiche Interactive Advertising Co., Ltd. ​ — — 1,453 Beijing Yiche Information Science and ​ — — 525 ​ ​ — — 298,489 ​</t>
        </is>
      </c>
    </row>
    <row r="5">
      <c r="A5" s="3" t="inlineStr">
        <is>
          <t>Schedule of due from related parties</t>
        </is>
      </c>
      <c r="B5" s="3" t="inlineStr">
        <is>
          <t>(i) Amounts due from related parties ​ ​ ​ ​ ​ ​ ​ ​ As of December 31 ​ 2019 2020 Wuhan Weineng Battery Assets Co. Ltd. — ​ 118,779 Ningbo Meishan Bonded Port Area Weilan Investment Co., Ltd. 50,000 ​ 50,000 Kunshan Siwopu Intelligent Equipment Co., Ltd. ​ — ​ 617 Nanjing Weibang Transmission Technology Co., Ltd. 674 ​ 509 Wistron Info Comm (Kunshan) Co., Ltd. 109 ​ — Total 50,783 ​ 169,905 ​ In 2017, the Company grant interest-free loans to Ningbo Meishen Bonded Port Area Weilan Investment Co., Ltd. As of December 31, 2020, the loans remain outstanding. ​</t>
        </is>
      </c>
    </row>
    <row r="6">
      <c r="A6" s="3" t="inlineStr">
        <is>
          <t>Schedule of due to related parties</t>
        </is>
      </c>
      <c r="B6" s="3" t="inlineStr">
        <is>
          <t>(ii) Amounts due to related parties ​ ​ ​ ​ ​ ​ ​ ​ As of December 31 ​ 2019 2020 Suzhou Zenlead XPT New Energy Technologies Co., Ltd. 180,687 ​ 273,982 Nanjing Weibang Transmission Technology Co., Ltd. 33,018 ​ 51,687 Kunshan Siwopu Intelligent Equipment Co., Ltd. ​ 379 ​ 11,986 Wistron Info Comm (Kunshan) Co., Ltd. ​ — ​ 3,007 Beijing Bit Ep Information Technology Co., Ltd. 2,598 ​ 1,768 Xtronics Innovation Ltd. ​ — ​ 1,493 Xunjie Energy (Wuhan) Co ., Ltd. ​ — ​ 513 Beijing Yiche Information Science and Technology Co., Ltd. 205 ​ 167 Beijing Xinyi Hudong Guanggao Co., Ltd. 36,714 ​ — Beijing Changxing Information Technology Co., Ltd. ​ 25,799 ​ — Beijing Chehui Hudong Guanggao Co., Ltd. ​ 25,170 ​ — Beijing Yiche Interactive Advertising Co., Ltd. ​ 3,500 ​ — Bite Shijie (Beijing) Keji Co., Ltd. 1,549 ​ — Shanghai Yiju Information Technology Co., Ltd. 80 ​ — Tianjin Boyou Information Technology Co., Ltd. 30 ​ — Total ​ 309,729 ​ 344,603 ​ (iii) Short-term borrowings and interest payable ​ ​ ​ ​ ​ ​ ​ ​ As of December 31 ​ ​ 2019 Huang River Investment Limited 354,840 3,391 Serene View Investment Limited 350,255 — Total 705,095 3,391 ​ (iv) Long-term borrowings ​ ​ ​ ​ ​ ​ ​ ​ As of December 31 ​ 2019 2020 Huang River Investment Limited ​ 560,325 ​ 531,507 Serene View Investment Limited ​ 258,213 ​ — Total 818,538 531,50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t>
        </is>
      </c>
    </row>
    <row r="4">
      <c r="A4" s="3" t="inlineStr">
        <is>
          <t>Schedule of capital expenditures contracted</t>
        </is>
      </c>
      <c r="B4" s="3" t="inlineStr">
        <is>
          <t>​ ​ ​ ​ ​ ​ ​ ​ As of December 31 ​ 2019 2020 Property and equipment 551,582 428,448 Leasehold improvements 68,652 54,911 Total 620,234 483,3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5" t="inlineStr">
        <is>
          <t>Parent Company Only Condensed Financial Information</t>
        </is>
      </c>
    </row>
    <row r="4">
      <c r="A4" s="3" t="inlineStr">
        <is>
          <t>Schedule of condensed balance sheets</t>
        </is>
      </c>
      <c r="B4" s="3" t="inlineStr">
        <is>
          <t>​ ​ ​ ​ ​ ​ ​ ​ ​ ​ As of December 31, ​ 2019 2020 2020 ​ ​ RMB ​ RMB ​ US$ ​ ​ ​ ​ ​ ​ Note 2(e) ASSETS Current assets: Cash and cash equivalents 11,629 22,173,454 ​ 3,398,230 Amounts due from related parties 22,698 19,680 ​ 3,016 Prepayments and other current assets — 34,664 ​ 5,312 Total current assets 34,327 22,227,798 ​ 3,406,558 Non-current assets: ​ ​ ​ Investments in subsidiaries and VIEs 2,884,635 10,540,521 ​ 1,615,405 Total non-current assets 2,884,635 10,540,521 ​ 1,615,405 Total assets 2,918,962 32,768,319 ​ 5,021,963 LIABILITIES Current liabilities: Short-term borrowings ​ 697,620 ​ — ​ — Amounts due to related parties 2,555,511 246,800 37,824 Accruals and other liabilities 100,772 101,750 15,591 Total current liabilities 3,353,903 348,550 53,415 Long-term borrowings ​ 5,784,984 ​ 5,196,507 ​ 796,400 Deferred revenue 79,761 54,431 8,342 Total non-current liabilities 5,864,745 5,250,938 804,742 Total liabilities 9,218,648 5,599,488 858,157 SHAREHOLDERS’ (DEFICIT)/EQUITY Class A Ordinary Shares 1,347 2,205 ​ 338 Class B Ordinary Shares 226 220 ​ 34 Class C Ordinary Shares 254 254 ​ 39 Treasury shares — — ​ — Additional paid in capital 40,227,856 78,880,014 ​ 12,088,891 Accumulated other comprehensive loss (203,048) (65,452) ​ (10,031) Accumulated deficit (46,326,321) (51,648,410) ​ (7,915,465) Total shareholders’ (deficit)/equity (6,299,686) 27,168,831 ​ 4,163,806 Total liabilities and shareholders’ (deficit)/equity 2,918,962 32,768,319 ​ 5,021,963</t>
        </is>
      </c>
    </row>
    <row r="5">
      <c r="A5" s="3" t="inlineStr">
        <is>
          <t>Schedule of condensed statements of comprehensive loss</t>
        </is>
      </c>
      <c r="B5" s="3" t="inlineStr">
        <is>
          <t>​ ​ ​ ​ ​ ​ ​ ​ ​ ​ ​ ​ For the Year ended December 31, ​ 2018 2019 2020 2020 ​ ​ RMB ​ RMB ​ RMB ​ US$ ​ ​ ​ ​ ​ ​ ​ ​ Note 2(e) Operating expenses: Selling, general and administrative (178,479) (97) (7,463) (1,144) Total operating expenses (178,479) (97) (7,463) (1,144) Loss from operations (178,479) (97) (7,463) (1,144) Interest income 7,692 4,212 10,086 1,546 Interest expense — (237,374) (312,662) (47,918) Equity in loss of subsidiaries and VIEs (9,432,640) (11,076,907) (5,089,371) (779,982) Other income 6,153 23,655 100,290 15,370 Loss before income tax expense (9,597,274) (11,286,511) (5,299,120) (812,128) Income tax expense — — — — Net loss (9,597,274) (11,286,511) (5,299,120) (812,128) Accretion on convertible redeemable preferred shares to redemption value (13,667,291) — — — Accretion on redeemable non-controlling interests to redemption value (63,297) (126,590) (311,670) (47,766) Net loss attributable to ordinary shareholders of NIO Inc. (23,327,862) (11,413,101) (5,610,790) (859,894)</t>
        </is>
      </c>
    </row>
    <row r="6">
      <c r="A6" s="3" t="inlineStr">
        <is>
          <t>Schedule of condensed statements of cash flows</t>
        </is>
      </c>
      <c r="B6" s="3" t="inlineStr">
        <is>
          <t>​ ​ ​ ​ ​ ​ ​ ​ ​ ​ ​ ​ For The Year ended December 31, ​ 2018 2019 2020 2020 ​ ​ RMB ​ RMB ​ RMB ​ US$ ​ ​ ​ ​ ​ ​ ​ ​ Note 2(e) CASH FLOWS FROM OPERATING ACTIVITIES ​ ​ ​ ​ Net cash generated from/(used in) operating activities ​ 3,917,654 ​ 438,465 (2,460,216) ​ (377,045) CASH FLOWS FROM INVESTING ACTIVITIES ​ ​ ​ ​ ​ ​ ​ Net cash used in investing activities ​ (11,693,144) ​ (4,817,498) (12,998,602) ​ (1,992,123) CASH FLOWS FROM FINANCING ACTIVITIES ​ ​ ​ ​ ​ ​ ​ Net cash provided by financing activities ​ 7,762,745 ​ 4,373,247 37,867,127 ​ 5,803,391 Effects of exchange rate changes on cash and cash equivalents ​ 6,654 ​ 236 (246,484) ​ (37,775) NET (DECREASE)/INCREASE IN CASH AND CASH EQUIVALENTS ​ (6,091) ​ (5,550) 22,161,825 ​ 3,396,448 Cash and cash equivalents at beginning of the year ​ 23,270 ​ 17,179 11,629 ​ 1,782 Cash and cash equivalents at end of the year ​ 17,179 ​ 11,629 22,173,454 ​ 3,398,2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 Subsidiaries (Details)</t>
        </is>
      </c>
      <c r="B1" s="2" t="inlineStr">
        <is>
          <t>Dec. 31, 2020</t>
        </is>
      </c>
    </row>
    <row r="2">
      <c r="A2" s="3" t="inlineStr">
        <is>
          <t>Nio Nextev Limited [Member]</t>
        </is>
      </c>
    </row>
    <row r="3">
      <c r="A3" s="5" t="inlineStr">
        <is>
          <t>Consolidation, Less than Wholly Owned Subsidiary, Parent Ownership Interest, Effects of Changes, Net [Line Items]</t>
        </is>
      </c>
    </row>
    <row r="4">
      <c r="A4" s="3" t="inlineStr">
        <is>
          <t>Equity interest held</t>
        </is>
      </c>
      <c r="B4" s="3" t="inlineStr">
        <is>
          <t>100.00%</t>
        </is>
      </c>
    </row>
    <row r="5">
      <c r="A5" s="3" t="inlineStr">
        <is>
          <t>Nio Gmbh [Member]</t>
        </is>
      </c>
    </row>
    <row r="6">
      <c r="A6" s="5" t="inlineStr">
        <is>
          <t>Consolidation, Less than Wholly Owned Subsidiary, Parent Ownership Interest, Effects of Changes, Net [Line Items]</t>
        </is>
      </c>
    </row>
    <row r="7">
      <c r="A7" s="3" t="inlineStr">
        <is>
          <t>Equity interest held</t>
        </is>
      </c>
      <c r="B7" s="3" t="inlineStr">
        <is>
          <t>100.00%</t>
        </is>
      </c>
    </row>
    <row r="8">
      <c r="A8" s="3" t="inlineStr">
        <is>
          <t>NIO Holding Co Ltd [Member]</t>
        </is>
      </c>
    </row>
    <row r="9">
      <c r="A9" s="5" t="inlineStr">
        <is>
          <t>Consolidation, Less than Wholly Owned Subsidiary, Parent Ownership Interest, Effects of Changes, Net [Line Items]</t>
        </is>
      </c>
    </row>
    <row r="10">
      <c r="A10" s="3" t="inlineStr">
        <is>
          <t>Equity interest held</t>
        </is>
      </c>
      <c r="B10" s="3" t="inlineStr">
        <is>
          <t>100.00%</t>
        </is>
      </c>
    </row>
    <row r="11">
      <c r="A11" s="3" t="inlineStr">
        <is>
          <t>NIO SH</t>
        </is>
      </c>
    </row>
    <row r="12">
      <c r="A12" s="5" t="inlineStr">
        <is>
          <t>Consolidation, Less than Wholly Owned Subsidiary, Parent Ownership Interest, Effects of Changes, Net [Line Items]</t>
        </is>
      </c>
    </row>
    <row r="13">
      <c r="A13" s="3" t="inlineStr">
        <is>
          <t>Equity interest held</t>
        </is>
      </c>
      <c r="B13" s="3" t="inlineStr">
        <is>
          <t>100.00%</t>
        </is>
      </c>
    </row>
    <row r="14">
      <c r="A14" s="3" t="inlineStr">
        <is>
          <t>Nio Usa Inc [Member]</t>
        </is>
      </c>
    </row>
    <row r="15">
      <c r="A15" s="5" t="inlineStr">
        <is>
          <t>Consolidation, Less than Wholly Owned Subsidiary, Parent Ownership Interest, Effects of Changes, Net [Line Items]</t>
        </is>
      </c>
    </row>
    <row r="16">
      <c r="A16" s="3" t="inlineStr">
        <is>
          <t>Equity interest held</t>
        </is>
      </c>
      <c r="B16" s="3" t="inlineStr">
        <is>
          <t>100.00%</t>
        </is>
      </c>
    </row>
    <row r="17">
      <c r="A17" s="3" t="inlineStr">
        <is>
          <t>Xpt Limited [Member]</t>
        </is>
      </c>
    </row>
    <row r="18">
      <c r="A18" s="5" t="inlineStr">
        <is>
          <t>Consolidation, Less than Wholly Owned Subsidiary, Parent Ownership Interest, Effects of Changes, Net [Line Items]</t>
        </is>
      </c>
    </row>
    <row r="19">
      <c r="A19" s="3" t="inlineStr">
        <is>
          <t>Equity interest held</t>
        </is>
      </c>
      <c r="B19" s="3" t="inlineStr">
        <is>
          <t>100.00%</t>
        </is>
      </c>
    </row>
    <row r="20">
      <c r="A20" s="3" t="inlineStr">
        <is>
          <t>NIO Performance Engineering Limited [Member]</t>
        </is>
      </c>
    </row>
    <row r="21">
      <c r="A21" s="5" t="inlineStr">
        <is>
          <t>Consolidation, Less than Wholly Owned Subsidiary, Parent Ownership Interest, Effects of Changes, Net [Line Items]</t>
        </is>
      </c>
    </row>
    <row r="22">
      <c r="A22" s="3" t="inlineStr">
        <is>
          <t>Equity interest held</t>
        </is>
      </c>
      <c r="B22" s="3" t="inlineStr">
        <is>
          <t>100.00%</t>
        </is>
      </c>
    </row>
    <row r="23">
      <c r="A23" s="3" t="inlineStr">
        <is>
          <t>Nio Sport Limited [Member]</t>
        </is>
      </c>
    </row>
    <row r="24">
      <c r="A24" s="5" t="inlineStr">
        <is>
          <t>Consolidation, Less than Wholly Owned Subsidiary, Parent Ownership Interest, Effects of Changes, Net [Line Items]</t>
        </is>
      </c>
    </row>
    <row r="25">
      <c r="A25" s="3" t="inlineStr">
        <is>
          <t>Equity interest held</t>
        </is>
      </c>
      <c r="B25" s="3" t="inlineStr">
        <is>
          <t>100.00%</t>
        </is>
      </c>
    </row>
    <row r="26">
      <c r="A26" s="3" t="inlineStr">
        <is>
          <t>Xpt Technology Limited [Member]</t>
        </is>
      </c>
    </row>
    <row r="27">
      <c r="A27" s="5" t="inlineStr">
        <is>
          <t>Consolidation, Less than Wholly Owned Subsidiary, Parent Ownership Interest, Effects of Changes, Net [Line Items]</t>
        </is>
      </c>
    </row>
    <row r="28">
      <c r="A28" s="3" t="inlineStr">
        <is>
          <t>Equity interest held</t>
        </is>
      </c>
      <c r="B28" s="3" t="inlineStr">
        <is>
          <t>100.00%</t>
        </is>
      </c>
    </row>
    <row r="29">
      <c r="A29" s="3" t="inlineStr">
        <is>
          <t>Xpt Inc [Member]</t>
        </is>
      </c>
    </row>
    <row r="30">
      <c r="A30" s="5" t="inlineStr">
        <is>
          <t>Consolidation, Less than Wholly Owned Subsidiary, Parent Ownership Interest, Effects of Changes, Net [Line Items]</t>
        </is>
      </c>
    </row>
    <row r="31">
      <c r="A31" s="3" t="inlineStr">
        <is>
          <t>Equity interest held</t>
        </is>
      </c>
      <c r="B31" s="3" t="inlineStr">
        <is>
          <t>100.00%</t>
        </is>
      </c>
    </row>
    <row r="32">
      <c r="A32" s="3" t="inlineStr">
        <is>
          <t>Xpt (Jiangsu) Investment Co Ltd [Member]</t>
        </is>
      </c>
    </row>
    <row r="33">
      <c r="A33" s="5" t="inlineStr">
        <is>
          <t>Consolidation, Less than Wholly Owned Subsidiary, Parent Ownership Interest, Effects of Changes, Net [Line Items]</t>
        </is>
      </c>
    </row>
    <row r="34">
      <c r="A34" s="3" t="inlineStr">
        <is>
          <t>Equity interest held</t>
        </is>
      </c>
      <c r="B34" s="3" t="inlineStr">
        <is>
          <t>100.00%</t>
        </is>
      </c>
    </row>
    <row r="35">
      <c r="A35" s="3" t="inlineStr">
        <is>
          <t>Shanghai Xpt Technology Limited [Member]</t>
        </is>
      </c>
    </row>
    <row r="36">
      <c r="A36" s="5" t="inlineStr">
        <is>
          <t>Consolidation, Less than Wholly Owned Subsidiary, Parent Ownership Interest, Effects of Changes, Net [Line Items]</t>
        </is>
      </c>
    </row>
    <row r="37">
      <c r="A37" s="3" t="inlineStr">
        <is>
          <t>Equity interest held</t>
        </is>
      </c>
      <c r="B37" s="3" t="inlineStr">
        <is>
          <t>100.00%</t>
        </is>
      </c>
    </row>
    <row r="38">
      <c r="A38" s="3" t="inlineStr">
        <is>
          <t>Xpt (Nanjing) E-Powertrain Technology Co Ltd [Member]</t>
        </is>
      </c>
    </row>
    <row r="39">
      <c r="A39" s="5" t="inlineStr">
        <is>
          <t>Consolidation, Less than Wholly Owned Subsidiary, Parent Ownership Interest, Effects of Changes, Net [Line Items]</t>
        </is>
      </c>
    </row>
    <row r="40">
      <c r="A40" s="3" t="inlineStr">
        <is>
          <t>Equity interest held</t>
        </is>
      </c>
      <c r="B40" s="3" t="inlineStr">
        <is>
          <t>100.00%</t>
        </is>
      </c>
    </row>
    <row r="41">
      <c r="A41" s="3" t="inlineStr">
        <is>
          <t>Xpt (Nanjing) Energy Storage System Co Ltd [Member]</t>
        </is>
      </c>
    </row>
    <row r="42">
      <c r="A42" s="5" t="inlineStr">
        <is>
          <t>Consolidation, Less than Wholly Owned Subsidiary, Parent Ownership Interest, Effects of Changes, Net [Line Items]</t>
        </is>
      </c>
    </row>
    <row r="43">
      <c r="A43" s="3" t="inlineStr">
        <is>
          <t>Equity interest held</t>
        </is>
      </c>
      <c r="B43" s="3" t="inlineStr">
        <is>
          <t>100.00%</t>
        </is>
      </c>
    </row>
    <row r="44">
      <c r="A44" s="3" t="inlineStr">
        <is>
          <t>Nio Power Express Limited [Member]</t>
        </is>
      </c>
    </row>
    <row r="45">
      <c r="A45" s="5" t="inlineStr">
        <is>
          <t>Consolidation, Less than Wholly Owned Subsidiary, Parent Ownership Interest, Effects of Changes, Net [Line Items]</t>
        </is>
      </c>
    </row>
    <row r="46">
      <c r="A46" s="3" t="inlineStr">
        <is>
          <t>Equity interest held</t>
        </is>
      </c>
      <c r="B46" s="3" t="inlineStr">
        <is>
          <t>100.00%</t>
        </is>
      </c>
    </row>
    <row r="47">
      <c r="A47" s="3" t="inlineStr">
        <is>
          <t>NextEV User Enterprise Limited</t>
        </is>
      </c>
    </row>
    <row r="48">
      <c r="A48" s="5" t="inlineStr">
        <is>
          <t>Consolidation, Less than Wholly Owned Subsidiary, Parent Ownership Interest, Effects of Changes, Net [Line Items]</t>
        </is>
      </c>
    </row>
    <row r="49">
      <c r="A49" s="3" t="inlineStr">
        <is>
          <t>Equity interest held</t>
        </is>
      </c>
      <c r="B49" s="3" t="inlineStr">
        <is>
          <t>100.00%</t>
        </is>
      </c>
    </row>
    <row r="50">
      <c r="A50" s="3" t="inlineStr">
        <is>
          <t>Shanghai Nio Sales And Services Co Ltd [Member]</t>
        </is>
      </c>
    </row>
    <row r="51">
      <c r="A51" s="5" t="inlineStr">
        <is>
          <t>Consolidation, Less than Wholly Owned Subsidiary, Parent Ownership Interest, Effects of Changes, Net [Line Items]</t>
        </is>
      </c>
    </row>
    <row r="52">
      <c r="A52" s="3" t="inlineStr">
        <is>
          <t>Equity interest held</t>
        </is>
      </c>
      <c r="B52" s="3" t="inlineStr">
        <is>
          <t>100.00%</t>
        </is>
      </c>
    </row>
    <row r="53">
      <c r="A53" s="3" t="inlineStr">
        <is>
          <t>Nio Energy Investment (Hubei) Co Ltd [Member]</t>
        </is>
      </c>
    </row>
    <row r="54">
      <c r="A54" s="5" t="inlineStr">
        <is>
          <t>Consolidation, Less than Wholly Owned Subsidiary, Parent Ownership Interest, Effects of Changes, Net [Line Items]</t>
        </is>
      </c>
    </row>
    <row r="55">
      <c r="A55" s="3" t="inlineStr">
        <is>
          <t>Equity interest held</t>
        </is>
      </c>
      <c r="B55" s="3" t="inlineStr">
        <is>
          <t>100.00%</t>
        </is>
      </c>
    </row>
    <row r="56">
      <c r="A56" s="3" t="inlineStr">
        <is>
          <t>Wuhan NIO Energy Co., Ltd. ("PE WHJV")</t>
        </is>
      </c>
    </row>
    <row r="57">
      <c r="A57" s="5" t="inlineStr">
        <is>
          <t>Consolidation, Less than Wholly Owned Subsidiary, Parent Ownership Interest, Effects of Changes, Net [Line Items]</t>
        </is>
      </c>
    </row>
    <row r="58">
      <c r="A58" s="3" t="inlineStr">
        <is>
          <t>Equity interest held</t>
        </is>
      </c>
      <c r="B58" s="3" t="inlineStr">
        <is>
          <t>100.00%</t>
        </is>
      </c>
    </row>
    <row r="59">
      <c r="A59" s="3" t="inlineStr">
        <is>
          <t>Xtronics (Nanjing) Automotive Intelligent Technologies Co Ltd [Member]</t>
        </is>
      </c>
    </row>
    <row r="60">
      <c r="A60" s="5" t="inlineStr">
        <is>
          <t>Consolidation, Less than Wholly Owned Subsidiary, Parent Ownership Interest, Effects of Changes, Net [Line Items]</t>
        </is>
      </c>
    </row>
    <row r="61">
      <c r="A61" s="3" t="inlineStr">
        <is>
          <t>Equity interest held</t>
        </is>
      </c>
      <c r="B61" s="3" t="inlineStr">
        <is>
          <t>50.00%</t>
        </is>
      </c>
    </row>
    <row r="62">
      <c r="A62" s="3" t="inlineStr">
        <is>
          <t>Xpt (Jiangsu) Automotive Technology Co Ltd [Member]</t>
        </is>
      </c>
    </row>
    <row r="63">
      <c r="A63" s="5" t="inlineStr">
        <is>
          <t>Consolidation, Less than Wholly Owned Subsidiary, Parent Ownership Interest, Effects of Changes, Net [Line Items]</t>
        </is>
      </c>
    </row>
    <row r="64">
      <c r="A64" s="3" t="inlineStr">
        <is>
          <t>Equity interest held</t>
        </is>
      </c>
      <c r="B64" s="3"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Organization and Nature of Operations - VIEs (Details)</t>
        </is>
      </c>
      <c r="B1" s="2" t="inlineStr">
        <is>
          <t>12 Months Ended</t>
        </is>
      </c>
    </row>
    <row r="2">
      <c r="B2" s="2" t="inlineStr">
        <is>
          <t>Dec. 31, 2020</t>
        </is>
      </c>
    </row>
    <row r="3">
      <c r="A3" s="3" t="inlineStr">
        <is>
          <t>Prime Hubs</t>
        </is>
      </c>
    </row>
    <row r="4">
      <c r="A4" s="5" t="inlineStr">
        <is>
          <t>Variable Interest Entity [Line Items]</t>
        </is>
      </c>
    </row>
    <row r="5">
      <c r="A5" s="3" t="inlineStr">
        <is>
          <t>Economic interest held</t>
        </is>
      </c>
      <c r="B5" s="3" t="inlineStr">
        <is>
          <t>100.00%</t>
        </is>
      </c>
    </row>
    <row r="6">
      <c r="A6" s="3" t="inlineStr">
        <is>
          <t>Nio Technology Co Ltd ("NIO SHTECH")</t>
        </is>
      </c>
    </row>
    <row r="7">
      <c r="A7" s="5" t="inlineStr">
        <is>
          <t>Variable Interest Entity [Line Items]</t>
        </is>
      </c>
    </row>
    <row r="8">
      <c r="A8" s="3" t="inlineStr">
        <is>
          <t>Economic interest held</t>
        </is>
      </c>
      <c r="B8" s="3" t="inlineStr">
        <is>
          <t>100.00%</t>
        </is>
      </c>
    </row>
    <row r="9">
      <c r="A9" s="3" t="inlineStr">
        <is>
          <t>Beijing Nio Network Technology Co Ltd ("NIO BJTECH")</t>
        </is>
      </c>
    </row>
    <row r="10">
      <c r="A10" s="5" t="inlineStr">
        <is>
          <t>Variable Interest Entity [Line Items]</t>
        </is>
      </c>
    </row>
    <row r="11">
      <c r="A11" s="3" t="inlineStr">
        <is>
          <t>Economic interest held</t>
        </is>
      </c>
      <c r="B11" s="3" t="inlineStr">
        <is>
          <t>100.00%</t>
        </is>
      </c>
    </row>
    <row r="12">
      <c r="A12" s="3" t="inlineStr">
        <is>
          <t>Shanghai Anbin Technology Co., Ltd. ("NIO ABTECH")</t>
        </is>
      </c>
    </row>
    <row r="13">
      <c r="A13" s="5" t="inlineStr">
        <is>
          <t>Variable Interest Entity [Line Items]</t>
        </is>
      </c>
    </row>
    <row r="14">
      <c r="A14" s="3" t="inlineStr">
        <is>
          <t>Economic interest held</t>
        </is>
      </c>
      <c r="B14" s="3"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Organization and Nature of Operations - IPO, VIEs, Liquidity and Going Concern (Details) ¥ in Thousands, $ in Thousands</t>
        </is>
      </c>
      <c r="B1" s="2" t="inlineStr">
        <is>
          <t>12 Months Ended</t>
        </is>
      </c>
      <c r="F1" s="2" t="inlineStr">
        <is>
          <t>24 Months Ended</t>
        </is>
      </c>
    </row>
    <row r="2">
      <c r="B2" s="2" t="inlineStr">
        <is>
          <t>Dec. 31, 2020CNY (¥)</t>
        </is>
      </c>
      <c r="C2" s="2" t="inlineStr">
        <is>
          <t>Dec. 31, 2020USD ($)</t>
        </is>
      </c>
      <c r="D2" s="2" t="inlineStr">
        <is>
          <t>Dec. 31, 2019CNY (¥)</t>
        </is>
      </c>
      <c r="E2" s="2" t="inlineStr">
        <is>
          <t>Dec. 31, 2018CNY (¥)</t>
        </is>
      </c>
      <c r="F2" s="2" t="inlineStr">
        <is>
          <t>Dec. 31, 2020CNY (¥)shares</t>
        </is>
      </c>
      <c r="G2" s="2" t="inlineStr">
        <is>
          <t>Dec. 31, 2020USD ($)</t>
        </is>
      </c>
    </row>
    <row r="3">
      <c r="A3" s="5" t="inlineStr">
        <is>
          <t>Variable Interest Entity [Line Items]</t>
        </is>
      </c>
    </row>
    <row r="4">
      <c r="A4" s="3" t="inlineStr">
        <is>
          <t>Net loss</t>
        </is>
      </c>
      <c r="B4" s="6" t="n">
        <v>5304082</v>
      </c>
      <c r="C4" s="7" t="n">
        <v>812888</v>
      </c>
      <c r="D4" s="6" t="n">
        <v>11295652</v>
      </c>
      <c r="E4" s="6" t="n">
        <v>9638979</v>
      </c>
    </row>
    <row r="5">
      <c r="A5" s="3" t="inlineStr">
        <is>
          <t>Cash and cash equivalents</t>
        </is>
      </c>
      <c r="B5" s="4" t="n">
        <v>38425541</v>
      </c>
      <c r="D5" s="4" t="n">
        <v>862839</v>
      </c>
      <c r="E5" s="6" t="n">
        <v>3133847</v>
      </c>
      <c r="F5" s="6" t="n">
        <v>38425541</v>
      </c>
      <c r="G5" s="7" t="n">
        <v>5888972</v>
      </c>
    </row>
    <row r="6">
      <c r="A6" s="3" t="inlineStr">
        <is>
          <t>Net current assets | ¥</t>
        </is>
      </c>
      <c r="B6" s="4" t="n">
        <v>-32200000</v>
      </c>
      <c r="F6" s="4" t="n">
        <v>-32200000</v>
      </c>
    </row>
    <row r="7">
      <c r="A7" s="3" t="inlineStr">
        <is>
          <t>Accumulated deficit</t>
        </is>
      </c>
      <c r="B7" s="6" t="n">
        <v>-51600000</v>
      </c>
      <c r="D7" s="6" t="n">
        <v>-46326321</v>
      </c>
      <c r="F7" s="6" t="n">
        <v>-51600000</v>
      </c>
      <c r="G7" s="7" t="n">
        <v>-7915465</v>
      </c>
    </row>
    <row r="8">
      <c r="A8" s="3" t="inlineStr">
        <is>
          <t>Prime Hubs</t>
        </is>
      </c>
    </row>
    <row r="9">
      <c r="A9" s="5" t="inlineStr">
        <is>
          <t>Variable Interest Entity [Line Items]</t>
        </is>
      </c>
    </row>
    <row r="10">
      <c r="A10" s="3" t="inlineStr">
        <is>
          <t>Number of share held by variable interest entities | shares</t>
        </is>
      </c>
      <c r="F10" s="4" t="n">
        <v>4250002</v>
      </c>
    </row>
    <row r="11">
      <c r="A11" s="3" t="inlineStr">
        <is>
          <t>NIO Holding Co Ltd [Member]</t>
        </is>
      </c>
    </row>
    <row r="12">
      <c r="A12" s="5" t="inlineStr">
        <is>
          <t>Variable Interest Entity [Line Items]</t>
        </is>
      </c>
    </row>
    <row r="13">
      <c r="A13" s="3" t="inlineStr">
        <is>
          <t>Percentage of indirect interest in total paid-in capital</t>
        </is>
      </c>
      <c r="B13" s="3" t="inlineStr">
        <is>
          <t>86.476%</t>
        </is>
      </c>
      <c r="C13" s="3" t="inlineStr">
        <is>
          <t>86.476%</t>
        </is>
      </c>
    </row>
    <row r="14">
      <c r="A14" s="3" t="inlineStr">
        <is>
          <t>Equity interest held</t>
        </is>
      </c>
      <c r="B14" s="3" t="inlineStr">
        <is>
          <t>100.00%</t>
        </is>
      </c>
      <c r="F14" s="3" t="inlineStr">
        <is>
          <t>100.00%</t>
        </is>
      </c>
      <c r="G14" s="3" t="inlineStr">
        <is>
          <t>100.00%</t>
        </is>
      </c>
    </row>
    <row r="15">
      <c r="A15" s="3" t="inlineStr">
        <is>
          <t>Wuhan NIO Energy Co., Ltd. ("PE WHJV")</t>
        </is>
      </c>
    </row>
    <row r="16">
      <c r="A16" s="5" t="inlineStr">
        <is>
          <t>Variable Interest Entity [Line Items]</t>
        </is>
      </c>
    </row>
    <row r="17">
      <c r="A17" s="3" t="inlineStr">
        <is>
          <t>Percentage of indirect interest in total paid-in capital</t>
        </is>
      </c>
      <c r="B17" s="3" t="inlineStr">
        <is>
          <t>51.00%</t>
        </is>
      </c>
      <c r="C17" s="3" t="inlineStr">
        <is>
          <t>51.00%</t>
        </is>
      </c>
    </row>
    <row r="18">
      <c r="A18" s="3" t="inlineStr">
        <is>
          <t>Equity interest held</t>
        </is>
      </c>
      <c r="B18" s="3" t="inlineStr">
        <is>
          <t>100.00%</t>
        </is>
      </c>
      <c r="F18" s="3" t="inlineStr">
        <is>
          <t>100.00%</t>
        </is>
      </c>
      <c r="G18" s="3" t="inlineStr">
        <is>
          <t>100.00%</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Cash and cash equivalent (Details)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5" t="inlineStr">
        <is>
          <t>Summary of Significant Accounting Policies</t>
        </is>
      </c>
    </row>
    <row r="3">
      <c r="A3" s="3" t="inlineStr">
        <is>
          <t>Cash and cash equivalents</t>
        </is>
      </c>
      <c r="B3" s="6" t="n">
        <v>38425541</v>
      </c>
      <c r="C3" s="7" t="n">
        <v>5888972</v>
      </c>
      <c r="D3" s="6" t="n">
        <v>862839</v>
      </c>
      <c r="F3" s="6" t="n">
        <v>3133847</v>
      </c>
    </row>
    <row r="4">
      <c r="A4" s="3" t="inlineStr">
        <is>
          <t>Restricted cash</t>
        </is>
      </c>
      <c r="B4" s="4" t="n">
        <v>78010</v>
      </c>
      <c r="C4" s="4" t="n">
        <v>11956</v>
      </c>
      <c r="D4" s="4" t="n">
        <v>82507</v>
      </c>
      <c r="F4" s="4" t="n">
        <v>57012</v>
      </c>
    </row>
    <row r="5">
      <c r="A5" s="3" t="inlineStr">
        <is>
          <t>Long-term restricted cash</t>
        </is>
      </c>
      <c r="B5" s="4" t="n">
        <v>41547</v>
      </c>
      <c r="C5" s="4" t="n">
        <v>6367</v>
      </c>
      <c r="D5" s="4" t="n">
        <v>44523</v>
      </c>
      <c r="F5" s="4" t="n">
        <v>33528</v>
      </c>
    </row>
    <row r="6">
      <c r="A6" s="3" t="inlineStr">
        <is>
          <t>Total</t>
        </is>
      </c>
      <c r="B6" s="6" t="n">
        <v>38545098</v>
      </c>
      <c r="C6" s="7" t="n">
        <v>5907295</v>
      </c>
      <c r="D6" s="6" t="n">
        <v>989869</v>
      </c>
      <c r="E6" s="7" t="n">
        <v>151704</v>
      </c>
      <c r="F6" s="6" t="n">
        <v>3224387</v>
      </c>
      <c r="G6" s="6" t="n">
        <v>75308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 and Allowance for Doubtful Accounts (Details) - CNY (¥) ¥ in Thousands</t>
        </is>
      </c>
      <c r="B1" s="2" t="inlineStr">
        <is>
          <t>12 Months Ended</t>
        </is>
      </c>
    </row>
    <row r="2">
      <c r="B2" s="2" t="inlineStr">
        <is>
          <t>Dec. 31, 2020</t>
        </is>
      </c>
      <c r="C2" s="2" t="inlineStr">
        <is>
          <t>Dec. 31, 2019</t>
        </is>
      </c>
      <c r="D2" s="2" t="inlineStr">
        <is>
          <t>Dec. 31, 2018</t>
        </is>
      </c>
    </row>
    <row r="3">
      <c r="A3" s="5" t="inlineStr">
        <is>
          <t>Accounts Receivable, Allowance for Credit Loss [Roll Forward]</t>
        </is>
      </c>
    </row>
    <row r="4">
      <c r="A4" s="3" t="inlineStr">
        <is>
          <t>Beginning balance</t>
        </is>
      </c>
      <c r="B4" s="6" t="n">
        <v>85824</v>
      </c>
    </row>
    <row r="5">
      <c r="A5" s="3" t="inlineStr">
        <is>
          <t>Current period provision, net</t>
        </is>
      </c>
      <c r="B5" s="4" t="n">
        <v>2047</v>
      </c>
    </row>
    <row r="6">
      <c r="A6" s="3" t="inlineStr">
        <is>
          <t>Current period write-offs</t>
        </is>
      </c>
      <c r="B6" s="4" t="n">
        <v>-54098</v>
      </c>
    </row>
    <row r="7">
      <c r="A7" s="3" t="inlineStr">
        <is>
          <t>Ending balance</t>
        </is>
      </c>
      <c r="B7" s="4" t="n">
        <v>40548</v>
      </c>
    </row>
    <row r="8">
      <c r="A8" s="3" t="inlineStr">
        <is>
          <t>Allowance for the trade receivable</t>
        </is>
      </c>
      <c r="C8" s="6" t="n">
        <v>85824</v>
      </c>
      <c r="D8" s="6" t="n">
        <v>0</v>
      </c>
    </row>
    <row r="9">
      <c r="A9" s="3" t="inlineStr">
        <is>
          <t>Cumulative effect of adoption of new accounting standard, adjustment | ASU No. 2016-13</t>
        </is>
      </c>
    </row>
    <row r="10">
      <c r="A10" s="5" t="inlineStr">
        <is>
          <t>Accounts Receivable, Allowance for Credit Loss [Roll Forward]</t>
        </is>
      </c>
    </row>
    <row r="11">
      <c r="A11" s="3" t="inlineStr">
        <is>
          <t>Beginning balance</t>
        </is>
      </c>
      <c r="B11" s="4" t="n">
        <v>6775</v>
      </c>
    </row>
    <row r="12">
      <c r="A12" s="3" t="inlineStr">
        <is>
          <t>Cumulative effect of adoption of new accounting standard, adjusted balance | ASU No. 2016-13</t>
        </is>
      </c>
    </row>
    <row r="13">
      <c r="A13" s="5" t="inlineStr">
        <is>
          <t>Accounts Receivable, Allowance for Credit Loss [Roll Forward]</t>
        </is>
      </c>
    </row>
    <row r="14">
      <c r="A14" s="3" t="inlineStr">
        <is>
          <t>Beginning balance</t>
        </is>
      </c>
      <c r="B14" s="6" t="n">
        <v>925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and equipment, net (Details)</t>
        </is>
      </c>
      <c r="B1" s="2" t="inlineStr">
        <is>
          <t>12 Months Ended</t>
        </is>
      </c>
    </row>
    <row r="2">
      <c r="B2" s="2" t="inlineStr">
        <is>
          <t>Dec. 31, 2020</t>
        </is>
      </c>
    </row>
    <row r="3">
      <c r="A3" s="3" t="inlineStr">
        <is>
          <t>Building and constructions</t>
        </is>
      </c>
    </row>
    <row r="4">
      <c r="A4" s="5" t="inlineStr">
        <is>
          <t>Property, Plant and Equipment [Line Items]</t>
        </is>
      </c>
    </row>
    <row r="5">
      <c r="A5" s="3" t="inlineStr">
        <is>
          <t>Useful lives</t>
        </is>
      </c>
      <c r="B5" s="3" t="inlineStr">
        <is>
          <t>20 years</t>
        </is>
      </c>
    </row>
    <row r="6">
      <c r="A6" s="3" t="inlineStr">
        <is>
          <t>Production facilities</t>
        </is>
      </c>
    </row>
    <row r="7">
      <c r="A7" s="5" t="inlineStr">
        <is>
          <t>Property, Plant and Equipment [Line Items]</t>
        </is>
      </c>
    </row>
    <row r="8">
      <c r="A8" s="3" t="inlineStr">
        <is>
          <t>Useful lives</t>
        </is>
      </c>
      <c r="B8" s="3" t="inlineStr">
        <is>
          <t>10 years</t>
        </is>
      </c>
    </row>
    <row r="9">
      <c r="A9" s="3" t="inlineStr">
        <is>
          <t>Charging &amp; battery swap infrastructure</t>
        </is>
      </c>
    </row>
    <row r="10">
      <c r="A10" s="5" t="inlineStr">
        <is>
          <t>Property, Plant and Equipment [Line Items]</t>
        </is>
      </c>
    </row>
    <row r="11">
      <c r="A11" s="3" t="inlineStr">
        <is>
          <t>Useful lives</t>
        </is>
      </c>
      <c r="B11" s="3" t="inlineStr">
        <is>
          <t>5 years</t>
        </is>
      </c>
    </row>
    <row r="12">
      <c r="A12" s="3" t="inlineStr">
        <is>
          <t>R&amp;D equipment</t>
        </is>
      </c>
    </row>
    <row r="13">
      <c r="A13" s="5" t="inlineStr">
        <is>
          <t>Property, Plant and Equipment [Line Items]</t>
        </is>
      </c>
    </row>
    <row r="14">
      <c r="A14" s="3" t="inlineStr">
        <is>
          <t>Useful lives</t>
        </is>
      </c>
      <c r="B14" s="3" t="inlineStr">
        <is>
          <t>5 years</t>
        </is>
      </c>
    </row>
    <row r="15">
      <c r="A15" s="3" t="inlineStr">
        <is>
          <t>Computer and electronic equipment</t>
        </is>
      </c>
    </row>
    <row r="16">
      <c r="A16" s="5" t="inlineStr">
        <is>
          <t>Property, Plant and Equipment [Line Items]</t>
        </is>
      </c>
    </row>
    <row r="17">
      <c r="A17" s="3" t="inlineStr">
        <is>
          <t>Useful lives</t>
        </is>
      </c>
      <c r="B17" s="3" t="inlineStr">
        <is>
          <t>3 years</t>
        </is>
      </c>
    </row>
    <row r="18">
      <c r="A18" s="3" t="inlineStr">
        <is>
          <t>Purchased software | Minimum</t>
        </is>
      </c>
    </row>
    <row r="19">
      <c r="A19" s="5" t="inlineStr">
        <is>
          <t>Property, Plant and Equipment [Line Items]</t>
        </is>
      </c>
    </row>
    <row r="20">
      <c r="A20" s="3" t="inlineStr">
        <is>
          <t>Useful lives</t>
        </is>
      </c>
      <c r="B20" s="3" t="inlineStr">
        <is>
          <t>3 years</t>
        </is>
      </c>
    </row>
    <row r="21">
      <c r="A21" s="3" t="inlineStr">
        <is>
          <t>Purchased software | Maximum</t>
        </is>
      </c>
    </row>
    <row r="22">
      <c r="A22" s="5" t="inlineStr">
        <is>
          <t>Property, Plant and Equipment [Line Items]</t>
        </is>
      </c>
    </row>
    <row r="23">
      <c r="A23" s="3" t="inlineStr">
        <is>
          <t>Useful lives</t>
        </is>
      </c>
      <c r="B23" s="3" t="inlineStr">
        <is>
          <t>5 years</t>
        </is>
      </c>
    </row>
    <row r="24">
      <c r="A24" s="3" t="inlineStr">
        <is>
          <t>Others | Minimum</t>
        </is>
      </c>
    </row>
    <row r="25">
      <c r="A25" s="5" t="inlineStr">
        <is>
          <t>Property, Plant and Equipment [Line Items]</t>
        </is>
      </c>
    </row>
    <row r="26">
      <c r="A26" s="3" t="inlineStr">
        <is>
          <t>Useful lives</t>
        </is>
      </c>
      <c r="B26" s="3" t="inlineStr">
        <is>
          <t>3 years</t>
        </is>
      </c>
    </row>
    <row r="27">
      <c r="A27" s="3" t="inlineStr">
        <is>
          <t>Others | Maximum</t>
        </is>
      </c>
    </row>
    <row r="28">
      <c r="A28" s="5" t="inlineStr">
        <is>
          <t>Property, Plant and Equipment [Line Items]</t>
        </is>
      </c>
    </row>
    <row r="29">
      <c r="A29" s="3" t="inlineStr">
        <is>
          <t>Useful lives</t>
        </is>
      </c>
      <c r="B29" s="3"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s through impairment (Details)</t>
        </is>
      </c>
      <c r="B1" s="2" t="inlineStr">
        <is>
          <t>12 Months Ended</t>
        </is>
      </c>
    </row>
    <row r="2">
      <c r="B2" s="2" t="inlineStr">
        <is>
          <t>Dec. 31, 2020</t>
        </is>
      </c>
    </row>
    <row r="3">
      <c r="A3" s="3" t="inlineStr">
        <is>
          <t>Domain names and others</t>
        </is>
      </c>
    </row>
    <row r="4">
      <c r="A4" s="5" t="inlineStr">
        <is>
          <t>Finite-Lived Intangible Assets [Line Items]</t>
        </is>
      </c>
    </row>
    <row r="5">
      <c r="A5" s="3" t="inlineStr">
        <is>
          <t>Useful lives</t>
        </is>
      </c>
      <c r="B5" s="3" t="inlineStr">
        <is>
          <t>5 years</t>
        </is>
      </c>
    </row>
    <row r="6">
      <c r="A6" s="3" t="inlineStr">
        <is>
          <t>License</t>
        </is>
      </c>
    </row>
    <row r="7">
      <c r="A7" s="5" t="inlineStr">
        <is>
          <t>Finite-Lived Intangible Assets [Line Items]</t>
        </is>
      </c>
    </row>
    <row r="8">
      <c r="A8" s="3" t="inlineStr">
        <is>
          <t>Useful lives</t>
        </is>
      </c>
      <c r="B8" s="3" t="inlineStr">
        <is>
          <t>3 years</t>
        </is>
      </c>
    </row>
    <row r="9">
      <c r="A9" s="3" t="inlineStr">
        <is>
          <t>Land Use Rights</t>
        </is>
      </c>
    </row>
    <row r="10">
      <c r="A10" s="5" t="inlineStr">
        <is>
          <t>Finite-Lived Intangible Assets [Line Items]</t>
        </is>
      </c>
    </row>
    <row r="11">
      <c r="A11" s="3" t="inlineStr">
        <is>
          <t>Useful lives</t>
        </is>
      </c>
      <c r="B11" s="3" t="inlineStr">
        <is>
          <t>53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CASH FLOWS FROM OPERATING ACTIVITIES</t>
        </is>
      </c>
    </row>
    <row r="4">
      <c r="A4" s="3" t="inlineStr">
        <is>
          <t>Net loss</t>
        </is>
      </c>
      <c r="B4" s="6" t="n">
        <v>-5304082</v>
      </c>
      <c r="C4" s="7" t="n">
        <v>-812888</v>
      </c>
      <c r="D4" s="6" t="n">
        <v>-11295652</v>
      </c>
      <c r="E4" s="6" t="n">
        <v>-9638979</v>
      </c>
    </row>
    <row r="5">
      <c r="A5" s="5" t="inlineStr">
        <is>
          <t>Adjustments to reconcile net loss to net cash used in operating activities:</t>
        </is>
      </c>
    </row>
    <row r="6">
      <c r="A6" s="3" t="inlineStr">
        <is>
          <t>Depreciation and amortization</t>
        </is>
      </c>
      <c r="B6" s="4" t="n">
        <v>1046496</v>
      </c>
      <c r="C6" s="4" t="n">
        <v>160383</v>
      </c>
      <c r="D6" s="4" t="n">
        <v>998938</v>
      </c>
      <c r="E6" s="4" t="n">
        <v>474223</v>
      </c>
    </row>
    <row r="7">
      <c r="A7" s="3" t="inlineStr">
        <is>
          <t>Allowance against receivables</t>
        </is>
      </c>
      <c r="D7" s="4" t="n">
        <v>108459</v>
      </c>
    </row>
    <row r="8">
      <c r="A8" s="3" t="inlineStr">
        <is>
          <t>Expected credit losses</t>
        </is>
      </c>
      <c r="B8" s="4" t="n">
        <v>9654</v>
      </c>
      <c r="C8" s="4" t="n">
        <v>1480</v>
      </c>
    </row>
    <row r="9">
      <c r="A9" s="3" t="inlineStr">
        <is>
          <t>Inventory write-downs</t>
        </is>
      </c>
      <c r="B9" s="4" t="n">
        <v>5803</v>
      </c>
      <c r="C9" s="4" t="n">
        <v>889</v>
      </c>
      <c r="D9" s="4" t="n">
        <v>10427</v>
      </c>
      <c r="E9" s="4" t="n">
        <v>0</v>
      </c>
    </row>
    <row r="10">
      <c r="A10" s="3" t="inlineStr">
        <is>
          <t>Impairment on property, plant and equipment</t>
        </is>
      </c>
      <c r="B10" s="4" t="n">
        <v>25757</v>
      </c>
      <c r="C10" s="4" t="n">
        <v>3947</v>
      </c>
      <c r="D10" s="4" t="n">
        <v>75278</v>
      </c>
    </row>
    <row r="11">
      <c r="A11" s="3" t="inlineStr">
        <is>
          <t>Foreign exchange loss</t>
        </is>
      </c>
      <c r="B11" s="4" t="n">
        <v>457382</v>
      </c>
      <c r="C11" s="4" t="n">
        <v>70097</v>
      </c>
      <c r="D11" s="4" t="n">
        <v>13876</v>
      </c>
      <c r="E11" s="4" t="n">
        <v>36597</v>
      </c>
    </row>
    <row r="12">
      <c r="A12" s="3" t="inlineStr">
        <is>
          <t>Share-based compensation expenses</t>
        </is>
      </c>
      <c r="B12" s="4" t="n">
        <v>187094</v>
      </c>
      <c r="C12" s="4" t="n">
        <v>28673</v>
      </c>
      <c r="D12" s="4" t="n">
        <v>333495</v>
      </c>
      <c r="E12" s="4" t="n">
        <v>679468</v>
      </c>
    </row>
    <row r="13">
      <c r="A13" s="3" t="inlineStr">
        <is>
          <t>Gain from disposal of an equity investee</t>
        </is>
      </c>
      <c r="D13" s="4" t="n">
        <v>-40722</v>
      </c>
    </row>
    <row r="14">
      <c r="A14" s="3" t="inlineStr">
        <is>
          <t>Share of losses of equity investee</t>
        </is>
      </c>
      <c r="B14" s="4" t="n">
        <v>66030</v>
      </c>
      <c r="C14" s="4" t="n">
        <v>10120</v>
      </c>
      <c r="D14" s="4" t="n">
        <v>64478</v>
      </c>
      <c r="E14" s="4" t="n">
        <v>9722</v>
      </c>
    </row>
    <row r="15">
      <c r="A15" s="3" t="inlineStr">
        <is>
          <t>Loss on disposal of property, plant and equipment</t>
        </is>
      </c>
      <c r="B15" s="4" t="n">
        <v>127662</v>
      </c>
      <c r="C15" s="4" t="n">
        <v>19565</v>
      </c>
      <c r="D15" s="4" t="n">
        <v>50845</v>
      </c>
      <c r="E15" s="4" t="n">
        <v>21547</v>
      </c>
    </row>
    <row r="16">
      <c r="A16" s="3" t="inlineStr">
        <is>
          <t>Amortization of right-of-use assets</t>
        </is>
      </c>
      <c r="B16" s="4" t="n">
        <v>499225</v>
      </c>
      <c r="C16" s="4" t="n">
        <v>76510</v>
      </c>
      <c r="D16" s="4" t="n">
        <v>522035</v>
      </c>
    </row>
    <row r="17">
      <c r="A17" s="5" t="inlineStr">
        <is>
          <t>Changes in operating assets and liabilities:</t>
        </is>
      </c>
    </row>
    <row r="18">
      <c r="A18" s="3" t="inlineStr">
        <is>
          <t>Prepayments and other current assets</t>
        </is>
      </c>
      <c r="B18" s="4" t="n">
        <v>135441</v>
      </c>
      <c r="C18" s="4" t="n">
        <v>20757</v>
      </c>
      <c r="D18" s="4" t="n">
        <v>-68051</v>
      </c>
      <c r="E18" s="4" t="n">
        <v>-835554</v>
      </c>
    </row>
    <row r="19">
      <c r="A19" s="3" t="inlineStr">
        <is>
          <t>Amount due from related parties</t>
        </is>
      </c>
      <c r="B19" s="4" t="n">
        <v>-119128</v>
      </c>
      <c r="C19" s="4" t="n">
        <v>-18257</v>
      </c>
      <c r="D19" s="4" t="n">
        <v>9323</v>
      </c>
      <c r="E19" s="4" t="n">
        <v>24416</v>
      </c>
    </row>
    <row r="20">
      <c r="A20" s="3" t="inlineStr">
        <is>
          <t>Inventory</t>
        </is>
      </c>
      <c r="B20" s="4" t="n">
        <v>-197828</v>
      </c>
      <c r="C20" s="4" t="n">
        <v>-30319</v>
      </c>
      <c r="D20" s="4" t="n">
        <v>569163</v>
      </c>
      <c r="E20" s="4" t="n">
        <v>-1375862</v>
      </c>
    </row>
    <row r="21">
      <c r="A21" s="3" t="inlineStr">
        <is>
          <t>Other non-current assets</t>
        </is>
      </c>
      <c r="B21" s="4" t="n">
        <v>131657</v>
      </c>
      <c r="C21" s="4" t="n">
        <v>20177</v>
      </c>
      <c r="D21" s="4" t="n">
        <v>-243936</v>
      </c>
      <c r="E21" s="4" t="n">
        <v>-657986</v>
      </c>
    </row>
    <row r="22">
      <c r="A22" s="3" t="inlineStr">
        <is>
          <t>Taxes payable</t>
        </is>
      </c>
      <c r="B22" s="4" t="n">
        <v>130542</v>
      </c>
      <c r="C22" s="4" t="n">
        <v>20006</v>
      </c>
      <c r="D22" s="4" t="n">
        <v>-7948</v>
      </c>
      <c r="E22" s="4" t="n">
        <v>21398</v>
      </c>
    </row>
    <row r="23">
      <c r="A23" s="3" t="inlineStr">
        <is>
          <t>Trade receivable</t>
        </is>
      </c>
      <c r="B23" s="4" t="n">
        <v>237928</v>
      </c>
      <c r="C23" s="4" t="n">
        <v>36464</v>
      </c>
      <c r="D23" s="4" t="n">
        <v>-681556</v>
      </c>
      <c r="E23" s="4" t="n">
        <v>-756508</v>
      </c>
    </row>
    <row r="24">
      <c r="A24" s="3" t="inlineStr">
        <is>
          <t>Trade and notes payable</t>
        </is>
      </c>
      <c r="B24" s="4" t="n">
        <v>3256552</v>
      </c>
      <c r="C24" s="4" t="n">
        <v>499088</v>
      </c>
      <c r="D24" s="4" t="n">
        <v>241646</v>
      </c>
      <c r="E24" s="4" t="n">
        <v>2635742</v>
      </c>
    </row>
    <row r="25">
      <c r="A25" s="3" t="inlineStr">
        <is>
          <t>Long-term receivables</t>
        </is>
      </c>
      <c r="B25" s="4" t="n">
        <v>20296</v>
      </c>
      <c r="C25" s="4" t="n">
        <v>3110</v>
      </c>
      <c r="D25" s="4" t="n">
        <v>-83021</v>
      </c>
      <c r="E25" s="4" t="n">
        <v>-574677</v>
      </c>
    </row>
    <row r="26">
      <c r="A26" s="3" t="inlineStr">
        <is>
          <t>Operating lease liabilities</t>
        </is>
      </c>
      <c r="B26" s="4" t="n">
        <v>-448466</v>
      </c>
      <c r="C26" s="4" t="n">
        <v>-68730</v>
      </c>
      <c r="D26" s="4" t="n">
        <v>-345323</v>
      </c>
    </row>
    <row r="27">
      <c r="A27" s="3" t="inlineStr">
        <is>
          <t>Non-current deferred revenue</t>
        </is>
      </c>
      <c r="B27" s="4" t="n">
        <v>381909</v>
      </c>
      <c r="C27" s="4" t="n">
        <v>58530</v>
      </c>
      <c r="D27" s="4" t="n">
        <v>102391</v>
      </c>
      <c r="E27" s="4" t="n">
        <v>193524</v>
      </c>
    </row>
    <row r="28">
      <c r="A28" s="3" t="inlineStr">
        <is>
          <t>Accruals and other liabilities</t>
        </is>
      </c>
      <c r="B28" s="4" t="n">
        <v>836511</v>
      </c>
      <c r="C28" s="4" t="n">
        <v>128201</v>
      </c>
      <c r="D28" s="4" t="n">
        <v>658895</v>
      </c>
      <c r="E28" s="4" t="n">
        <v>1360510</v>
      </c>
    </row>
    <row r="29">
      <c r="A29" s="3" t="inlineStr">
        <is>
          <t>Amount due to related parties</t>
        </is>
      </c>
      <c r="B29" s="4" t="n">
        <v>60673</v>
      </c>
      <c r="C29" s="4" t="n">
        <v>9299</v>
      </c>
      <c r="D29" s="4" t="n">
        <v>64347</v>
      </c>
      <c r="E29" s="4" t="n">
        <v>179514</v>
      </c>
    </row>
    <row r="30">
      <c r="A30" s="3" t="inlineStr">
        <is>
          <t>Other non-current liabilities</t>
        </is>
      </c>
      <c r="B30" s="4" t="n">
        <v>403786</v>
      </c>
      <c r="C30" s="4" t="n">
        <v>61883</v>
      </c>
      <c r="D30" s="4" t="n">
        <v>220907</v>
      </c>
      <c r="E30" s="4" t="n">
        <v>291137</v>
      </c>
    </row>
    <row r="31">
      <c r="A31" s="3" t="inlineStr">
        <is>
          <t>Net cash (used in)/provided by operating activities</t>
        </is>
      </c>
      <c r="B31" s="4" t="n">
        <v>1950894</v>
      </c>
      <c r="C31" s="4" t="n">
        <v>298985</v>
      </c>
      <c r="D31" s="4" t="n">
        <v>-8721706</v>
      </c>
      <c r="E31" s="4" t="n">
        <v>-7911768</v>
      </c>
    </row>
    <row r="32">
      <c r="A32" s="5" t="inlineStr">
        <is>
          <t>CASH FLOWS FROM INVESTING ACTIVITIES</t>
        </is>
      </c>
    </row>
    <row r="33">
      <c r="A33" s="3" t="inlineStr">
        <is>
          <t>Purchase of property, plant and equipment and intangible assets</t>
        </is>
      </c>
      <c r="B33" s="4" t="n">
        <v>-1127686</v>
      </c>
      <c r="C33" s="4" t="n">
        <v>-172826</v>
      </c>
      <c r="D33" s="4" t="n">
        <v>-1706787</v>
      </c>
      <c r="E33" s="4" t="n">
        <v>-2643964</v>
      </c>
    </row>
    <row r="34">
      <c r="A34" s="3" t="inlineStr">
        <is>
          <t>Purchases of short-term investments</t>
        </is>
      </c>
      <c r="B34" s="4" t="n">
        <v>-7594110</v>
      </c>
      <c r="C34" s="4" t="n">
        <v>-1163848</v>
      </c>
      <c r="D34" s="4" t="n">
        <v>-2202762</v>
      </c>
      <c r="E34" s="4" t="n">
        <v>-8090703</v>
      </c>
    </row>
    <row r="35">
      <c r="A35" s="3" t="inlineStr">
        <is>
          <t>Proceeds from sale of short-term investments</t>
        </is>
      </c>
      <c r="B35" s="4" t="n">
        <v>3738490</v>
      </c>
      <c r="C35" s="4" t="n">
        <v>572949</v>
      </c>
      <c r="D35" s="4" t="n">
        <v>7246465</v>
      </c>
      <c r="E35" s="4" t="n">
        <v>2936000</v>
      </c>
    </row>
    <row r="36">
      <c r="A36" s="3" t="inlineStr">
        <is>
          <t>Loan to related parties</t>
        </is>
      </c>
      <c r="E36" s="4" t="n">
        <v>-65342</v>
      </c>
    </row>
    <row r="37">
      <c r="A37" s="3" t="inlineStr">
        <is>
          <t>Loan repayment from related parties</t>
        </is>
      </c>
      <c r="E37" s="4" t="n">
        <v>34066</v>
      </c>
    </row>
    <row r="38">
      <c r="A38" s="3" t="inlineStr">
        <is>
          <t>Acquisitions of equity investees</t>
        </is>
      </c>
      <c r="B38" s="4" t="n">
        <v>-250826</v>
      </c>
      <c r="C38" s="4" t="n">
        <v>-38441</v>
      </c>
      <c r="D38" s="4" t="n">
        <v>-31500</v>
      </c>
      <c r="E38" s="4" t="n">
        <v>-110900</v>
      </c>
    </row>
    <row r="39">
      <c r="A39" s="3" t="inlineStr">
        <is>
          <t>Proceeds from disposal of an equity investee</t>
        </is>
      </c>
      <c r="D39" s="4" t="n">
        <v>76653</v>
      </c>
    </row>
    <row r="40">
      <c r="A40" s="3" t="inlineStr">
        <is>
          <t>Proceeds from disposal of property and equipment</t>
        </is>
      </c>
      <c r="B40" s="4" t="n">
        <v>163072</v>
      </c>
      <c r="C40" s="4" t="n">
        <v>24992</v>
      </c>
    </row>
    <row r="41">
      <c r="A41" s="3" t="inlineStr">
        <is>
          <t>Net cash (used in)/provided by investing activities</t>
        </is>
      </c>
      <c r="B41" s="4" t="n">
        <v>-5071060</v>
      </c>
      <c r="C41" s="4" t="n">
        <v>-777174</v>
      </c>
      <c r="D41" s="4" t="n">
        <v>3382069</v>
      </c>
      <c r="E41" s="4" t="n">
        <v>-7940843</v>
      </c>
    </row>
    <row r="42">
      <c r="A42" s="5" t="inlineStr">
        <is>
          <t>CASH FLOWS FROM FINANCING ACTIVITIES</t>
        </is>
      </c>
    </row>
    <row r="43">
      <c r="A43" s="3" t="inlineStr">
        <is>
          <t>Proceeds from exercise of stock options</t>
        </is>
      </c>
      <c r="B43" s="4" t="n">
        <v>154861</v>
      </c>
      <c r="C43" s="4" t="n">
        <v>23733</v>
      </c>
      <c r="D43" s="4" t="n">
        <v>50790</v>
      </c>
      <c r="E43" s="4" t="n">
        <v>42251</v>
      </c>
    </row>
    <row r="44">
      <c r="A44" s="3" t="inlineStr">
        <is>
          <t>Capital injection from non-controlling interests</t>
        </is>
      </c>
      <c r="E44" s="4" t="n">
        <v>14500</v>
      </c>
    </row>
    <row r="45">
      <c r="A45" s="3" t="inlineStr">
        <is>
          <t>Deposit from non-controlling interest</t>
        </is>
      </c>
      <c r="E45" s="4" t="n">
        <v>47124</v>
      </c>
    </row>
    <row r="46">
      <c r="A46" s="3" t="inlineStr">
        <is>
          <t>Proceeds from issuance of redeemable non-controlling interests</t>
        </is>
      </c>
      <c r="E46" s="4" t="n">
        <v>1265900</v>
      </c>
    </row>
    <row r="47">
      <c r="A47" s="3" t="inlineStr">
        <is>
          <t>Repayment of non-recourse loan</t>
        </is>
      </c>
      <c r="E47" s="4" t="n">
        <v>82863</v>
      </c>
    </row>
    <row r="48">
      <c r="A48" s="3" t="inlineStr">
        <is>
          <t>Repurchase of restricted shares</t>
        </is>
      </c>
      <c r="E48" s="4" t="n">
        <v>-7490</v>
      </c>
    </row>
    <row r="49">
      <c r="A49" s="3" t="inlineStr">
        <is>
          <t>Capital injection from redeemable non-controlling interests holders</t>
        </is>
      </c>
      <c r="B49" s="4" t="n">
        <v>5000000</v>
      </c>
      <c r="C49" s="4" t="n">
        <v>766284</v>
      </c>
    </row>
    <row r="50">
      <c r="A50" s="3" t="inlineStr">
        <is>
          <t>Principal payments on finance leases</t>
        </is>
      </c>
      <c r="B50" s="4" t="n">
        <v>-42529</v>
      </c>
      <c r="C50" s="4" t="n">
        <v>-6518</v>
      </c>
      <c r="D50" s="4" t="n">
        <v>-43916</v>
      </c>
    </row>
    <row r="51">
      <c r="A51" s="3" t="inlineStr">
        <is>
          <t>Capital withdrawal by non-controlling shareholders</t>
        </is>
      </c>
      <c r="B51" s="4" t="n">
        <v>-10500</v>
      </c>
      <c r="C51" s="4" t="n">
        <v>-1609</v>
      </c>
    </row>
    <row r="52">
      <c r="A52" s="3" t="inlineStr">
        <is>
          <t>Proceeds from issuance of convertible promissory note - third parties</t>
        </is>
      </c>
      <c r="B52" s="4" t="n">
        <v>3014628</v>
      </c>
      <c r="C52" s="4" t="n">
        <v>462012</v>
      </c>
      <c r="D52" s="4" t="n">
        <v>2802041</v>
      </c>
    </row>
    <row r="53">
      <c r="A53" s="3" t="inlineStr">
        <is>
          <t>Proceeds from issuance of convertible promissory note - related parties</t>
        </is>
      </c>
      <c r="B53" s="4" t="n">
        <v>90499</v>
      </c>
      <c r="C53" s="4" t="n">
        <v>13870</v>
      </c>
      <c r="D53" s="4" t="n">
        <v>1520416</v>
      </c>
    </row>
    <row r="54">
      <c r="A54" s="3" t="inlineStr">
        <is>
          <t>Redemption of redeemable non-controlling interests</t>
        </is>
      </c>
      <c r="B54" s="4" t="n">
        <v>-2071515</v>
      </c>
      <c r="C54" s="4" t="n">
        <v>-317474</v>
      </c>
    </row>
    <row r="55">
      <c r="A55" s="3" t="inlineStr">
        <is>
          <t>Proceeds from borrowings - third parties</t>
        </is>
      </c>
      <c r="B55" s="4" t="n">
        <v>1605464</v>
      </c>
      <c r="C55" s="4" t="n">
        <v>246048</v>
      </c>
      <c r="D55" s="4" t="n">
        <v>1350781</v>
      </c>
      <c r="E55" s="4" t="n">
        <v>2668461</v>
      </c>
    </row>
    <row r="56">
      <c r="A56" s="3" t="inlineStr">
        <is>
          <t>Repayments of borrowings - third parties</t>
        </is>
      </c>
      <c r="B56" s="4" t="n">
        <v>-964813</v>
      </c>
      <c r="C56" s="4" t="n">
        <v>-147864</v>
      </c>
      <c r="D56" s="4" t="n">
        <v>-2610958</v>
      </c>
      <c r="E56" s="4" t="n">
        <v>-120205</v>
      </c>
    </row>
    <row r="57">
      <c r="A57" s="3" t="inlineStr">
        <is>
          <t>Proceeds from borrowings - related parties</t>
        </is>
      </c>
      <c r="B57" s="4" t="n">
        <v>260000</v>
      </c>
      <c r="C57" s="4" t="n">
        <v>39847</v>
      </c>
      <c r="D57" s="4" t="n">
        <v>25799</v>
      </c>
    </row>
    <row r="58">
      <c r="A58" s="3" t="inlineStr">
        <is>
          <t>Repayment of borrowings - related parties</t>
        </is>
      </c>
      <c r="B58" s="4" t="n">
        <v>-285799</v>
      </c>
      <c r="C58" s="4" t="n">
        <v>-43801</v>
      </c>
    </row>
    <row r="59">
      <c r="A59" s="3" t="inlineStr">
        <is>
          <t>Proceeds from issuance of ordinary shares, net</t>
        </is>
      </c>
      <c r="B59" s="4" t="n">
        <v>34607139</v>
      </c>
      <c r="C59" s="4" t="n">
        <v>5303779</v>
      </c>
      <c r="E59" s="4" t="n">
        <v>7531037</v>
      </c>
    </row>
    <row r="60">
      <c r="A60" s="3" t="inlineStr">
        <is>
          <t>Net cash provided by financing activities</t>
        </is>
      </c>
      <c r="B60" s="4" t="n">
        <v>41357435</v>
      </c>
      <c r="C60" s="4" t="n">
        <v>6338307</v>
      </c>
      <c r="D60" s="4" t="n">
        <v>3094953</v>
      </c>
      <c r="E60" s="4" t="n">
        <v>11603092</v>
      </c>
    </row>
    <row r="61">
      <c r="A61" s="3" t="inlineStr">
        <is>
          <t>Effects of exchange rate changes on cash, cash equivalents and restricted cash</t>
        </is>
      </c>
      <c r="B61" s="4" t="n">
        <v>-682040</v>
      </c>
      <c r="C61" s="4" t="n">
        <v>-104527</v>
      </c>
      <c r="D61" s="4" t="n">
        <v>10166</v>
      </c>
      <c r="E61" s="4" t="n">
        <v>-56947</v>
      </c>
    </row>
    <row r="62">
      <c r="A62" s="3" t="inlineStr">
        <is>
          <t>NET (DECREASE)/INCREASE IN CASH, CASH EQUIVALENTS AND RESTRICTED CASH</t>
        </is>
      </c>
      <c r="B62" s="4" t="n">
        <v>37555229</v>
      </c>
      <c r="C62" s="4" t="n">
        <v>5755591</v>
      </c>
      <c r="D62" s="4" t="n">
        <v>-2234518</v>
      </c>
      <c r="E62" s="4" t="n">
        <v>-4306466</v>
      </c>
    </row>
    <row r="63">
      <c r="A63" s="3" t="inlineStr">
        <is>
          <t>Cash, cash equivalents and restricted cash at beginning of the year</t>
        </is>
      </c>
      <c r="B63" s="4" t="n">
        <v>989869</v>
      </c>
      <c r="C63" s="4" t="n">
        <v>151704</v>
      </c>
      <c r="D63" s="4" t="n">
        <v>3224387</v>
      </c>
      <c r="E63" s="4" t="n">
        <v>7530853</v>
      </c>
    </row>
    <row r="64">
      <c r="A64" s="3" t="inlineStr">
        <is>
          <t>Cash, cash equivalents and restricted cash at end of the year</t>
        </is>
      </c>
      <c r="B64" s="4" t="n">
        <v>38545098</v>
      </c>
      <c r="C64" s="4" t="n">
        <v>5907295</v>
      </c>
      <c r="D64" s="4" t="n">
        <v>989869</v>
      </c>
      <c r="E64" s="4" t="n">
        <v>3224387</v>
      </c>
    </row>
    <row r="65">
      <c r="A65" s="5" t="inlineStr">
        <is>
          <t>NON-CASH INVESTING AND FINANCING ACTIVITIES</t>
        </is>
      </c>
    </row>
    <row r="66">
      <c r="A66" s="3" t="inlineStr">
        <is>
          <t>Accruals related to purchase of property and equipment</t>
        </is>
      </c>
      <c r="B66" s="4" t="n">
        <v>749799</v>
      </c>
      <c r="C66" s="4" t="n">
        <v>114912</v>
      </c>
      <c r="D66" s="4" t="n">
        <v>1121715</v>
      </c>
      <c r="E66" s="4" t="n">
        <v>1027377</v>
      </c>
    </row>
    <row r="67">
      <c r="A67" s="3" t="inlineStr">
        <is>
          <t>Acquisition of an equity investee</t>
        </is>
      </c>
      <c r="D67" s="4" t="n">
        <v>35931</v>
      </c>
    </row>
    <row r="68">
      <c r="A68" s="3" t="inlineStr">
        <is>
          <t>Issuance of restricted shares</t>
        </is>
      </c>
      <c r="B68" s="4" t="n">
        <v>54512</v>
      </c>
      <c r="C68" s="4" t="n">
        <v>8354</v>
      </c>
    </row>
    <row r="69">
      <c r="A69" s="3" t="inlineStr">
        <is>
          <t>Conversion of convertible notes to ordinary shares</t>
        </is>
      </c>
      <c r="B69" s="4" t="n">
        <v>3963299</v>
      </c>
      <c r="C69" s="4" t="n">
        <v>607402</v>
      </c>
      <c r="E69" s="4" t="n">
        <v>33726029</v>
      </c>
    </row>
    <row r="70">
      <c r="A70" s="3" t="inlineStr">
        <is>
          <t>Accretion on redeemable non-controlling interests to redemption value</t>
        </is>
      </c>
      <c r="B70" s="4" t="n">
        <v>311670</v>
      </c>
      <c r="C70" s="4" t="n">
        <v>47766</v>
      </c>
      <c r="D70" s="4" t="n">
        <v>126590</v>
      </c>
      <c r="E70" s="4" t="n">
        <v>63297</v>
      </c>
    </row>
    <row r="71">
      <c r="A71" s="3" t="inlineStr">
        <is>
          <t>Accretion on convertible redeemable preferred shares to redemption value</t>
        </is>
      </c>
      <c r="E71" s="4" t="n">
        <v>13667291</v>
      </c>
    </row>
    <row r="72">
      <c r="A72" s="5" t="inlineStr">
        <is>
          <t>Supplemental Disclosure</t>
        </is>
      </c>
    </row>
    <row r="73">
      <c r="A73" s="3" t="inlineStr">
        <is>
          <t>Interest paid</t>
        </is>
      </c>
      <c r="B73" s="4" t="n">
        <v>333877</v>
      </c>
      <c r="C73" s="4" t="n">
        <v>51169</v>
      </c>
      <c r="D73" s="4" t="n">
        <v>260377</v>
      </c>
      <c r="E73" s="4" t="n">
        <v>112682</v>
      </c>
    </row>
    <row r="74">
      <c r="A74" s="3" t="inlineStr">
        <is>
          <t>Income taxes paid</t>
        </is>
      </c>
      <c r="B74" s="6" t="n">
        <v>13172</v>
      </c>
      <c r="C74" s="7" t="n">
        <v>2019</v>
      </c>
      <c r="D74" s="6" t="n">
        <v>18189</v>
      </c>
      <c r="E74" s="4" t="n">
        <v>11157</v>
      </c>
    </row>
    <row r="75">
      <c r="A75" s="3" t="inlineStr">
        <is>
          <t>Series D</t>
        </is>
      </c>
    </row>
    <row r="76">
      <c r="A76" s="5" t="inlineStr">
        <is>
          <t>CASH FLOWS FROM FINANCING ACTIVITIES</t>
        </is>
      </c>
    </row>
    <row r="77">
      <c r="A77" s="3" t="inlineStr">
        <is>
          <t>Proceeds from collection of receivable from a holder of Series D convertible redeemable preferred shares</t>
        </is>
      </c>
      <c r="E77" s="4" t="n">
        <v>78651</v>
      </c>
    </row>
    <row r="78">
      <c r="A78" s="5" t="inlineStr">
        <is>
          <t>NON-CASH INVESTING AND FINANCING ACTIVITIES</t>
        </is>
      </c>
    </row>
    <row r="79">
      <c r="A79" s="3" t="inlineStr">
        <is>
          <t>Accretion on convertible redeemable preferred shares to redemption value</t>
        </is>
      </c>
      <c r="E79" s="6" t="n">
        <v>121622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 liabilities (Details) - CNY (¥) ¥ in Thousands</t>
        </is>
      </c>
      <c r="B1" s="2" t="inlineStr">
        <is>
          <t>12 Months Ended</t>
        </is>
      </c>
    </row>
    <row r="2">
      <c r="B2" s="2" t="inlineStr">
        <is>
          <t>Dec. 31, 2020</t>
        </is>
      </c>
      <c r="C2" s="2" t="inlineStr">
        <is>
          <t>Dec. 31, 2019</t>
        </is>
      </c>
      <c r="D2" s="2" t="inlineStr">
        <is>
          <t>Dec. 31, 2018</t>
        </is>
      </c>
    </row>
    <row r="3">
      <c r="A3" s="5" t="inlineStr">
        <is>
          <t>Warranty liabilities</t>
        </is>
      </c>
    </row>
    <row r="4">
      <c r="A4" s="3" t="inlineStr">
        <is>
          <t>Warranty - beginning of year</t>
        </is>
      </c>
      <c r="B4" s="6" t="n">
        <v>412004</v>
      </c>
      <c r="C4" s="6" t="n">
        <v>177293</v>
      </c>
    </row>
    <row r="5">
      <c r="A5" s="3" t="inlineStr">
        <is>
          <t>Provision for warranty</t>
        </is>
      </c>
      <c r="B5" s="4" t="n">
        <v>582069</v>
      </c>
      <c r="C5" s="4" t="n">
        <v>283647</v>
      </c>
      <c r="D5" s="6" t="n">
        <v>179766</v>
      </c>
    </row>
    <row r="6">
      <c r="A6" s="3" t="inlineStr">
        <is>
          <t>Warranty costs incurred</t>
        </is>
      </c>
      <c r="B6" s="4" t="n">
        <v>-41127</v>
      </c>
      <c r="C6" s="4" t="n">
        <v>-48936</v>
      </c>
      <c r="D6" s="4" t="n">
        <v>-2473</v>
      </c>
    </row>
    <row r="7">
      <c r="A7" s="3" t="inlineStr">
        <is>
          <t>Warranty- end of year</t>
        </is>
      </c>
      <c r="B7" s="6" t="n">
        <v>952946</v>
      </c>
      <c r="C7" s="6" t="n">
        <v>412004</v>
      </c>
      <c r="D7" s="6" t="n">
        <v>1772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ummary of Significant Accounting Policies - Revenue (Details) ¥ in Thousands, $ in Thousands</t>
        </is>
      </c>
      <c r="B1" s="2" t="inlineStr">
        <is>
          <t>12 Months Ended</t>
        </is>
      </c>
    </row>
    <row r="2">
      <c r="B2" s="2" t="inlineStr">
        <is>
          <t>Dec. 31, 2020CNY (¥)item</t>
        </is>
      </c>
      <c r="C2" s="2" t="inlineStr">
        <is>
          <t>Dec. 31, 2020USD ($)item</t>
        </is>
      </c>
      <c r="D2" s="2" t="inlineStr">
        <is>
          <t>Dec. 31, 2019CNY (¥)</t>
        </is>
      </c>
      <c r="E2" s="2" t="inlineStr">
        <is>
          <t>Dec. 31, 2018CNY (¥)</t>
        </is>
      </c>
    </row>
    <row r="3">
      <c r="A3" s="5" t="inlineStr">
        <is>
          <t>Disaggregation of Revenue [Line Items]</t>
        </is>
      </c>
    </row>
    <row r="4">
      <c r="A4" s="3" t="inlineStr">
        <is>
          <t>Contract liabilities</t>
        </is>
      </c>
      <c r="B4" s="6" t="n">
        <v>1061254</v>
      </c>
      <c r="D4" s="6" t="n">
        <v>485087</v>
      </c>
      <c r="E4" s="6" t="n">
        <v>301774</v>
      </c>
    </row>
    <row r="5">
      <c r="A5" s="3" t="inlineStr">
        <is>
          <t>Number of packages offered | item</t>
        </is>
      </c>
      <c r="B5" s="4" t="n">
        <v>2</v>
      </c>
      <c r="C5" s="4" t="n">
        <v>2</v>
      </c>
    </row>
    <row r="6">
      <c r="A6" s="3" t="inlineStr">
        <is>
          <t>Number of performance obligations per package | item</t>
        </is>
      </c>
      <c r="B6" s="4" t="n">
        <v>1</v>
      </c>
      <c r="C6" s="4" t="n">
        <v>1</v>
      </c>
    </row>
    <row r="7">
      <c r="A7" s="3" t="inlineStr">
        <is>
          <t>Package term</t>
        </is>
      </c>
      <c r="B7" s="3" t="inlineStr">
        <is>
          <t>1 month</t>
        </is>
      </c>
      <c r="C7" s="3" t="inlineStr">
        <is>
          <t>1 month</t>
        </is>
      </c>
    </row>
    <row r="8">
      <c r="A8" s="3" t="inlineStr">
        <is>
          <t>Total revenues</t>
        </is>
      </c>
      <c r="B8" s="6" t="n">
        <v>16257933</v>
      </c>
      <c r="C8" s="7" t="n">
        <v>2491637</v>
      </c>
      <c r="D8" s="4" t="n">
        <v>7824904</v>
      </c>
      <c r="E8" s="4" t="n">
        <v>4951171</v>
      </c>
    </row>
    <row r="9">
      <c r="A9" s="3" t="inlineStr">
        <is>
          <t>Forfeiture rate (as a percent)</t>
        </is>
      </c>
      <c r="B9" s="3" t="inlineStr">
        <is>
          <t>0.00%</t>
        </is>
      </c>
      <c r="C9" s="3" t="inlineStr">
        <is>
          <t>0.00%</t>
        </is>
      </c>
    </row>
    <row r="10">
      <c r="A10" s="3" t="inlineStr">
        <is>
          <t>Revenue allocated to performance obligation</t>
        </is>
      </c>
      <c r="B10" s="6" t="n">
        <v>162485</v>
      </c>
      <c r="D10" s="4" t="n">
        <v>66286</v>
      </c>
      <c r="E10" s="4" t="n">
        <v>47310</v>
      </c>
    </row>
    <row r="11">
      <c r="A11" s="3" t="inlineStr">
        <is>
          <t>Revenue reduction for redemptions</t>
        </is>
      </c>
      <c r="B11" s="4" t="n">
        <v>50855</v>
      </c>
      <c r="D11" s="4" t="n">
        <v>25408</v>
      </c>
      <c r="E11" s="4" t="n">
        <v>441</v>
      </c>
    </row>
    <row r="12">
      <c r="A12" s="3" t="inlineStr">
        <is>
          <t>Amount charged to selling and marketing expenses</t>
        </is>
      </c>
      <c r="B12" s="4" t="n">
        <v>78229</v>
      </c>
      <c r="D12" s="4" t="n">
        <v>142425</v>
      </c>
      <c r="E12" s="4" t="n">
        <v>153057</v>
      </c>
    </row>
    <row r="13">
      <c r="A13" s="3" t="inlineStr">
        <is>
          <t>Liabilities related to unredeemed points</t>
        </is>
      </c>
      <c r="B13" s="6" t="n">
        <v>221450</v>
      </c>
      <c r="D13" s="4" t="n">
        <v>178666</v>
      </c>
    </row>
    <row r="14">
      <c r="A14" s="3" t="inlineStr">
        <is>
          <t>Number of components not performance obligations | item</t>
        </is>
      </c>
      <c r="B14" s="4" t="n">
        <v>2</v>
      </c>
      <c r="C14" s="4" t="n">
        <v>2</v>
      </c>
    </row>
    <row r="15">
      <c r="A15" s="3" t="inlineStr">
        <is>
          <t>Vehicle sales</t>
        </is>
      </c>
    </row>
    <row r="16">
      <c r="A16" s="5" t="inlineStr">
        <is>
          <t>Disaggregation of Revenue [Line Items]</t>
        </is>
      </c>
    </row>
    <row r="17">
      <c r="A17" s="3" t="inlineStr">
        <is>
          <t>Contract liabilities</t>
        </is>
      </c>
      <c r="B17" s="6" t="n">
        <v>1253620</v>
      </c>
      <c r="D17" s="4" t="n">
        <v>491014</v>
      </c>
    </row>
    <row r="18">
      <c r="A18" s="3" t="inlineStr">
        <is>
          <t>Total revenues</t>
        </is>
      </c>
      <c r="B18" s="4" t="n">
        <v>15182522</v>
      </c>
      <c r="C18" s="7" t="n">
        <v>2326823</v>
      </c>
      <c r="D18" s="4" t="n">
        <v>7367113</v>
      </c>
      <c r="E18" s="4" t="n">
        <v>4852470</v>
      </c>
    </row>
    <row r="19">
      <c r="A19" s="3" t="inlineStr">
        <is>
          <t>Energy and Service Packages</t>
        </is>
      </c>
    </row>
    <row r="20">
      <c r="A20" s="5" t="inlineStr">
        <is>
          <t>Disaggregation of Revenue [Line Items]</t>
        </is>
      </c>
    </row>
    <row r="21">
      <c r="A21" s="3" t="inlineStr">
        <is>
          <t>Contract liabilities</t>
        </is>
      </c>
      <c r="B21" s="4" t="n">
        <v>91486</v>
      </c>
      <c r="D21" s="4" t="n">
        <v>57842</v>
      </c>
    </row>
    <row r="22">
      <c r="A22" s="3" t="inlineStr">
        <is>
          <t>Automotive Regulatory Credits</t>
        </is>
      </c>
    </row>
    <row r="23">
      <c r="A23" s="5" t="inlineStr">
        <is>
          <t>Disaggregation of Revenue [Line Items]</t>
        </is>
      </c>
    </row>
    <row r="24">
      <c r="A24" s="3" t="inlineStr">
        <is>
          <t>Total revenues</t>
        </is>
      </c>
      <c r="B24" s="6" t="n">
        <v>120648</v>
      </c>
      <c r="D24" s="6" t="n">
        <v>0</v>
      </c>
      <c r="E24" s="6" t="n">
        <v>0</v>
      </c>
    </row>
    <row r="25">
      <c r="A25" s="3" t="inlineStr">
        <is>
          <t>Maximum</t>
        </is>
      </c>
    </row>
    <row r="26">
      <c r="A26" s="5" t="inlineStr">
        <is>
          <t>Disaggregation of Revenue [Line Items]</t>
        </is>
      </c>
    </row>
    <row r="27">
      <c r="A27" s="3" t="inlineStr">
        <is>
          <t>Stand-alone fair value as a percentage of gross selling price</t>
        </is>
      </c>
      <c r="B27" s="3" t="inlineStr">
        <is>
          <t>1.00%</t>
        </is>
      </c>
      <c r="C27" s="3" t="inlineStr">
        <is>
          <t>1.00%</t>
        </is>
      </c>
    </row>
    <row r="28">
      <c r="A28" s="3" t="inlineStr">
        <is>
          <t>Aggregate stand-alone fair value as a percentage of contract price</t>
        </is>
      </c>
      <c r="B28" s="3" t="inlineStr">
        <is>
          <t>3.00%</t>
        </is>
      </c>
      <c r="C28" s="3" t="inlineStr">
        <is>
          <t>3.00%</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hort-term investment (Details) ¥ in Thousands, $ in Thousands</t>
        </is>
      </c>
      <c r="B1" s="2" t="inlineStr">
        <is>
          <t>Dec. 31, 2020CNY (¥)</t>
        </is>
      </c>
      <c r="C1" s="2" t="inlineStr">
        <is>
          <t>Dec. 31, 2020USD ($)</t>
        </is>
      </c>
      <c r="D1" s="2" t="inlineStr">
        <is>
          <t>Dec. 31, 2019CNY (¥)</t>
        </is>
      </c>
    </row>
    <row r="2">
      <c r="A2" s="5" t="inlineStr">
        <is>
          <t>Short-term Investments [Abstract]</t>
        </is>
      </c>
    </row>
    <row r="3">
      <c r="A3" s="3" t="inlineStr">
        <is>
          <t>Short-term investments</t>
        </is>
      </c>
      <c r="B3" s="6" t="n">
        <v>3950747</v>
      </c>
      <c r="C3" s="7" t="n">
        <v>605478</v>
      </c>
      <c r="D3" s="6" t="n">
        <v>111000</v>
      </c>
    </row>
    <row r="4">
      <c r="A4" s="3" t="inlineStr">
        <is>
          <t>Restricted as collateral for bank borrowings and letter of guarantee</t>
        </is>
      </c>
      <c r="B4" s="6" t="n">
        <v>2873398</v>
      </c>
      <c r="D4" s="6" t="n">
        <v>9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 $ in Thousands</t>
        </is>
      </c>
      <c r="B1" s="2" t="inlineStr">
        <is>
          <t>12 Months Ended</t>
        </is>
      </c>
    </row>
    <row r="2">
      <c r="B2" s="2" t="inlineStr">
        <is>
          <t>Dec. 31, 2020CNY (¥)item</t>
        </is>
      </c>
      <c r="C2" s="2" t="inlineStr">
        <is>
          <t>Dec. 31, 2020USD ($)item</t>
        </is>
      </c>
      <c r="D2" s="2" t="inlineStr">
        <is>
          <t>Dec. 31, 2019CNY (¥)</t>
        </is>
      </c>
      <c r="E2" s="2" t="inlineStr">
        <is>
          <t>Dec. 31, 2018CNY (¥)</t>
        </is>
      </c>
      <c r="F2" s="2" t="inlineStr">
        <is>
          <t>Dec. 31, 2020USD ($)</t>
        </is>
      </c>
      <c r="G2" s="2" t="inlineStr">
        <is>
          <t>Jan. 01, 2020CNY (¥)</t>
        </is>
      </c>
      <c r="H2" s="2" t="inlineStr">
        <is>
          <t>Dec. 31, 2017CNY (¥)</t>
        </is>
      </c>
    </row>
    <row r="3">
      <c r="A3" s="5" t="inlineStr">
        <is>
          <t>Foreign Currency</t>
        </is>
      </c>
    </row>
    <row r="4">
      <c r="A4" s="3" t="inlineStr">
        <is>
          <t>Foreign currency translation adjustment (losses)/income</t>
        </is>
      </c>
      <c r="B4" s="6" t="n">
        <v>-137596</v>
      </c>
      <c r="C4" s="7" t="n">
        <v>-21088</v>
      </c>
      <c r="D4" s="6" t="n">
        <v>168340</v>
      </c>
      <c r="E4" s="6" t="n">
        <v>20786</v>
      </c>
    </row>
    <row r="5">
      <c r="A5" s="3" t="inlineStr">
        <is>
          <t>Exchange rate (RMB per USD 1.00)</t>
        </is>
      </c>
      <c r="B5" s="11" t="n">
        <v>6.525</v>
      </c>
      <c r="F5" s="11" t="n">
        <v>6.525</v>
      </c>
    </row>
    <row r="6">
      <c r="A6" s="3" t="inlineStr">
        <is>
          <t>Equity</t>
        </is>
      </c>
      <c r="B6" s="6" t="n">
        <v>27170956</v>
      </c>
      <c r="D6" s="4" t="n">
        <v>-6277599</v>
      </c>
      <c r="E6" s="4" t="n">
        <v>6821145</v>
      </c>
      <c r="F6" s="7" t="n">
        <v>4164132</v>
      </c>
      <c r="H6" s="6" t="n">
        <v>-11591780</v>
      </c>
    </row>
    <row r="7">
      <c r="A7" s="3" t="inlineStr">
        <is>
          <t>Expected credit loss expense</t>
        </is>
      </c>
      <c r="B7" s="4" t="n">
        <v>9654</v>
      </c>
    </row>
    <row r="8">
      <c r="A8" s="3" t="inlineStr">
        <is>
          <t>Expected credit loss provision - current</t>
        </is>
      </c>
      <c r="B8" s="4" t="n">
        <v>44645</v>
      </c>
      <c r="F8" s="4" t="n">
        <v>6842</v>
      </c>
    </row>
    <row r="9">
      <c r="A9" s="3" t="inlineStr">
        <is>
          <t>Expected credit loss provision - non-current</t>
        </is>
      </c>
      <c r="B9" s="4" t="n">
        <v>20031</v>
      </c>
      <c r="F9" s="7" t="n">
        <v>3070</v>
      </c>
    </row>
    <row r="10">
      <c r="A10" s="5" t="inlineStr">
        <is>
          <t>Long-term Investments</t>
        </is>
      </c>
    </row>
    <row r="11">
      <c r="A11" s="3" t="inlineStr">
        <is>
          <t>Impairment recognized, long-lived assets</t>
        </is>
      </c>
      <c r="B11" s="4" t="n">
        <v>25757</v>
      </c>
      <c r="D11" s="4" t="n">
        <v>75278</v>
      </c>
      <c r="E11" s="4" t="n">
        <v>0</v>
      </c>
    </row>
    <row r="12">
      <c r="A12" s="3" t="inlineStr">
        <is>
          <t>Impairment of long-lived assets written off</t>
        </is>
      </c>
      <c r="B12" s="4" t="n">
        <v>20853</v>
      </c>
      <c r="D12" s="4" t="n">
        <v>0</v>
      </c>
      <c r="E12" s="4" t="n">
        <v>0</v>
      </c>
    </row>
    <row r="13">
      <c r="A13" s="5" t="inlineStr">
        <is>
          <t>Marketing and Advertising Expense</t>
        </is>
      </c>
    </row>
    <row r="14">
      <c r="A14" s="3" t="inlineStr">
        <is>
          <t>Advertising Expense</t>
        </is>
      </c>
      <c r="B14" s="4" t="n">
        <v>266569</v>
      </c>
      <c r="D14" s="4" t="n">
        <v>230061</v>
      </c>
      <c r="E14" s="4" t="n">
        <v>218060</v>
      </c>
    </row>
    <row r="15">
      <c r="A15" s="5" t="inlineStr">
        <is>
          <t>Retirement Benefits</t>
        </is>
      </c>
    </row>
    <row r="16">
      <c r="A16" s="3" t="inlineStr">
        <is>
          <t>Employee benefit expenses</t>
        </is>
      </c>
      <c r="B16" s="4" t="n">
        <v>366223</v>
      </c>
      <c r="D16" s="4" t="n">
        <v>553523</v>
      </c>
      <c r="E16" s="4" t="n">
        <v>517787</v>
      </c>
    </row>
    <row r="17">
      <c r="A17" s="5" t="inlineStr">
        <is>
          <t>Dividends</t>
        </is>
      </c>
    </row>
    <row r="18">
      <c r="A18" s="3" t="inlineStr">
        <is>
          <t>Dividends</t>
        </is>
      </c>
      <c r="B18" s="6" t="n">
        <v>0</v>
      </c>
      <c r="D18" s="6" t="n">
        <v>0</v>
      </c>
      <c r="E18" s="6" t="n">
        <v>0</v>
      </c>
    </row>
    <row r="19">
      <c r="A19" s="5" t="inlineStr">
        <is>
          <t>Segment Reporting</t>
        </is>
      </c>
    </row>
    <row r="20">
      <c r="A20" s="3" t="inlineStr">
        <is>
          <t>Number of segments | item</t>
        </is>
      </c>
      <c r="B20" s="4" t="n">
        <v>1</v>
      </c>
      <c r="C20" s="4" t="n">
        <v>1</v>
      </c>
    </row>
    <row r="21">
      <c r="A21" s="3" t="inlineStr">
        <is>
          <t>ASU No. 2016-13 | Cumulative effect of adoption of new accounting standard, adjustment</t>
        </is>
      </c>
    </row>
    <row r="22">
      <c r="A22" s="5" t="inlineStr">
        <is>
          <t>Foreign Currency</t>
        </is>
      </c>
    </row>
    <row r="23">
      <c r="A23" s="3" t="inlineStr">
        <is>
          <t>Equity</t>
        </is>
      </c>
      <c r="G23" s="6" t="n">
        <v>22969</v>
      </c>
    </row>
    <row r="24">
      <c r="A24" s="3" t="inlineStr">
        <is>
          <t>Expected credit loss provision - current</t>
        </is>
      </c>
      <c r="G24" s="4" t="n">
        <v>118851</v>
      </c>
    </row>
    <row r="25">
      <c r="A25" s="3" t="inlineStr">
        <is>
          <t>Expected credit loss provision - non-current</t>
        </is>
      </c>
      <c r="G25" s="6" t="n">
        <v>1289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and Risks (Details) - CNY (¥) ¥ in Thousands</t>
        </is>
      </c>
      <c r="B1" s="2" t="inlineStr">
        <is>
          <t>12 Months Ended</t>
        </is>
      </c>
    </row>
    <row r="2">
      <c r="B2" s="2" t="inlineStr">
        <is>
          <t>Dec. 31, 2020</t>
        </is>
      </c>
      <c r="C2" s="2" t="inlineStr">
        <is>
          <t>Dec. 31, 2019</t>
        </is>
      </c>
    </row>
    <row r="3">
      <c r="A3" s="5" t="inlineStr">
        <is>
          <t>Concentration and Risks</t>
        </is>
      </c>
    </row>
    <row r="4">
      <c r="A4" s="3" t="inlineStr">
        <is>
          <t>Cash, cash equivalents and restricted cash subject to currency conversion controls</t>
        </is>
      </c>
      <c r="B4" s="6" t="n">
        <v>6219252</v>
      </c>
      <c r="C4" s="6" t="n">
        <v>829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s>
  <sheetData>
    <row r="1">
      <c r="A1" s="1" t="inlineStr">
        <is>
          <t>Inventory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5" t="inlineStr">
        <is>
          <t>Inventory</t>
        </is>
      </c>
    </row>
    <row r="4">
      <c r="A4" s="3" t="inlineStr">
        <is>
          <t>Raw materials</t>
        </is>
      </c>
      <c r="B4" s="6" t="n">
        <v>579842</v>
      </c>
      <c r="D4" s="6" t="n">
        <v>510990</v>
      </c>
    </row>
    <row r="5">
      <c r="A5" s="3" t="inlineStr">
        <is>
          <t>Work in process</t>
        </is>
      </c>
      <c r="B5" s="4" t="n">
        <v>2995</v>
      </c>
      <c r="D5" s="4" t="n">
        <v>1862</v>
      </c>
    </row>
    <row r="6">
      <c r="A6" s="3" t="inlineStr">
        <is>
          <t>Finished goods</t>
        </is>
      </c>
      <c r="B6" s="4" t="n">
        <v>381387</v>
      </c>
      <c r="D6" s="4" t="n">
        <v>291116</v>
      </c>
    </row>
    <row r="7">
      <c r="A7" s="3" t="inlineStr">
        <is>
          <t>Merchandise</t>
        </is>
      </c>
      <c r="B7" s="4" t="n">
        <v>121978</v>
      </c>
      <c r="D7" s="4" t="n">
        <v>95987</v>
      </c>
    </row>
    <row r="8">
      <c r="A8" s="3" t="inlineStr">
        <is>
          <t>Less: write-downs</t>
        </is>
      </c>
      <c r="B8" s="4" t="n">
        <v>-4649</v>
      </c>
      <c r="D8" s="4" t="n">
        <v>-10427</v>
      </c>
    </row>
    <row r="9">
      <c r="A9" s="3" t="inlineStr">
        <is>
          <t>Total</t>
        </is>
      </c>
      <c r="B9" s="4" t="n">
        <v>1081553</v>
      </c>
      <c r="D9" s="4" t="n">
        <v>889528</v>
      </c>
      <c r="F9" s="7" t="n">
        <v>165755</v>
      </c>
    </row>
    <row r="10">
      <c r="A10" s="3" t="inlineStr">
        <is>
          <t>Write-downs of inventory</t>
        </is>
      </c>
      <c r="B10" s="6" t="n">
        <v>5803</v>
      </c>
      <c r="C10" s="7" t="n">
        <v>889</v>
      </c>
      <c r="D10" s="6" t="n">
        <v>10427</v>
      </c>
      <c r="E10" s="6" t="n">
        <v>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repayments and Other Current Assets (Details) ¥ in Thousands, $ in Thousands</t>
        </is>
      </c>
      <c r="B1" s="2" t="inlineStr">
        <is>
          <t>Dec. 31, 2020CNY (¥)</t>
        </is>
      </c>
      <c r="C1" s="2" t="inlineStr">
        <is>
          <t>Dec. 31, 2020USD ($)</t>
        </is>
      </c>
      <c r="D1" s="2" t="inlineStr">
        <is>
          <t>Dec. 31, 2019CNY (¥)</t>
        </is>
      </c>
      <c r="E1" s="2" t="inlineStr">
        <is>
          <t>Dec. 31, 2018CNY (¥)</t>
        </is>
      </c>
    </row>
    <row r="2">
      <c r="A2" s="5" t="inlineStr">
        <is>
          <t>Prepaid Expense and Other Assets, Current [Abstract]</t>
        </is>
      </c>
    </row>
    <row r="3">
      <c r="A3" s="3" t="inlineStr">
        <is>
          <t>Deductible VAT input</t>
        </is>
      </c>
      <c r="B3" s="6" t="n">
        <v>943577</v>
      </c>
      <c r="D3" s="6" t="n">
        <v>1253617</v>
      </c>
    </row>
    <row r="4">
      <c r="A4" s="3" t="inlineStr">
        <is>
          <t>Receivables from JAC</t>
        </is>
      </c>
      <c r="B4" s="4" t="n">
        <v>121012</v>
      </c>
      <c r="D4" s="4" t="n">
        <v>78132</v>
      </c>
    </row>
    <row r="5">
      <c r="A5" s="3" t="inlineStr">
        <is>
          <t>Prepayment to vendors</t>
        </is>
      </c>
      <c r="B5" s="4" t="n">
        <v>83792</v>
      </c>
      <c r="D5" s="4" t="n">
        <v>88900</v>
      </c>
    </row>
    <row r="6">
      <c r="A6" s="3" t="inlineStr">
        <is>
          <t>Receivables from third party online payment service providers</t>
        </is>
      </c>
      <c r="B6" s="4" t="n">
        <v>69009</v>
      </c>
      <c r="D6" s="4" t="n">
        <v>47592</v>
      </c>
    </row>
    <row r="7">
      <c r="A7" s="3" t="inlineStr">
        <is>
          <t>Deposits</t>
        </is>
      </c>
      <c r="B7" s="4" t="n">
        <v>45891</v>
      </c>
      <c r="D7" s="4" t="n">
        <v>73271</v>
      </c>
    </row>
    <row r="8">
      <c r="A8" s="3" t="inlineStr">
        <is>
          <t>Other receivables</t>
        </is>
      </c>
      <c r="B8" s="4" t="n">
        <v>159122</v>
      </c>
      <c r="D8" s="4" t="n">
        <v>60381</v>
      </c>
    </row>
    <row r="9">
      <c r="A9" s="3" t="inlineStr">
        <is>
          <t>Less: Allowance for doubtful accounts</t>
        </is>
      </c>
      <c r="D9" s="4" t="n">
        <v>-22635</v>
      </c>
      <c r="E9" s="6" t="n">
        <v>0</v>
      </c>
    </row>
    <row r="10">
      <c r="A10" s="3" t="inlineStr">
        <is>
          <t>Total</t>
        </is>
      </c>
      <c r="B10" s="6" t="n">
        <v>1422403</v>
      </c>
      <c r="C10" s="7" t="n">
        <v>217993</v>
      </c>
      <c r="D10" s="6" t="n">
        <v>1579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Current Assets - Activity in the allowance for credit losses (Details) ¥ in Thousands</t>
        </is>
      </c>
      <c r="B1" s="2" t="inlineStr">
        <is>
          <t>12 Months Ended</t>
        </is>
      </c>
    </row>
    <row r="2">
      <c r="B2" s="2" t="inlineStr">
        <is>
          <t>Dec. 31, 2020CNY (¥)</t>
        </is>
      </c>
    </row>
    <row r="3">
      <c r="A3" s="5" t="inlineStr">
        <is>
          <t>Prepaid Expenses And Other Current Assets, Allowance for Doubtful Accounts [Roll Forward]</t>
        </is>
      </c>
    </row>
    <row r="4">
      <c r="A4" s="3" t="inlineStr">
        <is>
          <t>Beginning balance</t>
        </is>
      </c>
      <c r="B4" s="6" t="n">
        <v>22635</v>
      </c>
    </row>
    <row r="5">
      <c r="A5" s="3" t="inlineStr">
        <is>
          <t>Current period provision, net</t>
        </is>
      </c>
      <c r="B5" s="4" t="n">
        <v>475</v>
      </c>
    </row>
    <row r="6">
      <c r="A6" s="3" t="inlineStr">
        <is>
          <t>Current period write-offs</t>
        </is>
      </c>
      <c r="B6" s="4" t="n">
        <v>-22630</v>
      </c>
    </row>
    <row r="7">
      <c r="A7" s="3" t="inlineStr">
        <is>
          <t>Ending balance</t>
        </is>
      </c>
      <c r="B7" s="4" t="n">
        <v>4097</v>
      </c>
    </row>
    <row r="8">
      <c r="A8" s="3" t="inlineStr">
        <is>
          <t>Cumulative effect of adoption of new accounting standard, adjustment | ASU No. 2016-13</t>
        </is>
      </c>
    </row>
    <row r="9">
      <c r="A9" s="5" t="inlineStr">
        <is>
          <t>Prepaid Expenses And Other Current Assets, Allowance for Doubtful Accounts [Roll Forward]</t>
        </is>
      </c>
    </row>
    <row r="10">
      <c r="A10" s="3" t="inlineStr">
        <is>
          <t>Beginning balance</t>
        </is>
      </c>
      <c r="B10" s="4" t="n">
        <v>3617</v>
      </c>
    </row>
    <row r="11">
      <c r="A11" s="3" t="inlineStr">
        <is>
          <t>Cumulative effect of adoption of new accounting standard, adjusted balance | ASU No. 2016-13</t>
        </is>
      </c>
    </row>
    <row r="12">
      <c r="A12" s="5" t="inlineStr">
        <is>
          <t>Prepaid Expenses And Other Current Assets, Allowance for Doubtful Accounts [Roll Forward]</t>
        </is>
      </c>
    </row>
    <row r="13">
      <c r="A13" s="3" t="inlineStr">
        <is>
          <t>Beginning balance</t>
        </is>
      </c>
      <c r="B13" s="6" t="n">
        <v>262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Property, Plant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Property, Plant and Equipment [Line Items]</t>
        </is>
      </c>
    </row>
    <row r="4">
      <c r="A4" s="3" t="inlineStr">
        <is>
          <t>Property and equipment</t>
        </is>
      </c>
      <c r="B4" s="6" t="n">
        <v>7546438</v>
      </c>
      <c r="C4" s="6" t="n">
        <v>7157319</v>
      </c>
    </row>
    <row r="5">
      <c r="A5" s="3" t="inlineStr">
        <is>
          <t>Less: Accumulated depreciation</t>
        </is>
      </c>
      <c r="B5" s="4" t="n">
        <v>-2470028</v>
      </c>
      <c r="C5" s="4" t="n">
        <v>-1548977</v>
      </c>
    </row>
    <row r="6">
      <c r="A6" s="3" t="inlineStr">
        <is>
          <t>Less: Accumulated impairment</t>
        </is>
      </c>
      <c r="B6" s="4" t="n">
        <v>-80182</v>
      </c>
      <c r="C6" s="4" t="n">
        <v>-75278</v>
      </c>
    </row>
    <row r="7">
      <c r="A7" s="3" t="inlineStr">
        <is>
          <t>Total property, plant and equipment, net</t>
        </is>
      </c>
      <c r="B7" s="4" t="n">
        <v>4996228</v>
      </c>
      <c r="C7" s="4" t="n">
        <v>5533064</v>
      </c>
      <c r="E7" s="7" t="n">
        <v>765705</v>
      </c>
    </row>
    <row r="8">
      <c r="A8" s="3" t="inlineStr">
        <is>
          <t>Depreciation expenses</t>
        </is>
      </c>
      <c r="B8" s="4" t="n">
        <v>1041011</v>
      </c>
      <c r="C8" s="4" t="n">
        <v>993070</v>
      </c>
      <c r="D8" s="6" t="n">
        <v>469408</v>
      </c>
    </row>
    <row r="9">
      <c r="A9" s="3" t="inlineStr">
        <is>
          <t>Mold and tooling</t>
        </is>
      </c>
    </row>
    <row r="10">
      <c r="A10" s="5" t="inlineStr">
        <is>
          <t>Property, Plant and Equipment [Line Items]</t>
        </is>
      </c>
    </row>
    <row r="11">
      <c r="A11" s="3" t="inlineStr">
        <is>
          <t>Property and equipment</t>
        </is>
      </c>
      <c r="B11" s="4" t="n">
        <v>2411164</v>
      </c>
      <c r="C11" s="4" t="n">
        <v>1898975</v>
      </c>
    </row>
    <row r="12">
      <c r="A12" s="3" t="inlineStr">
        <is>
          <t>Leasehold Improvements</t>
        </is>
      </c>
    </row>
    <row r="13">
      <c r="A13" s="5" t="inlineStr">
        <is>
          <t>Property, Plant and Equipment [Line Items]</t>
        </is>
      </c>
    </row>
    <row r="14">
      <c r="A14" s="3" t="inlineStr">
        <is>
          <t>Property and equipment</t>
        </is>
      </c>
      <c r="B14" s="4" t="n">
        <v>997191</v>
      </c>
      <c r="C14" s="4" t="n">
        <v>1025570</v>
      </c>
    </row>
    <row r="15">
      <c r="A15" s="3" t="inlineStr">
        <is>
          <t>Production facilities</t>
        </is>
      </c>
    </row>
    <row r="16">
      <c r="A16" s="5" t="inlineStr">
        <is>
          <t>Property, Plant and Equipment [Line Items]</t>
        </is>
      </c>
    </row>
    <row r="17">
      <c r="A17" s="3" t="inlineStr">
        <is>
          <t>Property and equipment</t>
        </is>
      </c>
      <c r="B17" s="4" t="n">
        <v>787039</v>
      </c>
      <c r="C17" s="4" t="n">
        <v>869819</v>
      </c>
    </row>
    <row r="18">
      <c r="A18" s="3" t="inlineStr">
        <is>
          <t>Building and constructions</t>
        </is>
      </c>
    </row>
    <row r="19">
      <c r="A19" s="5" t="inlineStr">
        <is>
          <t>Property, Plant and Equipment [Line Items]</t>
        </is>
      </c>
    </row>
    <row r="20">
      <c r="A20" s="3" t="inlineStr">
        <is>
          <t>Property and equipment</t>
        </is>
      </c>
      <c r="B20" s="4" t="n">
        <v>862603</v>
      </c>
      <c r="C20" s="4" t="n">
        <v>828958</v>
      </c>
    </row>
    <row r="21">
      <c r="A21" s="3" t="inlineStr">
        <is>
          <t>Charging &amp; battery swap equipment</t>
        </is>
      </c>
    </row>
    <row r="22">
      <c r="A22" s="5" t="inlineStr">
        <is>
          <t>Property, Plant and Equipment [Line Items]</t>
        </is>
      </c>
    </row>
    <row r="23">
      <c r="A23" s="3" t="inlineStr">
        <is>
          <t>Property and equipment</t>
        </is>
      </c>
      <c r="B23" s="4" t="n">
        <v>721583</v>
      </c>
      <c r="C23" s="4" t="n">
        <v>608919</v>
      </c>
    </row>
    <row r="24">
      <c r="A24" s="3" t="inlineStr">
        <is>
          <t>Construction in process</t>
        </is>
      </c>
    </row>
    <row r="25">
      <c r="A25" s="5" t="inlineStr">
        <is>
          <t>Property, Plant and Equipment [Line Items]</t>
        </is>
      </c>
    </row>
    <row r="26">
      <c r="A26" s="3" t="inlineStr">
        <is>
          <t>Property and equipment</t>
        </is>
      </c>
      <c r="B26" s="4" t="n">
        <v>177457</v>
      </c>
      <c r="C26" s="4" t="n">
        <v>475977</v>
      </c>
    </row>
    <row r="27">
      <c r="A27" s="3" t="inlineStr">
        <is>
          <t>Computer and electronic equipment</t>
        </is>
      </c>
    </row>
    <row r="28">
      <c r="A28" s="5" t="inlineStr">
        <is>
          <t>Property, Plant and Equipment [Line Items]</t>
        </is>
      </c>
    </row>
    <row r="29">
      <c r="A29" s="3" t="inlineStr">
        <is>
          <t>Property and equipment</t>
        </is>
      </c>
      <c r="B29" s="4" t="n">
        <v>372956</v>
      </c>
      <c r="C29" s="4" t="n">
        <v>428028</v>
      </c>
    </row>
    <row r="30">
      <c r="A30" s="3" t="inlineStr">
        <is>
          <t>R&amp;D equipment</t>
        </is>
      </c>
    </row>
    <row r="31">
      <c r="A31" s="5" t="inlineStr">
        <is>
          <t>Property, Plant and Equipment [Line Items]</t>
        </is>
      </c>
    </row>
    <row r="32">
      <c r="A32" s="3" t="inlineStr">
        <is>
          <t>Property and equipment</t>
        </is>
      </c>
      <c r="B32" s="4" t="n">
        <v>432781</v>
      </c>
      <c r="C32" s="4" t="n">
        <v>400461</v>
      </c>
    </row>
    <row r="33">
      <c r="A33" s="3" t="inlineStr">
        <is>
          <t>Purchased software</t>
        </is>
      </c>
    </row>
    <row r="34">
      <c r="A34" s="5" t="inlineStr">
        <is>
          <t>Property, Plant and Equipment [Line Items]</t>
        </is>
      </c>
    </row>
    <row r="35">
      <c r="A35" s="3" t="inlineStr">
        <is>
          <t>Property and equipment</t>
        </is>
      </c>
      <c r="B35" s="4" t="n">
        <v>409445</v>
      </c>
      <c r="C35" s="4" t="n">
        <v>341379</v>
      </c>
    </row>
    <row r="36">
      <c r="A36" s="3" t="inlineStr">
        <is>
          <t>Others</t>
        </is>
      </c>
    </row>
    <row r="37">
      <c r="A37" s="5" t="inlineStr">
        <is>
          <t>Property, Plant and Equipment [Line Items]</t>
        </is>
      </c>
    </row>
    <row r="38">
      <c r="A38" s="3" t="inlineStr">
        <is>
          <t>Property and equipment</t>
        </is>
      </c>
      <c r="B38" s="6" t="n">
        <v>374219</v>
      </c>
      <c r="C38" s="6" t="n">
        <v>2792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0</t>
        </is>
      </c>
      <c r="C2" s="2" t="inlineStr">
        <is>
          <t>Dec. 31, 2019</t>
        </is>
      </c>
      <c r="D2" s="2" t="inlineStr">
        <is>
          <t>Dec. 31, 2018</t>
        </is>
      </c>
    </row>
    <row r="3">
      <c r="A3" s="3" t="inlineStr">
        <is>
          <t>Finite Lived Intangible Assets Excluding Land Use Rights [Member]</t>
        </is>
      </c>
    </row>
    <row r="4">
      <c r="A4" s="5" t="inlineStr">
        <is>
          <t>Finite-Lived Intangible Assets [Line Items]</t>
        </is>
      </c>
    </row>
    <row r="5">
      <c r="A5" s="3" t="inlineStr">
        <is>
          <t>Gross carrying value</t>
        </is>
      </c>
      <c r="B5" s="6" t="n">
        <v>4071</v>
      </c>
      <c r="C5" s="6" t="n">
        <v>4342</v>
      </c>
    </row>
    <row r="6">
      <c r="A6" s="3" t="inlineStr">
        <is>
          <t>Accumulated amortization</t>
        </is>
      </c>
      <c r="B6" s="4" t="n">
        <v>-3458</v>
      </c>
      <c r="C6" s="4" t="n">
        <v>-2820</v>
      </c>
    </row>
    <row r="7">
      <c r="A7" s="3" t="inlineStr">
        <is>
          <t>Net carrying value</t>
        </is>
      </c>
      <c r="B7" s="4" t="n">
        <v>613</v>
      </c>
      <c r="C7" s="4" t="n">
        <v>1522</v>
      </c>
    </row>
    <row r="8">
      <c r="A8" s="3" t="inlineStr">
        <is>
          <t>Amortization expenses</t>
        </is>
      </c>
      <c r="B8" s="4" t="n">
        <v>638</v>
      </c>
      <c r="C8" s="4" t="n">
        <v>1021</v>
      </c>
      <c r="D8" s="6" t="n">
        <v>1988</v>
      </c>
    </row>
    <row r="9">
      <c r="A9" s="3" t="inlineStr">
        <is>
          <t>Domain names and others</t>
        </is>
      </c>
    </row>
    <row r="10">
      <c r="A10" s="5" t="inlineStr">
        <is>
          <t>Finite-Lived Intangible Assets [Line Items]</t>
        </is>
      </c>
    </row>
    <row r="11">
      <c r="A11" s="3" t="inlineStr">
        <is>
          <t>Gross carrying value</t>
        </is>
      </c>
      <c r="B11" s="4" t="n">
        <v>4071</v>
      </c>
      <c r="C11" s="4" t="n">
        <v>4342</v>
      </c>
    </row>
    <row r="12">
      <c r="A12" s="3" t="inlineStr">
        <is>
          <t>Accumulated amortization</t>
        </is>
      </c>
      <c r="B12" s="4" t="n">
        <v>-3458</v>
      </c>
      <c r="C12" s="4" t="n">
        <v>-2820</v>
      </c>
    </row>
    <row r="13">
      <c r="A13" s="3" t="inlineStr">
        <is>
          <t>Net carrying value</t>
        </is>
      </c>
      <c r="B13" s="6" t="n">
        <v>613</v>
      </c>
      <c r="C13" s="6" t="n">
        <v>15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5" t="inlineStr">
        <is>
          <t>Organization and Nature of Operations</t>
        </is>
      </c>
    </row>
    <row r="4">
      <c r="A4" s="3" t="inlineStr">
        <is>
          <t>Organization and Nature of Operations</t>
        </is>
      </c>
      <c r="B4" s="3" t="inlineStr">
        <is>
          <t>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VIEs”) are collectively referred to as the “Group”. The Group designs and develops high-performance fully electric vehicles. It launched the first volume manufactured electric vehicle, the ES8, to the public in December 2017. The Group jointly manufactures its vehicles through strategic collaboration with other Chinese vehicle manufacturers. The Group also offers Energy and Service Packages to its users. As of December 31, 2019 and 2020, its primary operations are conducted in the People’s Republic of China (“PRC”). The Group began to sell its first vehicles in June 2018. As of December 31, 2020, the Company’s principal subsidiaries and VIEs are as follows: ​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Holding Co., Ltd. ("NIO Holding") (formerly named NIO (Anhui) Holding Co., Ltd.) ​ 100% ​ Anhui, PRC, November 2017 ​ Headquarter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 ​ As of December 31, 2020, the Company indirectly held 86.476% of total paid-in capital of NIO Holding. In accordance with NIO Holding's share purchase agreement, the redemption of the non-controlling interests is at the holders' option and is upon the occurrence of the events that are not solely within the control of the Company. Therefore, these redeemable non-controlling interests in NIO Holding were classified as mezzanine equity and are subsequently accreted to the redemption price using the agreed interest rate as a reduction of additional paid in capital (Note 22). Excluding the redeemable non-controlling interests, the Company indirectly held 100% of the equity interests of NIO Holding as of December 31, 2020. As of December 31, 2020, the Company indirectly held 51% of total paid-in capital of PE WHJV. In accordance with the joint investment agreement, the investment by Wuhan Donghu is accounted for as a loan because it is only entitled to fixed interests and subject to repayment within five years or upon the financial covenant violation (Note 13(iv)). Excluding the interests held by Wuhan Donghu, the Company indirectly held 100% of the equity interests of PE WHJV as of December 31, 2020.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therefore, the Group consolidates this entity. Variable interest entity NIO SHTECH was established by Li Bin and Qin Lihong (the “Nominee Shareholders”) in November 2014. In 2015, NIO SH, NIO SHTECH, and the Nominee Shareholders of NIO SHTECH entered into a series of contractual agreements, including a loan agreement, an equity pledge agreement, an exclusive call option agreement and a power of attorney that irrevocably authorized the Nominee Shareholders designated by NIO SH to exercise the equity owner’s rights over NIO SHTECH. These agreements provide the Company, as the only shareholder of NIO SH, with effective control over NIO SHTECH to direct the activities that most significantly impact NIO SHTECH’s economic performance and enable the Company to obtain substantially all of the economic benefits arising from NIO SHTECH. Management concluded that NIO SHTECH is a variable interest entity of the Company and the Company is the ultimate primary beneficiary of NIO SHTECH and shall consolidate the financial results of NIO SHTECH in the Group’s consolidated financial statements. In April 2018, the above mentioned contractual agreements were terminated. On the same date, NIO SHTECH became a subsidiary wholly owned by NIO ABTECH, who also became a VIE of the Group on that day. As of December 31, 2019 and 2020, NIO SHTECH did not have significant operations, nor any material assets or liabilities. In October 2014, Prime Hubs, a British Virgin Islands (“BVI”) incorporated company and a consolidated variable interest entity of the Group, was established by the shareholders of the Group to facilitate the adoption of the Company’s employee stock incentive plans. The Company entered into a management agreement with Prime Hubs and Li Bin. The agreement provides the Company with effective control over Prime Hubs and enables the Company to obtain substantially all of the economic benefits arising from Prime Hubs. As of December 31, 2019 and 2020, Prime Hubs held 4,250,002 Class A Ordinary Shares of the Company, respectively. In April 2018, NIO SH entered into a series of contractual arrangements with the Nominee Shareholders as well as NIO ABTECH and NIO BJTECH separately, each including a loan agreement, an equity pledge agreement, an exclusive call option agreement and a power of attorney that irrevocably authorized the Nominee Shareholders designated by NIO SH to exercise the equity owner’s rights over NIO ABTECH and NIO BJTECH. These agreements provide the Company, as the only shareholder of NIO SH, with effective control over NIO ABTECH and NIO BJTECH to direct the activities that most significantly impact their economic performance and enable the Company to obtain substantially all of the economic benefits arising from them. Management concluded that NIO ABTECH and NIO BJTECH are variable interest entities of the Company and the Company is the ultimate primary beneficiary of them and shall consolidate the financial results of NIO ABTECH and NIO BJTECH in the Group’s consolidated financial statements. As of December 31, 2020, NIO ABTECH and NIO BJTECH did not have significant operations, nor any material assets or liabilities. On March 31, 2021, NIO SH, NIO ABTECH and each shareholder of NIO ABTECH entered into a termination agreement pursuant to which each of the contractual agreements among NIO SH, NIO ABTECH and its shareholders terminated as of the date of the agreement and after which date the Company no longer has effective control over NIO ABTECH, no longer receives any economic benefits of NIO ABTECH, no longer has an exclusive option to purchase all or part of the equity interests in NIO ABTECH when and to the extent permitted by the PRC law, and no longer consolidates the financial results of NIO ABTECH and its subsidiaries as our variable interest entity. Liquidity and Going Concern The Group’s consolidated financial statements have been prepared on a going concern basis, which assumes that the Group will continue in operation for the foreseeable future and, accordingly, will be able to realize its assets and discharge its liabilities in the normal course of operations as they come due. ​ The Group has been incurring losses from operations since inception. The Group incurred net losses of RMB9.6 billion, RMB11.3 billion and RMB5.3 billion for the years ended December 31, 2018, 2019 and 2020, respectively. Accumulated deficit amounted to RMB46.3 billion and RMB51.6 billion as of December 31, 2019 and 2020, respectively. ​ As of December 31, 2020, the Group’s balance of cash and cash equivalents was RMB38.4 billion and the Group had net current assets of RMB32.2 billion. Management has evaluated the sufficiency of its working capital and concluded that the Group’s available cash and cash equivalents, short-term investments, cash generated from operations will be sufficient to support its continuous operations and to meet its payment obligations when liabilities fall due within the next twelve months from the date of issuance of these consolidated financial statements. Accordingly, management continues to prepare the Group’s consolidated financial statements on going concern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Land Use Rights, Net (Details) ¥ in Thousands, $ in Thousands</t>
        </is>
      </c>
      <c r="B1" s="2" t="inlineStr">
        <is>
          <t>Dec. 31, 2020CNY (¥)</t>
        </is>
      </c>
      <c r="C1" s="2" t="inlineStr">
        <is>
          <t>Dec. 31, 2020USD ($)</t>
        </is>
      </c>
      <c r="D1" s="2" t="inlineStr">
        <is>
          <t>Dec. 31, 2019CNY (¥)</t>
        </is>
      </c>
    </row>
    <row r="2">
      <c r="A2" s="5" t="inlineStr">
        <is>
          <t>Land Use Rights, Net.</t>
        </is>
      </c>
    </row>
    <row r="3">
      <c r="A3" s="3" t="inlineStr">
        <is>
          <t>Land use rights</t>
        </is>
      </c>
      <c r="B3" s="6" t="n">
        <v>216489</v>
      </c>
      <c r="D3" s="6" t="n">
        <v>216489</v>
      </c>
    </row>
    <row r="4">
      <c r="A4" s="3" t="inlineStr">
        <is>
          <t>Less: Accumulated amortization-land use rights</t>
        </is>
      </c>
      <c r="B4" s="4" t="n">
        <v>-12521</v>
      </c>
      <c r="D4" s="4" t="n">
        <v>-7674</v>
      </c>
    </row>
    <row r="5">
      <c r="A5" s="3" t="inlineStr">
        <is>
          <t>Total land use rights, net</t>
        </is>
      </c>
      <c r="B5" s="6" t="n">
        <v>203968</v>
      </c>
      <c r="C5" s="7" t="n">
        <v>31259</v>
      </c>
      <c r="D5" s="6" t="n">
        <v>2088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s) - CNY (¥) ¥ in Thousands</t>
        </is>
      </c>
      <c r="B1" s="2" t="inlineStr">
        <is>
          <t>12 Months Ended</t>
        </is>
      </c>
    </row>
    <row r="2">
      <c r="B2" s="2" t="inlineStr">
        <is>
          <t>Dec. 31, 2020</t>
        </is>
      </c>
      <c r="C2" s="2" t="inlineStr">
        <is>
          <t>Dec. 31, 2019</t>
        </is>
      </c>
      <c r="D2" s="2" t="inlineStr">
        <is>
          <t>Dec. 31, 2018</t>
        </is>
      </c>
    </row>
    <row r="3">
      <c r="A3" s="5" t="inlineStr">
        <is>
          <t>Land Use Rights, Net.</t>
        </is>
      </c>
    </row>
    <row r="4">
      <c r="A4" s="3" t="inlineStr">
        <is>
          <t>Amortization expenses for land use rights</t>
        </is>
      </c>
      <c r="B4" s="6" t="n">
        <v>4847</v>
      </c>
      <c r="C4" s="6" t="n">
        <v>4847</v>
      </c>
      <c r="D4" s="6" t="n">
        <v>28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5" customWidth="1" min="2" max="2"/>
    <col width="21" customWidth="1" min="3" max="3"/>
    <col width="21" customWidth="1" min="4" max="4"/>
    <col width="21" customWidth="1" min="5" max="5"/>
    <col width="21" customWidth="1" min="6" max="6"/>
  </cols>
  <sheetData>
    <row r="1">
      <c r="A1" s="1" t="inlineStr">
        <is>
          <t>Long-term investments (Details) $ in Thousands</t>
        </is>
      </c>
      <c r="B1" s="2" t="inlineStr">
        <is>
          <t>1 Months Ended</t>
        </is>
      </c>
      <c r="C1" s="2" t="inlineStr">
        <is>
          <t>12 Months Ended</t>
        </is>
      </c>
    </row>
    <row r="2">
      <c r="B2" s="2" t="inlineStr">
        <is>
          <t>Aug. 31, 2020CNY (¥)item</t>
        </is>
      </c>
      <c r="C2" s="2" t="inlineStr">
        <is>
          <t>Dec. 31, 2020CNY (¥)</t>
        </is>
      </c>
      <c r="D2" s="2" t="inlineStr">
        <is>
          <t>Dec. 31, 2019CNY (¥)</t>
        </is>
      </c>
      <c r="E2" s="2" t="inlineStr">
        <is>
          <t>Dec. 31, 2018CNY (¥)</t>
        </is>
      </c>
      <c r="F2" s="2" t="inlineStr">
        <is>
          <t>Dec. 31, 2020USD ($)</t>
        </is>
      </c>
    </row>
    <row r="3">
      <c r="A3" s="5" t="inlineStr">
        <is>
          <t>Investment Holdings [Line Items]</t>
        </is>
      </c>
    </row>
    <row r="4">
      <c r="A4" s="3" t="inlineStr">
        <is>
          <t>Equity method investments</t>
        </is>
      </c>
      <c r="C4" s="6" t="n">
        <v>294679000</v>
      </c>
      <c r="D4" s="6" t="n">
        <v>115325000</v>
      </c>
    </row>
    <row r="5">
      <c r="A5" s="3" t="inlineStr">
        <is>
          <t>Equity securities without readily determinable fair value</t>
        </is>
      </c>
      <c r="C5" s="4" t="n">
        <v>5442000</v>
      </c>
    </row>
    <row r="6">
      <c r="A6" s="3" t="inlineStr">
        <is>
          <t>Total</t>
        </is>
      </c>
      <c r="C6" s="4" t="n">
        <v>300121000</v>
      </c>
      <c r="D6" s="4" t="n">
        <v>115325000</v>
      </c>
      <c r="F6" s="7" t="n">
        <v>45996</v>
      </c>
    </row>
    <row r="7">
      <c r="A7" s="3" t="inlineStr">
        <is>
          <t>Number of third party investors | item</t>
        </is>
      </c>
      <c r="B7" s="4" t="n">
        <v>3</v>
      </c>
    </row>
    <row r="8">
      <c r="A8" s="3" t="inlineStr">
        <is>
          <t>Amount of investment</t>
        </is>
      </c>
      <c r="B8" s="6" t="n">
        <v>200000</v>
      </c>
    </row>
    <row r="9">
      <c r="A9" s="3" t="inlineStr">
        <is>
          <t>Impairment charge</t>
        </is>
      </c>
      <c r="C9" s="6" t="n">
        <v>0</v>
      </c>
      <c r="D9" s="6" t="n">
        <v>0</v>
      </c>
      <c r="E9" s="6" t="n">
        <v>0</v>
      </c>
    </row>
    <row r="10">
      <c r="A10" s="3" t="inlineStr">
        <is>
          <t>Weineng</t>
        </is>
      </c>
    </row>
    <row r="11">
      <c r="A11" s="5" t="inlineStr">
        <is>
          <t>Investment Holdings [Line Items]</t>
        </is>
      </c>
    </row>
    <row r="12">
      <c r="A12" s="3" t="inlineStr">
        <is>
          <t>Percentage of equity interest</t>
        </is>
      </c>
      <c r="B12" s="3" t="inlineStr">
        <is>
          <t>25.00%</t>
        </is>
      </c>
    </row>
    <row r="13">
      <c r="A13" s="3" t="inlineStr">
        <is>
          <t>Other third-party investors</t>
        </is>
      </c>
    </row>
    <row r="14">
      <c r="A14" s="5" t="inlineStr">
        <is>
          <t>Investment Holdings [Line Items]</t>
        </is>
      </c>
    </row>
    <row r="15">
      <c r="A15" s="3" t="inlineStr">
        <is>
          <t>Percentage of equity interest</t>
        </is>
      </c>
      <c r="C15" s="3" t="inlineStr">
        <is>
          <t>13.90%</t>
        </is>
      </c>
      <c r="F15" s="3" t="inlineStr">
        <is>
          <t>13.90%</t>
        </is>
      </c>
    </row>
    <row r="16">
      <c r="A16" s="3" t="inlineStr">
        <is>
          <t>Additional investment</t>
        </is>
      </c>
      <c r="C16" s="6" t="n">
        <v>640000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0CNY (¥)</t>
        </is>
      </c>
      <c r="C1" s="2" t="inlineStr">
        <is>
          <t>Dec. 31, 2020USD ($)</t>
        </is>
      </c>
      <c r="D1" s="2" t="inlineStr">
        <is>
          <t>Dec. 31, 2019CNY (¥)</t>
        </is>
      </c>
    </row>
    <row r="2">
      <c r="A2" s="5" t="inlineStr">
        <is>
          <t>Other Non-current Assets</t>
        </is>
      </c>
    </row>
    <row r="3">
      <c r="A3" s="3" t="inlineStr">
        <is>
          <t>Non-current portion of national subsidy receivable</t>
        </is>
      </c>
      <c r="B3" s="6" t="n">
        <v>651006</v>
      </c>
    </row>
    <row r="4">
      <c r="A4" s="3" t="inlineStr">
        <is>
          <t>Receivables of installment payments for battery</t>
        </is>
      </c>
      <c r="B4" s="4" t="n">
        <v>637402</v>
      </c>
      <c r="D4" s="6" t="n">
        <v>657698</v>
      </c>
    </row>
    <row r="5">
      <c r="A5" s="3" t="inlineStr">
        <is>
          <t>Long-term deposits</t>
        </is>
      </c>
      <c r="B5" s="4" t="n">
        <v>128355</v>
      </c>
      <c r="D5" s="4" t="n">
        <v>848655</v>
      </c>
    </row>
    <row r="6">
      <c r="A6" s="3" t="inlineStr">
        <is>
          <t>Right of use assets - finance lease</t>
        </is>
      </c>
      <c r="B6" s="4" t="n">
        <v>95887</v>
      </c>
      <c r="D6" s="4" t="n">
        <v>155051</v>
      </c>
    </row>
    <row r="7">
      <c r="A7" s="3" t="inlineStr">
        <is>
          <t>Prepayments for purchase of property and equipment</t>
        </is>
      </c>
      <c r="B7" s="4" t="n">
        <v>15072</v>
      </c>
      <c r="D7" s="4" t="n">
        <v>17603</v>
      </c>
    </row>
    <row r="8">
      <c r="A8" s="3" t="inlineStr">
        <is>
          <t>Others</t>
        </is>
      </c>
      <c r="B8" s="4" t="n">
        <v>34033</v>
      </c>
      <c r="D8" s="4" t="n">
        <v>74093</v>
      </c>
    </row>
    <row r="9">
      <c r="A9" s="3" t="inlineStr">
        <is>
          <t>Total</t>
        </is>
      </c>
      <c r="B9" s="6" t="n">
        <v>1561755</v>
      </c>
      <c r="C9" s="7" t="n">
        <v>239350</v>
      </c>
      <c r="D9" s="6" t="n">
        <v>1753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Activity in the allowance for credit losses (Details) - CNY (¥) ¥ in Thousands</t>
        </is>
      </c>
      <c r="B1" s="2" t="inlineStr">
        <is>
          <t>12 Months Ended</t>
        </is>
      </c>
    </row>
    <row r="2">
      <c r="B2" s="2" t="inlineStr">
        <is>
          <t>Dec. 31, 2020</t>
        </is>
      </c>
      <c r="C2" s="2" t="inlineStr">
        <is>
          <t>Dec. 31, 2019</t>
        </is>
      </c>
      <c r="D2" s="2" t="inlineStr">
        <is>
          <t>Dec. 31, 2018</t>
        </is>
      </c>
    </row>
    <row r="3">
      <c r="A3" s="5" t="inlineStr">
        <is>
          <t>Other Assets, Noncurrent, Disclosure [Line Items]</t>
        </is>
      </c>
    </row>
    <row r="4">
      <c r="A4" s="3" t="inlineStr">
        <is>
          <t>Beginning balance</t>
        </is>
      </c>
      <c r="B4" s="6" t="n">
        <v>323</v>
      </c>
    </row>
    <row r="5">
      <c r="A5" s="3" t="inlineStr">
        <is>
          <t>Current period provision, net</t>
        </is>
      </c>
      <c r="B5" s="4" t="n">
        <v>7132</v>
      </c>
      <c r="C5" s="6" t="n">
        <v>323</v>
      </c>
      <c r="D5" s="6" t="n">
        <v>0</v>
      </c>
    </row>
    <row r="6">
      <c r="A6" s="3" t="inlineStr">
        <is>
          <t>Ending balance</t>
        </is>
      </c>
      <c r="B6" s="4" t="n">
        <v>20031</v>
      </c>
      <c r="C6" s="4" t="n">
        <v>323</v>
      </c>
    </row>
    <row r="7">
      <c r="A7" s="3" t="inlineStr">
        <is>
          <t>ASU No. 2016-13 | Cumulative effect of adoption of new accounting standard, adjustment</t>
        </is>
      </c>
    </row>
    <row r="8">
      <c r="A8" s="5" t="inlineStr">
        <is>
          <t>Other Assets, Noncurrent, Disclosure [Line Items]</t>
        </is>
      </c>
    </row>
    <row r="9">
      <c r="A9" s="3" t="inlineStr">
        <is>
          <t>Beginning balance</t>
        </is>
      </c>
      <c r="B9" s="4" t="n">
        <v>12576</v>
      </c>
    </row>
    <row r="10">
      <c r="A10" s="3" t="inlineStr">
        <is>
          <t>Ending balance</t>
        </is>
      </c>
      <c r="C10" s="4" t="n">
        <v>12576</v>
      </c>
    </row>
    <row r="11">
      <c r="A11" s="3" t="inlineStr">
        <is>
          <t>ASU No. 2016-13 | Cumulative effect of adoption of new accounting standard, adjusted balance</t>
        </is>
      </c>
    </row>
    <row r="12">
      <c r="A12" s="5" t="inlineStr">
        <is>
          <t>Other Assets, Noncurrent, Disclosure [Line Items]</t>
        </is>
      </c>
    </row>
    <row r="13">
      <c r="A13" s="3" t="inlineStr">
        <is>
          <t>Beginning balance</t>
        </is>
      </c>
      <c r="B13" s="6" t="n">
        <v>12899</v>
      </c>
    </row>
    <row r="14">
      <c r="A14" s="3" t="inlineStr">
        <is>
          <t>Ending balance</t>
        </is>
      </c>
      <c r="C14" s="6" t="n">
        <v>128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Accruals and Other Liabilities (Details) ¥ in Thousands, $ in Thousands</t>
        </is>
      </c>
      <c r="B1" s="2" t="inlineStr">
        <is>
          <t>Dec. 31, 2020CNY (¥)</t>
        </is>
      </c>
      <c r="C1" s="2" t="inlineStr">
        <is>
          <t>Dec. 31, 2020USD ($)</t>
        </is>
      </c>
      <c r="D1" s="2" t="inlineStr">
        <is>
          <t>Dec. 31, 2019CNY (¥)</t>
        </is>
      </c>
    </row>
    <row r="2">
      <c r="A2" s="5" t="inlineStr">
        <is>
          <t>Accruals and Other Liabilities</t>
        </is>
      </c>
    </row>
    <row r="3">
      <c r="A3" s="3" t="inlineStr">
        <is>
          <t>Payables for purchase of property and equipment</t>
        </is>
      </c>
      <c r="B3" s="6" t="n">
        <v>715561</v>
      </c>
      <c r="D3" s="6" t="n">
        <v>1121715</v>
      </c>
    </row>
    <row r="4">
      <c r="A4" s="3" t="inlineStr">
        <is>
          <t>Advance from customers</t>
        </is>
      </c>
      <c r="B4" s="4" t="n">
        <v>620907</v>
      </c>
      <c r="D4" s="4" t="n">
        <v>297096</v>
      </c>
    </row>
    <row r="5">
      <c r="A5" s="3" t="inlineStr">
        <is>
          <t>Payables for marketing events</t>
        </is>
      </c>
      <c r="B5" s="4" t="n">
        <v>596110</v>
      </c>
      <c r="D5" s="4" t="n">
        <v>436610</v>
      </c>
    </row>
    <row r="6">
      <c r="A6" s="3" t="inlineStr">
        <is>
          <t>Payable for R&amp;D expenses</t>
        </is>
      </c>
      <c r="B6" s="4" t="n">
        <v>402777</v>
      </c>
      <c r="D6" s="4" t="n">
        <v>694081</v>
      </c>
    </row>
    <row r="7">
      <c r="A7" s="3" t="inlineStr">
        <is>
          <t>Salaries and benefits payable</t>
        </is>
      </c>
      <c r="B7" s="4" t="n">
        <v>494726</v>
      </c>
      <c r="D7" s="4" t="n">
        <v>344922</v>
      </c>
    </row>
    <row r="8">
      <c r="A8" s="3" t="inlineStr">
        <is>
          <t>Current portion of deferred revenue</t>
        </is>
      </c>
      <c r="B8" s="4" t="n">
        <v>383430</v>
      </c>
      <c r="D8" s="4" t="n">
        <v>189172</v>
      </c>
    </row>
    <row r="9">
      <c r="A9" s="3" t="inlineStr">
        <is>
          <t>Warranty liabilities</t>
        </is>
      </c>
      <c r="B9" s="4" t="n">
        <v>297446</v>
      </c>
      <c r="D9" s="4" t="n">
        <v>120161</v>
      </c>
    </row>
    <row r="10">
      <c r="A10" s="3" t="inlineStr">
        <is>
          <t>Accrued expenses</t>
        </is>
      </c>
      <c r="B10" s="4" t="n">
        <v>273676</v>
      </c>
      <c r="D10" s="4" t="n">
        <v>246121</v>
      </c>
    </row>
    <row r="11">
      <c r="A11" s="3" t="inlineStr">
        <is>
          <t>Interest payables</t>
        </is>
      </c>
      <c r="B11" s="4" t="n">
        <v>98462</v>
      </c>
      <c r="D11" s="4" t="n">
        <v>105940</v>
      </c>
    </row>
    <row r="12">
      <c r="A12" s="3" t="inlineStr">
        <is>
          <t>Payable to employees for options exercised</t>
        </is>
      </c>
      <c r="B12" s="4" t="n">
        <v>278209</v>
      </c>
    </row>
    <row r="13">
      <c r="A13" s="3" t="inlineStr">
        <is>
          <t>Current portion of deferred construction allowance</t>
        </is>
      </c>
      <c r="B13" s="4" t="n">
        <v>60695</v>
      </c>
      <c r="D13" s="4" t="n">
        <v>84495</v>
      </c>
    </row>
    <row r="14">
      <c r="A14" s="3" t="inlineStr">
        <is>
          <t>Current portion of finance lease liabilities</t>
        </is>
      </c>
      <c r="B14" s="4" t="n">
        <v>33237</v>
      </c>
      <c r="D14" s="4" t="n">
        <v>40334</v>
      </c>
    </row>
    <row r="15">
      <c r="A15" s="3" t="inlineStr">
        <is>
          <t>Payables for traveling expenses of employees</t>
        </is>
      </c>
      <c r="B15" s="4" t="n">
        <v>18672</v>
      </c>
      <c r="D15" s="4" t="n">
        <v>17685</v>
      </c>
    </row>
    <row r="16">
      <c r="A16" s="3" t="inlineStr">
        <is>
          <t>Investment deposit from investors</t>
        </is>
      </c>
      <c r="D16" s="4" t="n">
        <v>154643</v>
      </c>
    </row>
    <row r="17">
      <c r="A17" s="3" t="inlineStr">
        <is>
          <t>Other payables</t>
        </is>
      </c>
      <c r="B17" s="4" t="n">
        <v>330116</v>
      </c>
      <c r="D17" s="4" t="n">
        <v>363666</v>
      </c>
    </row>
    <row r="18">
      <c r="A18" s="3" t="inlineStr">
        <is>
          <t>Total</t>
        </is>
      </c>
      <c r="B18" s="6" t="n">
        <v>4604024</v>
      </c>
      <c r="C18" s="7" t="n">
        <v>705600</v>
      </c>
      <c r="D18" s="6" t="n">
        <v>42166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orrowings - Components (Details) ¥ in Thousands, $ in Thousands</t>
        </is>
      </c>
      <c r="B1" s="2" t="inlineStr">
        <is>
          <t>Dec. 31, 2020CNY (¥)</t>
        </is>
      </c>
      <c r="C1" s="2" t="inlineStr">
        <is>
          <t>Dec. 31, 2020USD ($)</t>
        </is>
      </c>
      <c r="D1" s="2" t="inlineStr">
        <is>
          <t>Dec. 31, 2019CNY (¥)</t>
        </is>
      </c>
    </row>
    <row r="2">
      <c r="A2" s="5" t="inlineStr">
        <is>
          <t>Short-term borrowings:</t>
        </is>
      </c>
    </row>
    <row r="3">
      <c r="A3" s="3" t="inlineStr">
        <is>
          <t>Bank loan (i)</t>
        </is>
      </c>
      <c r="B3" s="6" t="n">
        <v>1550000</v>
      </c>
      <c r="D3" s="6" t="n">
        <v>188000</v>
      </c>
    </row>
    <row r="4">
      <c r="A4" s="3" t="inlineStr">
        <is>
          <t>Convertible notes (ii)</t>
        </is>
      </c>
      <c r="D4" s="4" t="n">
        <v>697620</v>
      </c>
    </row>
    <row r="5">
      <c r="A5" s="3" t="inlineStr">
        <is>
          <t>Current portion of long-term bank loan (iii)</t>
        </is>
      </c>
      <c r="B5" s="4" t="n">
        <v>380560</v>
      </c>
      <c r="C5" s="7" t="n">
        <v>58323</v>
      </c>
      <c r="D5" s="4" t="n">
        <v>322436</v>
      </c>
    </row>
    <row r="6">
      <c r="A6" s="5" t="inlineStr">
        <is>
          <t>Long-term borrowings:</t>
        </is>
      </c>
    </row>
    <row r="7">
      <c r="A7" s="3" t="inlineStr">
        <is>
          <t>Bank loan (iii)</t>
        </is>
      </c>
      <c r="B7" s="4" t="n">
        <v>303822</v>
      </c>
      <c r="D7" s="4" t="n">
        <v>950154</v>
      </c>
    </row>
    <row r="8">
      <c r="A8" s="3" t="inlineStr">
        <is>
          <t>Convertible notes (ii)</t>
        </is>
      </c>
      <c r="B8" s="4" t="n">
        <v>5196507</v>
      </c>
      <c r="D8" s="4" t="n">
        <v>5784984</v>
      </c>
    </row>
    <row r="9">
      <c r="A9" s="3" t="inlineStr">
        <is>
          <t>Loan from joint investor (iv)</t>
        </is>
      </c>
      <c r="B9" s="4" t="n">
        <v>437950</v>
      </c>
      <c r="D9" s="4" t="n">
        <v>419660</v>
      </c>
    </row>
    <row r="10">
      <c r="A10" s="3" t="inlineStr">
        <is>
          <t>Total</t>
        </is>
      </c>
      <c r="B10" s="6" t="n">
        <v>7868839</v>
      </c>
      <c r="D10" s="6" t="n">
        <v>83628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ong-term bank loan (Details) - CNY (¥) ¥ in Thousands</t>
        </is>
      </c>
      <c r="B1" s="2" t="inlineStr">
        <is>
          <t>Dec. 31, 2020</t>
        </is>
      </c>
      <c r="C1" s="2" t="inlineStr">
        <is>
          <t>Dec. 31, 2019</t>
        </is>
      </c>
    </row>
    <row r="2">
      <c r="A2" s="5" t="inlineStr">
        <is>
          <t>Debt Instrument [Line Items]</t>
        </is>
      </c>
    </row>
    <row r="3">
      <c r="A3" s="3" t="inlineStr">
        <is>
          <t>Outstanding loan</t>
        </is>
      </c>
      <c r="B3" s="6" t="n">
        <v>684382</v>
      </c>
      <c r="C3" s="6" t="n">
        <v>1272590</v>
      </c>
    </row>
    <row r="4">
      <c r="A4" s="3" t="inlineStr">
        <is>
          <t>Current portion according to the repayment schedule</t>
        </is>
      </c>
      <c r="B4" s="4" t="n">
        <v>380560</v>
      </c>
      <c r="C4" s="4" t="n">
        <v>322436</v>
      </c>
    </row>
    <row r="5">
      <c r="A5" s="3" t="inlineStr">
        <is>
          <t>Long-term portion</t>
        </is>
      </c>
      <c r="B5" s="4" t="n">
        <v>303822</v>
      </c>
      <c r="C5" s="4" t="n">
        <v>950154</v>
      </c>
    </row>
    <row r="6">
      <c r="A6" s="3" t="inlineStr">
        <is>
          <t>Secured Loan Agreement With Bank Of Nanjing Due May 2022 [Member]</t>
        </is>
      </c>
    </row>
    <row r="7">
      <c r="A7" s="5" t="inlineStr">
        <is>
          <t>Debt Instrument [Line Items]</t>
        </is>
      </c>
    </row>
    <row r="8">
      <c r="A8" s="3" t="inlineStr">
        <is>
          <t>Outstanding loan</t>
        </is>
      </c>
      <c r="B8" s="4" t="n">
        <v>275382</v>
      </c>
      <c r="C8" s="4" t="n">
        <v>475382</v>
      </c>
    </row>
    <row r="9">
      <c r="A9" s="3" t="inlineStr">
        <is>
          <t>Current portion according to the repayment schedule</t>
        </is>
      </c>
      <c r="B9" s="4" t="n">
        <v>200000</v>
      </c>
      <c r="C9" s="4" t="n">
        <v>200000</v>
      </c>
    </row>
    <row r="10">
      <c r="A10" s="3" t="inlineStr">
        <is>
          <t>Long-term portion</t>
        </is>
      </c>
      <c r="B10" s="4" t="n">
        <v>75382</v>
      </c>
      <c r="C10" s="4" t="n">
        <v>275382</v>
      </c>
    </row>
    <row r="11">
      <c r="A11" s="3" t="inlineStr">
        <is>
          <t>Loan Agreement With China Merchants Bank Due September 2021 [Member]</t>
        </is>
      </c>
    </row>
    <row r="12">
      <c r="A12" s="5" t="inlineStr">
        <is>
          <t>Debt Instrument [Line Items]</t>
        </is>
      </c>
    </row>
    <row r="13">
      <c r="A13" s="3" t="inlineStr">
        <is>
          <t>Outstanding loan</t>
        </is>
      </c>
      <c r="B13" s="4" t="n">
        <v>88000</v>
      </c>
      <c r="C13" s="4" t="n">
        <v>96000</v>
      </c>
    </row>
    <row r="14">
      <c r="A14" s="3" t="inlineStr">
        <is>
          <t>Current portion according to the repayment schedule</t>
        </is>
      </c>
      <c r="B14" s="4" t="n">
        <v>88000</v>
      </c>
      <c r="C14" s="4" t="n">
        <v>8000</v>
      </c>
    </row>
    <row r="15">
      <c r="A15" s="3" t="inlineStr">
        <is>
          <t>Long-term portion</t>
        </is>
      </c>
      <c r="C15" s="4" t="n">
        <v>88000</v>
      </c>
    </row>
    <row r="16">
      <c r="A16" s="3" t="inlineStr">
        <is>
          <t>Loan Agreement With China CITIC Bank Due February 2021 [Member]</t>
        </is>
      </c>
    </row>
    <row r="17">
      <c r="A17" s="5" t="inlineStr">
        <is>
          <t>Debt Instrument [Line Items]</t>
        </is>
      </c>
    </row>
    <row r="18">
      <c r="A18" s="3" t="inlineStr">
        <is>
          <t>Outstanding loan</t>
        </is>
      </c>
      <c r="B18" s="4" t="n">
        <v>34500</v>
      </c>
      <c r="C18" s="4" t="n">
        <v>44500</v>
      </c>
    </row>
    <row r="19">
      <c r="A19" s="3" t="inlineStr">
        <is>
          <t>Current portion according to the repayment schedule</t>
        </is>
      </c>
      <c r="B19" s="4" t="n">
        <v>34500</v>
      </c>
      <c r="C19" s="4" t="n">
        <v>10000</v>
      </c>
    </row>
    <row r="20">
      <c r="A20" s="3" t="inlineStr">
        <is>
          <t>Long-term portion</t>
        </is>
      </c>
      <c r="C20" s="4" t="n">
        <v>34500</v>
      </c>
    </row>
    <row r="21">
      <c r="A21" s="3" t="inlineStr">
        <is>
          <t>Loan Agreement With China CITIC Bank Due March 2021 [Member]</t>
        </is>
      </c>
    </row>
    <row r="22">
      <c r="A22" s="5" t="inlineStr">
        <is>
          <t>Debt Instrument [Line Items]</t>
        </is>
      </c>
    </row>
    <row r="23">
      <c r="A23" s="3" t="inlineStr">
        <is>
          <t>Outstanding loan</t>
        </is>
      </c>
      <c r="B23" s="4" t="n">
        <v>39500</v>
      </c>
      <c r="C23" s="4" t="n">
        <v>49500</v>
      </c>
    </row>
    <row r="24">
      <c r="A24" s="3" t="inlineStr">
        <is>
          <t>Current portion according to the repayment schedule</t>
        </is>
      </c>
      <c r="B24" s="4" t="n">
        <v>39500</v>
      </c>
      <c r="C24" s="4" t="n">
        <v>10000</v>
      </c>
    </row>
    <row r="25">
      <c r="A25" s="3" t="inlineStr">
        <is>
          <t>Long-term portion</t>
        </is>
      </c>
      <c r="C25" s="4" t="n">
        <v>39500</v>
      </c>
    </row>
    <row r="26">
      <c r="A26" s="3" t="inlineStr">
        <is>
          <t>First Loan Agreement With Bank Of Shanghai Due November 2021 [Member]</t>
        </is>
      </c>
    </row>
    <row r="27">
      <c r="A27" s="5" t="inlineStr">
        <is>
          <t>Debt Instrument [Line Items]</t>
        </is>
      </c>
    </row>
    <row r="28">
      <c r="A28" s="3" t="inlineStr">
        <is>
          <t>Outstanding loan</t>
        </is>
      </c>
      <c r="C28" s="4" t="n">
        <v>4102</v>
      </c>
    </row>
    <row r="29">
      <c r="A29" s="3" t="inlineStr">
        <is>
          <t>Current portion according to the repayment schedule</t>
        </is>
      </c>
      <c r="C29" s="4" t="n">
        <v>1014</v>
      </c>
    </row>
    <row r="30">
      <c r="A30" s="3" t="inlineStr">
        <is>
          <t>Long-term portion</t>
        </is>
      </c>
      <c r="C30" s="4" t="n">
        <v>3088</v>
      </c>
    </row>
    <row r="31">
      <c r="A31" s="3" t="inlineStr">
        <is>
          <t>Second Loan Agreement With Bank Of Shanghai Due November 2021 [Member]</t>
        </is>
      </c>
    </row>
    <row r="32">
      <c r="A32" s="5" t="inlineStr">
        <is>
          <t>Debt Instrument [Line Items]</t>
        </is>
      </c>
    </row>
    <row r="33">
      <c r="A33" s="3" t="inlineStr">
        <is>
          <t>Outstanding loan</t>
        </is>
      </c>
      <c r="C33" s="4" t="n">
        <v>32305</v>
      </c>
    </row>
    <row r="34">
      <c r="A34" s="3" t="inlineStr">
        <is>
          <t>Current portion according to the repayment schedule</t>
        </is>
      </c>
      <c r="C34" s="4" t="n">
        <v>7695</v>
      </c>
    </row>
    <row r="35">
      <c r="A35" s="3" t="inlineStr">
        <is>
          <t>Long-term portion</t>
        </is>
      </c>
      <c r="C35" s="4" t="n">
        <v>24610</v>
      </c>
    </row>
    <row r="36">
      <c r="A36" s="3" t="inlineStr">
        <is>
          <t>Third Loan Agreement With Bank Of Shanghai Due November 2021 [Member]</t>
        </is>
      </c>
    </row>
    <row r="37">
      <c r="A37" s="5" t="inlineStr">
        <is>
          <t>Debt Instrument [Line Items]</t>
        </is>
      </c>
    </row>
    <row r="38">
      <c r="A38" s="3" t="inlineStr">
        <is>
          <t>Outstanding loan</t>
        </is>
      </c>
      <c r="C38" s="4" t="n">
        <v>16145</v>
      </c>
    </row>
    <row r="39">
      <c r="A39" s="3" t="inlineStr">
        <is>
          <t>Current portion according to the repayment schedule</t>
        </is>
      </c>
      <c r="C39" s="4" t="n">
        <v>3855</v>
      </c>
    </row>
    <row r="40">
      <c r="A40" s="3" t="inlineStr">
        <is>
          <t>Long-term portion</t>
        </is>
      </c>
      <c r="C40" s="4" t="n">
        <v>12290</v>
      </c>
    </row>
    <row r="41">
      <c r="A41" s="3" t="inlineStr">
        <is>
          <t>Fourth Loan Agreement With Bank Of Shanghai Due November 2021 [Member]</t>
        </is>
      </c>
    </row>
    <row r="42">
      <c r="A42" s="5" t="inlineStr">
        <is>
          <t>Debt Instrument [Line Items]</t>
        </is>
      </c>
    </row>
    <row r="43">
      <c r="A43" s="3" t="inlineStr">
        <is>
          <t>Outstanding loan</t>
        </is>
      </c>
      <c r="C43" s="4" t="n">
        <v>32305</v>
      </c>
    </row>
    <row r="44">
      <c r="A44" s="3" t="inlineStr">
        <is>
          <t>Current portion according to the repayment schedule</t>
        </is>
      </c>
      <c r="C44" s="4" t="n">
        <v>7695</v>
      </c>
    </row>
    <row r="45">
      <c r="A45" s="3" t="inlineStr">
        <is>
          <t>Long-term portion</t>
        </is>
      </c>
      <c r="C45" s="4" t="n">
        <v>24610</v>
      </c>
    </row>
    <row r="46">
      <c r="A46" s="3" t="inlineStr">
        <is>
          <t>Fifth Loan Agreement With Bank Of Shanghai Due November 2021 [Member]</t>
        </is>
      </c>
    </row>
    <row r="47">
      <c r="A47" s="5" t="inlineStr">
        <is>
          <t>Debt Instrument [Line Items]</t>
        </is>
      </c>
    </row>
    <row r="48">
      <c r="A48" s="3" t="inlineStr">
        <is>
          <t>Outstanding loan</t>
        </is>
      </c>
      <c r="C48" s="4" t="n">
        <v>32305</v>
      </c>
    </row>
    <row r="49">
      <c r="A49" s="3" t="inlineStr">
        <is>
          <t>Current portion according to the repayment schedule</t>
        </is>
      </c>
      <c r="C49" s="4" t="n">
        <v>7695</v>
      </c>
    </row>
    <row r="50">
      <c r="A50" s="3" t="inlineStr">
        <is>
          <t>Long-term portion</t>
        </is>
      </c>
      <c r="C50" s="4" t="n">
        <v>24610</v>
      </c>
    </row>
    <row r="51">
      <c r="A51" s="3" t="inlineStr">
        <is>
          <t>Sixth Loan Agreement With Bank Of Shanghai Due November 2021 [Member]</t>
        </is>
      </c>
    </row>
    <row r="52">
      <c r="A52" s="5" t="inlineStr">
        <is>
          <t>Debt Instrument [Line Items]</t>
        </is>
      </c>
    </row>
    <row r="53">
      <c r="A53" s="3" t="inlineStr">
        <is>
          <t>Outstanding loan</t>
        </is>
      </c>
      <c r="C53" s="4" t="n">
        <v>28257</v>
      </c>
    </row>
    <row r="54">
      <c r="A54" s="3" t="inlineStr">
        <is>
          <t>Current portion according to the repayment schedule</t>
        </is>
      </c>
      <c r="C54" s="4" t="n">
        <v>6743</v>
      </c>
    </row>
    <row r="55">
      <c r="A55" s="3" t="inlineStr">
        <is>
          <t>Long-term portion</t>
        </is>
      </c>
      <c r="C55" s="4" t="n">
        <v>21514</v>
      </c>
    </row>
    <row r="56">
      <c r="A56" s="3" t="inlineStr">
        <is>
          <t>Seventh Loan Agreement With Bank Of Shanghai Due November 2021 [Member]</t>
        </is>
      </c>
    </row>
    <row r="57">
      <c r="A57" s="5" t="inlineStr">
        <is>
          <t>Debt Instrument [Line Items]</t>
        </is>
      </c>
    </row>
    <row r="58">
      <c r="A58" s="3" t="inlineStr">
        <is>
          <t>Outstanding loan</t>
        </is>
      </c>
      <c r="C58" s="4" t="n">
        <v>128353</v>
      </c>
    </row>
    <row r="59">
      <c r="A59" s="3" t="inlineStr">
        <is>
          <t>Current portion according to the repayment schedule</t>
        </is>
      </c>
      <c r="C59" s="4" t="n">
        <v>28862</v>
      </c>
    </row>
    <row r="60">
      <c r="A60" s="3" t="inlineStr">
        <is>
          <t>Long-term portion</t>
        </is>
      </c>
      <c r="C60" s="4" t="n">
        <v>99491</v>
      </c>
    </row>
    <row r="61">
      <c r="A61" s="3" t="inlineStr">
        <is>
          <t>Eighth Loan Agreement With Bank Of Shanghai Due November 2021 [Member]</t>
        </is>
      </c>
    </row>
    <row r="62">
      <c r="A62" s="5" t="inlineStr">
        <is>
          <t>Debt Instrument [Line Items]</t>
        </is>
      </c>
    </row>
    <row r="63">
      <c r="A63" s="3" t="inlineStr">
        <is>
          <t>Outstanding loan</t>
        </is>
      </c>
      <c r="C63" s="4" t="n">
        <v>42777</v>
      </c>
    </row>
    <row r="64">
      <c r="A64" s="3" t="inlineStr">
        <is>
          <t>Current portion according to the repayment schedule</t>
        </is>
      </c>
      <c r="C64" s="4" t="n">
        <v>9631</v>
      </c>
    </row>
    <row r="65">
      <c r="A65" s="3" t="inlineStr">
        <is>
          <t>Long-term portion</t>
        </is>
      </c>
      <c r="C65" s="4" t="n">
        <v>33146</v>
      </c>
    </row>
    <row r="66">
      <c r="A66" s="3" t="inlineStr">
        <is>
          <t>Loan Agreement With Hanhou Bank Due March 2022 [Member]</t>
        </is>
      </c>
    </row>
    <row r="67">
      <c r="A67" s="5" t="inlineStr">
        <is>
          <t>Debt Instrument [Line Items]</t>
        </is>
      </c>
    </row>
    <row r="68">
      <c r="A68" s="3" t="inlineStr">
        <is>
          <t>Outstanding loan</t>
        </is>
      </c>
      <c r="B68" s="4" t="n">
        <v>197000</v>
      </c>
      <c r="C68" s="4" t="n">
        <v>199000</v>
      </c>
    </row>
    <row r="69">
      <c r="A69" s="3" t="inlineStr">
        <is>
          <t>Current portion according to the repayment schedule</t>
        </is>
      </c>
      <c r="B69" s="4" t="n">
        <v>2000</v>
      </c>
      <c r="C69" s="4" t="n">
        <v>2000</v>
      </c>
    </row>
    <row r="70">
      <c r="A70" s="3" t="inlineStr">
        <is>
          <t>Long-term portion</t>
        </is>
      </c>
      <c r="B70" s="4" t="n">
        <v>195000</v>
      </c>
      <c r="C70" s="4" t="n">
        <v>197000</v>
      </c>
    </row>
    <row r="71">
      <c r="A71" s="3" t="inlineStr">
        <is>
          <t>Nineth Loan Agreement With Bank Of Shanghai Due November 2021 [Member]</t>
        </is>
      </c>
    </row>
    <row r="72">
      <c r="A72" s="5" t="inlineStr">
        <is>
          <t>Debt Instrument [Line Items]</t>
        </is>
      </c>
    </row>
    <row r="73">
      <c r="A73" s="3" t="inlineStr">
        <is>
          <t>Outstanding loan</t>
        </is>
      </c>
      <c r="C73" s="4" t="n">
        <v>18072</v>
      </c>
    </row>
    <row r="74">
      <c r="A74" s="3" t="inlineStr">
        <is>
          <t>Current portion according to the repayment schedule</t>
        </is>
      </c>
      <c r="C74" s="4" t="n">
        <v>3855</v>
      </c>
    </row>
    <row r="75">
      <c r="A75" s="3" t="inlineStr">
        <is>
          <t>Long-term portion</t>
        </is>
      </c>
      <c r="C75" s="4" t="n">
        <v>14217</v>
      </c>
    </row>
    <row r="76">
      <c r="A76" s="3" t="inlineStr">
        <is>
          <t>Tenth Loan Agreement With Bank Of Shanghai Due November 2021 [Member]</t>
        </is>
      </c>
    </row>
    <row r="77">
      <c r="A77" s="5" t="inlineStr">
        <is>
          <t>Debt Instrument [Line Items]</t>
        </is>
      </c>
    </row>
    <row r="78">
      <c r="A78" s="3" t="inlineStr">
        <is>
          <t>Outstanding loan</t>
        </is>
      </c>
      <c r="C78" s="4" t="n">
        <v>73587</v>
      </c>
    </row>
    <row r="79">
      <c r="A79" s="3" t="inlineStr">
        <is>
          <t>Current portion according to the repayment schedule</t>
        </is>
      </c>
      <c r="C79" s="4" t="n">
        <v>15391</v>
      </c>
    </row>
    <row r="80">
      <c r="A80" s="3" t="inlineStr">
        <is>
          <t>Long-term portion</t>
        </is>
      </c>
      <c r="C80" s="6" t="n">
        <v>58196</v>
      </c>
    </row>
    <row r="81">
      <c r="A81" s="3" t="inlineStr">
        <is>
          <t>Loan Agreement With Bank Of Shanghai Due December 2023 [Member]</t>
        </is>
      </c>
    </row>
    <row r="82">
      <c r="A82" s="5" t="inlineStr">
        <is>
          <t>Debt Instrument [Line Items]</t>
        </is>
      </c>
    </row>
    <row r="83">
      <c r="A83" s="3" t="inlineStr">
        <is>
          <t>Outstanding loan</t>
        </is>
      </c>
      <c r="B83" s="4" t="n">
        <v>50000</v>
      </c>
    </row>
    <row r="84">
      <c r="A84" s="3" t="inlineStr">
        <is>
          <t>Current portion according to the repayment schedule</t>
        </is>
      </c>
      <c r="B84" s="4" t="n">
        <v>16560</v>
      </c>
    </row>
    <row r="85">
      <c r="A85" s="3" t="inlineStr">
        <is>
          <t>Long-term portion</t>
        </is>
      </c>
      <c r="B85" s="6" t="n">
        <v>334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7" customWidth="1" min="7" max="7"/>
    <col width="21" customWidth="1" min="8" max="8"/>
    <col width="31" customWidth="1" min="9" max="9"/>
    <col width="20" customWidth="1" min="10" max="10"/>
    <col width="20" customWidth="1" min="11" max="11"/>
    <col width="21" customWidth="1" min="12" max="12"/>
    <col width="27" customWidth="1" min="13" max="13"/>
    <col width="21" customWidth="1" min="14" max="14"/>
    <col width="21" customWidth="1" min="15" max="15"/>
    <col width="21" customWidth="1" min="16" max="16"/>
    <col width="24" customWidth="1" min="17" max="17"/>
    <col width="21" customWidth="1" min="18" max="18"/>
    <col width="21" customWidth="1" min="19" max="19"/>
    <col width="20" customWidth="1" min="20" max="20"/>
  </cols>
  <sheetData>
    <row r="1">
      <c r="A1" s="1" t="inlineStr">
        <is>
          <t>Borrowings - Additional information (Details) $ / shares in Units, ¥ in Thousands, $ in Thousands</t>
        </is>
      </c>
      <c r="B1" s="2" t="inlineStr">
        <is>
          <t>Sep. 05, 2019USD ($)installment$ / shares</t>
        </is>
      </c>
      <c r="C1" s="2" t="inlineStr">
        <is>
          <t>Apr. 16, 2018CNY (¥)</t>
        </is>
      </c>
      <c r="D1" s="2" t="inlineStr">
        <is>
          <t>Sep. 29, 2017CNY (¥)</t>
        </is>
      </c>
      <c r="E1" s="2" t="inlineStr">
        <is>
          <t>Jun. 30, 2017CNY (¥)</t>
        </is>
      </c>
      <c r="F1" s="2" t="inlineStr">
        <is>
          <t>Dec. 31, 2020USD ($)</t>
        </is>
      </c>
      <c r="G1" s="2" t="inlineStr">
        <is>
          <t>Nov. 30, 2020USD ($)shares</t>
        </is>
      </c>
      <c r="H1" s="2" t="inlineStr">
        <is>
          <t>Sep. 30, 2020USD ($)</t>
        </is>
      </c>
      <c r="I1" s="2" t="inlineStr">
        <is>
          <t>Mar. 31, 2020USD ($)$ / shares</t>
        </is>
      </c>
      <c r="J1" s="2" t="inlineStr">
        <is>
          <t>Oct. 31, 2020shares</t>
        </is>
      </c>
      <c r="K1" s="2" t="inlineStr">
        <is>
          <t>Aug. 31, 2020shares</t>
        </is>
      </c>
      <c r="L1" s="2" t="inlineStr">
        <is>
          <t>Feb. 29, 2020CNY (¥)</t>
        </is>
      </c>
      <c r="M1" s="2" t="inlineStr">
        <is>
          <t>Dec. 31, 2020CNY (¥)shares</t>
        </is>
      </c>
      <c r="N1" s="2" t="inlineStr">
        <is>
          <t>Dec. 31, 2020CNY (¥)</t>
        </is>
      </c>
      <c r="O1" s="2" t="inlineStr">
        <is>
          <t>Dec. 31, 2019CNY (¥)</t>
        </is>
      </c>
      <c r="P1" s="2" t="inlineStr">
        <is>
          <t>Dec. 31, 2020USD ($)</t>
        </is>
      </c>
      <c r="Q1" s="2" t="inlineStr">
        <is>
          <t>Feb. 29, 2020$ / shares</t>
        </is>
      </c>
      <c r="R1" s="2" t="inlineStr">
        <is>
          <t>Dec. 31, 2019USD ($)</t>
        </is>
      </c>
      <c r="S1" s="2" t="inlineStr">
        <is>
          <t>Jan. 30, 2019USD ($)</t>
        </is>
      </c>
      <c r="T1" s="2" t="inlineStr">
        <is>
          <t>May 18, 2017CNY (¥)</t>
        </is>
      </c>
    </row>
    <row r="2">
      <c r="A2" s="5" t="inlineStr">
        <is>
          <t>Debt Instrument [Line Items]</t>
        </is>
      </c>
    </row>
    <row r="3">
      <c r="A3" s="3" t="inlineStr">
        <is>
          <t>Short-term borrowings</t>
        </is>
      </c>
      <c r="M3" s="6" t="n">
        <v>1550000</v>
      </c>
      <c r="N3" s="6" t="n">
        <v>1550000</v>
      </c>
      <c r="O3" s="6" t="n">
        <v>885620</v>
      </c>
      <c r="P3" s="7" t="n">
        <v>237548</v>
      </c>
    </row>
    <row r="4">
      <c r="A4" s="3" t="inlineStr">
        <is>
          <t>Conversion price | $ / shares</t>
        </is>
      </c>
      <c r="I4" s="10" t="n">
        <v>3.5</v>
      </c>
      <c r="Q4" s="10" t="n">
        <v>3.07</v>
      </c>
    </row>
    <row r="5">
      <c r="A5" s="3" t="inlineStr">
        <is>
          <t>Convertible notes , Current</t>
        </is>
      </c>
      <c r="O5" s="4" t="n">
        <v>697620</v>
      </c>
    </row>
    <row r="6">
      <c r="A6" s="3" t="inlineStr">
        <is>
          <t>Class A Ordinary Shares</t>
        </is>
      </c>
    </row>
    <row r="7">
      <c r="A7" s="5" t="inlineStr">
        <is>
          <t>Debt Instrument [Line Items]</t>
        </is>
      </c>
    </row>
    <row r="8">
      <c r="A8" s="3" t="inlineStr">
        <is>
          <t>Shares issued upon conversion | shares</t>
        </is>
      </c>
      <c r="M8" s="4" t="n">
        <v>49582686</v>
      </c>
    </row>
    <row r="9">
      <c r="A9" s="3" t="inlineStr">
        <is>
          <t>Asset pledged</t>
        </is>
      </c>
    </row>
    <row r="10">
      <c r="A10" s="5" t="inlineStr">
        <is>
          <t>Debt Instrument [Line Items]</t>
        </is>
      </c>
    </row>
    <row r="11">
      <c r="A11" s="3" t="inlineStr">
        <is>
          <t>Trade receivables pledged to secure short-term bank borrowings</t>
        </is>
      </c>
      <c r="M11" s="6" t="n">
        <v>49800</v>
      </c>
      <c r="N11" s="4" t="n">
        <v>49800</v>
      </c>
      <c r="O11" s="4" t="n">
        <v>0</v>
      </c>
    </row>
    <row r="12">
      <c r="A12" s="3" t="inlineStr">
        <is>
          <t>Short-term investments pledged to secure short-term bank borrowings</t>
        </is>
      </c>
      <c r="M12" s="4" t="n">
        <v>155498</v>
      </c>
      <c r="N12" s="4" t="n">
        <v>155498</v>
      </c>
      <c r="O12" s="4" t="n">
        <v>0</v>
      </c>
    </row>
    <row r="13">
      <c r="A13" s="3" t="inlineStr">
        <is>
          <t>Restricted cash pledged to secure short-term bank borrowings</t>
        </is>
      </c>
      <c r="M13" s="4" t="n">
        <v>0</v>
      </c>
      <c r="N13" s="4" t="n">
        <v>0</v>
      </c>
      <c r="O13" s="4" t="n">
        <v>60000</v>
      </c>
    </row>
    <row r="14">
      <c r="A14" s="3" t="inlineStr">
        <is>
          <t>Trade receivables pledged to secure long-term bank borrowings</t>
        </is>
      </c>
      <c r="M14" s="4" t="n">
        <v>65138</v>
      </c>
      <c r="N14" s="4" t="n">
        <v>65138</v>
      </c>
      <c r="O14" s="4" t="n">
        <v>601236</v>
      </c>
    </row>
    <row r="15">
      <c r="A15" s="3" t="inlineStr">
        <is>
          <t>Joint Investment Agreement [Member] | Wuhan Donghu New Technology Development Zone Management Committee [Member] | Wuhan NIO Energy Co., Ltd. ("PE WHJV")</t>
        </is>
      </c>
    </row>
    <row r="16">
      <c r="A16" s="5" t="inlineStr">
        <is>
          <t>Debt Instrument [Line Items]</t>
        </is>
      </c>
    </row>
    <row r="17">
      <c r="A17" s="3" t="inlineStr">
        <is>
          <t>Loan subscribed</t>
        </is>
      </c>
      <c r="T17" s="6" t="n">
        <v>384000</v>
      </c>
    </row>
    <row r="18">
      <c r="A18" s="3" t="inlineStr">
        <is>
          <t>Rate of subscribed capital</t>
        </is>
      </c>
      <c r="T18" s="3" t="inlineStr">
        <is>
          <t>49.00%</t>
        </is>
      </c>
    </row>
    <row r="19">
      <c r="A19" s="3" t="inlineStr">
        <is>
          <t>Injection of cash debt</t>
        </is>
      </c>
      <c r="C19" s="6" t="n">
        <v>234000</v>
      </c>
      <c r="D19" s="6" t="n">
        <v>100000</v>
      </c>
      <c r="E19" s="6" t="n">
        <v>50000</v>
      </c>
    </row>
    <row r="20">
      <c r="A20" s="3" t="inlineStr">
        <is>
          <t>Threshold limit of net assets under agreement</t>
        </is>
      </c>
      <c r="M20" s="4" t="n">
        <v>550000</v>
      </c>
      <c r="N20" s="4" t="n">
        <v>550000</v>
      </c>
    </row>
    <row r="21">
      <c r="A21" s="3" t="inlineStr">
        <is>
          <t>Accrued interest</t>
        </is>
      </c>
      <c r="N21" s="4" t="n">
        <v>53950</v>
      </c>
      <c r="O21" s="4" t="n">
        <v>35660</v>
      </c>
    </row>
    <row r="22">
      <c r="A22" s="3" t="inlineStr">
        <is>
          <t>Short Term Borrowings At December 2019 [Member]</t>
        </is>
      </c>
    </row>
    <row r="23">
      <c r="A23" s="5" t="inlineStr">
        <is>
          <t>Debt Instrument [Line Items]</t>
        </is>
      </c>
    </row>
    <row r="24">
      <c r="A24" s="3" t="inlineStr">
        <is>
          <t>Short-term borrowings</t>
        </is>
      </c>
      <c r="O24" s="4" t="n">
        <v>128000</v>
      </c>
    </row>
    <row r="25">
      <c r="A25" s="3" t="inlineStr">
        <is>
          <t>Aggregate Collateralized By Bank Deposit</t>
        </is>
      </c>
      <c r="O25" s="6" t="n">
        <v>60000</v>
      </c>
    </row>
    <row r="26">
      <c r="A26" s="3" t="inlineStr">
        <is>
          <t>Short Term Borrowings At December 2019 [Member] | Maximum</t>
        </is>
      </c>
    </row>
    <row r="27">
      <c r="A27" s="5" t="inlineStr">
        <is>
          <t>Debt Instrument [Line Items]</t>
        </is>
      </c>
    </row>
    <row r="28">
      <c r="A28" s="3" t="inlineStr">
        <is>
          <t>Short-term debt, interest rate (as a percent)</t>
        </is>
      </c>
      <c r="O28" s="3" t="inlineStr">
        <is>
          <t>4.87%</t>
        </is>
      </c>
    </row>
    <row r="29">
      <c r="A29" s="3" t="inlineStr">
        <is>
          <t>Short Term Borrowings At December 2019 [Member] | Minimum</t>
        </is>
      </c>
    </row>
    <row r="30">
      <c r="A30" s="5" t="inlineStr">
        <is>
          <t>Debt Instrument [Line Items]</t>
        </is>
      </c>
    </row>
    <row r="31">
      <c r="A31" s="3" t="inlineStr">
        <is>
          <t>Short-term debt, interest rate (as a percent)</t>
        </is>
      </c>
      <c r="O31" s="3" t="inlineStr">
        <is>
          <t>3.45%</t>
        </is>
      </c>
    </row>
    <row r="32">
      <c r="A32" s="3" t="inlineStr">
        <is>
          <t>Short Term Borrowings At December 2020 [Member]</t>
        </is>
      </c>
    </row>
    <row r="33">
      <c r="A33" s="5" t="inlineStr">
        <is>
          <t>Debt Instrument [Line Items]</t>
        </is>
      </c>
    </row>
    <row r="34">
      <c r="A34" s="3" t="inlineStr">
        <is>
          <t>Short-term borrowings</t>
        </is>
      </c>
      <c r="M34" s="4" t="n">
        <v>1550000</v>
      </c>
      <c r="N34" s="6" t="n">
        <v>1550000</v>
      </c>
    </row>
    <row r="35">
      <c r="A35" s="3" t="inlineStr">
        <is>
          <t>Short Term Borrowings At December 2020 [Member] | Maximum</t>
        </is>
      </c>
    </row>
    <row r="36">
      <c r="A36" s="5" t="inlineStr">
        <is>
          <t>Debt Instrument [Line Items]</t>
        </is>
      </c>
    </row>
    <row r="37">
      <c r="A37" s="3" t="inlineStr">
        <is>
          <t>Short-term debt, interest rate (as a percent)</t>
        </is>
      </c>
      <c r="N37" s="3" t="inlineStr">
        <is>
          <t>4.85%</t>
        </is>
      </c>
    </row>
    <row r="38">
      <c r="A38" s="3" t="inlineStr">
        <is>
          <t>Short Term Borrowings At December 2020 [Member] | Minimum</t>
        </is>
      </c>
    </row>
    <row r="39">
      <c r="A39" s="5" t="inlineStr">
        <is>
          <t>Debt Instrument [Line Items]</t>
        </is>
      </c>
    </row>
    <row r="40">
      <c r="A40" s="3" t="inlineStr">
        <is>
          <t>Short-term debt, interest rate (as a percent)</t>
        </is>
      </c>
      <c r="N40" s="3" t="inlineStr">
        <is>
          <t>3.30%</t>
        </is>
      </c>
    </row>
    <row r="41">
      <c r="A41" s="3" t="inlineStr">
        <is>
          <t>Convertible Notes</t>
        </is>
      </c>
    </row>
    <row r="42">
      <c r="A42" s="5" t="inlineStr">
        <is>
          <t>Debt Instrument [Line Items]</t>
        </is>
      </c>
    </row>
    <row r="43">
      <c r="A43" s="3" t="inlineStr">
        <is>
          <t>Convertible senior notes</t>
        </is>
      </c>
      <c r="M43" s="4" t="n">
        <v>4870262</v>
      </c>
      <c r="N43" s="6" t="n">
        <v>4870262</v>
      </c>
      <c r="O43" s="6" t="n">
        <v>5179027</v>
      </c>
      <c r="S43" s="7" t="n">
        <v>650000</v>
      </c>
    </row>
    <row r="44">
      <c r="A44" s="3" t="inlineStr">
        <is>
          <t>Additional convertible senior notes | $</t>
        </is>
      </c>
      <c r="S44" s="7" t="n">
        <v>100000</v>
      </c>
    </row>
    <row r="45">
      <c r="A45" s="3" t="inlineStr">
        <is>
          <t>Interest rate</t>
        </is>
      </c>
      <c r="I45" s="3" t="inlineStr">
        <is>
          <t>0.00%</t>
        </is>
      </c>
      <c r="Q45" s="3" t="inlineStr">
        <is>
          <t>0.00%</t>
        </is>
      </c>
      <c r="S45" s="3" t="inlineStr">
        <is>
          <t>4.50%</t>
        </is>
      </c>
    </row>
    <row r="46">
      <c r="A46" s="3" t="inlineStr">
        <is>
          <t>Aggregate principal amount converted | $</t>
        </is>
      </c>
      <c r="F46" s="7" t="n">
        <v>50000</v>
      </c>
      <c r="G46" s="7" t="n">
        <v>7000</v>
      </c>
      <c r="H46" s="7" t="n">
        <v>50000</v>
      </c>
    </row>
    <row r="47">
      <c r="A47" s="3" t="inlineStr">
        <is>
          <t>Number of installment | installment</t>
        </is>
      </c>
      <c r="B47" s="4" t="n">
        <v>2</v>
      </c>
    </row>
    <row r="48">
      <c r="A48" s="3" t="inlineStr">
        <is>
          <t>Annual premium rate at maturity</t>
        </is>
      </c>
      <c r="B48" s="3" t="inlineStr">
        <is>
          <t>2.00%</t>
        </is>
      </c>
    </row>
    <row r="49">
      <c r="A49" s="3" t="inlineStr">
        <is>
          <t>Convertible notes , Current</t>
        </is>
      </c>
      <c r="M49" s="4" t="n">
        <v>0</v>
      </c>
      <c r="N49" s="4" t="n">
        <v>0</v>
      </c>
      <c r="R49" s="7" t="n">
        <v>697620</v>
      </c>
    </row>
    <row r="50">
      <c r="A50" s="3" t="inlineStr">
        <is>
          <t>Convertible Notes | American Depositary Shares</t>
        </is>
      </c>
    </row>
    <row r="51">
      <c r="A51" s="5" t="inlineStr">
        <is>
          <t>Debt Instrument [Line Items]</t>
        </is>
      </c>
    </row>
    <row r="52">
      <c r="A52" s="3" t="inlineStr">
        <is>
          <t>Shares issued upon conversion | shares</t>
        </is>
      </c>
      <c r="G52" s="4" t="n">
        <v>735</v>
      </c>
    </row>
    <row r="53">
      <c r="A53" s="3" t="inlineStr">
        <is>
          <t>Convertible Notes | Third Party Investors One</t>
        </is>
      </c>
    </row>
    <row r="54">
      <c r="A54" s="5" t="inlineStr">
        <is>
          <t>Debt Instrument [Line Items]</t>
        </is>
      </c>
    </row>
    <row r="55">
      <c r="A55" s="3" t="inlineStr">
        <is>
          <t>Convertible senior notes</t>
        </is>
      </c>
      <c r="M55" s="4" t="n">
        <v>0</v>
      </c>
      <c r="N55" s="4" t="n">
        <v>0</v>
      </c>
      <c r="O55" s="4" t="n">
        <v>0</v>
      </c>
    </row>
    <row r="56">
      <c r="A56" s="3" t="inlineStr">
        <is>
          <t>Aggregate principal amount converted</t>
        </is>
      </c>
      <c r="L56" s="6" t="n">
        <v>200000</v>
      </c>
    </row>
    <row r="57">
      <c r="A57" s="3" t="inlineStr">
        <is>
          <t>Convertible Notes | Third Party Investors Two</t>
        </is>
      </c>
    </row>
    <row r="58">
      <c r="A58" s="5" t="inlineStr">
        <is>
          <t>Debt Instrument [Line Items]</t>
        </is>
      </c>
    </row>
    <row r="59">
      <c r="A59" s="3" t="inlineStr">
        <is>
          <t>Convertible senior notes</t>
        </is>
      </c>
      <c r="M59" s="4" t="n">
        <v>0</v>
      </c>
      <c r="N59" s="4" t="n">
        <v>0</v>
      </c>
      <c r="O59" s="4" t="n">
        <v>0</v>
      </c>
    </row>
    <row r="60">
      <c r="A60" s="3" t="inlineStr">
        <is>
          <t>Aggregate principal amount converted | $</t>
        </is>
      </c>
      <c r="I60" s="7" t="n">
        <v>235000</v>
      </c>
    </row>
    <row r="61">
      <c r="A61" s="3" t="inlineStr">
        <is>
          <t>Convertible Notes | Tencent Holdings Limited | Mr. Bin Li,</t>
        </is>
      </c>
    </row>
    <row r="62">
      <c r="A62" s="5" t="inlineStr">
        <is>
          <t>Debt Instrument [Line Items]</t>
        </is>
      </c>
    </row>
    <row r="63">
      <c r="A63" s="3" t="inlineStr">
        <is>
          <t>Convertible senior notes</t>
        </is>
      </c>
      <c r="B63" s="7" t="n">
        <v>200000</v>
      </c>
      <c r="M63" s="6" t="n">
        <v>326245</v>
      </c>
      <c r="N63" s="6" t="n">
        <v>326245</v>
      </c>
      <c r="O63" s="6" t="n">
        <v>1303577</v>
      </c>
    </row>
    <row r="64">
      <c r="A64" s="3" t="inlineStr">
        <is>
          <t>Convertible Notes | Tencent Holdings Limited | Mr. Li,</t>
        </is>
      </c>
    </row>
    <row r="65">
      <c r="A65" s="5" t="inlineStr">
        <is>
          <t>Debt Instrument [Line Items]</t>
        </is>
      </c>
    </row>
    <row r="66">
      <c r="A66" s="3" t="inlineStr">
        <is>
          <t>Convertible senior notes | $</t>
        </is>
      </c>
      <c r="B66" s="7" t="n">
        <v>100000</v>
      </c>
    </row>
    <row r="67">
      <c r="A67" s="3" t="inlineStr">
        <is>
          <t>360-day Notes</t>
        </is>
      </c>
    </row>
    <row r="68">
      <c r="A68" s="5" t="inlineStr">
        <is>
          <t>Debt Instrument [Line Items]</t>
        </is>
      </c>
    </row>
    <row r="69">
      <c r="A69" s="3" t="inlineStr">
        <is>
          <t>Conversion price | $ / shares</t>
        </is>
      </c>
      <c r="B69" s="10" t="n">
        <v>2.98</v>
      </c>
    </row>
    <row r="70">
      <c r="A70" s="3" t="inlineStr">
        <is>
          <t>Note payable term</t>
        </is>
      </c>
      <c r="B70" s="3" t="inlineStr">
        <is>
          <t>360 days</t>
        </is>
      </c>
      <c r="F70" s="3" t="inlineStr">
        <is>
          <t>360 days</t>
        </is>
      </c>
      <c r="H70" s="3" t="inlineStr">
        <is>
          <t>360 days</t>
        </is>
      </c>
    </row>
    <row r="71">
      <c r="A71" s="3" t="inlineStr">
        <is>
          <t>3-year Notes</t>
        </is>
      </c>
    </row>
    <row r="72">
      <c r="A72" s="5" t="inlineStr">
        <is>
          <t>Debt Instrument [Line Items]</t>
        </is>
      </c>
    </row>
    <row r="73">
      <c r="A73" s="3" t="inlineStr">
        <is>
          <t>Conversion price | $ / shares</t>
        </is>
      </c>
      <c r="B73" s="10" t="n">
        <v>3.12</v>
      </c>
    </row>
    <row r="74">
      <c r="A74" s="3" t="inlineStr">
        <is>
          <t>Note payable term</t>
        </is>
      </c>
      <c r="B74" s="3" t="inlineStr">
        <is>
          <t>3 years</t>
        </is>
      </c>
      <c r="F74" s="3" t="inlineStr">
        <is>
          <t>3 years</t>
        </is>
      </c>
      <c r="H74" s="3" t="inlineStr">
        <is>
          <t>3 years</t>
        </is>
      </c>
    </row>
    <row r="75">
      <c r="A75" s="3" t="inlineStr">
        <is>
          <t>Convertible notes issued in January and February 2020 | American Depositary Shares</t>
        </is>
      </c>
    </row>
    <row r="76">
      <c r="A76" s="5" t="inlineStr">
        <is>
          <t>Debt Instrument [Line Items]</t>
        </is>
      </c>
    </row>
    <row r="77">
      <c r="A77" s="3" t="inlineStr">
        <is>
          <t>Shares issued upon conversion | shares</t>
        </is>
      </c>
      <c r="K77" s="4" t="n">
        <v>65146600</v>
      </c>
    </row>
    <row r="78">
      <c r="A78" s="3" t="inlineStr">
        <is>
          <t>Convertible notes issued in March 2020</t>
        </is>
      </c>
    </row>
    <row r="79">
      <c r="A79" s="5" t="inlineStr">
        <is>
          <t>Debt Instrument [Line Items]</t>
        </is>
      </c>
    </row>
    <row r="80">
      <c r="A80" s="3" t="inlineStr">
        <is>
          <t>Shares issued upon conversion | shares</t>
        </is>
      </c>
      <c r="J80" s="4" t="n">
        <v>671427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Other Non-Current Liabilities (Details) ¥ in Thousands, $ in Thousands</t>
        </is>
      </c>
      <c r="B1" s="2" t="inlineStr">
        <is>
          <t>Dec. 31, 2020CNY (¥)</t>
        </is>
      </c>
      <c r="C1" s="2" t="inlineStr">
        <is>
          <t>Dec. 31, 2020USD ($)</t>
        </is>
      </c>
      <c r="D1" s="2" t="inlineStr">
        <is>
          <t>Dec. 31, 2019CNY (¥)</t>
        </is>
      </c>
    </row>
    <row r="2">
      <c r="A2" s="5" t="inlineStr">
        <is>
          <t>Other Non-Current Liabilities</t>
        </is>
      </c>
    </row>
    <row r="3">
      <c r="A3" s="3" t="inlineStr">
        <is>
          <t>Deferred revenue</t>
        </is>
      </c>
      <c r="B3" s="6" t="n">
        <v>677824</v>
      </c>
      <c r="D3" s="6" t="n">
        <v>295915</v>
      </c>
    </row>
    <row r="4">
      <c r="A4" s="3" t="inlineStr">
        <is>
          <t>Warranty liabilities</t>
        </is>
      </c>
      <c r="B4" s="4" t="n">
        <v>655500</v>
      </c>
      <c r="D4" s="4" t="n">
        <v>291843</v>
      </c>
    </row>
    <row r="5">
      <c r="A5" s="3" t="inlineStr">
        <is>
          <t>Deferred government grants</t>
        </is>
      </c>
      <c r="B5" s="4" t="n">
        <v>326373</v>
      </c>
      <c r="D5" s="4" t="n">
        <v>340667</v>
      </c>
    </row>
    <row r="6">
      <c r="A6" s="3" t="inlineStr">
        <is>
          <t>Non-current finance lease liabilities</t>
        </is>
      </c>
      <c r="B6" s="4" t="n">
        <v>55107</v>
      </c>
      <c r="D6" s="4" t="n">
        <v>88790</v>
      </c>
    </row>
    <row r="7">
      <c r="A7" s="3" t="inlineStr">
        <is>
          <t>Deferred construction allowance</t>
        </is>
      </c>
      <c r="B7" s="4" t="n">
        <v>49484</v>
      </c>
      <c r="D7" s="4" t="n">
        <v>72762</v>
      </c>
    </row>
    <row r="8">
      <c r="A8" s="3" t="inlineStr">
        <is>
          <t>Others</t>
        </is>
      </c>
      <c r="B8" s="4" t="n">
        <v>85618</v>
      </c>
      <c r="D8" s="4" t="n">
        <v>61836</v>
      </c>
    </row>
    <row r="9">
      <c r="A9" s="3" t="inlineStr">
        <is>
          <t>Total</t>
        </is>
      </c>
      <c r="B9" s="6" t="n">
        <v>1849906</v>
      </c>
      <c r="C9" s="7" t="n">
        <v>283510</v>
      </c>
      <c r="D9" s="6" t="n">
        <v>11518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Summary of Significant Accounting Policies</t>
        </is>
      </c>
    </row>
    <row r="4">
      <c r="A4" s="3" t="inlineStr">
        <is>
          <t>Summary of Significant Accounting Policies</t>
        </is>
      </c>
      <c r="B4" s="3" t="inlineStr">
        <is>
          <t xml:space="preserve">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s have been eliminated upon consolidation.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current expected credit loss of receivables, warranty liabilities as well as redemption value of the convertible redeemable preferred shar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s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or loss in the consolidated statements of comprehensive loss, and the accumulated foreign currency translation adjustments are presented as a component of accumulated other comprehensive loss in the consolidated statements of shareholders’ (deficit)/equity. Total foreign currency translation adjustment (losses)/income were negative RMB20,786, negative RMB168,340 and RMB137,596 for the years ended December 31, 2018, 2019 and 2020, respectively. The grant-date fair value of the Group’s share-based compensation expenses is reported in US$ as the respective valuation is conducted in US$ as the shares are denominated in US$. (e) Convenience translation Translations of balances in the consolidated balance sheets, consolidated statements of comprehensive loss and consolidated statements of cash flows from RMB into US$ as of and for the year ended December 31, 2020 are solely for the convenience of the reader and were calculated at the rate of US$1.00 = RMB6.5250, representing the noon buying rate in The City of New York for cable transfers of RMB as certified for customs purposes by the Federal Reserve Bank of New York on December 31, 2020. No representation is made that the RMB amounts represent or could have been, or could be, converted, realized or settled into US$ at that rate on December 31, 2020,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deposits and other receivables, trade and notes payable, amounts due to related parties, other payables, short-term borrowings and long-term borrowings. As of December 31, 2019 and 2020, the carrying values of these financial instruments are approximated to their fair value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s that are pledged for property lease. Cash, cash equivalents and restricted cash as reported in the consolidated statement of cash flows are presented separately on our consolidated balance sheet as follows: ​ ​ ​ ​ ​ ​ ​ ​ ​ December 31, December 31 December 31 ​ ​ 2018 ​ 2019 ​ 2020 Cash and cash equivalents 3,133,847 ​ 862,839 38,425,541 Restricted cash 57,012 ​ 82,507 78,010 Long-term restricted cash 33,528 ​ 44,523 41,547 Total 3,224,387 ​ 989,869 38,545,098 ​ (h) Short-term investment Short-term investments consist primarily of investments in fixed deposits with maturities between three months and one year and investments in money market funds and financial products issued by banks. As of December 31, 2019 and 2020, the investment in fixed deposits that were recorded as short-term investments amounted to RMB111,000 and RMB3,950,747, respectively, among which, RMB96,000 and RMB2,873,398 were restricted as collateral for notes payable, bank borrowings and letters of guarantee as of December 31, 2019 and 2020, respectively. (i)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deficit with amount of RMB22,969. As of January 1, 2020, upon the adoption, the expected credit loss provision for the current and non-current assets were RMB118,851 and RMB12,899, respectively. The Company’s trade receivable, receivables of installment payments, deposits and other receivables are within the scope of ASC Topic 326. The Company has identified the relevant risk characteristics of its customers and the related receivable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year ended December 31, 2020, the Company recorded RMB9,654 expected credit loss expense in selling, general and administrative expenses. As of December 31, 2020, the expected credit loss provision for the current and non-current assets RMB44,645 and RMB20,031, respectively. (j) Trade Receivable and Allowance for Doubtful Accounts Trade receivable primarily includes amounts of vehicle sales in relation of government subsidy to be collected from government on behalf of customers, current portion of battery installment and receivables due from vehicle users. The Company recorded a provision for current expected credit losses. The following table summarizes the activity in the allowance for credit losses related to trade receivable for the year ended December 31 2020: ​ ​ ​ ​ ​ For the Year Ended ​ ​ December 31 Balance as at December 31, 2019 85,824 Adoption of ASC Topic 326 6,775 Balance as at January 1, 2020 92,599 Current period provision, net 2,047 Current period write-offs (54,098) Balance as at December 31, 2020 40,548 ​ Allowance for trade receivable recognized for the years ended December 31, 2018 and 2019 was nil and RMB85,824, respectively. (k)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consolidated statements of comprehensive loss. (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n) Land use rights, net Land use rights are recorded at cost less accumulated amortization. Amortization is provided on a straight-line basis over the estimated useful lives which are 536 months representing the shorter of the estimated usage periods or the terms of the agreements. (o) Long-term investments The Group’s long-term investments include equity investments in entities and equity securities without readily determinable fair valu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8, 2019 and 2020 was nil, RMB75,278 and RMB25,757, respectively. Impairment charge of nil, nil and RMB20,853 were written off against original amount upon the disposal of related long-lived assets for the years ended December 31, 2018, 2019 and 2020. (q) Warranty liabilities The Company accrues a warranty reserve for all new vehicles sold by the Company, which includes the Company's best estimate of the projected costs to repair or replace items under warranty, including recalls when identified.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8 2019 2020 Warranty – beginning of year — 177,293 412,004 Provision for warranty 179,766 283,647 582,069 Warranty costs incurred (2,473) (48,936) (41,127) ​ ​ ​ ​ ​ ​ ​ Warranty– end of year 177,293 412,004 952,946 ​ (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9 and 2020, the balances of contract liabilities from vehicle sales contracts were RMB491,014 and RMB1,253,620, respectively. As of December 31, 2019 and 2020, the balances of contract liabilities from the sales of Energy and Service Packages were RMB57,842 and RMB91,486,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On August 20, 2020, the Company introduced the Battery as a Service (BaaS), which allows users to purchase electric vehicles without battery packs and subscribe to the usage of battery packs separately. Under the BaaS, the Group sells battery packs to Weineng, the Battery Asset Company, and users subscribe to the usage of the battery packs from Weineng by paying a monthly subscription fee. Together with the launch of the BaaS, the Group entered into service agreements with Weineng, pursuant to which the Group provides services to Weineng including battery packs monitoring, maintenance, upgrade, replacement, IT system support, etc., with monthly service charges. In case of any default in payment of monthly rental fees from users, Weineng also has right to request the Group to track and lock down the battery leased to the users to limit its usage. In addition, in furtherance of the BaaS, the Group agreed to provide guarantee to Weineng for the default in payment of monthly subscription fees from users. The maximum amount of guarantee that can be claimed by Weineng for the users’ payment default shall not be higher than the accumulated service fees the Group receives from Weineng. In accordance with ASC 606 and ASC 460, for services provided to Weineng, revenue is recognized over the period when services are rendered. As for financial guarantee liabilities, the provision of guarantee is linked to and associated with services rendered to Weineng and the payment of guarantee amount is therefore accounted for as the reduction to the revenue from Weineng. The fair value of the guarantee liabilities is determined by taking considerations of the default pattern of the Company’s existing battery installment programs provided to users. At each period end, the financial liabilities are remeasured with the corresponding changes recorded as the reduction to the revenue. For the year ended December 31, 2020, 4,412 NIO vehicles and batteries were delivered to the users under the BaaS model and both service revenue and guarantee liability were immaterial.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As the consideration for Energy and Service Packages must be paid in advance, which means the payments received are prior to the transfer of services by the Group, the Group records the consideration as a contract liability (advance from customers) upon receipt. Sales of Automotive Regulatory Credits The Group earns tradable new energy vehicle credits in the operation of vehicle business under Chinese regulations related to zero-emission vehicles, greenhouse gas, fuel economy and clean fuel. The Group sells these credits to other regulated entities who can use the credits to comply with the regulatory requirements. Payments for automotive regulatory credits are typically received at the point control transfers to the customer, or in accordance with payment terms customary to the business. The Company recognize revenue on the sale of automotive regulatory credits at the time control of the regulatory credits is transferred to the purchasing party as other sales revenue in the consolidated statements of comprehensive loss. Revenue from the sale of automotive regulatory credits totaled nil, nil and RMB120,648 for the years ended December 31, 2018, 2019 and 2020, respectively.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Lease (Details) ¥ in Thousands, $ in Thousands</t>
        </is>
      </c>
      <c r="B1" s="2" t="inlineStr">
        <is>
          <t>Dec. 31, 2020CNY (¥)</t>
        </is>
      </c>
      <c r="C1" s="2" t="inlineStr">
        <is>
          <t>Dec. 31, 2020USD ($)</t>
        </is>
      </c>
      <c r="D1" s="2" t="inlineStr">
        <is>
          <t>Dec. 31, 2019CNY (¥)</t>
        </is>
      </c>
    </row>
    <row r="2">
      <c r="A2" s="5" t="inlineStr">
        <is>
          <t>Operating leases:</t>
        </is>
      </c>
    </row>
    <row r="3">
      <c r="A3" s="3" t="inlineStr">
        <is>
          <t>Right-of-use assets - operating lease</t>
        </is>
      </c>
      <c r="B3" s="6" t="n">
        <v>1350294</v>
      </c>
      <c r="C3" s="7" t="n">
        <v>206942</v>
      </c>
      <c r="D3" s="6" t="n">
        <v>1997672</v>
      </c>
    </row>
    <row r="4">
      <c r="A4" s="3" t="inlineStr">
        <is>
          <t>Current portion of operating lease liabilities</t>
        </is>
      </c>
      <c r="B4" s="4" t="n">
        <v>547142</v>
      </c>
      <c r="C4" s="4" t="n">
        <v>83852</v>
      </c>
      <c r="D4" s="4" t="n">
        <v>608747</v>
      </c>
    </row>
    <row r="5">
      <c r="A5" s="3" t="inlineStr">
        <is>
          <t>Non-current operating lease liabilities</t>
        </is>
      </c>
      <c r="B5" s="4" t="n">
        <v>1015261</v>
      </c>
      <c r="C5" s="7" t="n">
        <v>155596</v>
      </c>
      <c r="D5" s="4" t="n">
        <v>1598372</v>
      </c>
    </row>
    <row r="6">
      <c r="A6" s="3" t="inlineStr">
        <is>
          <t>Total operating lease liabilities</t>
        </is>
      </c>
      <c r="B6" s="4" t="n">
        <v>1562403</v>
      </c>
      <c r="D6" s="4" t="n">
        <v>2207119</v>
      </c>
    </row>
    <row r="7">
      <c r="A7" s="5" t="inlineStr">
        <is>
          <t>Finance leases:</t>
        </is>
      </c>
    </row>
    <row r="8">
      <c r="A8" s="3" t="inlineStr">
        <is>
          <t>Right-of-use assets - finance lease</t>
        </is>
      </c>
      <c r="B8" s="4" t="n">
        <v>95887</v>
      </c>
      <c r="D8" s="4" t="n">
        <v>155051</v>
      </c>
    </row>
    <row r="9">
      <c r="A9" s="3" t="inlineStr">
        <is>
          <t>Current portion of finance lease liabilities</t>
        </is>
      </c>
      <c r="B9" s="4" t="n">
        <v>33237</v>
      </c>
      <c r="D9" s="4" t="n">
        <v>40334</v>
      </c>
    </row>
    <row r="10">
      <c r="A10" s="3" t="inlineStr">
        <is>
          <t>Non-current finance lease liabilities</t>
        </is>
      </c>
      <c r="B10" s="4" t="n">
        <v>55107</v>
      </c>
      <c r="D10" s="4" t="n">
        <v>88790</v>
      </c>
    </row>
    <row r="11">
      <c r="A11" s="3" t="inlineStr">
        <is>
          <t>Total finance lease liabilities</t>
        </is>
      </c>
      <c r="B11" s="6" t="n">
        <v>88344</v>
      </c>
      <c r="D11" s="6" t="n">
        <v>129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Lease cost (Details) - CNY (¥) ¥ in Thousands</t>
        </is>
      </c>
      <c r="B1" s="2" t="inlineStr">
        <is>
          <t>12 Months Ended</t>
        </is>
      </c>
    </row>
    <row r="2">
      <c r="B2" s="2" t="inlineStr">
        <is>
          <t>Dec. 31, 2020</t>
        </is>
      </c>
      <c r="C2" s="2" t="inlineStr">
        <is>
          <t>Dec. 31, 2019</t>
        </is>
      </c>
    </row>
    <row r="3">
      <c r="A3" s="5" t="inlineStr">
        <is>
          <t>Lease cost:</t>
        </is>
      </c>
    </row>
    <row r="4">
      <c r="A4" s="3" t="inlineStr">
        <is>
          <t>Amortization of right-of-use assets</t>
        </is>
      </c>
      <c r="B4" s="6" t="n">
        <v>499225</v>
      </c>
      <c r="C4" s="6" t="n">
        <v>522035</v>
      </c>
    </row>
    <row r="5">
      <c r="A5" s="3" t="inlineStr">
        <is>
          <t>Interest of operating lease liabilities</t>
        </is>
      </c>
      <c r="B5" s="4" t="n">
        <v>96430</v>
      </c>
      <c r="C5" s="4" t="n">
        <v>137459</v>
      </c>
    </row>
    <row r="6">
      <c r="A6" s="3" t="inlineStr">
        <is>
          <t>Expenses for short-term leases within 12 months and other non-lease component</t>
        </is>
      </c>
      <c r="B6" s="4" t="n">
        <v>81022</v>
      </c>
      <c r="C6" s="4" t="n">
        <v>155613</v>
      </c>
    </row>
    <row r="7">
      <c r="A7" s="3" t="inlineStr">
        <is>
          <t>Total lease cost</t>
        </is>
      </c>
      <c r="B7" s="6" t="n">
        <v>676677</v>
      </c>
      <c r="C7" s="6" t="n">
        <v>8151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 - Other information (Details)</t>
        </is>
      </c>
      <c r="B1" s="2" t="inlineStr">
        <is>
          <t>Dec. 31, 2020</t>
        </is>
      </c>
      <c r="C1" s="2" t="inlineStr">
        <is>
          <t>Dec. 31, 2019</t>
        </is>
      </c>
    </row>
    <row r="2">
      <c r="A2" s="5" t="inlineStr">
        <is>
          <t>Lease</t>
        </is>
      </c>
    </row>
    <row r="3">
      <c r="A3" s="3" t="inlineStr">
        <is>
          <t>Weighted-average remaining lease term Operating leases</t>
        </is>
      </c>
      <c r="B3" s="3" t="inlineStr">
        <is>
          <t>3 years 9 months 18 days</t>
        </is>
      </c>
      <c r="C3" s="3" t="inlineStr">
        <is>
          <t>4 years 8 months 12 days</t>
        </is>
      </c>
    </row>
    <row r="4">
      <c r="A4" s="3" t="inlineStr">
        <is>
          <t>Weighted-average remaining lease term Finance leases</t>
        </is>
      </c>
      <c r="B4" s="3" t="inlineStr">
        <is>
          <t>3 years 1 month 6 days</t>
        </is>
      </c>
      <c r="C4" s="3" t="inlineStr">
        <is>
          <t>3 years 10 months 24 days</t>
        </is>
      </c>
    </row>
    <row r="5">
      <c r="A5" s="3" t="inlineStr">
        <is>
          <t>Weighted-average discount rate Operating leases</t>
        </is>
      </c>
      <c r="B5" s="3" t="inlineStr">
        <is>
          <t>5.82%</t>
        </is>
      </c>
      <c r="C5" s="3" t="inlineStr">
        <is>
          <t>5.83%</t>
        </is>
      </c>
    </row>
    <row r="6">
      <c r="A6" s="3" t="inlineStr">
        <is>
          <t>Weighted-average discount rate Finance leases</t>
        </is>
      </c>
      <c r="B6" s="3" t="inlineStr">
        <is>
          <t>5.70%</t>
        </is>
      </c>
      <c r="C6" s="3" t="inlineStr">
        <is>
          <t>5.77%</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Supplemental cash flow information (Details) ¥ in Thousands, $ in Thousands</t>
        </is>
      </c>
      <c r="B1" s="2" t="inlineStr">
        <is>
          <t>12 Months Ended</t>
        </is>
      </c>
    </row>
    <row r="2">
      <c r="B2" s="2" t="inlineStr">
        <is>
          <t>Dec. 31, 2020CNY (¥)</t>
        </is>
      </c>
      <c r="C2" s="2" t="inlineStr">
        <is>
          <t>Dec. 31, 2020USD ($)</t>
        </is>
      </c>
      <c r="D2" s="2" t="inlineStr">
        <is>
          <t>Dec. 31, 2019CNY (¥)</t>
        </is>
      </c>
    </row>
    <row r="3">
      <c r="A3" s="5" t="inlineStr">
        <is>
          <t>Lease</t>
        </is>
      </c>
    </row>
    <row r="4">
      <c r="A4" s="3" t="inlineStr">
        <is>
          <t>Operating cash outflows from operating leases</t>
        </is>
      </c>
      <c r="B4" s="6" t="n">
        <v>544896</v>
      </c>
      <c r="D4" s="6" t="n">
        <v>482782</v>
      </c>
    </row>
    <row r="5">
      <c r="A5" s="3" t="inlineStr">
        <is>
          <t>Operating cash outflows from finance leases (interest payments)</t>
        </is>
      </c>
      <c r="B5" s="4" t="n">
        <v>5729</v>
      </c>
      <c r="D5" s="4" t="n">
        <v>5969</v>
      </c>
    </row>
    <row r="6">
      <c r="A6" s="3" t="inlineStr">
        <is>
          <t>Financing cash outflows from finance leases</t>
        </is>
      </c>
      <c r="B6" s="4" t="n">
        <v>42529</v>
      </c>
      <c r="C6" s="7" t="n">
        <v>6518</v>
      </c>
      <c r="D6" s="4" t="n">
        <v>43916</v>
      </c>
    </row>
    <row r="7">
      <c r="A7" s="3" t="inlineStr">
        <is>
          <t>Right-of-use assets obtained in exchange for lease liabilities</t>
        </is>
      </c>
      <c r="B7" s="6" t="n">
        <v>279274</v>
      </c>
      <c r="D7" s="6" t="n">
        <v>7771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Maturities of operating and finance lease liabilitie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5" t="inlineStr">
        <is>
          <t>Operating Leases</t>
        </is>
      </c>
    </row>
    <row r="4">
      <c r="A4" s="3" t="inlineStr">
        <is>
          <t>2021</t>
        </is>
      </c>
      <c r="B4" s="6" t="n">
        <v>609011</v>
      </c>
    </row>
    <row r="5">
      <c r="A5" s="3" t="inlineStr">
        <is>
          <t>2022</t>
        </is>
      </c>
      <c r="B5" s="4" t="n">
        <v>421579</v>
      </c>
    </row>
    <row r="6">
      <c r="A6" s="3" t="inlineStr">
        <is>
          <t>2023</t>
        </is>
      </c>
      <c r="B6" s="4" t="n">
        <v>287087</v>
      </c>
    </row>
    <row r="7">
      <c r="A7" s="3" t="inlineStr">
        <is>
          <t>2024</t>
        </is>
      </c>
      <c r="B7" s="4" t="n">
        <v>146459</v>
      </c>
    </row>
    <row r="8">
      <c r="A8" s="3" t="inlineStr">
        <is>
          <t>2025</t>
        </is>
      </c>
      <c r="B8" s="4" t="n">
        <v>84925</v>
      </c>
    </row>
    <row r="9">
      <c r="A9" s="3" t="inlineStr">
        <is>
          <t>Thereafter</t>
        </is>
      </c>
      <c r="B9" s="4" t="n">
        <v>175950</v>
      </c>
    </row>
    <row r="10">
      <c r="A10" s="3" t="inlineStr">
        <is>
          <t>Total minimum lease payments</t>
        </is>
      </c>
      <c r="B10" s="4" t="n">
        <v>1725011</v>
      </c>
    </row>
    <row r="11">
      <c r="A11" s="3" t="inlineStr">
        <is>
          <t>Less: Interest</t>
        </is>
      </c>
      <c r="B11" s="4" t="n">
        <v>-162608</v>
      </c>
    </row>
    <row r="12">
      <c r="A12" s="3" t="inlineStr">
        <is>
          <t>Present value of lease obligations</t>
        </is>
      </c>
      <c r="B12" s="4" t="n">
        <v>1562403</v>
      </c>
      <c r="C12" s="6" t="n">
        <v>2207119</v>
      </c>
    </row>
    <row r="13">
      <c r="A13" s="3" t="inlineStr">
        <is>
          <t>Less: Current portion</t>
        </is>
      </c>
      <c r="B13" s="4" t="n">
        <v>-547142</v>
      </c>
      <c r="C13" s="4" t="n">
        <v>-608747</v>
      </c>
      <c r="E13" s="7" t="n">
        <v>-83852</v>
      </c>
    </row>
    <row r="14">
      <c r="A14" s="3" t="inlineStr">
        <is>
          <t>Long-term portion of lease obligations</t>
        </is>
      </c>
      <c r="B14" s="4" t="n">
        <v>1015261</v>
      </c>
      <c r="C14" s="4" t="n">
        <v>1598372</v>
      </c>
      <c r="E14" s="7" t="n">
        <v>155596</v>
      </c>
    </row>
    <row r="15">
      <c r="A15" s="5" t="inlineStr">
        <is>
          <t>Finance Leases</t>
        </is>
      </c>
    </row>
    <row r="16">
      <c r="A16" s="3" t="inlineStr">
        <is>
          <t>2021</t>
        </is>
      </c>
      <c r="B16" s="4" t="n">
        <v>36494</v>
      </c>
    </row>
    <row r="17">
      <c r="A17" s="3" t="inlineStr">
        <is>
          <t>2022</t>
        </is>
      </c>
      <c r="B17" s="4" t="n">
        <v>29561</v>
      </c>
    </row>
    <row r="18">
      <c r="A18" s="3" t="inlineStr">
        <is>
          <t>2023</t>
        </is>
      </c>
      <c r="B18" s="4" t="n">
        <v>22515</v>
      </c>
    </row>
    <row r="19">
      <c r="A19" s="3" t="inlineStr">
        <is>
          <t>2024</t>
        </is>
      </c>
      <c r="B19" s="4" t="n">
        <v>7996</v>
      </c>
    </row>
    <row r="20">
      <c r="A20" s="3" t="inlineStr">
        <is>
          <t>2025</t>
        </is>
      </c>
      <c r="B20" s="4" t="n">
        <v>36</v>
      </c>
    </row>
    <row r="21">
      <c r="A21" s="3" t="inlineStr">
        <is>
          <t>Total minimum lease payments</t>
        </is>
      </c>
      <c r="B21" s="4" t="n">
        <v>96602</v>
      </c>
    </row>
    <row r="22">
      <c r="A22" s="3" t="inlineStr">
        <is>
          <t>Less: Interest</t>
        </is>
      </c>
      <c r="B22" s="4" t="n">
        <v>-8258</v>
      </c>
    </row>
    <row r="23">
      <c r="A23" s="3" t="inlineStr">
        <is>
          <t>Present value of lease obligations</t>
        </is>
      </c>
      <c r="B23" s="4" t="n">
        <v>88344</v>
      </c>
      <c r="C23" s="4" t="n">
        <v>129124</v>
      </c>
    </row>
    <row r="24">
      <c r="A24" s="3" t="inlineStr">
        <is>
          <t>Current portion of finance lease liabilities</t>
        </is>
      </c>
      <c r="B24" s="4" t="n">
        <v>-33237</v>
      </c>
      <c r="C24" s="4" t="n">
        <v>-40334</v>
      </c>
    </row>
    <row r="25">
      <c r="A25" s="3" t="inlineStr">
        <is>
          <t>Long-term portion of lease obligations</t>
        </is>
      </c>
      <c r="B25" s="4" t="n">
        <v>55107</v>
      </c>
      <c r="C25" s="4" t="n">
        <v>88790</v>
      </c>
    </row>
    <row r="26">
      <c r="A26" s="3" t="inlineStr">
        <is>
          <t>Short-term operating leases</t>
        </is>
      </c>
      <c r="B26" s="6" t="n">
        <v>55977</v>
      </c>
      <c r="C26" s="6" t="n">
        <v>33580</v>
      </c>
    </row>
    <row r="27">
      <c r="A27" s="3" t="inlineStr">
        <is>
          <t>Lease expense under ASC 840</t>
        </is>
      </c>
      <c r="D27" s="6" t="n">
        <v>4909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Revenu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5" t="inlineStr">
        <is>
          <t>Disaggregation of Revenue [Line Items]</t>
        </is>
      </c>
    </row>
    <row r="4">
      <c r="A4" s="3" t="inlineStr">
        <is>
          <t>Total revenues</t>
        </is>
      </c>
      <c r="B4" s="6" t="n">
        <v>16257933</v>
      </c>
      <c r="C4" s="7" t="n">
        <v>2491637</v>
      </c>
      <c r="D4" s="6" t="n">
        <v>7824904</v>
      </c>
      <c r="E4" s="6" t="n">
        <v>4951171</v>
      </c>
    </row>
    <row r="5">
      <c r="A5" s="3" t="inlineStr">
        <is>
          <t>Vehicle sales</t>
        </is>
      </c>
    </row>
    <row r="6">
      <c r="A6" s="5" t="inlineStr">
        <is>
          <t>Disaggregation of Revenue [Line Items]</t>
        </is>
      </c>
    </row>
    <row r="7">
      <c r="A7" s="3" t="inlineStr">
        <is>
          <t>Total revenues</t>
        </is>
      </c>
      <c r="B7" s="4" t="n">
        <v>15182522</v>
      </c>
      <c r="C7" s="4" t="n">
        <v>2326823</v>
      </c>
      <c r="D7" s="4" t="n">
        <v>7367113</v>
      </c>
      <c r="E7" s="4" t="n">
        <v>4852470</v>
      </c>
    </row>
    <row r="8">
      <c r="A8" s="3" t="inlineStr">
        <is>
          <t>Other sales</t>
        </is>
      </c>
    </row>
    <row r="9">
      <c r="A9" s="5" t="inlineStr">
        <is>
          <t>Disaggregation of Revenue [Line Items]</t>
        </is>
      </c>
    </row>
    <row r="10">
      <c r="A10" s="3" t="inlineStr">
        <is>
          <t>Total revenues</t>
        </is>
      </c>
      <c r="B10" s="4" t="n">
        <v>1075411</v>
      </c>
      <c r="C10" s="7" t="n">
        <v>164814</v>
      </c>
      <c r="D10" s="4" t="n">
        <v>457791</v>
      </c>
      <c r="E10" s="4" t="n">
        <v>98701</v>
      </c>
    </row>
    <row r="11">
      <c r="A11" s="3" t="inlineStr">
        <is>
          <t>Sales of Charging pile</t>
        </is>
      </c>
    </row>
    <row r="12">
      <c r="A12" s="5" t="inlineStr">
        <is>
          <t>Disaggregation of Revenue [Line Items]</t>
        </is>
      </c>
    </row>
    <row r="13">
      <c r="A13" s="3" t="inlineStr">
        <is>
          <t>Total revenues</t>
        </is>
      </c>
      <c r="B13" s="4" t="n">
        <v>229781</v>
      </c>
      <c r="D13" s="4" t="n">
        <v>127632</v>
      </c>
      <c r="E13" s="4" t="n">
        <v>82184</v>
      </c>
    </row>
    <row r="14">
      <c r="A14" s="3" t="inlineStr">
        <is>
          <t>Sales of Packages</t>
        </is>
      </c>
    </row>
    <row r="15">
      <c r="A15" s="5" t="inlineStr">
        <is>
          <t>Disaggregation of Revenue [Line Items]</t>
        </is>
      </c>
    </row>
    <row r="16">
      <c r="A16" s="3" t="inlineStr">
        <is>
          <t>Total revenues</t>
        </is>
      </c>
      <c r="B16" s="4" t="n">
        <v>244072</v>
      </c>
      <c r="D16" s="4" t="n">
        <v>111448</v>
      </c>
      <c r="E16" s="4" t="n">
        <v>10220</v>
      </c>
    </row>
    <row r="17">
      <c r="A17" s="3" t="inlineStr">
        <is>
          <t>Others</t>
        </is>
      </c>
    </row>
    <row r="18">
      <c r="A18" s="5" t="inlineStr">
        <is>
          <t>Disaggregation of Revenue [Line Items]</t>
        </is>
      </c>
    </row>
    <row r="19">
      <c r="A19" s="3" t="inlineStr">
        <is>
          <t>Total revenues</t>
        </is>
      </c>
      <c r="B19" s="6" t="n">
        <v>601558</v>
      </c>
      <c r="D19" s="6" t="n">
        <v>218711</v>
      </c>
      <c r="E19" s="6" t="n">
        <v>629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Income - Rollforward (Details) - CNY (¥) ¥ in Thousands</t>
        </is>
      </c>
      <c r="B1" s="2" t="inlineStr">
        <is>
          <t>12 Months Ended</t>
        </is>
      </c>
    </row>
    <row r="2">
      <c r="B2" s="2" t="inlineStr">
        <is>
          <t>Dec. 31, 2020</t>
        </is>
      </c>
      <c r="C2" s="2" t="inlineStr">
        <is>
          <t>Dec. 31, 2019</t>
        </is>
      </c>
      <c r="D2" s="2" t="inlineStr">
        <is>
          <t>Dec. 31, 2018</t>
        </is>
      </c>
    </row>
    <row r="3">
      <c r="A3" s="5" t="inlineStr">
        <is>
          <t>Summary of reconciliation in the current reporting period related to carried-forward deferred revenue</t>
        </is>
      </c>
    </row>
    <row r="4">
      <c r="A4" s="3" t="inlineStr">
        <is>
          <t>Deferred revenue/income - beginning of period</t>
        </is>
      </c>
      <c r="B4" s="6" t="n">
        <v>485087</v>
      </c>
      <c r="C4" s="6" t="n">
        <v>301774</v>
      </c>
    </row>
    <row r="5">
      <c r="A5" s="3" t="inlineStr">
        <is>
          <t>Additions</t>
        </is>
      </c>
      <c r="B5" s="4" t="n">
        <v>1013397</v>
      </c>
      <c r="C5" s="4" t="n">
        <v>428786</v>
      </c>
      <c r="D5" s="6" t="n">
        <v>384116</v>
      </c>
    </row>
    <row r="6">
      <c r="A6" s="3" t="inlineStr">
        <is>
          <t>Recognition</t>
        </is>
      </c>
      <c r="B6" s="4" t="n">
        <v>-432069</v>
      </c>
      <c r="C6" s="4" t="n">
        <v>-246861</v>
      </c>
      <c r="D6" s="4" t="n">
        <v>-82342</v>
      </c>
    </row>
    <row r="7">
      <c r="A7" s="3" t="inlineStr">
        <is>
          <t>Effects on foreign exchange adjustment</t>
        </is>
      </c>
      <c r="B7" s="4" t="n">
        <v>-5161</v>
      </c>
      <c r="C7" s="4" t="n">
        <v>1388</v>
      </c>
    </row>
    <row r="8">
      <c r="A8" s="3" t="inlineStr">
        <is>
          <t>Deferred revenue/income - end of period</t>
        </is>
      </c>
      <c r="B8" s="6" t="n">
        <v>1061254</v>
      </c>
      <c r="C8" s="6" t="n">
        <v>485087</v>
      </c>
      <c r="D8" s="6" t="n">
        <v>3017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ferred Revenue/Income - Timing of satisfaction (Details)</t>
        </is>
      </c>
      <c r="B1" s="2" t="inlineStr">
        <is>
          <t>Dec. 31, 2020</t>
        </is>
      </c>
    </row>
    <row r="2">
      <c r="A2" s="3" t="inlineStr">
        <is>
          <t>Revenue, Remaining Performance Obligation, Expected Timing of Satisfaction, Start Date [Axis]: 2020-01-01</t>
        </is>
      </c>
    </row>
    <row r="3">
      <c r="A3" s="5" t="inlineStr">
        <is>
          <t>Revenue, Remaining Performance Obligation, Expected Timing of Satisfaction [Line Items]</t>
        </is>
      </c>
    </row>
    <row r="4">
      <c r="A4" s="3" t="inlineStr">
        <is>
          <t>Period of revenue recognition</t>
        </is>
      </c>
      <c r="B4" s="3" t="inlineStr">
        <is>
          <t>1 year</t>
        </is>
      </c>
    </row>
    <row r="5">
      <c r="A5" s="3" t="inlineStr">
        <is>
          <t>Percentage of revenue recognized</t>
        </is>
      </c>
      <c r="B5" s="3" t="inlineStr">
        <is>
          <t>36.00%</t>
        </is>
      </c>
    </row>
    <row r="6">
      <c r="A6" s="3" t="inlineStr">
        <is>
          <t>Revenue, Remaining Performance Obligation, Expected Timing of Satisfaction, Start Date [Axis]: 2021-01-01</t>
        </is>
      </c>
    </row>
    <row r="7">
      <c r="A7" s="5" t="inlineStr">
        <is>
          <t>Revenue, Remaining Performance Obligation, Expected Timing of Satisfaction [Line Items]</t>
        </is>
      </c>
    </row>
    <row r="8">
      <c r="A8" s="3" t="inlineStr">
        <is>
          <t>Period of revenue recognition</t>
        </is>
      </c>
      <c r="B8" s="3" t="inlineStr">
        <is>
          <t>1 year</t>
        </is>
      </c>
    </row>
    <row r="9">
      <c r="A9" s="3" t="inlineStr">
        <is>
          <t>Percentage of revenue recognized</t>
        </is>
      </c>
      <c r="B9" s="3" t="inlineStr">
        <is>
          <t>64.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Income - Additional information (Details) - CNY (¥) ¥ in Thousands</t>
        </is>
      </c>
      <c r="B1" s="2" t="inlineStr">
        <is>
          <t>12 Months Ended</t>
        </is>
      </c>
    </row>
    <row r="2">
      <c r="B2" s="2" t="inlineStr">
        <is>
          <t>Dec. 31, 2020</t>
        </is>
      </c>
      <c r="C2" s="2" t="inlineStr">
        <is>
          <t>Dec. 31, 2019</t>
        </is>
      </c>
    </row>
    <row r="3">
      <c r="A3" s="5" t="inlineStr">
        <is>
          <t>Deferred Revenue/Income</t>
        </is>
      </c>
    </row>
    <row r="4">
      <c r="A4" s="3" t="inlineStr">
        <is>
          <t>Unrecognized deferred revenue</t>
        </is>
      </c>
      <c r="B4" s="6" t="n">
        <v>1006824</v>
      </c>
      <c r="C4" s="6" t="n">
        <v>405326</v>
      </c>
    </row>
    <row r="5">
      <c r="A5" s="3" t="inlineStr">
        <is>
          <t>Investor relations program, term</t>
        </is>
      </c>
      <c r="B5" s="3" t="inlineStr">
        <is>
          <t>5 years</t>
        </is>
      </c>
    </row>
    <row r="6">
      <c r="A6" s="3" t="inlineStr">
        <is>
          <t>Deferred revenue, ADR</t>
        </is>
      </c>
      <c r="B6" s="6" t="n">
        <v>54430</v>
      </c>
      <c r="C6" s="6" t="n">
        <v>7976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Manufacturing in collaboration with JAC (Details) - Collaborative Arrangement - Vehicle sales - CNY (¥) ¥ in Thousands</t>
        </is>
      </c>
      <c r="B1" s="2" t="inlineStr">
        <is>
          <t>1 Months Ended</t>
        </is>
      </c>
      <c r="F1" s="2" t="inlineStr">
        <is>
          <t>12 Months Ended</t>
        </is>
      </c>
    </row>
    <row r="2">
      <c r="B2" s="2" t="inlineStr">
        <is>
          <t>Mar. 31, 2020</t>
        </is>
      </c>
      <c r="C2" s="2" t="inlineStr">
        <is>
          <t>Apr. 30, 2019</t>
        </is>
      </c>
      <c r="D2" s="2" t="inlineStr">
        <is>
          <t>Apr. 30, 2018</t>
        </is>
      </c>
      <c r="E2" s="2" t="inlineStr">
        <is>
          <t>May 31, 2016</t>
        </is>
      </c>
      <c r="F2" s="2" t="inlineStr">
        <is>
          <t>Dec. 31, 2020</t>
        </is>
      </c>
      <c r="G2" s="2" t="inlineStr">
        <is>
          <t>Dec. 31, 2019</t>
        </is>
      </c>
      <c r="H2" s="2" t="inlineStr">
        <is>
          <t>Dec. 31, 2018</t>
        </is>
      </c>
    </row>
    <row r="3">
      <c r="A3" s="5" t="inlineStr">
        <is>
          <t>Collaborative Arrangement and Arrangement Other than Collaborative [Line Items]</t>
        </is>
      </c>
    </row>
    <row r="4">
      <c r="A4" s="3" t="inlineStr">
        <is>
          <t>Agreement term</t>
        </is>
      </c>
      <c r="B4" s="3" t="inlineStr">
        <is>
          <t>5 years</t>
        </is>
      </c>
      <c r="C4" s="3" t="inlineStr">
        <is>
          <t>5 years</t>
        </is>
      </c>
      <c r="E4" s="3" t="inlineStr">
        <is>
          <t>5 years</t>
        </is>
      </c>
    </row>
    <row r="5">
      <c r="A5" s="3" t="inlineStr">
        <is>
          <t>Processing fee period</t>
        </is>
      </c>
      <c r="B5" s="3" t="inlineStr">
        <is>
          <t>3 years</t>
        </is>
      </c>
      <c r="C5" s="3" t="inlineStr">
        <is>
          <t>3 years</t>
        </is>
      </c>
      <c r="E5" s="3" t="inlineStr">
        <is>
          <t>3 years</t>
        </is>
      </c>
    </row>
    <row r="6">
      <c r="A6" s="3" t="inlineStr">
        <is>
          <t>Operating loss reimbursement period</t>
        </is>
      </c>
      <c r="D6" s="3" t="inlineStr">
        <is>
          <t>36 months</t>
        </is>
      </c>
    </row>
    <row r="7">
      <c r="A7" s="3" t="inlineStr">
        <is>
          <t>Actual manufacturing losses recorded as cost of sales</t>
        </is>
      </c>
      <c r="F7" s="6" t="n">
        <v>65384</v>
      </c>
      <c r="G7" s="6" t="n">
        <v>206736</v>
      </c>
      <c r="H7" s="6" t="n">
        <v>126425</v>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07:54:40Z</dcterms:created>
  <dcterms:modified xmlns:dcterms="http://purl.org/dc/terms/" xmlns:xsi="http://www.w3.org/2001/XMLSchema-instance" xsi:type="dcterms:W3CDTF">2021-04-06T07:54:40Z</dcterms:modified>
</cp:coreProperties>
</file>